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Real Estate Investments, Net" sheetId="9" r:id="rId9"/>
    <s:sheet name="Real Estate Notes Receivable an" sheetId="10" r:id="rId10"/>
    <s:sheet name="Identified Intangible Assets, N" sheetId="11" r:id="rId11"/>
    <s:sheet name="Other Assets, Net" sheetId="12" r:id="rId12"/>
    <s:sheet name="Mortgage Loans Payable, Net" sheetId="13" r:id="rId13"/>
    <s:sheet name="Line of Credit" sheetId="14" r:id="rId14"/>
    <s:sheet name="Derivative Financial Instrument" sheetId="15" r:id="rId15"/>
    <s:sheet name="Identified Intangible Liabiliti" sheetId="16" r:id="rId16"/>
    <s:sheet name="Commitments and Contingencies" sheetId="17" r:id="rId17"/>
    <s:sheet name="Redeemable Noncontrolling Inter" sheetId="18" r:id="rId18"/>
    <s:sheet name="Equity" sheetId="19" r:id="rId19"/>
    <s:sheet name="Related Party Transactions" sheetId="20" r:id="rId20"/>
    <s:sheet name="Fair Value Measurements" sheetId="21" r:id="rId21"/>
    <s:sheet name="Income Taxes" sheetId="22" r:id="rId22"/>
    <s:sheet name="Business Combinations" sheetId="23" r:id="rId23"/>
    <s:sheet name="Segment Reporting" sheetId="24" r:id="rId24"/>
    <s:sheet name="Concentration of Credit Risk" sheetId="25" r:id="rId25"/>
    <s:sheet name="Per Share Data" sheetId="26" r:id="rId26"/>
    <s:sheet name="Subsequent Events" sheetId="27" r:id="rId27"/>
    <s:sheet name="Summary of Significant Accoun28" sheetId="28" r:id="rId28"/>
    <s:sheet name="Real Estate Investments, Net (T" sheetId="29" r:id="rId29"/>
    <s:sheet name="Real Estate Notes Receivable 30" sheetId="30" r:id="rId30"/>
    <s:sheet name="Identified Intangible Assets,31" sheetId="31" r:id="rId31"/>
    <s:sheet name="Other Assets, Net (Tables)" sheetId="32" r:id="rId32"/>
    <s:sheet name="Mortgage Loans Payable, Net (Ta" sheetId="33" r:id="rId33"/>
    <s:sheet name="Derivative Financial Instrume34" sheetId="34" r:id="rId34"/>
    <s:sheet name="Identified Intangible Liabili35" sheetId="35" r:id="rId35"/>
    <s:sheet name="Redeemable Noncontrolling Int36" sheetId="36" r:id="rId36"/>
    <s:sheet name="Equity (Tables)" sheetId="37" r:id="rId37"/>
    <s:sheet name="Related Party Transactions (Tab" sheetId="38" r:id="rId38"/>
    <s:sheet name="Fair Value Measurements (Tables" sheetId="39" r:id="rId39"/>
    <s:sheet name="Income Taxes (Tables)" sheetId="40" r:id="rId40"/>
    <s:sheet name="Business Combinations (Tables)" sheetId="41" r:id="rId41"/>
    <s:sheet name="Segment Reporting (Tables)" sheetId="42" r:id="rId42"/>
    <s:sheet name="Subsequent Events (Tables)" sheetId="43" r:id="rId43"/>
    <s:sheet name="Organization and Description 44" sheetId="44" r:id="rId44"/>
    <s:sheet name="Summary of Significant Accoun45" sheetId="45" r:id="rId45"/>
    <s:sheet name="Real Estate Investments, Net - " sheetId="46" r:id="rId46"/>
    <s:sheet name="Real Estate Investments, Net 47" sheetId="47" r:id="rId47"/>
    <s:sheet name="Real Estate Investments, Net 48" sheetId="48" r:id="rId48"/>
    <s:sheet name="Real Estate Investments, Net 49" sheetId="49" r:id="rId49"/>
    <s:sheet name="Real Estate Notes Receivable - " sheetId="50" r:id="rId50"/>
    <s:sheet name="Real Estate Notes Receivable (D" sheetId="51" r:id="rId51"/>
    <s:sheet name="Identified Intangible Assets,52" sheetId="52" r:id="rId52"/>
    <s:sheet name="Identified Intangible Assets,53" sheetId="53" r:id="rId53"/>
    <s:sheet name="Identified Intangible Assets,54" sheetId="54" r:id="rId54"/>
    <s:sheet name="Other Assets, Net - Other Asset" sheetId="55" r:id="rId55"/>
    <s:sheet name="Other Assets, Net - Additional " sheetId="56" r:id="rId56"/>
    <s:sheet name="Mortgage Loans Payable, Net - A" sheetId="57" r:id="rId57"/>
    <s:sheet name="Mortgage Loans Payable, Net - M" sheetId="58" r:id="rId58"/>
    <s:sheet name="Mortgage Loans Payable - Princi" sheetId="59" r:id="rId59"/>
    <s:sheet name="Line of Credit (Detail)" sheetId="60" r:id="rId60"/>
    <s:sheet name="Derivative Financial Instrume61" sheetId="61" r:id="rId61"/>
    <s:sheet name="Derivative Financial Instrume62" sheetId="62" r:id="rId62"/>
    <s:sheet name="Identified Intangible Liabili63" sheetId="63" r:id="rId63"/>
    <s:sheet name="Identified Intangible Liabili64" sheetId="64" r:id="rId64"/>
    <s:sheet name="Redeemable Noncontrolling Int65" sheetId="65" r:id="rId65"/>
    <s:sheet name="Equity Accumulated Other Compre" sheetId="66" r:id="rId66"/>
    <s:sheet name="Equity (Detail)" sheetId="67" r:id="rId67"/>
    <s:sheet name="Equity - Status and Changes of " sheetId="68" r:id="rId68"/>
    <s:sheet name="Related Party Transactions - Ad" sheetId="69" r:id="rId69"/>
    <s:sheet name="Related Party Transactions - Re" sheetId="70" r:id="rId70"/>
    <s:sheet name="Related Party Transactions - Sc" sheetId="71" r:id="rId71"/>
    <s:sheet name="Fair Value Measurements - Asset" sheetId="72" r:id="rId72"/>
    <s:sheet name="Fair Value Measurements - Addit" sheetId="73" r:id="rId73"/>
    <s:sheet name="Fair Value Measurements - Unobs" sheetId="74" r:id="rId74"/>
    <s:sheet name="Fair Value Measurements - Recon" sheetId="75" r:id="rId75"/>
    <s:sheet name="Fair Value Measurements Fair Va" sheetId="76" r:id="rId76"/>
    <s:sheet name="Income Taxes -Income (loss) bef" sheetId="77" r:id="rId77"/>
    <s:sheet name="Income Taxes - Income Tax Expen" sheetId="78" r:id="rId78"/>
    <s:sheet name="Business Combinations - Additio" sheetId="79" r:id="rId79"/>
    <s:sheet name="Business Combinations - Schedul" sheetId="80" r:id="rId80"/>
    <s:sheet name="Business Combinations - Fair Va" sheetId="81" r:id="rId81"/>
    <s:sheet name="Business Combinations - Fair 82" sheetId="82" r:id="rId82"/>
    <s:sheet name="Business Combinations - Busines" sheetId="83" r:id="rId83"/>
    <s:sheet name="Segment Reporting - Summary Inf" sheetId="84" r:id="rId84"/>
    <s:sheet name="Concentration of Credit Risk - " sheetId="85" r:id="rId85"/>
    <s:sheet name="Per Share Data (Detail)" sheetId="86" r:id="rId86"/>
    <s:sheet name="Subsequent Events - Additional " sheetId="87" r:id="rId87"/>
    <s:sheet name="Subsequent Events - Summary of " sheetId="88" r:id="rId88"/>
  </s:sheets>
  <s:definedNames/>
  <s:calcPr calcId="124519" calcMode="auto" fullCalcOnLoad="1"/>
</s:workbook>
</file>

<file path=xl/sharedStrings.xml><?xml version="1.0" encoding="utf-8"?>
<sst xmlns="http://schemas.openxmlformats.org/spreadsheetml/2006/main" uniqueCount="1112">
  <si>
    <t>Document and Entity Information - shares</t>
  </si>
  <si>
    <t>9 Months Ended</t>
  </si>
  <si>
    <t>Sep. 30, 2016</t>
  </si>
  <si>
    <t>Nov. 1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ahr3</t>
  </si>
  <si>
    <t>Entity Registrant Name</t>
  </si>
  <si>
    <t>Griffin-American Healthcare REIT III,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ASSETS</t>
  </si>
  <si>
    <t>Real estate investments, net</t>
  </si>
  <si>
    <t>Real estate notes receivable and debt security investment, net</t>
  </si>
  <si>
    <t>Cash and cash equivalents</t>
  </si>
  <si>
    <t>Accounts and other receivables, net</t>
  </si>
  <si>
    <t>Restricted cash</t>
  </si>
  <si>
    <t>Real estate deposits</t>
  </si>
  <si>
    <t>Identified intangible assets, net</t>
  </si>
  <si>
    <t>Goodwill</t>
  </si>
  <si>
    <t>Other assets, net</t>
  </si>
  <si>
    <t>Total assets</t>
  </si>
  <si>
    <t>Liabilities:</t>
  </si>
  <si>
    <t>Mortgage loans payable, net</t>
  </si>
  <si>
    <t>[1]</t>
  </si>
  <si>
    <t>Lines of credit and term loan</t>
  </si>
  <si>
    <t>Accounts payable and accrued liabilities</t>
  </si>
  <si>
    <t>Accounts payable due to affiliates</t>
  </si>
  <si>
    <t>Identified intangible liabilities, net</t>
  </si>
  <si>
    <t>Capital lease obligations</t>
  </si>
  <si>
    <t>Security deposits, prepaid rent and other liabilities</t>
  </si>
  <si>
    <t>Total liabilities</t>
  </si>
  <si>
    <t>Commitments and contingencies (Note 11)</t>
  </si>
  <si>
    <t xml:space="preserve"> </t>
  </si>
  <si>
    <t>Redeemable noncontrolling interests (Note 12)</t>
  </si>
  <si>
    <t>Stockholders’ equity:</t>
  </si>
  <si>
    <t>Preferred stock, $0.01 par value per share; 200,000,000 shares authorized; none issued and outstanding</t>
  </si>
  <si>
    <t>Common stock, $0.01 par value per share; 1,000,000,000 shares authorized; 194,725,178 and 191,135,158 shares issued and outstanding as of September 30, 2016 and December 31, 2015, respectively</t>
  </si>
  <si>
    <t>Additional paid-in capital</t>
  </si>
  <si>
    <t>Accumulated deficit</t>
  </si>
  <si>
    <t>Accumulated other comprehensive loss</t>
  </si>
  <si>
    <t>Total stockholders’ equity</t>
  </si>
  <si>
    <t>Noncontrolling interests (Note 13)</t>
  </si>
  <si>
    <t>Total equity</t>
  </si>
  <si>
    <t>Total liabilities, redeemable noncontrolling interests and equity</t>
  </si>
  <si>
    <t>Such liabilities of Griffin-American Healthcare REIT III, Inc. as of September 30, 2016 and December 31, 2015 represented liabilities of Griffin-American Healthcare REIT III Holdings, LP, a variable interest entity and consolidated subsidiary of Griffin-American Healthcare REIT III, Inc. The creditors of Griffin-American Healthcare REIT III Holdings, LP do not have recourse against Griffin-American Healthcare REIT III, Inc., except for the 2016 Corporate Line of Credit, as defined in Note 8, held by Griffin-American Healthcare REIT III Holdings, LP in the amount of $344,000,000 as of September 30, 2016 and the 2014 Corporate Line of Credit, as defined in Note 8, held by Griffin-American Healthcare REIT III Holdings, LP in the amount of $77,000,000 as of December 31, 2015, which are both guaranteed by Griffin-American Healthcare REIT III, Inc.</t>
  </si>
  <si>
    <t>CONDENSED 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2014 Corporate Line Of Credit [Member] | Line of Credit [Member]</t>
  </si>
  <si>
    <t>Two Thousand Sixteen Corporate Line Of Credit [Member] | Line of Credit [Member]</t>
  </si>
  <si>
    <t>CONDENSED CONSOLIDATED STATEMENTS OF OPERATIONS - USD ($)</t>
  </si>
  <si>
    <t>3 Months Ended</t>
  </si>
  <si>
    <t>Sep. 30, 2015</t>
  </si>
  <si>
    <t>Revenues:</t>
  </si>
  <si>
    <t>Resident fees and services</t>
  </si>
  <si>
    <t>Real estate revenue</t>
  </si>
  <si>
    <t>Total revenues</t>
  </si>
  <si>
    <t>Expenses:</t>
  </si>
  <si>
    <t>Property operating expenses</t>
  </si>
  <si>
    <t>Rental expenses</t>
  </si>
  <si>
    <t>General and administrative</t>
  </si>
  <si>
    <t>Acquisition related expenses</t>
  </si>
  <si>
    <t>Depreciation and amortization</t>
  </si>
  <si>
    <t>Total expenses</t>
  </si>
  <si>
    <t>Loss from operations</t>
  </si>
  <si>
    <t>Interest expense (including amortization of deferred financing costs and debt discount/premium):</t>
  </si>
  <si>
    <t>Interest expense</t>
  </si>
  <si>
    <t>Gain (loss) in fair value of derivative financial instruments</t>
  </si>
  <si>
    <t>Foreign currency loss</t>
  </si>
  <si>
    <t>Interest and other income</t>
  </si>
  <si>
    <t>Loss from unconsolidated entities</t>
  </si>
  <si>
    <t>Loss before income taxes</t>
  </si>
  <si>
    <t>Income tax benefit (expense)</t>
  </si>
  <si>
    <t>Net loss</t>
  </si>
  <si>
    <t>Less: net loss attributable to noncontrolling interests</t>
  </si>
  <si>
    <t>Net loss attributable to controlling interest</t>
  </si>
  <si>
    <t>Net loss per common share attributable to controlling interest — basic and diluted</t>
  </si>
  <si>
    <t>Weighted average number of common shares outstanding — basic and diluted</t>
  </si>
  <si>
    <t>Distributions declared per common share</t>
  </si>
  <si>
    <t>Other comprehensive loss:</t>
  </si>
  <si>
    <t>Foreign currency translation adjustments</t>
  </si>
  <si>
    <t>Total other comprehensive loss</t>
  </si>
  <si>
    <t>Comprehensive loss</t>
  </si>
  <si>
    <t>Less: comprehensive loss attributable to noncontrolling interests</t>
  </si>
  <si>
    <t>Comprehensive loss attributable to controlling interest</t>
  </si>
  <si>
    <t>CONDENSED CONSOLIDATED STATEMENTS OF EQUITY - USD ($) $ in Thousands</t>
  </si>
  <si>
    <t>Total</t>
  </si>
  <si>
    <t>Parent [Member]</t>
  </si>
  <si>
    <t>Common Stock [Member]</t>
  </si>
  <si>
    <t>Additional Paid-In Capital [Member]</t>
  </si>
  <si>
    <t>Accumulated Deficit [Member]</t>
  </si>
  <si>
    <t>AOCI Attributable to Parent [Member]</t>
  </si>
  <si>
    <t>Noncontrolling Interest [Member]</t>
  </si>
  <si>
    <t>Beginning balance, Shares at Dec. 31, 2014</t>
  </si>
  <si>
    <t>Beginning balance Stockholders' Equity at Dec. 31, 2014</t>
  </si>
  <si>
    <t>Increase (Decrease) in Stockholders' Equity [Roll Forward]</t>
  </si>
  <si>
    <t>Issuance of common stock, number of shares</t>
  </si>
  <si>
    <t>Issuance of common stock</t>
  </si>
  <si>
    <t>Offering costs — common stock</t>
  </si>
  <si>
    <t>Issuance of vested and nonvested restricted common stock, shares</t>
  </si>
  <si>
    <t>Issuance of vested and nonvested restricted common stock</t>
  </si>
  <si>
    <t>Issuance of common stock under the DRIP, shares</t>
  </si>
  <si>
    <t>Issuance of common stock under the DRIP</t>
  </si>
  <si>
    <t>Amortization of nonvested common stock compensation</t>
  </si>
  <si>
    <t>Repurchase of common stock, number of shares</t>
  </si>
  <si>
    <t>Repurchase of common stock</t>
  </si>
  <si>
    <t>Distributions declared</t>
  </si>
  <si>
    <t>Other comprehensive loss</t>
  </si>
  <si>
    <t>Ending balance, Shares at Sep. 30, 2015</t>
  </si>
  <si>
    <t>Ending balance Stockholders' Equity at Sep. 30, 2015</t>
  </si>
  <si>
    <t>Beginning balance, Shares at Dec. 31, 2015</t>
  </si>
  <si>
    <t>Beginning balance Stockholders' Equity at Dec. 31, 2015</t>
  </si>
  <si>
    <t>Stock based compensation</t>
  </si>
  <si>
    <t>Contribution from noncontrolling interests</t>
  </si>
  <si>
    <t>Distributions to noncontrolling interests</t>
  </si>
  <si>
    <t>Ending balance, Shares at Sep. 30, 2016</t>
  </si>
  <si>
    <t>Ending balance Stockholders' Equity at Sep. 30, 2016</t>
  </si>
  <si>
    <t>CONDENSED CONSOLIDATED STATEMENTS OF CASH FLOWS - USD ($) $ in Thousands</t>
  </si>
  <si>
    <t>CASH FLOWS FROM OPERATING ACTIVITIES</t>
  </si>
  <si>
    <t>Adjustments to reconcile net loss to net cash provided by (used in) operating activities:</t>
  </si>
  <si>
    <t>Other amortization (including deferred financing costs, above/below-market leases, leasehold interests, debt discount/premium, real estate notes receivable loan costs and debt security investment accretion and closing costs)</t>
  </si>
  <si>
    <t>Deferred rent</t>
  </si>
  <si>
    <t>Stock based compensation — nonvested restricted common stock</t>
  </si>
  <si>
    <t>Acquisition fees paid in stock</t>
  </si>
  <si>
    <t>Share discounts</t>
  </si>
  <si>
    <t>Bad debt expense, net</t>
  </si>
  <si>
    <t>Change in fair value of contingent consideration</t>
  </si>
  <si>
    <t>Change in fair value of derivative financial instruments</t>
  </si>
  <si>
    <t>Changes in operating assets and liabilities:</t>
  </si>
  <si>
    <t>Accounts and other receivables</t>
  </si>
  <si>
    <t>Other assets</t>
  </si>
  <si>
    <t>Net cash provided by (used in) operating activities</t>
  </si>
  <si>
    <t>CASH FLOWS FROM INVESTING ACTIVITIES</t>
  </si>
  <si>
    <t>Acquisition of real estate investments</t>
  </si>
  <si>
    <t>Acquisition of real estate notes receivable</t>
  </si>
  <si>
    <t>Loan costs on real estate notes receivable</t>
  </si>
  <si>
    <t>Investment in unconsolidated entities</t>
  </si>
  <si>
    <t>Capital expenditures</t>
  </si>
  <si>
    <t>Net cash used in investing activities</t>
  </si>
  <si>
    <t>CASH FLOWS FROM FINANCING ACTIVITIES</t>
  </si>
  <si>
    <t>Borrowings under mortgage loans payable</t>
  </si>
  <si>
    <t>Payments on mortgage loans payable</t>
  </si>
  <si>
    <t>Borrowings under the lines of credit and term loan</t>
  </si>
  <si>
    <t>Payments under the lines of credit and term loan</t>
  </si>
  <si>
    <t>Payment of derivative financial instrument</t>
  </si>
  <si>
    <t>Proceeds from issuance of common stock</t>
  </si>
  <si>
    <t>Deferred financing costs</t>
  </si>
  <si>
    <t>Contingent consideration related to acquisition of real estate</t>
  </si>
  <si>
    <t>Payments under capital leases</t>
  </si>
  <si>
    <t>Distribution to redeemable noncontrolling interests</t>
  </si>
  <si>
    <t>Contribution from redeemable noncontrolling interests</t>
  </si>
  <si>
    <t>Security deposits</t>
  </si>
  <si>
    <t>Payment of offering costs</t>
  </si>
  <si>
    <t>Distributions paid</t>
  </si>
  <si>
    <t>Net cash provided by financing activities</t>
  </si>
  <si>
    <t>NET CHANGE IN CASH AND CASH EQUIVALENTS</t>
  </si>
  <si>
    <t>EFFECT OF FOREIGN CURRENCY TRANSLATION ON CASH AND CASH EQUIVALENTS</t>
  </si>
  <si>
    <t>CASH AND CASH EQUIVALENTS — Beginning of period</t>
  </si>
  <si>
    <t>CASH AND CASH EQUIVALENTS — End of period</t>
  </si>
  <si>
    <t>SUPPLEMENTAL DISCLOSURE OF CASH FLOW INFORMATION:</t>
  </si>
  <si>
    <t>Cash paid for: Interest (including interest on capital leases)</t>
  </si>
  <si>
    <t>Cash paid for: Income taxes</t>
  </si>
  <si>
    <t>Investing Activities:</t>
  </si>
  <si>
    <t>Accrued capital expenditures</t>
  </si>
  <si>
    <t>Real estate deposit</t>
  </si>
  <si>
    <t>Settlement of receivable for investment in unconsolidated entity</t>
  </si>
  <si>
    <t>Tenant improvement overage</t>
  </si>
  <si>
    <t>The following represents the increase in certain assets and liabilities in connection with our acquisitions of real estate investments:</t>
  </si>
  <si>
    <t>Other receivables</t>
  </si>
  <si>
    <t>Assumptions of mortgage loans payable, net</t>
  </si>
  <si>
    <t>Financing Activities:</t>
  </si>
  <si>
    <t>Distributions declared but not paid</t>
  </si>
  <si>
    <t>Accrued deferred financing costs</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qualify to be taxed as a REIT. On February 26, 2014, we commenced a best efforts initial public offering, or our initial offering, in which we initially offered to the public up to $1,750,000,000 in shares of our common stock for $10.00 per share in our primary offering and up to $150,000,000 in shares of our common stock pursuant to our distribution reinvestment plan, or the DRIP, for $9.50 per share, aggregating up to $1,900,000,000 . We reserved the right to reallocate the shares of common stock we offered in our initial offering between the primary offering and the DRIP. As such, during our initial offering, we reallocated an aggregate of $115,000,000 in shares from the DRIP to the primary offering. Accordingly, we offered to the public up to $1,865,000,000 in shares of our common stock in our primary offering and up to $35,000,000 in shares of our common stock pursuant to the DRIP. On March 12, 2015, we terminated the primary portion of our initial offering. We continued to offer up to $35,000,000 in shares of our common stock through our initial offering pursuant to the DRIP until the termination of the DRIP portion of our initial offering and deregistration of our initial offering on April 22, 2015. As of April 22, 2015, we had received and accepted subscriptions in our initial offering for 184,930,598 shares of our common stock, or $1,842,618,000 , excluding shares of our common stock issued pursuant to the DRIP. As of April 22, 2015, a total of $18,511,000 in distributions were reinvested that resulted in 1,948,563 shares of our common stock being issued pursuant to the DRIP. On March 25, 2015, we filed a Registration Statement on Form S-3 under the Securities Act of 1933, as amended, or the Securities Act, to register a maximum of $250,000,000 of additional shares of our common stock pursuant to our distribution reinvestment plan, or the Secondary DRIP Offering. The Registration Statement on Form S-3 was automatically effective with the United States Securities and Exchange Commission, or the SEC, upon its filing; however, we did not commence offering shares pursuant to the Secondary DRIP Offering until April 22, 2015, following the deregistration of our initial offering. Effective October 5, 2016, we amended and restated the DRIP, or the Amended and Restated DRIP, to amend the price at which shares of our common stock are issued pursuant to the Secondary DRIP Offering. See Note 21, Subsequent Events — Amended and Restated Distribution Reinvestment Plan Price, for a further discussion. As of September 30, 2016 , a total of $92,250,000 in distributions were reinvested and 9,709,538 shares of our common stock were issued pursuant to the Secondary DRIP Offering. We conduct substantially all of our operations through Griffin-Am 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term, but is subject to successive one -year renewals upon the mutual consent of the parties. The Advisory Agreement was last renewed pursuant to the mutual consent of the parties on February 25, 2016 and expires on February 26, 2017. O ur advisor uses its best efforts, subject to the oversight, review and approval of our board of directors, or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American Healthcare Investors, LLC, or American Healthcare Investors, and 25.0% owned by a wholly owned subsidiary of Griffin Capital Corporation, or Griffin Capital, or collectively, our co-sponsors. Effective March 1, 2015, American Healthcare Investors is 47.1% owned by AHI Group Holdings, LLC (formerly known as American Healthcare Investors LLC), or AHI Group Holdings, 45.1% indirectly owned by NorthStar Asset Management Group, Inc. (NYSE: NSAM), or NSAM, and 7.8% owned by James F. Flaherty III, one of NSAM’s partners. NSAM has announced its intention to merge with Colony Capital, Inc. (NYSE: CLNY) and NorthStar Realty Finance Corp. (NYSE: NRF) to form a new combined company, Colony NorthStar, Inc. The proposed merger is subject to substantial closing conditions, including the required approval from each respective company’s stockholders, governmental and regulatory agencies and third parties. We are not affiliated with Griffin Capital, Griffin Capital Securities, LLC, or Griffin Securities, or our dealer manager, NSAM, Mr. Flaherty, Colony Capital, Inc. or NorthStar Realty Finance Corp.;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September 30, 2016 , we had completed 47 real estate acquisitions whereby we owned and/or operated 88 properties, comprising 91 buildings, and 102 integrated senior health campuses including completed development projects, or approximately 11,880,000 square feet of gross leasable area, or GLA, for an aggregate contract purchase price of $2,695,600,000 . In addition, as of September 30, 2016 , we had acquired real estate-related investments for an aggregate purchase price of $144,176,000 .</t>
  </si>
  <si>
    <t>Summary of Significant Accounting Policies</t>
  </si>
  <si>
    <t>Accounting Policies [Abstract]</t>
  </si>
  <si>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 ur operating partnership and as of September 30, 2016 and December 31, 2015 , we owned greater than a 99.99% general partnership interest therein. As of September 30, 2016 and December 31, 2015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5 Annual Report on Form 10-K, as filed with the SEC on March 30, 2016.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Allowance for Uncollectible Accounts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densed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 As of September 30, 2016 and December 31, 2015 , we had $10,409,000 and $11,204,000 , respectively, in allowance for uncollectible accounts, which was determined necessary to reduce receivables to our estimate of the amount recoverable. For the three and nine months ended September 30, 2016 and 2015 , we did not write off any receivables to bad debt expense. For the three and nine months ended September 30, 2016 , $1,467,000 and $4,059,000 , respectively, of our receivables were written off against the allowance for uncollectible accounts. For the three and nine months ended September 30, 2015 , we did not write off any receivables against the allowance for uncollectible accounts. As of September 30, 2016 and December 31, 2015 , we did not have any allowance for uncollectible accounts for deferred rent receivables. For the three months ended September 30, 2016 and 2015 , we did not write off any of our deferred rent receivables directly to bad debt expense. For the nine months ended September 30, 2016 and 2015 , $28,000 and $0 , respectively, of our deferred rent receivables were directly written off to bad debt expense. Accounts Payable and Accrued Liabilities As of September 30, 2016 and December 31, 2015 , accounts payable and accrued liabilities consisted primarily of reimbursement of payroll related costs to the managers of our senior housing — RIDEA facilities and integrated senior health campuses of $18,521,000 and $19,391,000 , respectively, insurance payables of $17,277,000 and $21,689,000 , respectively, accrued property taxes of $14,739,000 and $11,447,000 , respectively, and accrued distributions of $9,647,000 and $9,745,000 , respectively.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assets or liabilities in our accompanying condensed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interest rate derivative financial instruments are recorded as a component of interest expense in gain (loss) in fair value of derivative financial instruments in our accompanying condensed consolidated statements of operations and comprehensive loss. See Note 9, Derivative Financial Instruments , and Note 15, Fair Value Measurements , for a further discussion of our derivative financial instruments. Reclassifications As of December 31, 2015, $1,200,000 of deferred financing costs, net, related to our mortgage loans payable have been reclassified from other assets, net to mortgage loans payable, net in our accompanying condensed consolidated balance sheets to conform to the current period presentation in accordance with Accounting Standards Update, or ASU, 2015-03, Simplifying the Presentation of Debt Issuance Costs, or ASU 2015-03. Such reclassification did not have a material impact on our consolidated financial statements. Recently Issued or Adopted Accounting Pronouncements In May 2014, the FASB issued ASU 2014-09, Revenue from Contracts with Customers,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We have not yet selected a transition method nor have we determined the impact the adoption of ASU 2014-09 and its amendments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or ASU 2015-15, which clarified that debt issuance costs associated with line of credit arrangements may continue to be presented as an asset, regardless of whether there are any outstanding borrowings on the line of credit arrangement. T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 material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 material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yet determined the impact the adoption of ASU 2016-02 on January 1, 2019 will have on our consolidated financial stat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 in the period of adoption. ASU 2016-09 is effective for fiscal years and interim periods beginning after December 15, 2016. Early adoption is permitted for financial statements that have not yet been made available for issuance. We do not expect the adoption of ASU 2016-09 on January 1, 2017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have not yet determined the impact the adoption of ASU 2016-13 on January 1, 2020 will have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have not yet determined the impact the adoption of ASU 2016-15 on January 1, 2018 will have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have not yet determined the impact the adoption of ASU 2016-16 on January 1, 2018 will have on our consolidated financial statements. In October 2016, the FASB issued ASU 2016-17, Interests Held through Related Parties That Are under Common Control , or ASU 2016-17, which amends the consolidation requirements that apply to a single decision maker’s evaluation of interests held through related parties that are under common control when it is determining whether it is the primary beneficiary of a VIE. ASU 2016-17 is effective for annual periods beginning on or after December 15, 2016. Early adoption is permitted, including adoption in an interim period. We do not expect the adoption of ASU 2016-17 on December 15, 2016 to have a material impact on our consolidated financial statements.</t>
  </si>
  <si>
    <t>Real Estate Investments, Net</t>
  </si>
  <si>
    <t>Real Estate [Abstract]</t>
  </si>
  <si>
    <t>3. Real Estate Investments, Net Our real estate investments, net consisted of the following as of September 30, 2016 and December 31, 2015 : September 30, 2016 December 31, Building, improvements and construction in process $ 1,931,570,000 $ 1,518,611,000 Land 162,762,000 123,906,000 Furniture, fixtures and equipment 77,646,000 62,481,000 2,171,978,000 1,704,998,000 Less: accumulated depreciation (76,190,000 ) (26,600,000 ) $ 2,095,788,000 $ 1,678,398,000 Depreciation expense for the three months ended September 30, 2016 and 2015 was $18,050,000 and $7,112,000 , respectively. Depreciation expense for the nine months ended September 30, 2016 and 2015 was $49,719,000 and $15,433,000 , respectively. For the three months ended September 30, 2016 and 2015 , we incurred capital expenditures of $8,057,000 and $0 , respectively, on our integrated senior health campuses, $3,599,000 and $535,000 , respectively, on our medical office buildings and $217,000 and $69,000 , respectively, on our senior housing — RIDEA facilities. We did no t have any capital expenditures on our hospitals, our senior housing facilities nor our skilled nursing facilities for the three months ended September 30, 2016 and 2015 . In addition to the acquisitions and development discussed below, for the nine months ended September 30, 2016 and 2015 , we incurred capital expenditures of $30,327,000 and $0 , respectively, on our integrated senior health campuses, $5,376,000 and $1,541,000 , respectively, on our medical office buildings, $618,000 and $69,000 , respectively, on our senior housing — RIDEA facilities and $5,000 and $25,000 , respectively, on our hospitals. We did not have any capital expenditures on our senior housing facilities nor our skilled nursing facilities for the nine months ended September 30, 2016 and 2015 . In addition, subsequent to the initial purchase of Trilogy Investors, LLC, or Trilogy, in December 2015, we acquired a development parcel with improvements on July 15, 2016 in Harrodsburg, Kentucky, and on September 14, 2016, we acquired land in Muncie, Indiana for a contract purchase price of $2,400,000 and $265,000 , respectively, plus closing costs and acquisition fees, which are included in our integrated senior health campuses segment. The acquisition of the development parcel with improvements in Kentucky was financed with a mortgage loan payable, which had a principal balance of $2,040,000 at the time of acquisition.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and nine months ended September 30, 2016 and 2015 , such fees and expenses noted above did not exceed 6.0% of the contract purchase price of our property acquisitions, except with respect to our acquisition of the first senior housing facility in Crown Senior Care Portfolio on September 15, 2015. Pursuant to our charter, prior to the acquisition of Crown Senior Care Portfolio, our directors, including a majority of our independent directors, not otherwise interested in the transaction, approved the reimbursement of fees and expenses to our advisor or its affiliates associated with the acquisition of Crown Senior Care Portfolio in excess of the 6.0% limit and determined that such fees and expenses were commercially fair and reasonable to us. Acquisitions in 2016 For the nine months ended September 30, 2016 , we completed 11 property acquisitions comprising 17 buildings from unaffiliated parties. The aggregate contract purchase price of these properties was $209,935,000 and we incurred $4,661,000 in acquisition fees to our advisor in connection with these property acquisitions. The following is a summary of these property acquisitions for the nine months ended September 30, 2016 : Acquisition(1) Location Type Date Acquired Contract Purchase Price Mortgage Loan Payable(2) 2016 Corporate Line of Credit(3) Acquisition Fee(4) Naperville MOB Naperville, IL Medical Office 01/12/16 $ 17,385,000 $ — $ 18,000,000 $ 391,000 Lakeview IN Medical Plaza(5) Indianapolis, IN Medical Office 01/21/16 20,000,000 15,000,000 3,500,000 387,000 Pennsylvania Senior Housing Portfolio II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Joplin MO MOB Joplin, MO Medical Office 05/10/16 11,600,000 — 12,000,000 261,000 Austell GA MOB Austell, GA Medical Office 05/25/16 12,600,000 — 12,000,000 284,000 Middletown OH MOB Middletown, OH Medical Office 06/16/16 19,300,000 — 17,000,000 434,000 Fox Grape SNF Portfolio Braintree, Brighton, Duxbury, Hingham and Weymouth, MA Skilled Nursing 07/01/16 65,500,000 — 65,000,000 1,474,000 Voorhees NJ MOB Voorhees, NJ Medical Office 07/08/16 11,300,000 — 11,000,000 254,000 Total $ 209,935,000 $ 15,000,000 $ 183,750,000 $ 4,661,000 ___________ (1) We own 100% of our properties acquired in 2016 with the exception of Lakeview IN Medical Plaza. (2) Represents the principal balance of the mortgage loan payable placed on the property at the time of acquisition. (3) Represents borrowings under the 2016 Corporate Line of Credit, as defined in Note 8, Lines of Credit and Term Loan , at the time of acquisition. (4) Our advisor was paid in cash, as compensation for services rendered in connection with the investigation, selection and acquisition of our properties, an acquisition fee of 2.25% of the contract purchase price of the property, except for Lakeview IN Medical Plaza, with respect to which we paid our advisor an acquisition fee of 2.25% of the portion of the contract purchase price attributed to our ownership interest of approximately 86.0% in the entity that acquired the property. (5) On January 21, 2016, we completed the acquisition of Lakeview IN Medical Plaza, pursuant to a joint venture with an affiliate of Cornerstone Companies, Inc., an unaffiliated third party. Our effective ownership of the joint venture is 86.0% . Acquisitions of Previously Leased Real Estate Investments For the nine months ended September 30, 2016 , we, through a majority-owned subsidiary of Trilogy, of which we own 67.7% , also acquired the real estate underlying 17 previously leased integrated senior health campuses located in Indiana, Kentucky, Michigan and Ohio. The aggregate contract purchase price of these properties was $227,090,000 and we incurred $3,459,000 in acquisition fees to our advisor in connection with these property acquisitions. The following is a summary of these property acquisitions for the nine months ended September 30, 2016 : Location Date Acquired Contract Purchase Price Mortgage Loans Payable(1) 2016 Corporate Line of Credit(2) Acquisition Fee(3) Jasper, IN 06/24/16 $ 5,089,000 $ — $ — $ 78,000 Anderson, Evansville, Jasper, Kokomo, New Albany and Tell City, IN; and Cynthiana, KY 06/30/16 130,000,000 93,150,000 30,310,000 1,980,000 Greensburg, IN; Lexington, KY; East Lansing, Howell, Okemos, and Shelby Township, MI; and Greenville and Zanesville, OH 08/16/16 87,927,000 77,900,000 11,863,000 1,339,000 Monticello, IN 09/23/16 4,074,000 2,800,000 — 62,000 $ 227,090,000 $ 173,850,000 $ 42,173,000 $ 3,459,000 ___________ (1) Represents the principal balance of the mortgage loans payable placed on the properties at the time of acquisition. (2) Represents borrowings under the 2016 Corporate Line of Credit, as defined in Note 8, Lines of Credit and Term Loan , at the time of acquisition. (3) Our advisor was paid in cash, as compensation for services rendered in connection with the investigation, selection and acquisition of our properties, an acquisition fee of 2.25% of the portion of the contract purchase price of the property attributed to our ownership interest of approximately 67.7% in the subsidiary of Trilogy that acquired the property. Completed Development in 2016 For the nine months ended September 30, 2016 , we completed the development of one integrated senior health campus, representing $14,731,000 , which is included in real estate investments, net, in our accompanying condensed consolidated balance sheets.</t>
  </si>
  <si>
    <t>Real Estate Notes Receivable and Investment, Net</t>
  </si>
  <si>
    <t>Real Estate Notes Receivable [Abstract]</t>
  </si>
  <si>
    <t>4. Real Estate Notes Receivable and Debt Security Investment, Net As of September 30, 2016 and December 31, 2015 , we had $144,609,000 and $144,477,000 of notes receivable and debt security investment, net, respectively. The following is a summary of our notes receivable and debt security investment as of September 30, 2016 and December 31, 2015 , including unamortized loan and closing costs, net: Balance Origination Date Maturity Date Contractual Interest Rate(1) Maximum Advances Available September 30, 2016 December 31, 2015 Acquisition Fee(2) Mezzanine Floating Rate Notes(3)(5) United States 02/04/15 12/09/16 6.53% $ 31,567,000 $ 31,277,000 $ 31,277,000 $ 631,000 Mezzanine Fixed Rate Notes(3)(5) United States 02/04/15 12/09/19 6.75% $ 28,650,000 28,650,000 28,650,000 573,000 Crown Senior Care Facility(4)(5) United Kingdom 09/16/15 11/15/16 6.50% $ 20,750,000 19,812,000 20,746,000 471,000 Debt security investment(6) 10/15/15 08/25/25 4.24% N/A 62,595,000 60,945,000 1,209,000 142,334,000 141,618,000 $ 2,884,000 Unamortized loan and closing costs, net 2,275,000 2,859,000 $ 144,609,000 $ 144,477,000 ___________ (1) Represents the per annum interest rate in effect as of September 30, 2016 . (2) Our advisor was paid in cash, as compensation for services in connection with real estate-related investments, an acquisition fee of 2.00% of the total amount advanced or invested through September 30, 2016 . (3) On February 4, 2015, we acquired eight promissory notes at par in the aggregate outstanding principal amount of $60,217,000 , or the Mezzanine Notes, comprising four fixed-rate notes in the aggregate outstanding principal amount of $28,650,000 , or the Mezzanine Fixed Rate Notes, and four floating-rate notes in the aggregate outstanding principal amount of $31,567,000 , or the Mezzanine Floating Rate Notes. The Mezzanine Notes evidence interests in a portion of a mezzanine loan that consisted in total of 40 promissory notes in the aggregate outstanding principal amount of $389,852,000 . The mezzanine loan is secured by pledges of equity interests in the owners of a portfolio of domestic healthcare properties, which such owners are themselves owned indirectly by a non-wholly owned subsidiary of NorthStar Realty Finance Corp. The maturity date of the Mezzanine Floating Rate Notes may be extended by three successive one -year extension periods at the borrower’s option, subject to satisfaction of certain conditions. In October 2016, the borrower exercised its right to extend the maturity date of the Mezzanine Floating Rate Notes for one year to December 2017. (4) We entered into a facility agreement with Caring Homes (TFP) Group Limited, or the CHG Borrower, an unaffiliated third party, on September 16, 2015. The facility agreement, as amended, matures on November 15, 2016. The facility agreement, as amended, is collateralized by two senior housing facilities in the United Kingdom, or the UK, and the income from the CHG Borrower’s operations. Based on the currency exchange rate as of September 30, 2016 , the maximum amount of advances available was £16,000,000 , or approximately $20,750,000 , and the outstanding balance as of September 30, 2016 was £15,276,000 , or approximately $19,812,000 . Based on the currency exchange rate as of September 30, 2016 , approximately $938,000 remained available for future funding under Crown Senior Care Facility, subject to certain conditions set forth in the applicable loan agreement, as amended. As of September 30, 2016 , the CHG Borrower has been identified as a VIE. We do not consolidate such VIE because we do not have the ability to control the activities that most significantly impact the VIE’s economic performance. Our exposure to loss as a result of involvement with such VIE is limited to the outstanding balance of Crown Senior Care Facility. (5) Balance represents the original principal balance, increased by any subsequent advances and decreased by any subsequent principal paydowns, and only requires monthly interest payments. The Mezzanine Floating Rate Notes, Mezzanine Fixed Rate Notes and Crown Senior Care Facility are subject to certain prepayment restrictions if repaid before the respective maturity dates. (6) On October 15, 2015, we acquired a commercial mortgage-backed debt security, or the debt security, for a purchase price of $60,429,000 from an unaffiliated third party. The debt security was issued by FREMF 2015-KS03 Mortgage Trust, or the Mortgage Trust, and represents a 10.0% beneficial ownership interest in the Mortgage Trust. The Mortgage Trust owns a pool of 59 mortgage loans that are secured by 59 domestic senior housing facilities.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the Mortgage Trust and is not guaranteed by a government-sponsored entity. We classify our debt security investment as held-to-maturity and we have not recorded any unrealized holding gains or losses on such investment. We reimburse our advisor or its affiliates for acquisition expenses related to selecting, evaluating and acquiring assets. The reimbursement of acquisition expenses, acquisition fees,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and nine months ended September 30, 2016 and 2015 , such fees and expenses noted above did not exceed 6.0% of the contract purchase price of our real estate-related investments. The changes in the carrying amount of real estate notes receivable and debt security investment, net consisted of the following for the nine months ended September 30, 2016 and 2015 : Nine Months Ended September 30, 2016 2015 Beginning balance $ 144,477,000 $ — Additions: Acquisition of real estate notes receivable 1,942,000 81,805,000 Accretion on debt security investment 1,650,000 — Loan costs 39,000 1,705,000 Deductions: Foreign currency translation adjustments (2,892,000 ) (342,000 ) Amortization of loan and closing costs (607,000 ) (333,000 ) Ending balance $ 144,609,000 $ 82,835,000 For the three and nine months ended September 30, 2016 and 2015 , we did not record any impairment losses on our real estate notes receivable and debt security investment. Amortization expense on loan and closing costs for the three months ended September 30, 2016 and 2015 was $231,000 and $150,000 , respectively, and for the nine months ended September 30, 2016 and 2015 , was $607,000 and $333,000 , respectively, which was recorded against real estate revenue in our accompanying condensed consolidated statements of operations and comprehensive loss.</t>
  </si>
  <si>
    <t>Identified Intangible Assets, Net</t>
  </si>
  <si>
    <t>Finite-Lived Intangible Assets, Net [Abstract]</t>
  </si>
  <si>
    <t>5. Identified Intangible Assets, Net Identified intangible assets, net consisted of the following as of September 30, 2016 and December 31, 2015 : September 30, 2016 December 31, 2015 Amortized intangible assets: In-place leases, net of accumulated amortization of $168,964,000 and $35,531,000 as of September 30, 2016 and December 31, 2015, respectively (with a weighted average remaining life of 4.8 years and 2.5 years as of September 30, 2016 and December 31, 2015, respectively) $ 99,487,000 $ 221,846,000 Leasehold interests, net of accumulated amortization of $230,000 and $126,000 as of September 30, 2016 and December 31, 2015, respectively (with a weighted average remaining life of 55.9 years and 56.6 years as of September 30, 2016 and December 31, 2015, respectively) 7,664,000 7,768,000 Above-market leases, net of accumulated amortization of $2,496,000 and $1,360,000 as of September 30, 2016 and December 31, 2015, respectively (with a weighted average remaining life of 5.3 years and 5.0 years as of September 30, 2016 and December 31, 2015, respectively) 4,543,000 4,401,000 Unamortized intangible assets: Certificates of need 71,186,000 51,855,000 Trade names 30,267,000 30,267,000 Purchase option assets (1) 14,208,000 71,000,000 $ 227,355,000 $ 387,137,000 ___________ (1) Under certain leases of our leased facilities in which we are the lessee, we have the right to acquire the properties at varying dates in the future and at our option. We estimate the fair value of these purchase option assets by discounting the difference between the applicable property’s acquisition date fair value and an estimate of its future option price. We do not amortize the resulting intangible asset over the term of the lease, but rather adjust the recognized value of the asset upon purchase. See Note 3, Real Estate Investments, Net — Acquisitions in 2016 — Acquisitions of Previously Leased Real Estate Investments. Amortization expense for the three months ended September 30, 2016 and 2015 was $53,495,000 and $8,240,000 , respectively, which included $414,000 and $339,000 , respectively, of amortization recorded against real estate revenue for above-market leases and $36,000 and $33,000 , respectively, of amortization recorded to rental expenses for leasehold interests in our accompanying condensed consolidated statements of operations and comprehensive loss. Amortization expense for the nine months ended September 30, 2016 and 2015 was $163,378,000 and $13,341,000 , respectively, which included $1,182,000 and $897,000 , respectively, of amortization recorded against real estate revenue for above-market leases and $106,000 and $90,000 , respectively, of amortization recorded to rental expenses for leasehold interests in our accompanying condensed consolidated statements of operations and comprehensive loss. The aggregate weighted average remaining life of the identified intangible assets was 8.4 years and 4.3 years as of September 30, 2016 and December 31, 2015 , respectively. As of September 30, 2016 , estimated amortization expense on the identified intangible assets for the three months ending December 31, 2016 and for each of the next four years ending December 31 and thereafter was as follows: Year Amount 2016 $ 39,587,000 2017 23,240,000 2018 7,351,000 2019 6,179,000 2020 5,034,000 Thereafter 30,303,000 $ 111,694,000</t>
  </si>
  <si>
    <t>Other Assets, Net</t>
  </si>
  <si>
    <t>Other Assets [Abstract]</t>
  </si>
  <si>
    <t>6. Other Assets, Net Other assets, net consisted of the following as of September 30, 2016 and December 31, 2015 : September 30, 2016 December 31, 2015 Investments in unconsolidated entities $ 26,172,000 $ 27,210,000 Inventory 15,314,000 16,313,000 Prepaid expenses, deposits and other assets 13,884,000 7,098,000 Deferred financing costs, net of accumulated amortization of $2,611,000 and $550,000 as of September 30, 2016 and December 31, 2015, respectively(1) 10,488,000 6,344,000 Deferred rent receivables 9,666,000 3,028,000 Deferred tax asset, net(2) 7,823,000 — Lease inducement 5,000,000 — Lease commissions, net of accumulated amortization of $115,000 and $17,000 as of September 30, 2016 and December 31, 2015, respectively 3,198,000 309,000 $ 91,545,000 $ 60,302,000 ___________ (1) In accordance with ASU 2015-03 and ASU 2015-15, deferred financing costs, net only include costs related to our lines of credit and term loan. (2) See Note 16, Income Taxes , for a further discussion. For the three and nine months ended September 30, 2016 , we did not record impairment losses on our investments in unconsolidated entities. For the three and nine months ended September 30, 2015 , we did not have any investments in unconsolidated entities. Amortization expense on lease commissions for the three months ended September 30, 2016 and 2015 was $51,000 and $6,000 , respectively, and for the nine months ended September 30, 2016 and 2015 was $99,000 and $7,000 , respectively. Amortization expense on deferred financing costs of our lines of credit and term loan for three months ended September 30, 2016 and 2015 was $902,000 and $64,000 , respectively. Amortization expense on deferred financing costs of our lines of credit and term loan for the nine months ended September 30, 2016 and 2015 was $2,549,000 and $193,000 , respectively. Amortization expense on deferred financing costs of our lines of credit and term loan is recorded to interest expense in our accompanying condensed consolidated statements of operations and comprehensive loss.</t>
  </si>
  <si>
    <t>Mortgage Loans Payable, Net</t>
  </si>
  <si>
    <t>Mortgage Loans on Real Estate [Abstract]</t>
  </si>
  <si>
    <t>7. Mortgage Loans Payable, Net Mortgage loans payable were $502,222,000 ( $482,966,000 , including discount/premium and deferred financing costs, net) and $312,240,000 ( $295,270,000 , including discount/premium and deferred financing costs, net) as of September 30, 2016 and December 31, 2015 , respectively. As of September 30, 2016 , we had 30 fixed-rate and six variable-rate mortgage loans payable with effective interest rates ranging from 2.45% to 6.45% per annum based on interest rates in effect as of September 30, 2016 and a weighted average effective interest rate of 4.43% . As of December 31, 2015 , we had 30 fixed-rate mortgage loans and one variable-rate mortgage loan payable with effective interest rates ranging from 2.45% to 6.43% per annum and a weighted average effective interest rate of 3.98% . We are required by the terms of certain loan documents to meet certain covenants, such as net worth ratios, fixed charge coverage ratio, leverage ratio and reporting requirements. Mortgage loans payable, net consisted of the following as of September 30, 2016 and December 31, 2015 : September 30, 2016 December 31, 2015 Total fixed-rate debt $ 298,668,000 $ 302,892,000 Total variable-rate debt 203,554,000 9,348,000 Total fixed- and variable-rate debt 502,222,000 312,240,000 Less: deferred financing costs, net(1) (4,189,000 ) (1,200,000 ) Add: premium 1,848,000 1,916,000 Less: discount (16,915,000 ) (17,686,000 ) Mortgage loans payable, net $ 482,966,000 $ 295,270,000 ___________ (1) In accordance with ASU 2015-03 and ASU 2015-15, deferred financing costs, net only include costs related to our mortgage loans payable. The changes in the carrying amount of mortgage loans payable, net consisted of the following for the nine months ended September 30, 2016 and 2015 : Nine Months Ended September 30, 2016 2015 Beginning balance $ 295,270,000 $ 16,742,000 Additions: Borrowings on mortgage loans payable 194,636,000 — Assumptions of mortgage loans payable, net — 85,194,000 Amortization of deferred financing costs 577,000 100,000 Deductions: Scheduled principal payments on mortgage loans payable (4,223,000 ) (577,000 ) Amortization of discount/premium on mortgage loans payable 272,000 (241,000 ) Deferred financing costs (3,566,000 ) (1,144,000 ) Ending balance $ 482,966,000 $ 100,074,000 As of September 30, 2016 , the principal payments due on our mortgage loans payable for the three months ending December 31, 2016 and for each of the next four years ending December 31 and thereafter were as follows: Year Amount 2016 $ 1,419,000 2017 15,468,000 2018 177,391,000 2019 20,949,000 2020 29,984,000 Thereafter 257,011,000 $ 502,222,000</t>
  </si>
  <si>
    <t>Line of Credit</t>
  </si>
  <si>
    <t>Line of Credit Facility [Abstract]</t>
  </si>
  <si>
    <t>Lines Of Credit</t>
  </si>
  <si>
    <t>8. Lines of Credit and Term Loan 2014 Corporate Line of Credit On August 18, 2014, we, through our operating partnership and certain of our subsidiaries, entered into a credit agreement, or the 2014 Credit Agreement, with Bank of America, N.A., or Bank of America, as lender, administrative agent, swing line lender and issuer of letters of credit; KeyBank, National Association, or KeyBank, as lender and syndication agent; and a syndicate of other banks, as lenders, to obtain a revolving line of credit with an aggregate maximum principal amount of $60,000,000 , or the 2014 Corporate Line of Credit. On August 18, 2014, we also entered into separate revolving notes, or the 2014 Corporate Revolving Notes, with each of Bank of America and KeyBank, whereby we promised to pay the principal amount of each revolving loan and accrued interest to the respective lender or its registered assigns, in accordance with the terms and conditions of the 2014 Corporate Credit Agreement. On November 30, 2015, we entered into a Commitment Increase Amendment Agreement with Bank of America, as administrative agent, swingline lender and issuer of letters of credit; Bank of America and KeyBank, as lenders; and the subsidiary guarantors named therein, to increase the aggregate maximum principal amount of the 2014 Corporate Line of Credit to $200,000,000 , subject to certain maximum borrowing conditions. Our aggregate borrowing capacity under the 2014 Corporate Line of Credit was $200,000,000 as of December 31, 2015 . As of December 31, 2015 , borrowings outstanding under the 2014 Corporate Line of Credit totaled $77,000,000 and $123,000,000 remained available. The weighted average interest rate on borrowings outstanding as of December 31, 2015 was 2.25% per annum. On February 3, 2016, we, through our operating partnership, terminated the 2014 Corporate Credit Agreement, as amended, and the 2014 Corporate Revolving Notes with each of Bank of America and KeyBank and entered into the 2016 Corporate Line of Credit as described below. We currently do not have any obligations under the 2014 Corporate Credit Agreement or the 2014 Corporate Revolving Notes. 2016 Corporate Line of Credit On February 3, 2016, we, through our operating partnership and certain of our subsidiaries, or the subsidiary guarantors, entered into a credit agreement, or the 2016 Corporate Credit Agreement, with Bank of America, as administrative agent, a swing line lender and a letter of credit issuer; KeyBank, as syndication agent, a swing line lender and a letter of credit issuer; and a syndicate of other banks, as lenders, to obtain a revolving line of credit with an aggregate maximum principal amount of $300,000,000 , or the 2016 Corporate Revolving Credit Facility, and a term loan credit facility in the amount of $200,000,000 , or the 2016 Corporate Term Loan Facility, and together with the 2016 Corporate Revolving Credit Facility, the 2016 Corporate Line of Credit. Pursuant to the terms of the 2016 Corporate Credit Agreement, we may borrow up to $25,000,000 in the form of standby letters of credit and up to $25,000,000 in the form of swing line loans. The 2016 Corporate Line of Credit matures on February 3, 2019, and may be extended for one 12 -month period during the term of the 2016 Corporate Credit Agreement, subject to satisfaction of certain conditions, including payment of an extension fee. The maximum principal amount of the 2016 Corporate Line of Credit may be increased by up to $500,000,000 , for a total principal amount of $1,000,000,000 , subject to: (i) the terms of the 2016 Corporate Credit Agreement; and (ii) such additional financing being offered and provided by existing lenders or new lenders under the 2016 Corporate Credit Agreement. On February 3, 2016, we also entered into separate revolving notes, or the 2016 Corporate Revolving Notes, and separate term notes, or the Term Notes, with each of Bank of America, Keybank and a syndicate of other banks. Until such time as we or our operating partnership have obtained two investment grade ratings from any of Moody’s Investors Service, Inc., Standard &amp; Poor’s Ratings Services and/or Fitch Ratings, loans under the 2016 Corporate Line of Credit bear interest at per annum rates equal to, at our option, either: (i)(a) the Eurodollar Rate, as defined in the 2016 Corporate Credit Agreement, plus (b) in the case of revolving loans, a margin ranging from 1.55% to 2.20% per annum based on our and our consolidated subsidiaries’ consolidated leverage ratio and in the case of term loans, a margin ranging from 1.50% to 2.10% per annum based on our and our consolidated subsidiaries’ consolidated leverage ratio; or (ii)(a) the greatest of: (1) the prime rate publicly announced by Bank of America, (2) the Federal Funds Rate (as defined in the Credit Agreement) plus 0.50% per annum, (3) the one-month Eurodollar Rate (as defined in the Credit Agreement) plus 1.00% per annum and (4) 0.00% , plus (b) in the case of revolving loans, a margin ranging from 0.55% to 1.20% per annum based on our consolidated leverage ratio and in the case of term loans, a margin ranging from 0.50% to 1.10% per annum based on our consolidated leverage ratio. After such time as we or our operating partnership have obtained two investment grade ratings from any of Moody’s Investors Service, Inc., Standard &amp; Poor’s Rating Services and/or Fitch Ratings and submitted a written election to the administrative agent, loans under the 2016 Corporate Line of Credit shall bear interest at per annum rates equal to, at the option of our operating partnership, either: (i)(a) the Eurodollar Rate, as defined in the 2016 Corporate Credit Agreement, plus (b) in the case of revolving loans, a margin ranging from 0.925% to 1.70% per annum based on our or our operating partnership’s debt ratings and in the case of term loans, a margin ranging from 1.00% to 1.95% per annum based on our or our operating partnership’s debt ratings; or (ii)(a) the greatest of: (1) the prime rate publicly announced by Bank of America, (2) the Federal Funds Rate (as defined in the 2016 Corporate Credit Agreement) plus 0.50% per annum, (3) the one-month Eurodollar Rate (as defined in the 2016 Corporate Credit Agreement) plus 1.00% per annum and (4) 0.00% , plus (b) in the case of revolving loans, a margin ranging from 0.00% to 0.70% per annum based on our or our operating partnership’s debt ratings and in the case of term loans, a margin ranging from 0.00% to 0.95% per annum based on our or our operating partnership’s debt ratings. Accrued interest under the 2016 Corporate Credit Agreement is payable monthly. We are required to pay a fee on the unused portion of the lenders’ commitments under the 2016 Corporate Revolving Credit Facility in an amount equal to 0.30% per annum on the actual average daily unused portion of the available commitments if the average daily amount of actual usage is less than 50.0% and in an amount equal to 0.20% per annum on the actual average daily unused portion of the available commitments if the actual average daily usage is greater than 50.0% . Such fee is payable quarterly in arrears, which commenced in April 2016 . We are also required to pay a fee on the unused portion of the lenders’ commitments under the 2016 Corporate Term Loan Facility in an amount equal to: (i) 0.25% per annum multiplied by (ii) the actual daily amount of the unused Term Loan Commitments, as defined in the 2016 Corporate Credit Agreement, during the period for which payment is made. The unused fee on Term Loan Facility is payable quarterly in arrears, which commenced in April 2016. The 2016 Corporat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As of September 30, 2016 , our aggregate borrowing capacity under the 2016 Corporate Line of Credit was $500,000,000 . As of September 30, 2016 , borrowings outstanding under the 2016 Corporate Line of Credit totaled $344,000,000 , and $156,000,000 remained available. As of September 30, 2016 , the weighted average interest rate on borrowings outstanding was 2.37% per annum. Trilogy PropCo Line of Credit On December 1, 2015, in connection with the acquisition of Trilogy, we, through Trilogy PropCo Finance, LLC, a Delaware limited liability company (as the surviving entity of a merger with Trilogy Finance Merger Sub, LLC, or Trilogy PropCo Parent) and an indirect subsidiary of Trilogy, and certain of its subsidiaries, or the Trilogy Co-Borrowers, and, together with Trilogy PropCo Parent, or the Trilogy PropCo Borrowers, entered into a loan agreement, or the Trilogy PropCo Credit Agreement, with KeyBank, as administrative agent; Regions Bank, as syndication agent; and a syndicate of other banks, as lenders, to obtain a line of credit with an aggregate maximum principal amount of $300,000,000 , or the Trilogy PropCo Line of Credit. On December 1, 2015,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proceeds of the loans made under the Trilogy Propco Line of Credit may be used for working capital, capital expenditures, acquisition of properties and fee interests in leasehold properties and general corporate purposes. The Trilogy PropCo Line of Credit has a four -year term, maturing on December 1, 2019, unless extended for a one -year period subject to satisfaction of certain conditions, including payment of an extension fee, or otherwise terminated in accordance with the terms thereunder. Availability of the total commitment under the Trilogy PropCo Line of Credit is subject to a borrowing base based on, among other things, the appraised value of certain real estate and villa units constructed on such real estate. On December 1, 2015, the Trilogy PropCo Borrowers borrowed $270,000,000 under the Trilogy PropCo Line of Credit, the proceeds of which were used to refinance certain indebtedness of certain Trilogy Co-Borrowers. Provided that no default or event of default has occurred and subject to certain terms and conditions set forth in the Trilogy PropCo Credit Agreement, the Trilogy PropCo Borrowers shall have the option, at any time and from time to time, before the maturity date, to request the increase of the total maximum principal amount by $100,000,000 to $400,000,000 . At the Trilogy PropCo Borrowers’ option, the Trilogy PropCo Line of Credit bears interest at a floating rate based on an adjusted London Interbank Offered Rate, or LIBOR, rate plus an applicable margin of 4.25% or an alternate base rate plus an applicable margin of 3.25% . In addition to paying interest on the outstanding principal under the Trilogy PropCo Line of Credit, the Trilogy PropCo Borrowers are required to pay an unused fee to the lenders in respect of the unutilized commitments at a rate equal to an initial rate of 0.25% per annum, subject to adjustment depending on usage. Outstanding amounts under the Trilogy PropCo Line of Credit may be prepaid, in whole or in part, at any time, without penalty or premium, subject to customary breakage costs. The Trilogy PropCo Credit Agreement contains various affirmative and negative covenants that are customary for credit facilities and transactions of this type, including incurrence of debt and limitations on secured recourse indebtedness. Our aggregate borrowing capacity under the Trilogy PropCo Line of Credit was $300,000,000 as of September 30, 2016 and December 31, 2015 . As of September 30, 2016 and December 31, 2015 , borrowings outstanding under the Trilogy PropCo Line of Credit totaled $249,000,000 and $273,000,000 , respectively, and $51,000,000 and $27,000,000 , respectively, remained available. The weighted average interest rate on borrowings outstanding as of September 30, 2016 and December 31, 2015 was 4.77% and 4.50% , respectively, per annum. Trilogy OpCo Line of Credit On March 21, 2016, we, through Trilogy Healthcare Holdings, Inc., a Delaware corporation and a direct subsidiary of Trilogy, and certain of its subsidiaries, or the Trilogy OpCo Borrowers, entered into a credit agreement, or the Trilogy OpCo Credit Agreement, with Wells Fargo Bank, National Association, as administrative agent and lender; and a syndicate of other banks, as lenders, to obtain a $42,000,000 secured revolving credit facility, or the Trilogy OpCo Line of Credit. The Trilogy OpCo Line of Credit is secured primarily by residents’ receivables of the Trilogy OpCo Borrowers. The terms of the Trilogy OpCo Line of Credit Agreement provided for a one -time increase during the term of the agreement by up to $18,000,000 , for a maximum amount of $60,000,000 , subject to certain conditions. On April 1, 2016, we increased the aggregate maximum principal amount of the Trilogy OpCo Line of Credit to $60,000,000 . The Trilogy OpCo Line of Credit has a five -year term, maturing on March 21, 2021, unless otherwise terminated in accordance with the terms thereunder. The Trilogy OpCo Line of Credit bears interest at a floating rate based on, at the Trilogy OpCo Borrowers’ option, an adjusted LIBOR rate plus an applicable margin of 3.00% or an alternate base rate plus an applicable margin of 2.00% . Accrued interest under the Trilogy Opco Line of Credit is payable monthly. In addition to paying interest on the outstanding principal under the Trilogy OpCo Line of Credit, the Trilogy OpCo Borrowers are required to pay an unused fee in an amount equal to 0.50% per annum times the average monthly unutilized commitment. The unused fee is payable monthly in arrears, commencing on the first day of each month from and after the closing date up to the first day of the month prior to the date on which the obligations are paid in full. If the commitment is terminated prior to the second anniversary of the closing date, a prepayment premium of 1.00% of the total commitment applies. The Trilogy OpCo Credit Agreement, as amended, contains customary events of default, covenants and other terms, including, among other things, restrictions on the payment of dividends and other distributions, incurrence of indebtedness, creation of liens and transactions with affiliates. Availability of the total commitment under the Trilogy OpCo Line of Credit is subject to a borrowing base based on, among other things, the eligible accounts receivable outstanding of the Trilogy OpCo Borrowers. Our aggregate borrowing capacity under the Trilogy OpCo Line of Credit was $60,000,000 as of September 30, 2016 , subject to certain terms and conditions. As of September 30, 2016 , borrowings outstanding under the Trilogy OpCo Line of Credit totaled $16,484,000 , and $43,516,000 remained available. The weighted average interest rate on borrowings outstanding as of September 30, 2016 was 4.57% per annum.</t>
  </si>
  <si>
    <t>Derivative Financial Instruments</t>
  </si>
  <si>
    <t>Derivative Instruments and Hedging Activities Disclosure [Abstract]</t>
  </si>
  <si>
    <t>Derivative Instruments and Hedging Activities Disclosure</t>
  </si>
  <si>
    <t>9. Derivative Financial Instruments Consistent with ASC Topic 815, we record derivative financial instruments in our accompanying condensed consolidated balance sheets as either an asset or a liability measured at fair value. ASC Topic 815 permits special hedge accounting if certain requirements are met. Hedge accounting allows for gains and losses on derivatives designated as hedges to be offset by the change in value of the hedged item or items or to be deferred in other comprehensive income (loss). We did not have any derivative financial instruments as of December 31, 2015 . The following table lists the derivative financial instruments held by us as of September 30, 2016 : Notional Amount Index Interest Rate Fair Value Instrument Maturity Date $ 17,075,000 one month LIBOR 2.25 % $ — Cap 02/01/18 140,000,000 one month LIBOR 0.82 % (64,000 ) Swap 02/03/19 60,000,000 one month LIBOR 0.78 % 25,000 Swap 02/03/19 $ 217,075,000 $ (39,000 ) As of September 30, 2016 , none of our derivatives were designated as hedges. Derivatives not designated as hedges are not speculative and are used to manage our exposure to interest rate movements, but do not meet the strict hedge accounting requirements of ASC Topic 815. Changes in the fair value of derivative financial instruments are recorded as a component of interest expense in gain (loss) in fair value of derivative financial instruments in our accompanying condensed consolidated statements of operations and comprehensive loss. For the three and nine months ended September 30, 2015 , we did not have any derivative financial instruments. For the three and nine months ended September 30, 2016 , we recorded a decrease (increase) of $989,000 and $(54,000) , respectively, to interest expense in our accompanying condensed consolidated statements of operations and comprehensive loss related to the change in the fair value of our derivative financial instruments. See Note 15, Fair Value Measurements , for a further discussion of the fair value of our derivative financial instruments.</t>
  </si>
  <si>
    <t>Identified Intangible Liabilities, Net</t>
  </si>
  <si>
    <t>Identified Intangible Liabilities [Abstract]</t>
  </si>
  <si>
    <t>10. Identified Intangible Liabilities, Net As of September 30, 2016 and December 31, 2015 , identified intangible liabilities consisted of below-market leases of $1,982,000 and $1,026,000 , respectively, net of accumulated amortization of $788,000 and $350,000 , respectively. Amortization expense on below-market leases for the three months ended September 30, 2016 and 2015 was $189,000 and $86,000 , respectively, and for the nine months ended September 30, 2016 and 2015 was $466,000 and $274,000 , respectively. Amortization expense on below-market leases is recorded to real estate revenue in our accompanying condensed consolidated statements of operations and comprehensive loss. The weighted average remaining life of below-market leases was 4.8 years and 5.4 years as of September 30, 2016 and December 31, 2015 , respectively. As of September 30, 2016 , estimated amortization expense on below-market leases for the three months ending December 31, 2016 and for each of the next four years ending December 31 and thereafter was as follows: Year Amount 2016 $ 185,000 2017 567,000 2018 410,000 2019 337,000 2020 216,000 Thereafter 267,000 $ 1,982,000</t>
  </si>
  <si>
    <t>Commitments and Contingencies</t>
  </si>
  <si>
    <t>Commitments and Contingencies Disclosure [Abstract]</t>
  </si>
  <si>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12. Redeemable Noncontrolling Interests On January 15, 2013, our advisor made an initial capital contribution of $2,000 to our operating partnership in exchange for 222 limited partnership units. Upon the effectiveness of the Advisory Agreement on February 26, 2014, Griffin-American Advisor became our advisor. As of September 30, 2016 and December 31, 2015 , we owned greater than a 99.99% general partnership interest in our operating partnership, and our advisor owned less than a 0.01% limited partnership interest in our operating partnership. As our advisor, Griffin-American Advisor is entitled to special redemption rights of its limited partnership units. The noncontrolling interest of our advisor in our operating partnership that has redemption features outside of our control is accounted for as redeemable noncontrolling interest and is presented outside of permanent equity in our accompanying condensed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On December 1, 2015, we, through Trilogy REIT Holdings, LLC, or Trilogy REIT Holdings, in which we indirectly hold a 70.0% ownership interest, pursuant to an equity purchase agreement with Trilogy and other seller parties thereto, completed the acquisition of approximately 96.7% of the outstanding equity interests of Trilogy. Pursuant to the equity purchase agreement, at the closing of the acquisition, certain members of Trilogy’s pre-closing management retained a portion of the outstanding equity interests of Trilogy held by such members of Trilogy’s pre-closing management, representing in the aggregate approximately 3.3% of the outstanding equity interests of Trilogy. The noncontrolling interests held by Trilogy’s pre-closing management have redemption features outside of our control and are accounted for as redeemable noncontrolling interest in our accompanying condensed consolidated balance sheets. As of September 30, 2016 , Trilogy REIT Holdings and certain members of Trilogy’s pre-closing management owned approximately 96.7% and 3.3% of Trilogy, respectively.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nine months ended September 30, 2016 and 2015 : Nine Months Ended September 30, 2016 2015 Beginning balance $ 22,987,000 $ 2,000 Addition 2,295,000 — Distributions (198,000 ) — Net loss attributable to redeemable noncontrolling interests — — Ending balance $ 25,084,000 $ 2,000</t>
  </si>
  <si>
    <t>Equity</t>
  </si>
  <si>
    <t>Equity [Abstract]</t>
  </si>
  <si>
    <t>13. Equity Preferred Stock Our charter authorizes us to issue 200,000,000 shares of our preferred stock, par value $0.01 per share. As of September 30, 2016 and December 31, 2015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initial offering. We continued to offer shares of our common stock in our initial offering pursuant to the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Secondary DRIP Offering. The Registration Statement on Form S-3 was automatically effective with the SEC upon its filing; however, we did not commence offering shares pursuant to the Secondary DRIP Offering until April 22, 2015, following the deregistration of our initial offering. Effective October 5, 2016, the Amended and Restated DRIP amended the price at which shares of our common stock are issued pursuant to the Secondary DRIP Offering. See Note 21, Subsequent Events — Amended and Restated Distribution Reinvestment Plan Price, for a further discussion. Through September 30, 2016 , we had issued 184,930,598 shares of our common stock in connection with the primary portion of our initial offering and 11,658,101 shares of our common stock pursuant to the DRIP and the Secondary DRIP Offering. We also repurchased 1,945,743 shares of our common stock under our share repurchase plan through September 30, 2016 . Through September 30, 2016 , we granted an aggregate of 60,000 shares of our restricted common stock to our independent directors. As of September 30, 2016 and December 31, 2015 , we had 194,725,178 and 191,135,158 shares of our common stock issued and outstanding, respectively. Offering Costs Selling Commissions Through the termination of the primary portion of our initial offering on March 12, 2015, we paid our dealer manager selling commissions of up to 7.0% of the gross offering proceeds from the sale of shares of our common stock in our initial offering other than shares of our common stock sold pursuant to the DRIP. Our dealer manager was permitted to re-allow all or a portion of these fees to participating broker-dealers. For the three and nine months ended September 30, 2015 , we incurred $0 and $62,362,000 , respectively, in selling commissions to our dealer manager. Such commissions were charged to stockholders’ equity as such amounts were paid to our dealer manager from the gross proceeds of our initial offering. Dealer Manager Fee Through the termination of the primary portion of our initial offering on March 12, 2015, we paid our dealer manager a dealer manager fee of up to 3.0% of the gross offering proceeds from the sale of shares of our common stock in our initial offering other than shares of our common stock sold pursuant to the DRIP. For the three and nine months ended September 30, 2015 , we incurred $0 and $27,789,000 , respectively, in dealer manager fees to our dealer manager. Such fees were charged to stockholders’ equity as such amounts were paid to our dealer manager or its affiliates from the gross proceeds of our initial offering. Accumulated Other Comprehensive Loss The changes in accumulated other comprehensive loss, net of noncontrolling interests, by component consisted of the following for the nine months ended September 30, 2016 and 2015 : Nine Months Ended September 30, 2016 2015 Beginning balance — foreign currency translation adjustments $ (506,000 ) $ — Net change in current period (1,916,000 ) (160,000 ) Ending balance — foreign currency translation adjustments $ (2,422,000 ) $ (160,000 ) Noncontrolling Interests On December 1, 2015, we, through Trilogy REIT Holdings, completed the acquisition of approximately 96.7% of the outstanding equity interests of Trilogy. As of September 30, 2016 , Trilogy REIT Holdings owned approximately 96.7% of Trilogy. We are the indirect owner of a 70.0% interest in Trilogy REIT Holdings and serve as the sole manager of Trilogy REIT Holdings. NorthStar Healthcare Income, Inc., through certain of its subsidiaries, owns a 30.0% ownership interest in Trilogy REIT Holdings. As of September 30, 2016 and December 31, 2015 , 30.0% of the net earnings of Trilogy REIT Holdings were allocated to noncontrolling interests. In connection with the acquisition and operation of Trilogy, profit interest units in Trilogy, or the Profit Interests, were issued to Trilogy Management Services, LLC and an independent director of Trilogy, both are unaffiliated third parties that manage or direct the day-to 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densed consolidated statements of operations and comprehensiv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will be subject to fair value measurements until vesting occurs with changes to fair value recorded to general and administrative in our accompanying condensed consolidated statements of operations and comprehensive loss. For the three and nine months ended September 30, 2016 , we recognized stock compensation expense related to the Profit Interests of $196,000 and $589,000 , respectively. There were no canceled, expired or exercised Profit Interests during the three and nine months ended September 30, 2016 . As of September 30, 2016 and December 31, 2015 , no Profit Interests were vested. The nonvested awards are presented as noncontrolling interests and will be re-classified to redeemable noncontrolling interests upon vesting as they have redemption features outside of our control similar to the common units held by Trilogy’s pre-closing management once vested. See Note 12, Redeemable Noncontrolling Interests , for a further discussion. On January 6, 2016, one of our consolidated subsidiaries issued non-voting preferred shares of beneficial interests to qualified investors for total proceeds of $125,000 . These preferred shares of beneficial interests are entitled to receive cumulative preferential cash dividends at the rate of 12.5% per annum. In accordance with ASC Topic 810, we classify the value of the subsidiary’s preferred shares of beneficial interests as noncontrolling interests in our accompanying condensed consolidated balance sheets and the dividends of the preferred shares of beneficial interests as net loss attributable to noncontrolling interests in our accompanying condensed consolidated statements of operations and comprehensive loss. In addition, as of September 30, 2016 , we owned an 86.0% interest in a consolidated limited liability company that owns the Lakeview IN Medical Plaza property we acquired on January 21, 2016. As such, 14.0% of the earnings of the Lakeview IN Medical Plaza property were allocated to noncontrolling interests for the three and nine months ended September 30, 2016 . Distribution Reinvestment Plan We adopted the DRIP that allowed stockholders to purchase additional shares of our common stock through the reinvestment of distributions at an offering price equal to 95.0% of the primary offering price of our initial offering, subject to certain conditions. We had registered and reserved $35,000,000 in shares of our common stock for sale pursuant to the DRIP in our initial offering at an offering price of $9.50 per share, which we terminated on April 22, 2015. On March 25, 2015, we filed a Registration Statement on Form S-3 under the Securities Act to register a maximum of $250,000,000 of additional shares of our common stock pursuant to the Secondary DRIP Offering. The Registration Statement on Form S-3 was automatically effective with the SEC upon its filing; however, we did not commence offering shares pursuant to the Secondary DRIP Offering until April 22, 2015, following the deregistration of our initial offering. Effective October 5, 2016, the Amended and Restated DRIP amended the price at which shares of our common stock are issued pursuant to the Secondary DRIP Offering. See Note 21, Subsequent Events — Amended and Restated Distribution Reinvestment Plan Price, for a further discussion. For the three months ended September 30, 2016 and 2015 , $16,199,000 and $16,441,000 , respectively, in distributions were reinvested that resulted in 1,705,192 and 1,730,648 shares of our common stock, respectively, being issued pursuant to the DRIP and the Secondary DRIP Offering. For the nine months ended September 30, 2016 and 2015 , $48,692,000 and $43,087,000 , respectively, in distributions were reinvested that resulted in 5,124,834 and 4,535,536 shares of our common stock, respectively, being issued pursuant to the DRIP and the Secondary DRIP Offering. As of September 30, 2016 and December 31, 2015 , a total of $110,761,000 and $62,069,000 , respectively, in distributions were reinvested that resulted in 11,658,101 and 6,533,267 shares of our common stock, respectively, being issued pursuant to the DRIP and the Secondary DRIP Offering. Share Repurchase Plan Our board has approved a share repurchase plan. Our share repurchase plan allows for repurchases of shares of our common stock by us when certain criteria are met. Share repurchases will be made at the sole discretion of our board.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nd the Secondary DRIP Offering.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and 100% of each stockholder’s repurchase amount, depending on the period of time their shares have been held. Until October 4, 2016, the repurchase amount for shares repurchased under our share repurchase plan was equal to or lower than the most recent per share offering price. However, if shares of our common stock were repurchased in connection with a stockholder’s death or qualifying disability, the repurchase price was no less than 100% of the price paid to acquire the shares of our common stock from us. Effective October 5, 2016, we amended the price at which shares of our common stock are repurchased pursuant to our amended and restated share repurchase plan, or Amended and Restated Share Repurchase Plan. See Note 21, Subsequent Events — Amended and Restated Share Repurchase Plan, for a further discussion.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For the three months ended September 30, 2016 and 2015 , we received share repurchase requests and repurchased 933,974 and 205,910 shares of our common stock, respectively, for an aggregate of $8,835,000 and $2,043,000 , respectively, at an average repurchase price of $9.46 and $9.92 per share, respectively. For the nine months ended September 30, 2016 and 2015 , we received share repurchase requests and repurchased 1,564,814 and 286,720 shares of our common stock, respectively, for an aggregate of $14,833,000 and $2,846,000 , respectively, at an average repurchase price of $9.48 and $9.93 per share, respectively. As of September 30, 2016 and December 31, 2015 , we received share repurchase requests and repurchased 1,945,743 and 380,929 shares of our common stock, respectively, for an aggregate of $18,594,000 and $3,761,000 , respectively, at an average price of $9.56 and $9.87 per share, respectively. All shares were repurchased using proceeds we received from the sale of shares of our common stock pursuant to the DRIP and the Secondary DRIP Offering. 2013 Incentive Plan We adopted the 2013 Incentive Plan, or our incentive plan, pursuant to which our board or a committee of our independent directors may make grants of options, shares of restricted common stock, stock purchase rights, stock appreciation rights or other awards to our independent directors, employees and consultants. The maximum number of shares of our common stock that may be issued pursuant to our incentive plan is 2,000,000 shares. Through September 30, 2016 , we granted an aggregate of 30,000 shares of our restricted common stock, as defined in our incentive plan, to our independent directors in connection with their initial election or re-election to our board, of which 20.0% vested on the grant date and 20.0% will vest on each of the first four anniversaries of the grant date. In addition, through September 30, 2016 , we granted an aggregate of 30,000 shares of our restricted common stock, as defined in our incentive plan, to our independent directors in consideration for their past services rendered. These shares of restricted common stock vest under the same period described above. Shares of our restricted common stock may not be sold, transferred, exchanged, assigned, pledged, hypothecated or otherwise encumbered. Such restrictions expire upon vesting. Shares of our restricted common stock have full voting rights and rights to distributions. From the applicable dates that the required service periods began, or the service inception dates, to the applicable grant dates, we recognized compensation expense related to the shares of our restricted common stock based on the reporting date fair value, which was estimated at $10.00 per share, the then most recent price paid to acquire a share of common stock in our initial offering. Beginning on the applicable grant dates, compensation cost related to the shares of our restricted common stock is measured based on the applicable grant date fair value, which we estimated at $10.00 per share, the then most recent price paid to acquire a share of common stock in our initial offering. Stock compensation expense is recognized from the applicable service inception dates to the vesting date for each vesting tranche (i.e., on a tranche-by-tranche basis) using the accelerated attribution method. ASC Topic 718, Compensation — Stock Compensation, requires forfeitures to be estimated at the time of grant and revised, if necessary, in subsequent periods if actual forfeitures differ from those estimates. For the three and nine months ended September 30, 2016 and 2015 , we did not assume any forfeitures. For the three months ended September 30, 2016 and 2015 , we recognized compensation expense related to the director grants of $90,000 and $33,000 , respectively, and for the nine months ended September 30, 2016 and 2015 , we recognized compensation expense related to the director grants of $151,000 and $83,000 , respectively, which is included in general and administrative in our accompanying condensed consolidated statements of operations and comprehensive loss. As of September 30, 2016 and December 31, 2015 , there was $278,000 and $129,000 , respectively, of total unrecognized compensation expense, net of estimated forfeitures, related to nonvested shares of our restricted common stock. As of September 30, 2016 , this expense is expected to be recognized over a remaining weighted average period of 1.93 years. As of September 30, 2016 and December 31, 2015 , the weighted average grant date fair value of the nonvested shares of our restricted common stock was $400,000 and $210,000 , respectively. A summary of the status of the nonvested shares of our restricted common stock as of September 30, 2016 and December 31, 2015 and the changes for the nine months ended September 30, 2016 , is presented below: Number of Nonvested Shares of our Restricted Common Stock Weighted Average Grant Date Fair Value Balance — December 31, 2015 21,000 $ 10.00 Granted 30,000 $ 10.00 Vested (11,000 ) $ 10.00 Forfeited — $ — Balance — September 30, 2016 40,000 $ 10.00 Expected to vest — September 30, 2016 40,000 $ 10.00</t>
  </si>
  <si>
    <t>Related Party Transactions</t>
  </si>
  <si>
    <t>Related Party Transactions [Abstract]</t>
  </si>
  <si>
    <t>14. Related Party Transactions Fees and Expenses Paid to Affiliates All of our executive officers and our non-independent directors are also executive officers, employees and/or holders of a direct or indirect interest in our advisor, one of our co-sponsors or other affiliated entities. We are affiliated with our advisor, American Healthcare Investors and AHI Group Holdings; however, we are not affiliated with Griffin Capital, Griffin Securities, NSAM, Mr. Flaherty, Colony Capital, Inc. or NorthStar Realty Finance Corp. We entered into the Advisory Agreement, which entitles our advisor and its affiliates to specified compensation for certain services, as well as reimbursement of certain expenses. In the aggregate, for the three months ended September 30, 2016 and 2015 , we incurred $8,642,000 and $6,145,000 , respectively, and for the nine months ended September 30, 2016 and 2015 , we incurred $22,968,000 and $24,305,000 , respectively, in fees and expenses to our affiliates as detailed below. Offering Stage Other Organizational and Offering Expenses Through the termination of the primary portion of our initial offering on March 12, 2015, our other organizational and offering expenses were incurred by our advisor or its affiliates on our behalf. We reimbursed our advisor or its affiliates for actual expenses incurred up to 2.0% of the gross offering proceeds from the sale of shares of our common stock in our initial offering other than shares of our common stock sold pursuant to the DRIP. For the three and nine months ended September 30, 2015 , we incurred $14,000 and $533,000 , respectively, in offering expenses to our advisor. Other organizational expenses were expensed as incurred and offering expenses were charged to stockholders’ equity as such amounts were reimbursed to our advisor from the gross proceeds of our initial offering.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Until January 30, 2015, the acquisition fee for property acquisitions was paid as follows: (i) in cash equal to 2.00% of the contract purchase price; and (ii) the remainder in shares of our common stock in an amount equal to 0.25% of the contract purchase price, at the established offering price as of the date of closing, net of selling commissions and dealer manager fees, which was $9.00 per share. Since January 31, 2015, the acquisition fee for property acquisitions is paid in cash equal to 2.25% of the contract purchase price.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Acquisition fees in connection with the acquisition of properties are expensed as incurred in accordance with ASC Topic 805, Business Combinations , or ASC Topic 805, and included in acquisition related expenses in our accompanying condensed consolidated statements of operations and comprehensive loss. Acquisition fees in connection with the acquisition of real estate-related investments are capitalized as part of the associated investment in our accompanying condensed consolidated balance sheets. For the three months ended September 30, 2016 and 2015 , we incurred $3,524,000 and $3,998,000 , respectively, and for the nine months ended September 30, 2016 and 2015 , we incurred $8,551,000 and $18,898,000 , respectively, in acquisition fees to our advisor or its affiliates, which included 55,684 shares of common stock for the nine months ended September 30, 2015 , and no shares of common stock for the three months ended September 30, 2016 and 2015 and for the nine months ended September 30, 2016 .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and nine months ended September 30, 2016 , we incurred $76,000 in development fees to our advisor or its affiliates. For the three and nine months ended September 30, 2015 , we did not incur any development fees to our advisor or its affiliates. Development fees are included in acquisition related expenses in our accompanying condensed consolidated statements of operations and comprehensive los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and real estate commissions paid to unaffiliated parties will not exceed, in the aggregate, 6.0% of the contract purchase price or total development costs, unless fees in excess of such limits are approved by a majority of our directors, including a majority of our independent directors, not otherwise interested in the transaction. For the three and nine months ended September 30, 2016 and 2015 , such fees and expenses did not exceed 6.0% of the contract purchase price of our acquisitions, except with respect to our acquisition of Crown Senior Care Portfolio on September 15, 2015. For further discussion, please see Note 3, Real Estate Investments, Net . Reimbursements of acquisition expenses are expensed as incurred in accordance with ASC Topic 805 and included in acquisition related expenses in our accompanying condensed consolidated statements of operations and comprehensive loss. Reimbursements of acquisition expenses in connection with the acquisition of real estate-related investments are capitalized as part of the associated investment in our accompanying condensed consolidated balance sheets. For the three and nine months ended September 30, 2016 , we incurred $1,000 in acquisition expenses to our advisor or its affiliates. For the three and nine months ended September 30, 2015 , we incurred $0 and $30,000 , respectively, in acquisition expenses to our advisor or its affiliate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three months ended September 30, 2016 and 2015 , we incurred $4,427,000 and $1,912,000 , respectively, and for the nine months ended September 30, 2016 and 2015 , we incurred $12,373,000 and $4,286,000 , respectively, in asset management fees to our advisor or its affiliates. Asset management fees are included in general and administrative in our accompanying condensed consolidated statements of operations and comprehensiv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1.0% property management oversight fee for any stand-alone, single-tenant, net leased property; (ii) a 1.5% property management oversight fee for any property that is not a stand-alone, single-tenant, net leased property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three months ended September 30, 2016 and 2015 , we incurred $517,000 and $198,000 , respectively, and for the nine months ended September 30, 2016 and 2015 , we incurred $1,752,000 and $509,000 , respectively, in property management fees to our advisor or its affiliates. Property management fees are included in property operating expenses and rental expenses in our accompanying condensed consolidated statements of operations and comprehensiv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three months ended September 30, 2016 and 2015 , we incurred $45,000 and $10,000 , respectively, and for the nine months ended September 30, 2016 and 2015 , we incurred $140,000 and $22,000 , respectively, in lease fees to our advisor or its affiliates. Lease fees are capitalized as lease commissions and included in other assets, net in our accompanying condensed consolidated balance sheets.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For the three and nine months ended September 30, 2016 , we incurred $21,000 and $22,000 , respectively, in construction management fees to our advisor or its affiliates. For the three and nine months ended September 30, 2015 , we incurred $2,000 in construction management fees to our advisor or its affiliates. Construction management fees are capitalized as part of the associated asset and included in real estate investments, net in our accompanying condensed consolidated balance sheets or will be expensed and included in our accompanying condensed consolidated statements of operations and comprehensiv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Our operating expenses as a percentage of average invested assets and as a percentage of net income were 1.0% and 22.6% , respectively, for the 12 months ended September 30, 2016 ; however, we did not exceed the aforementioned limitation as 2.0% of our average invested assets was greater than 25.0% of our net income. For the three months ended September 30, 2016 and 2015 , our advisor or its affiliates incurred operating expenses on our behalf of $31,000 and $11,000 , respectively, and for the nine months ended September 30, 2016 and 2015 , our advisor or its affiliates incurred operating expenses on our behalf of $53,000 and $25,000 , respectively. Operating expenses are generally included in general and administrative in our accompanying condensed consolidated statements of operations and comprehensiv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parties for similar services. For the three and nine months ended September 30, 2016 and 2015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three and nine months ended September 30, 2016 and 2015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three and nine months ended September 30, 2016 and 2015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three and nine months ended September 30, 2016 and 2015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September 30, 2016 and 2015 , we had not recorded any charges to earnings related to the subordinated distribution upon termination. Stock Purchase Plans Effective January 1, 2015, our Chief Executive Officer and Chairman of the Board of Directors, Jeffrey T. Hanson, our President, Chief Operating Officer and Director, Danny Prosky, and our Executive Vice President, General Counsel, Mathieu B. Streiff, each executed stock purchase plans, or the 2015 Stock Purchase Plans, whereby they each irrevocably agreed to invest 100% of their net after-tax base salary and cash bonus compensation earned as employees of American Healthcare Investors directly into our company by purchasing shares of our common stock. In addition, our former Chief Financial Officer, Shannon K S Johnson, our Executive Vice President — Acquisitions, Stefan K.L. Oh, our Assistant General Counsel and Secretary, Cora Lo, and our Vice President — Asset Management, Chris Rooney, each executed similar 2015 Stock Purchase Plans whereby each irrevocably agreed to invest 15.0% , 15.0% , 10.0% and 15.0% , respectively, of their net after-tax base salaries that were earned as employees of American Healthcare Investors directly into our company by purchasing shares of our common stock. Purchases of shares of our common stock pursuant to the 2015 Stock Purchase Plans commenced with the officers’ regularly scheduled payroll payment paid on or after January 1, 2015. The shares of common stock were purchased at a price of $9.00 per share, reflecting the purchase price of the shares in our initial offering, exclusive of selling commissions and the dealer manager fee. The 2015 Stock Purchase Plans each terminated in connection with the termination of the primary portion of our initial offering. For the three months ended September 30, 2015 , we did not issue any common stock pursuant to the applicable stock purchase plan. For the nine months ended September 30, 2015 , our officers invested the following amounts and we issued the following shares of our common stock pursuant to the applicable stock purchase plan: Nine Months Ended Officer’s Name Title Amount Shares Jeffrey T. Hanson Chief Executive Officer and Chairman of the Board of Directors $ 17,000 1,902 Danny Prosky President, Chief Operating Officer and Director 20,000 2,246 Mathieu B. Streiff Executive Vice President, General Counsel 19,000 2,062 Stefan K.L. Oh Executive Vice President — Acquisitions 2,000 168 Cora Lo Assistant General Counsel and Secretary 1,000 106 Chris Rooney Vice President — Asset Management 1,000 135 Shannon K S Johnson Former Chief Financial Officer 1,000 165 $ 61,000 6,784 Accounts Payable Due to Affiliates The following amounts were outstanding to our affiliates as of September 30, 2016 and December 31, 2015 : Fee September 30, 2016 December 31, 2015 Asset and property management fees $ 1,790,000 $ 1,111,000 Acquisition fees 373,000 133,000 Lease commissions 46,000 1,000 Development fees 38,000 — Construction management fees 17,000 9,000 Operating expenses 15,000 3,000 $ 2,279,000 $ 1,257,000</t>
  </si>
  <si>
    <t>Fair Value Measurements</t>
  </si>
  <si>
    <t>Fair Value Disclosures [Abstract]</t>
  </si>
  <si>
    <t>15. Fair Value Measurements Assets and Liabilities Reported at Fair Value The table below presents our assets and liabilities measured at fair value on a recurring basis as of September 30, 2016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25,000 $ — $ 25,000 Contingent consideration receivables — — — — Total assets at fair value $ — $ 25,000 $ — $ 25,000 Liabilities: Derivative financial instrument $ — $ 64,000 $ — $ 64,000 Contingent consideration obligations — — 16,559,000 16,559,000 Warrants — — 960,000 960,000 Total liabilities at fair value $ — $ 64,000 $ 17,519,000 $ 17,583,000 The table below presents our assets and liabilities measured at fair value on a recurring basis as of December 31,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receivables $ — $ — $ — $ — Total assets at fair value $ — $ — $ — $ — Liabilities: Contingent consideration obligations $ — $ — $ 5,912,000 $ 5,912,000 Warrants — — 1,014,000 1,014,000 Total liabilities at fair value $ — $ — $ 6,926,000 $ 6,926,000 There were no transfers into or out of fair value measurement levels during the nine months ended September 30, 2016 and 2015 . Derivative Financial Instruments We use interest rate swaps and interest rate caps to manage interest rate risk associated with floating-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To comply with the provisions of ASC Topic 820, Fair Value Measurements and Disclosures , or ASC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September 30,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tingent Consideration Assets As of September 30, 2016 , we have not recorded any contingent consideration receivables. In connection with our purchase of King of Prussia PA MOB in January 2015, there was a contingent consideration receivable in the amount of either $0 or $1,100,000 . We would have received $1,100,000 in the event that within one year of the acquisition date certain criteria were not met, including the seller leasing 4,536 square feet of GLA meeting certain lease terms, occupancy by the tenant, delivery of a signed estoppel by the tenant and our receipt of the first month’s rent under the lease. Such contingency expired in January 2016. In addition, in connection with our acquisition of Mt. Juliet TN MOB in March 2015, there is a contingent consideration receivable in the range of $0 up to a maximum of $355,000 . We would receive payment of contingent consideration in the event that a tenant occupying 6,611 square feet of GLA terminates their lease prior to March 31, 2018, and to the extent there is a shortfall in rent from any replacement tenant. As of September 30, 2016 , we do not believe that we will receive such amounts and therefore we have not recorded any contingent consideration receivables. When recorded by us, contingent consideration receivables will be included in other assets, net in our accompanying condensed consolidated balance sheets. Liabilities As of September 30, 2016 and December 31, 2015 , we have accrued $16,559,000 and $5,912,000 , respectively, as contingent consideration obligations in connection with our property acquisitions, which is included in security deposits, prepaid rent and other liabilities in our accompanying condensed consolidated balance sheets. Such consideration will be paid upon various conditions being met, including our tenants achieving certain operating performance metrics and sellers’ leasing unoccupied space, as discussed below. Of the amount accrued as of September 30, 2016 , $16,011,000 relates to our acquisition of North Carolina ALF Portfolio in January and June 2015, $498,000 relates to our acquisition of Stockbridge GA MOB II and $50,000 relates to our acquisition of King of Prussia PA MOB. Of the amount accrued as of December 31, 2015 , $4,131,000 relates to our acquisition of North Carolina ALF Portfolio in January and June 2015, $1,381,000 relates to our acquisition of Stockbridge GA MOB II and $400,000 relates to our acquisition of King of Prussia PA MOB. The estimated total amount of $16,011,000 related to North Carolina ALF Portfolio will be paid based upon the computation in the lease agreement and receipt of notification within three years after the applicable acquisition date that the tenant has increased its earnings before interest, taxes, depreciation and rent cost, or EBITDAR, as defined in the lease agreement, for the preceding three months. There is no minimum required payment but the total maximum is capped at $35,144,000 and is also limited by the tenant’s ability to increase its EBITDAR. Any payment made will result in an increase in the monthly rent charged to the tenant and additional rental revenue to us. Upon the tenant meeting certain conditions under the lease agreement and providing us notice in October 2016, we paid $10,000,000 towards this obligation related to the Wake Forest Facility in November 2016. We have assumed that the tenant will meet the remaining conditions under the lease agreement and that we will pay the remaining contingent consideration for the three other facilities three years from the date of the applicable acquisition. As of September 30, 2016 , we have accrued $498,000 related to Stockbridge GA MOB II, and such consideration will be paid within 18 months of the acquisition date based on the seller’s leasing of one or both unoccupied spaces and achieving certain lease criteria. The payment of such consideration will occur after a qualified tenant delivers an estoppel, has taken occupancy and has begun paying rent under the new lease. The range of payment is $0 up to no limit and and we have assumed that the seller will lease both of the unoccupied spaces within the specified time frame. Warrants As of September 30, 2016 and December 31, 2015 , we have recorded $960,000 and $1,014,000 , respectively, related to warrants in Trilogy common units held by certain members of Trilogy’s pre-closing management, which is included in security deposits, prepaid rent and other liabilities in our accompanying condensed consolidated balance sheets. Once exercised, these warrants have redemption features similar to the common units held by members of Trilogy’s pre-closing management. See Note 12, Redeemable Noncontrolling Interests , for a further discussion. As of September 30, 2016 and December 31, 2015 , the carrying value is a reasonable estimate of fair value as the warrants were issued at fair value on December 1, 2015. Unobservable Inputs and Reconciliation 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Any changes in the fair value of our contingent consideration assets and obligations subsequent to their acquisition date valuations are charged to earnings. Gains and losses recognized on contingent consideration assets and obligations are included in acquisition related expenses in our accompanying condensed consolidated statements of operations and comprehensive loss. The following table shows quantitative information about unobservable inputs related to Level 3 fair value measurements used as of September 30, 2016 and December 31, 2015 for the contingent consideration obligations: Range of Inputs or Inputs Fair Value Acquisition Unobservable Inputs(1) September 30, 2016 December 31, 2015 September 30, 2016 December 31, 2015 North Carolina ALF Portfolio — North Raleigh and Mooresville(2) Tenant’s Annualized EBITDAR, as defined, for the Three Months Prior to Payment $ 3,720,000 $ 3,516,000 $ 6,011,000 $ 3,524,000 Timing of Payment January 27, 2018 January 27, 2018 Applicable Rate, as defined in the lease agreement 7.2% 7.2% Discount Rate per Annum 0.77% 1.06% Percentage of Eligible Payment Requested 100% 100% King of Prussia PA MOB(3) Percentage of Allowance for Leasing Commissions to be Paid 100% 100% $ 50,000 $ 400,000 North Carolina ALF Portfolio — Clemmons and Wake Forest(2) Tenant’s Annualized EBITDAR, as defined, for the Three Months Prior to Payment $ 2,267,000 $ 1,491,000 $ 10,000,000 $ 607,000 Timing of Payment October 31, 2016 and June 28, 2018 June 28, 2018 Applicable Rate, as defined in the lease agreement 7.2% 7.2% Discount Rate per Annum 0.77% 1.06% Percentage of Eligible Payment Requested 100% 100% Stockbridge GA MOB II(4) Percentage of Total Unoccupied Square Footage Leased Up 100% 100% $ 498,000 $ 1,381,000 Timing of Payment March 3, 2017 March 3, 2017 Capitalization Rate 7.5% 7.5% Initial Base Rent per Square Foot $ 17.00 $ 17.00 Tenant Improvement Allowance per Square Foot $ 30.00 $ 30.00 Lease Commission Rate 4.00% 4.00% ___________ (1) Significant increases or decreases in any of the unobservable inputs in isolation or in the aggregate would result in a significantly higher or lower fair value measurement to the contingent consideration obligation as of September 30, 2016 and December 31, 2015 . (2) The most significant input to the valuation is the tenant’s annualized EBITDAR, as defined in the lease agreement. An increase (decrease) in the tenant’s annualized EBITDAR would increase (decrease) the fair value. (3) An increase (decrease) in the leasing commissions to be paid would increase (decrease) the fair value. (4) The most significant input to the valuation is the percentage of total unoccupied square footage leased up. An increase (decrease) in the percentage of total unoccupied square footage leased up would increase (decrease) the fair value. An increase (decrease) in the tenant improvement allowance per square foot would decrease (increase) the fair value. An increase (decrease) in initial base rent would increase (decrease) the fair value. The following is a reconciliation of the beginning and ending balances of our contingent consideration assets and obligations for the three and nine months ended September 30, 2016 and 2015 : Three Months Ended September 30, Nine Months Ended September 30, 2016 2015 2016 2015 Contingent Consideration Receivables: Beginning balance $ — $ — $ — $ — Additions to contingent consideration receivables — — — — Realized/unrealized (gains) losses recognized in earnings — — — — Ending balance $ — $ — $ — $ — Amount of total (gains) losses included in earnings attributable to the change in unrealized (gains) losses related to assets still held $ — $ — $ — $ — Contingent Consideration Obligations: Beginning balance $ 5,820,000 $ 5,280,000 $ 5,912,000 $ 1,393,000 Additions to contingent consideration obligations — — — 4,467,000 Realized/unrealized losses (gains) recognized in earnings 10,739,000 29,000 10,997,000 (551,000 ) Settlements of obligations — — (350,000 ) — Ending balance $ 16,559,000 $ 5,309,000 $ 16,559,000 $ 5,309,000 Amount of total losses (gains) included in earnings attributable to the change in unrealized (gains) losses related to obligations still held $ 10,739,000 $ 29,000 $ 10,997,000 $ 83,000 Financial Instruments Disclosed at Fair Value ASC Topic 825, Financial Instruments, requires disclosure of the fair value of financial instruments, whether or not recognized on the face of the balance sheet. Fair value is defined under ASC Topic 820. Our accompanying condensed consolidated balance sheets include the following financial instruments: real estate notes receivable, debt security investment, cash and cash equivalents, accounts and other receivables, restricted cash, real estate deposits, accounts payable and accrued liabilities, accounts payable due to affiliates, mortgage loans payable and borrowings under our lines of credit and term loan. We consider the carrying values of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our real estate notes receivable and debt security investment are estimated using a discounted cash flow analysis using interest rates available to us for investments with similar terms and maturities. The fair value of the mortgage loans payable and our lines of credit and term loan are estimated using a discounted cash flow analysis using borrowing rates available to us for debt instruments with similar terms and maturities. We have determined that the valuations of our real estate notes receivable, debt security investment, mortgage loans payable and lines of credit and term loan are classified in Level 2 within the fair value hierarchy. The carrying amounts and estimated fair values of such financial instruments were as follows: September 30, 2016 December 31, 2015 Carrying Amount Fair Value Carrying Amount Fair Value Financial Assets: Real estate notes receivable $ 80,257,000 $ 82,216,000 $ 81,716,000 $ 80,845,000 Debt security investment $ 64,352,000 $ 93,373,000 $ 62,761,000 $ 94,393,000 Financial Liabilities: Mortgage loans payable $ 482,966,000 $ 494,362,000 $ 295,270,000 $ 294,701,000 Lines of credit and term loan $ 598,996,000 $ 609,418,000 $ 343,656,000 $ 350,000,000</t>
  </si>
  <si>
    <t>Income Taxes</t>
  </si>
  <si>
    <t>Income Tax Disclosure [Abstract]</t>
  </si>
  <si>
    <t>16. Income Taxes As a REIT, we generally will not be subject to federal income tax on taxable income that we distribute to our stockholders. We have elected to treat certain of our consolidated subsidiaries as taxable REIT subsidiaries, or TRSs, pursuant to the Code. TRSs may participate in services that would otherwise be considered impermissible for REITs and are subject to federal and state income tax at regular corporate tax rates. The components of loss before taxes for the three and nine months ended September 30, 2016 and 2015 were as follows: Three Months Ended September 30, Nine Months Ended September 30, 2016 2015 2016 2015 Domestic $ (56,233,000 ) $ (15,942,000 ) $ (154,887,000 ) $ (36,883,000 ) Foreign (135,000 ) (1,669,000 ) (277,000 ) (1,669,000 ) Loss before income taxes $ (56,368,000 ) $ (17,611,000 ) $ (155,164,000 ) $ (38,552,000 ) The components of income tax (benefit) expense for the three and nine months ended September 30, 2016 and 2015 were as follows: Three Months Ended September 30, Nine Months Ended September 30, 2016 2015 2016 2015 Federal deferred $ 2,859,000 $ (2,547,000 ) $ (5,535,000 ) $ (3,115,000 ) State deferred (68,000 ) (383,000 ) (924,000 ) (462,000 ) Foreign deferred 87,000 — — — Federal current 107,000 326,000 115,000 326,000 Foreign current (45,000 ) 4,000 122,000 4,000 Valuation allowances (2,942,000 ) 2,930,000 6,395,000 3,577,000 Total income tax (benefit) expense $ (2,000 ) $ 330,000 $ 173,000 $ 330,000 Current Income Tax Federal and state income taxes are generally a function of the level of income recognized by our TRSs. Foreign income taxes are generally a function of our income on our real estate and real estate-related investments located in the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September 30, 2016 and December 31, 2015 , we did not have any tax benefits or liabilities for uncertain tax positions that we believe should be recognized in our accompanying condensed consolidated financial statements. We used estimated fair value for the preliminary allocation of consideration to the net tangible and intangible assets acquired and liabilities assumed for the Trilogy acquisition in December 2015. During this quarter, we obtained additional information that required revisions to the preliminary purchase price allocation. Specifically, the basis differences between tax and book were updated, and as a result, a deferred tax liability was recorded. The primary driver of this difference was the use of bonus depreciation for tax purposes. See Note 17, Business Combinations , for a further discussion. The additional information obtained also impacted our allocation of deferred tax assets. An election was filed to step up the tax basis of certain assets pursuant to section 743 of the Code, and additional book/tax basis differences were finalized related to the contribution of certain assets by Trilogy to its TRS subsidiary prior to our acquisition of Trilogy. The contribution was structured as a tax free contribution, pursuant to section 351 of the Code. Straight line rent basis differences and net operating losses contributed to the growth in the deferred tax asset account in 2016.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September 30, 2016 , our valuation allowance substantia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si>
  <si>
    <t>Business Combinations</t>
  </si>
  <si>
    <t>Business Combinations [Abstract]</t>
  </si>
  <si>
    <t>17. Business Combinations Trilogy Preliminary Purchase Price Allocation We utilized estimated fair values for the preliminary allocation of consideration to the net tangible and intangible assets acquired and liabilities assumed for the acquisition of Trilogy in December 2015. As we continue to integrate Trilogy, we may obtain additional information on the acquired assets and assumed liabilities which, if significant, could require revisions to the preliminary purchase price allocation for Trilogy. Amounts for certain income tax accounts are also subject to change pending the filing of Trilogy’s pre-acquisition tax returns and the receipt of information from taxing authorities, which, if significant, could require revisions to preliminary assumptions and estimates. If we determine that any measurement period adjustments are significant, we will recognize those adjustments, including any related impacts to deferred tax positions, goodwill or net income, in the reporting period in which the adjustments are determined. The preliminary purchase price allocation to assets acquired and liabilities assumed for the acquisition of Trilogy in December 2015 was: Trilogy(1) Building and improvements $ 501,353,000 Land 42,157,000 Furniture, fixtures and equipment 59,192,000 Construction in progress 17,132,000 In-place leases 183,704,000 Purchase option assets 71,000,000 Capital lease assets 43,601,000 Trade names 30,267,000 Certificate of need 51,295,000 Other assets 42,293,000 Goodwill 70,610,000 Total assets acquired 1,112,604,000 Lines of credit (270,000,000 ) Mortgage loans payable, net (193,220,000 ) Capital lease obligations (47,660,000 ) Other liabilities (7,634,000 ) Deferred income tax liabilities (7,699,000 ) Total liabilities assumed (526,213,000 ) Net assets acquired $ 586,391,000 ___________ (1) Trilogy's assets acquired and liabilities assumed are consolidated and reported at 100% . At the time of acquisition, we owned approximately 67.6% of the net assets acquired. During the third quarter of 2016, we updated the purchase price allocation of Trilogy to adjust deferred income tax liabilities as of the Trilogy acquisition date for pre-merger Trilogy’s federal income tax returns and revised estimates. This measurement period adjustment was reflected in the table above as an increase to goodwill of $7,699,000 , with corresponding adjustments to deferred income tax liabilities, which is included in security deposits, prepaid rent and other liabilities, in our accompanying condensed consolidated balance sheets. There is no impact to our condensed consolidated statement of operations and comprehensive loss for the fiscal year ended December 31, 2015 and previously reported interim periods ended June 30, 2016 relating to this purchase price allocation adjustment. 2016 Business Combinations For the nine months ended September 30, 2016 , using cash on hand and debt financing, we completed 11 property acquisitions comprising 17 buildings, which have been accounted for as business combinations. The aggregate contract purchase price for these property acquisitions was $437,025,000 , plus closing costs, and acquisition fees of $11,775,000 , which are included in acquisition related expenses in our accompanying condensed consolidated statements of operations and comprehensive loss. See Note 3, Real Estate Investments, Net , for a listing of the properties acquired, acquisition dates and the amount of financing initially incurred in connection with such acquisitions. Results of operations for the property acquisitions during the nine months ended September 30, 2016 are reflected in our accompanying condensed consolidated statements of operations and comprehensive loss for the period from the date of acquisition of each property through September 30, 2016 . For the period from the acquisition date through September 30, 2016 , we recognized the following amounts of revenue and net income for the property acquisitions: Acquisition Revenue Net Income 2016 Acquisitions $ 12,735,000 $ 670,000 The fair values of the assets acquired and liabilities assumed since October 1, 2015 were preliminary estimates determined using the income, cost and market approaches. Any necessary adjustments will be finalized within one year from the date of acquisition. The following table summarizes the acquisition date fair values of the assets acquired and liabilities assumed of our 11 property acquisitions in 2016: 2016 Acquisitions Building and improvements $ 396,665,000 Land 36,345,000 Furniture, fixtures and equipment 644,000 In-place leases 40,059,000 Above-market leases 1,324,000 Certificate of need 18,410,000 Purchase option assets (56,792,000 ) Total assets acquired 436,655,000 Below-market leases (1,423,000 ) Total liabilities assumed (1,423,000 ) Net assets acquired $ 435,232,000 Assuming the property acquisitions in 2016 discussed above had occurred on January 1, 2015, for the three and nine months ended September 30, 2016 and 2015 , unaudited pro forma revenue, net loss, net loss attributable to controlling interest and net loss per common share attributable to controlling interest — basic and diluted would have been as follows: Three Months Ended September 30, Nine Months Ended September 30, 2016 2015 2016 2015 Revenue $ 248,949,000 $ 36,212,000 $ 746,682,000 $ 80,541,000 Net loss $ (51,121,000 ) $ (24,126,000 ) $ (133,978,000 ) $ (69,626,000 ) Net loss attributable to controlling interest $ (37,277,000 ) $ (21,931,000 ) $ (94,311,000 ) $ (60,327,000 ) Net loss pe r com mon share attributable to controlling interest — basic and diluted $ (0.19 ) $ (0.12 ) $ (0.49 ) $ (0.33 ) The unaudited pro forma adjustments assume that the offering proceeds, at a price of $10.00 per share, net of offering costs, were raised as of January 1, 2015. In addition, acquisition related expenses associated with the acquisitions have been excluded from the pro forma results in 2016 and added to the 2015 pro forma results. The pro forma results are not necessarily indicative of the operating results that would have been obtained had the acquisitions occurred at the beginning of the periods presented, nor are they necessarily indicative of future operating results. 2015 Business Combinations For the nine months ended September 30, 2015 , using net proceeds from our initial offering and the assumption of mortgage loans payable, we completed 19 property acquisitions comprising 45 buildings, which have been accounted for as business combinations. The aggregate contract purchase price for these property acquisitions was $763,367,000 , plus closing costs, and acquisition fees of $25,338,000 , which are included in acquisition related expenses in our accompanying condensed consolidated statements of operations and comprehensive loss. Results of operations for the property acquisitions during the nine months ended September 30, 2015 are reflected in our accompanying condensed consolidated statements of operations and comprehensive loss for the period from the date of acquisition of each property through September 30, 2015 . We present separately Independence MOB Portfolio and Pennsylvania Senior Housing Portfolio, which are individually significant property acquisitions during the nine months ended September 30, 2015 , and aggregate the rest of the property acquisitions during the nine months ended September 30, 2015 . The fair values of the assets acquired and liabilities assumed were preliminarily determined using the income, cost and market approaches. The fair value measurements were primarily based on significant inputs that are not observable in the market and are considered Level 3 under the Fair Value Measurement and Disclosure framework. For the period from the acquisition date through September 30, 2015 , we recognized the following amounts of revenue and net income (loss) for the property acquisitions: Acquisition Revenue Net Income (Loss) Independence MOB Portfolio $ 10,516,000 $ 2,039,000 Pennsylvania Senior Housing Portfolio $ 4,261,000 $ (1,454,000 ) Other 2015 Acquisitions $ 25,874,000 $ (401,000 ) The following table summarizes the acquisition date fair values of the assets acquired and liabilities assumed of our 19 property acquisitions, which we determined using Level 2 and Level 3 inputs: Independence MOB Portfolio Pennsylvania Senior Housing Portfolio Other 2015 Acquisitions Building and improvements $ 113,727,000 $ 76,970,000 $ 445,801,000 Land 7,367,000 2,994,000 44,089,000 Furniture, fixtures and equipment — 635,000 1,654,000 In-place leases 7,182,000 8,057,000 40,418,000 Above-market leases 1,321,000 — 1,099,000 Leasehold interest 5,715,000 — 95,000 Total assets acquired 135,312,000 88,656,000 533,156,000 Mortgage loans payable, net — (13,254,000 ) (71,940,000 ) Below-market leases (350,000 ) — (27,000 ) Other liabilities — — (4,467,000 ) (1 ) Total liabilities assumed (350,000 ) (13,254,000 ) (76,434,000 ) Net assets acquired $ 134,962,000 $ 75,402,000 $ 456,722,000 ___________ (1) Included in other liabilities are $4,067,000 and $400,000 accrued for as contingent consideration obligations in connection with the purchase of North Carolina ALF Portfolio and King of Prussia PA MOB, respectively. For a further discussion, see Note 15, Fair Value Measurements — Assets and Liabilities Reported at Fair Value — Contingent Consideration. Assuming the property acquisitions in 2015 discussed above had occurred on January 1, 2014, for the three and nine months ended September 30, 2015 and 2014 , unaudited pro forma revenue, net loss, net (loss) income attributable to controlling interest and net (loss) income per common share attributable to controlling interest — basic and diluted would have been as follows: Three Months Ended September 30, Nine Months Ended September 30, 2015 2014 2015 2014 Revenue $ 32,065,000 $ 27,149,000 $ 99,096,000 $ 76,261,000 Net loss $ (5,749,000 ) $ (4,812,000 ) $ (997,000 ) $ (37,867,000 ) Net (loss) income attributable to controlling interest $ (3,245,000 ) $ (4,813,000 ) $ 1,507,000 $ (37,867,000 ) Net (loss) income per com mon share attributable to controlling interest — basic and diluted $ (0.01 ) $ (0.06 ) $ 0.01 $ (0.48 ) The unaudited pro forma adjustments assume that the offering proceeds, at a price of $10.00 per share, net of offering costs, were raised as of January 1, 2014. In addition, acquisition related expenses associated with the acquisitions have been excluded from the pro forma results in 2015 and added to the 2014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Segment Reporting Disclosure</t>
  </si>
  <si>
    <t>18. Segment Reporting ASC Topic 280, Segment Reporting , establishes standards for reporting financial and descriptive information about a public entity’s reportable segments. As of September 30, 2016 , we evaluated our business and made resource allocations based on six reportable business segments: medical office buildings, hospitals, skilled nursing facilities, senior housing, senior housing — RIDEA and integrated senior health campuses. We segregate our operations into reporting segments in order to assess the performance of our business in the same way that management reviews our performance and makes operating decisions. Accordingly, when we acquired our first medical office building in June 2014; senior housing facility in September 2014; hospital in December 2014; senior housing — RIDEA portfolio in May 2015; skilled nursing facilities in October 2015; and integrated senior health campuses in December 2015, we added a new reportable business segment at such time.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In addition, our medical office buildings segment includes the Mezzanine Notes.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similarly structured as our hospital investments. In addition, our senior housing segment includes Crown Senior Care Facility and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We evaluate performance based upon segment net operating income. We define segment net operating income as total revenues, less property operating expenses and rental expenses, which excludes depreciation and amortization, general and administrative expenses, acquisition related expenses, interest expense, foreign currency gain (loss), interest and other income, loss from unconsolidated entities and income tax benefit (expense) for each segment. We believe that net income (loss), as defined by GAAP, is the most appropriate earnings measurement. However, we believe that segment net operating income serves as a useful supplement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real estate deposits, deferred financing costs, other receivables and other assets not attributable to individual properties. Summary information for the reportable segments during the three and nine months ended September 30, 2016 and 2015 was as follows: Medical Office Buildings Skilled Nursing Facilities Hospitals Senior Housing Senior Housing — RIDEA Integrated Senior Health Campuses Three Months Ended September 30, 2016 Revenues: Real estate revenue $ 19,686,000 $ 2,994,000 $ 3,600,000 $ 4,543,000 $ — $ — $ 30,823,000 Resident fees and services — — — — 15,871,000 202,236,000 218,107,000 Total revenues 19,686,000 2,994,000 3,600,000 4,543,000 15,871,000 202,236,000 248,930,000 Expenses: Rental expenses 7,142,000 231,000 145,000 135,000 — — 7,653,000 Property operating expenses — — — — 10,660,000 176,580,000 187,240,000 Segment net operating income $ 12,544,000 $ 2,763,000 $ 3,455,000 $ 4,408,000 $ 5,211,000 $ 25,656,000 $ 54,037,000 Expenses: General and administrative $ 7,232,000 Acquisition related expenses 15,936,000 Depreciation and amortization 71,384,000 Loss from operations (40,515,000 ) Other income (expense): Interest expense (including amortization of deferred financing costs and debt discount/premium) Interest expense (13,027,000 ) Gain in fair value of derivative financial instruments 989,000 Foreign currency loss (1,502,000 ) Interest and other income 42,000 Loss from unconsolidated entities (2,355,000 ) Loss before income taxes (56,368,000 ) Income tax benefit 2,000 Net loss $ (56,366,000 ) Medical Office Buildings Skilled Nursing Facilities Hospitals Senior Housing Senior Housing — RIDEA Integrated Senior Health Campuses Three Months Ended September 30, 2015 Revenues: Real estate revenue $ 14,579,000 $ — $ (10,000 ) $ 2,017,000 $ — $ — $ 16,586,000 Resident fees and services — — — — 12,694,000 — 12,694,000 Total revenues 14,579,000 — (10,000 ) 2,017,000 12,694,000 — 29,280,000 Expenses: Rental expenses 4,842,000 — 109,000 100,000 — — 5,051,000 Property operating expenses — — — — 9,284,000 — 9,284,000 Segment net operating income (loss) $ 9,737,000 $ — $ (119,000 ) $ 1,917,000 $ 3,410,000 $ — $ 14,945,000 Expenses: General and administrative $ 3,184,000 Acquisition related expenses 11,953,000 Depreciation and amortization 14,986,000 Loss from operations (15,178,000 ) Other income (expense): Interest expense (including amortization of deferred financing costs and debt discount/premium) (898,000 ) Foreign currency loss (1,887,000 ) Interest and other income 352,000 Loss before income taxes (17,611,000 ) Income tax expense (330,000 ) Net loss $ (17,941,000 ) Medical Office Buildings Skilled Nursing Facilities Hospitals Senior Housing Senior Housing — RIDEA Integrated Senior Health Campuses Nine Months Ended September 30, 2016 Revenues: Real estate revenue $ 54,302,000 $ 5,305,000 $ 13,744,000 $ 13,840,000 $ — $ — $ 87,191,000 Resident fees and services — — — — 46,612,000 604,953,000 651,565,000 Total revenues 54,302,000 5,305,000 13,744,000 13,840,000 46,612,000 604,953,000 738,756,000 Expenses: Rental expenses 19,727,000 385,000 1,075,000 395,000 — — 21,582,000 Property operating expenses — — — — 31,616,000 537,110,000 568,726,000 Segment net operating income $ 34,575,000 $ 4,920,000 $ 12,669,000 $ 13,445,000 $ 14,996,000 $ 67,843,000 $ 148,448,000 Expenses: General and administrative $ 21,379,000 Acquisition related expenses 24,184,000 Depreciation and amortization 212,596,000 Loss from operations (109,711,000 ) Other income (expense): Interest expense (including amortization of deferred financing costs and debt discount/premium) Interest expense (32,350,000 ) Loss in fair value of derivative financial instruments (54,000 ) Foreign currency loss (6,544,000 ) Interest and other income 411,000 Loss from unconsolidated entities (6,916,000 ) Loss before income taxes (155,164,000 ) Income tax expense (173,000 ) Net loss $ (155,337,000 ) Medical Office Buildings Skilled Nursing Facilities Hospitals Senior Housing Senior Housing — RIDEA Integrated Senior Health Campuses Nine Months Ended September 30, 2015 Revenues: Real estate revenue $ 34,985,000 $ — $ 4,980,000 $ 4,449,000 $ — $ — $ 44,414,000 Resident fees and services — — — — 15,513,000 — 15,513,000 Total revenues 34,985,000 — 4,980,000 4,449,000 15,513,000 — 59,927,000 Expenses: Rental expenses 12,047,000 — 1,339,000 267,000 — — 13,653,000 Property operating expenses — — — — 10,985,000 — 10,985,000 Segment net operating income $ 22,938,000 $ — $ 3,641,000 $ 4,182,000 $ 4,528,000 $ — $ 35,289,000 Expenses: General and administrative $ 8,352,000 Acquisition related expenses 34,628,000 Depreciation and amortization 27,794,000 Loss from operations (35,485,000 ) Other income (expense): Interest expense (including amortization of deferred financing costs and debt discount/premium) (1,855,000 ) Foreign currency loss (1,887,000 ) Interest and other income 675,000 Loss before income taxes (38,552,000 ) Income tax expense (330,000 ) Net loss $ (38,882,000 ) Assets by reportable segment as of September 30, 2016 and December 31, 2015 were as follows: September 30, 2016 December 31, 2015 Integrated senior health campuses $ 1,368,895,000 $ 1,258,308,000 Medical office buildings 688,124,000 577,399,000 Senior housing — RIDEA 288,998,000 290,184,000 Senior housing 215,348,000 225,574,000 Hospitals 126,897,000 127,372,000 Skilled nursing facilities 109,375,000 39,945,000 Other non-reportable segment 12,503,000 6,237,000 Total assets $ 2,810,140,000 $ 2,525,019,000 As of September 30, 2016 and December 31, 2015 , goodwill of $70,610,000 and $62,911,000 , respectively, was allocated to integrated senior health campuses and no other segments had goodwill.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Three Months Ended September 30, Nine Months Ended September 30, 2016 2015 2016 2015 Revenues: United States $ 247,881,000 $ 29,220,000 $ 735,344,000 $ 59,867,000 International 1,049,000 60,000 3,412,000 60,000 Total revenues $ 248,930,000 $ 29,280,000 $ 738,756,000 $ 59,927,000 September 30, 2016 December 31, 2015 Real estate investments, net: United States $ 2,061,167,000 $ 1,638,074,000 International 34,621,000 40,324,000 Total real estate investments, net $ 2,095,788,000 $ 1,678,398,000</t>
  </si>
  <si>
    <t>Concentration of Credit Risk</t>
  </si>
  <si>
    <t>Concentration of Credit Risk [Abstract]</t>
  </si>
  <si>
    <t>19. Concentration of Credit Risk Financial instruments that potentially subject us to a concentration of credit risk are primarily real estate notes receivable and debt security investment, cash and cash equivalents, accounts and other receivables, restricted cash and real estate deposits. We are exposed to credit risk with respect to the real estate notes receivable and debt security investment, but we believe collection of the outstanding amount is probable. We believe that the risk is further mitigated as the real estate notes receivable are secured by property and there is a guarantee of completion agreement executed between the parent company of the borrowers and u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16 and December 31, 2015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September 30, 2016 , one state in the United States accounted for 10.0% or more of the annualized base rent of our total property portfolio. Properties located in Indiana accounted for 37.8% of the annualized base rent of our total property portfolio. Accordingly, there is a geographic concentration of risk subject to fluctuations in such state’s economy. Based on leases in effect as of September 30, 2016 , our six reportable business segments, integrated senior health campuses, medical office buildings, senior housing — RIDEA, senior housing, skilled nursing facilities and hospitals, accounted for 47.3% , 31.3% , 11.2% , 5.1% , 5.1% and 0.0% , respectively, of our annualized base rent. As of September 30, 2016 , none of our tenants at our properties accounted for 10.0% or more of our aggregate annualized base rent, which is based on contractual base rent from leases in effect inclusive of our senior housing — RIDEA facilities and integrated senior health campuses operations as of September 30, 2016 .</t>
  </si>
  <si>
    <t>Per Share Data</t>
  </si>
  <si>
    <t>Earnings Per Share [Abstract]</t>
  </si>
  <si>
    <t>20.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6,000 and $2,000 , respectively, for the three months ended September 30, 2016 and 2015 , and $12,000 and $6,000 , respectively, for the nine months ended September 30, 2016 and 2015 .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September 30, 2016 and 2015 , there were 40,000 and 22,000 nonvested shares, respectively, of our restricted common stock outstanding, but such shares were excluded from the computation of diluted earnings per share because such shares were anti-dilutive during these periods. As of September 30, 2016 and 2015 , there were 222 units of redeemable limited partnership units of our operating partnership outstanding, but such units were also excluded from the computation of diluted earnings per share because such units were anti-dilutive during these periods.</t>
  </si>
  <si>
    <t>Subsequent Events</t>
  </si>
  <si>
    <t>Subsequent Events [Abstract]</t>
  </si>
  <si>
    <t>21. Subsequent Events Property Acquisition Subsequent to September 30, 2016 , we completed the acquisition of one building from an unaffiliated party, which we added to our existing Fox Grape SNF Portfolio. The aggregate contract purchase price of this acquisition was $22,500,000 and we paid $506,000 in acquisition fees to our advisor in connection with this acquisition. We have not yet measured the fair value of the tangible and identified intangible assets and liabilities nor the proforma results of the acquisition. The following is a summary of our acquisition subsequent to September 30, 2016 : Acquisition(1) Location Type Date Contract Purchase Price Mortgage Loan Payable(2) 2016 Corporate Line of Credit(3) Acquisition Fee(4) Fox Grape SNF Portfolio(5) Quincy, MA Skilled Nursing 11/01/16 $ 22,500,000 $ 16,133,000 $ 6,000,000 $ 506,000 ___________ (1) We own 100% of the property acquired subsequent to September 30, 2016 . (2) Represents the principal balance of the mortgage loan payable placed on the property at the time of acquisition. (3) Represents borrowings under the 2016 Corporate Line of Credit at the time of acquisition. (4) Our advisor was paid in cash, as compensation for services rendered in connection with the investigation, selection and acquisition of our properties, an acquisition fee of 2.25% of the contract purchase price of the property. (5) On November 1, 2016, we added one additional facility to our existing Fox Grape SNF Portfolio. The other five facilities were acquired in July 2016. Amended and Restated Distribution Reinvestment Plan Price Effective October 5, 2016, the Amended and Restated DRIP amended the price at which shares of our common stock will be issued pursuant to the Secondary DRIP Offering. Pursuant to the Amended and Restated DRIP, shares are issued at a price equal to the most recently estimated value of one share of our common stock, as approved and established by our board. The Amended and Restated DRIP became effective with the distribution payment to stockholders paid in the month of November 2016, which distributions were reinvested at $9.01 per share, the estimated per share net asset value, or NAV, unanimously approved and established by our board on October 5, 2016. Formerly, shares were issued pursuant to the Secondary DRIP Offering at 95.0% of the estimated value of one share of our common stock, as estimated by our board. In all other material respects, the terms of the Secondary DRIP Offering remain unchanged by the Amended and Restated DRIP. Amended and Restated Share Repurchase Plan Effective October 5, 2016, we amended and restated our share repurchase plan. The Amended and Restated Share Repurchase Plan, which will take effect with respect to share repurchase requests submitted during the fourth quarter 2016, amends the price at which shares of our common stock will be repurchased pursuant to the share repurchase plan by amending the definition of the term Repurchase Amount, as such term is used in the share repurchase plan. Upon effectiveness of the Amended and Restated Share Repurchase Plan, the Repurchase Amount that will be used to calculate the price at which shares will be repurchased will be the lesser of (i) the amount per share that a stockholder paid for their shares of our common stock or (ii) the most recent estimated value of one share of our common stock, as determined by our board, which was $9.01 per share as unanimously approved and established by our board on October 5, 2016. Formerly, as a result of the termination of the Company’s initial public offering of shares in April 2015, the Repurchase Amount was an amount determined by our board, in its discretion. In addition, the Amended and Restated Share Repurchase Plan amends the price at which shares will be repurchased as a result of a stockholder’s death or “qualifying disability”, as defined in our share repurchase plan. Upon effectiveness of the Amended and Restated Share Repurchase Plan, shares repurchased in connection with a stockholder’s death or qualifying disability will be repurchased at a price per share equal to 100% of the Repurchase Amount. Formerly, shares repurchased in connection with a stockholder’s death or qualifying disability were repurchased at 100% of the price paid by the stockholder to acquire the shares of the Company’s common stock. In all other material respects, the terms of the share repurchase plan remain unchanged by the Amended and Restated Share Repurchase Plan.</t>
  </si>
  <si>
    <t>Summary of Significant Accounting Policies (Policies)</t>
  </si>
  <si>
    <t>Basis of Presentation</t>
  </si>
  <si>
    <t xml:space="preserve">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t>
  </si>
  <si>
    <t>Interim Unaudited Financial Data</t>
  </si>
  <si>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5 Annual Report on Form 10-K, as filed with the SEC on March 30, 2016.</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 xml:space="preserve">Allowance for Uncollectible Accounts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densed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 </t>
  </si>
  <si>
    <t>Accounts Payable and Accrued Liabilities</t>
  </si>
  <si>
    <t>Accounts Payable and Accrued Liabilities As of September 30, 2016 and December 31, 2015 , accounts payable and accrued liabilities consisted primarily of reimbursement of payroll related costs to the managers of our senior housing — RIDEA facilities and integrated senior health campuses</t>
  </si>
  <si>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assets or liabilities in our accompanying condensed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interest rate derivative financial instruments are recorded as a component of interest expense in gain (loss) in fair value of derivative financial instruments in our accompanying condensed consolidated statements of operations and comprehensive loss.</t>
  </si>
  <si>
    <t>Reclassifications</t>
  </si>
  <si>
    <t>deferred financing costs, net, related to our mortgage loans payable have been reclassified from other assets, net to mortgage loans payable, net in our accompanying condensed consolidated balance sheets to conform to the current period presentation in accordance with Accounting Standards Update, or ASU, 2015-03, Simplifying the Presentation of Debt Issuance Costs, or ASU 2015-03. Such reclassification did not have a material impact on our consolidated financial statements. Reclassifications</t>
  </si>
  <si>
    <t>Recently Issued Accounting Pronouncements</t>
  </si>
  <si>
    <t>Recently Issued or Adopted Accounting Pronouncements In May 2014, the FASB issued ASU 2014-09, Revenue from Contracts with Customers,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We have not yet selected a transition method nor have we determined the impact the adoption of ASU 2014-09 and its amendments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or ASU 2015-15, which clarified that debt issuance costs associated with line of credit arrangements may continue to be presented as an asset, regardless of whether there are any outstanding borrowings on the line of credit arrangement. T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 material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 material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yet determined the impact the adoption of ASU 2016-02 on January 1, 2019 will have on our consolidated financial stat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 in the period of adoption. ASU 2016-09 is effective for fiscal years and interim periods beginning after December 15, 2016. Early adoption is permitted for financial statements that have not yet been made available for issuance. We do not expect the adoption of ASU 2016-09 on January 1, 2017 to have a material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have not yet determined the impact the adoption of ASU 2016-13 on January 1, 2020 will have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have not yet determined the impact the adoption of ASU 2016-15 on January 1, 2018 will have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have not yet determined the impact the adoption of ASU 2016-16 on January 1, 2018 will have on our consolidated financial statements. In October 2016, the FASB issued ASU 2016-17, Interests Held through Related Parties That Are under Common Control , or ASU 2016-17, which amends the consolidation requirements that apply to a single decision maker’s evaluation of interests held through related parties that are under common control when it is determining whether it is the primary beneficiary of a VIE. ASU 2016-17 is effective for annual periods beginning on or after December 15, 2016. Early adoption is permitted, including adoption in an interim period. We do not expect the adoption of ASU 2016-17 on December 15, 2016 to have a material impact on our consolidated financial statements.</t>
  </si>
  <si>
    <t>Real Estate Investments, Net (Tables)</t>
  </si>
  <si>
    <t xml:space="preserve">Our real estate investments, net consisted of the following as of September 30, 2016 and December 31, 2015 : September 30, 2016 December 31, Building, improvements and construction in process $ 1,931,570,000 $ 1,518,611,000 Land 162,762,000 123,906,000 Furniture, fixtures and equipment 77,646,000 62,481,000 2,171,978,000 1,704,998,000 Less: accumulated depreciation (76,190,000 ) (26,600,000 ) $ 2,095,788,000 $ 1,678,398,000 The following is a summary of these property acquisitions for the nine months ended September 30, 2016 : Location Date Acquired Contract Purchase Price Mortgage Loans Payable(1) 2016 Corporate Line of Credit(2) Acquisition Fee(3) Jasper, IN 06/24/16 $ 5,089,000 $ — $ — $ 78,000 Anderson, Evansville, Jasper, Kokomo, New Albany and Tell City, IN; and Cynthiana, KY 06/30/16 130,000,000 93,150,000 30,310,000 1,980,000 Greensburg, IN; Lexington, KY; East Lansing, Howell, Okemos, and Shelby Township, MI; and Greenville and Zanesville, OH 08/16/16 87,927,000 77,900,000 11,863,000 1,339,000 Monticello, IN 09/23/16 4,074,000 2,800,000 — 62,000 $ 227,090,000 $ 173,850,000 $ 42,173,000 $ 3,459,000 ___________ (1) Represents the principal balance of the mortgage loans payable placed on the properties at the time of acquisition. (2) Represents borrowings under the 2016 Corporate Line of Credit, as defined in Note 8, Lines of Credit and Term Loan , at the time of acquisition. (3) Our advisor was paid in cash, as compensation for services rendered in connection with the investigation, selection and acquisition of our properties, an acquisition fee of 2.25% of the portion of the contract purchase price of the property attributed to our ownership interest of approximately 67.7% in the subsidiary of Trilogy that acquired the property. </t>
  </si>
  <si>
    <t>Summary of Acquisitions</t>
  </si>
  <si>
    <t>The following is a summary of these property acquisitions for the nine months ended September 30, 2016 : Acquisition(1) Location Type Date Acquired Contract Purchase Price Mortgage Loan Payable(2) 2016 Corporate Line of Credit(3) Acquisition Fee(4) Naperville MOB Naperville, IL Medical Office 01/12/16 $ 17,385,000 $ — $ 18,000,000 $ 391,000 Lakeview IN Medical Plaza(5) Indianapolis, IN Medical Office 01/21/16 20,000,000 15,000,000 3,500,000 387,000 Pennsylvania Senior Housing Portfolio II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Joplin MO MOB Joplin, MO Medical Office 05/10/16 11,600,000 — 12,000,000 261,000 Austell GA MOB Austell, GA Medical Office 05/25/16 12,600,000 — 12,000,000 284,000 Middletown OH MOB Middletown, OH Medical Office 06/16/16 19,300,000 — 17,000,000 434,000 Fox Grape SNF Portfolio Braintree, Brighton, Duxbury, Hingham and Weymouth, MA Skilled Nursing 07/01/16 65,500,000 — 65,000,000 1,474,000 Voorhees NJ MOB Voorhees, NJ Medical Office 07/08/16 11,300,000 — 11,000,000 254,000 Total $ 209,935,000 $ 15,000,000 $ 183,750,000 $ 4,661,000 ___________ (1) We own 100% of our properties acquired in 2016 with the exception of Lakeview IN Medical Plaza. (2) Represents the principal balance of the mortgage loan payable placed on the property at the time of acquisition. (3) Represents borrowings under the 2016 Corporate Line of Credit, as defined in Note 8, Lines of Credit and Term Loan , at the time of acquisition. (4) Our advisor was paid in cash, as compensation for services rendered in connection with the investigation, selection and acquisition of our properties, an acquisition fee of 2.25% of the contract purchase price of the property, except for Lakeview IN Medical Plaza, with respect to which we paid our advisor an acquisition fee of 2.25% of the portion of the contract purchase price attributed to our ownership interest of approximately 86.0% in the entity that acquired the property. (5) On January 21, 2016, we completed the acquisition of Lakeview IN Medical Plaza, pursuant to a joint venture with an affiliate of Cornerstone Companies, Inc., an unaffiliated third party. Our effective ownership of the joint venture is 86.0% . The following is a summary of our acquisition subsequent to September 30, 2016 : Acquisition(1) Location Type Date Contract Purchase Price Mortgage Loan Payable(2) 2016 Corporate Line of Credit(3) Acquisition Fee(4) Fox Grape SNF Portfolio(5) Quincy, MA Skilled Nursing 11/01/16 $ 22,500,000 $ 16,133,000 $ 6,000,000 $ 506,000 ___________ (1) We own 100% of the property acquired subsequent to September 30, 2016 . (2) Represents the principal balance of the mortgage loan payable placed on the property at the time of acquisition. (3) Represents borrowings under the 2016 Corporate Line of Credit at the time of acquisition. (4) Our advisor was paid in cash, as compensation for services rendered in connection with the investigation, selection and acquisition of our properties, an acquisition fee of 2.25% of the contract purchase price of the property. (5) On November 1, 2016, we added one additional facility to our existing Fox Grape SNF Portfolio. The other five facilities were acquired in July 2016.</t>
  </si>
  <si>
    <t>Real Estate Notes Receivable and Investment(Tables)</t>
  </si>
  <si>
    <t>Real Estate Notes Receivable, Net</t>
  </si>
  <si>
    <t xml:space="preserve">The following is a summary of our notes receivable and debt security investment as of September 30, 2016 and December 31, 2015 , including unamortized loan and closing costs, net: Balance Origination Date Maturity Date Contractual Interest Rate(1) Maximum Advances Available September 30, 2016 December 31, 2015 Acquisition Fee(2) Mezzanine Floating Rate Notes(3)(5) United States 02/04/15 12/09/16 6.53% $ 31,567,000 $ 31,277,000 $ 31,277,000 $ 631,000 Mezzanine Fixed Rate Notes(3)(5) United States 02/04/15 12/09/19 6.75% $ 28,650,000 28,650,000 28,650,000 573,000 Crown Senior Care Facility(4)(5) United Kingdom 09/16/15 11/15/16 6.50% $ 20,750,000 19,812,000 20,746,000 471,000 Debt security investment(6) 10/15/15 08/25/25 4.24% N/A 62,595,000 60,945,000 1,209,000 142,334,000 141,618,000 $ 2,884,000 Unamortized loan and closing costs, net 2,275,000 2,859,000 $ 144,609,000 $ 144,477,000 ___________ (1) Represents the per annum interest rate in effect as of September 30, 2016 . (2) Our advisor was paid in cash, as compensation for services in connection with real estate-related investments, an acquisition fee of 2.00% of the total amount advanced or invested through September 30, 2016 . (3) On February 4, 2015, we acquired eight promissory notes at par in the aggregate outstanding principal amount of $60,217,000 , or the Mezzanine Notes, comprising four fixed-rate notes in the aggregate outstanding principal amount of $28,650,000 , or the Mezzanine Fixed Rate Notes, and four floating-rate notes in the aggregate outstanding principal amount of $31,567,000 , or the Mezzanine Floating Rate Notes. The Mezzanine Notes evidence interests in a portion of a mezzanine loan that consisted in total of 40 promissory notes in the aggregate outstanding principal amount of $389,852,000 . The mezzanine loan is secured by pledges of equity interests in the owners of a portfolio of domestic healthcare properties, which such owners are themselves owned indirectly by a non-wholly owned subsidiary of NorthStar Realty Finance Corp. The maturity date of the Mezzanine Floating Rate Notes may be extended by three successive one -year extension periods at the borrower’s option, subject to satisfaction of certain conditions. In October 2016, the borrower exercised its right to extend the maturity date of the Mezzanine Floating Rate Notes for one year to December 2017. (4) We entered into a facility agreement with Caring Homes (TFP) Group Limited, or the CHG Borrower, an unaffiliated third party, on September 16, 2015. The facility agreement, as amended, matures on November 15, 2016. The facility agreement, as amended, is collateralized by two senior housing facilities in the United Kingdom, or the UK, and the income from the CHG Borrower’s operations. Based on the currency exchange rate as of September 30, 2016 , the maximum amount of advances available was £16,000,000 , or approximately $20,750,000 , and the outstanding balance as of September 30, 2016 was £15,276,000 , or approximately $19,812,000 . Based on the currency exchange rate as of September 30, 2016 , approximately $938,000 remained available for future funding under Crown Senior Care Facility, subject to certain conditions set forth in the applicable loan agreement, as amended. As of September 30, 2016 , the CHG Borrower has been identified as a VIE. We do not consolidate such VIE because we do not have the ability to control the activities that most significantly impact the VIE’s economic performance. Our exposure to loss as a result of involvement with such VIE is limited to the outstanding balance of Crown Senior Care Facility. (5) Balance represents the original principal balance, increased by any subsequent advances and decreased by any subsequent principal paydowns, and only requires monthly interest payments. The Mezzanine Floating Rate Notes, Mezzanine Fixed Rate Notes and Crown Senior Care Facility are subject to certain prepayment restrictions if repaid before the respective maturity dates. (6) On October 15, 2015, we acquired a commercial mortgage-backed debt security, or the debt security, for a purchase price of $60,429,000 from an unaffiliated third party. The debt security was issued by FREMF 2015-KS03 Mortgage Trust, or the Mortgage Trust, and represents a 10.0% beneficial ownership interest in the Mortgage Trust. The Mortgage Trust owns a pool of 59 mortgage loans that are secured by 59 domestic senior housing facilities.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the Mortgage Trust and is not guaranteed by a government-sponsored entity. We classify our debt security investment as held-to-maturity and we have not recorded any unrealized holding gains or losses on such investment. </t>
  </si>
  <si>
    <t>Changes in Carrying Amount of Real Estate Notes Receivable</t>
  </si>
  <si>
    <t>The changes in the carrying amount of real estate notes receivable and debt security investment, net consisted of the following for the nine months ended September 30, 2016 and 2015 : Nine Months Ended September 30, 2016 2015 Beginning balance $ 144,477,000 $ — Additions: Acquisition of real estate notes receivable 1,942,000 81,805,000 Accretion on debt security investment 1,650,000 — Loan costs 39,000 1,705,000 Deductions: Foreign currency translation adjustments (2,892,000 ) (342,000 ) Amortization of loan and closing costs (607,000 ) (333,000 ) Ending balance $ 144,609,000 $ 82,835,000</t>
  </si>
  <si>
    <t>Identified Intangible Assets, Net (Tables)</t>
  </si>
  <si>
    <t>Identified intangible assets, net consisted of the following as of September 30, 2016 and December 31, 2015 : September 30, 2016 December 31, 2015 Amortized intangible assets: In-place leases, net of accumulated amortization of $168,964,000 and $35,531,000 as of September 30, 2016 and December 31, 2015, respectively (with a weighted average remaining life of 4.8 years and 2.5 years as of September 30, 2016 and December 31, 2015, respectively) $ 99,487,000 $ 221,846,000 Leasehold interests, net of accumulated amortization of $230,000 and $126,000 as of September 30, 2016 and December 31, 2015, respectively (with a weighted average remaining life of 55.9 years and 56.6 years as of September 30, 2016 and December 31, 2015, respectively) 7,664,000 7,768,000 Above-market leases, net of accumulated amortization of $2,496,000 and $1,360,000 as of September 30, 2016 and December 31, 2015, respectively (with a weighted average remaining life of 5.3 years and 5.0 years as of September 30, 2016 and December 31, 2015, respectively) 4,543,000 4,401,000 Unamortized intangible assets: Certificates of need 71,186,000 51,855,000 Trade names 30,267,000 30,267,000 Purchase option assets (1) 14,208,000 71,000,000 $ 227,355,000 $ 387,137,000 ___________ (1) Under certain leases of our leased facilities in which we are the lessee, we have the right to acquire the properties at varying dates in the future and at our option. We estimate the fair value of these purchase option assets by discounting the difference between the applicable property’s acquisition date fair value and an estimate of its future option price. We do not amortize the resulting intangible asset over the term of the lease, but rather adjust the recognized value of the asset upon purchase.</t>
  </si>
  <si>
    <t>Amortization expense on identified intangible assets</t>
  </si>
  <si>
    <t>As of September 30, 2016 , estimated amortization expense on the identified intangible assets for the three months ending December 31, 2016 and for each of the next four years ending December 31 and thereafter was as follows: Year Amount 2016 $ 39,587,000 2017 23,240,000 2018 7,351,000 2019 6,179,000 2020 5,034,000 Thereafter 30,303,000 $ 111,694,000</t>
  </si>
  <si>
    <t>Other Assets, Net (Tables)</t>
  </si>
  <si>
    <t>Other assets, net consisted of the following as of September 30, 2016 and December 31, 2015 : September 30, 2016 December 31, 2015 Investments in unconsolidated entities $ 26,172,000 $ 27,210,000 Inventory 15,314,000 16,313,000 Prepaid expenses, deposits and other assets 13,884,000 7,098,000 Deferred financing costs, net of accumulated amortization of $2,611,000 and $550,000 as of September 30, 2016 and December 31, 2015, respectively(1) 10,488,000 6,344,000 Deferred rent receivables 9,666,000 3,028,000 Deferred tax asset, net(2) 7,823,000 — Lease inducement 5,000,000 — Lease commissions, net of accumulated amortization of $115,000 and $17,000 as of September 30, 2016 and December 31, 2015, respectively 3,198,000 309,000 $ 91,545,000 $ 60,302,000 ___________ (1) In accordance with ASU 2015-03 and ASU 2015-15, deferred financing costs, net only include costs related to our lines of credit and term loan. (2) See Note 16, Income Taxes , for a further discussion.</t>
  </si>
  <si>
    <t>Mortgage Loans Payable, Net (Tables)</t>
  </si>
  <si>
    <t>Mortgage loans payable, net consisted of the following as of September 30, 2016 and December 31, 2015 : September 30, 2016 December 31, 2015 Total fixed-rate debt $ 298,668,000 $ 302,892,000 Total variable-rate debt 203,554,000 9,348,000 Total fixed- and variable-rate debt 502,222,000 312,240,000 Less: deferred financing costs, net(1) (4,189,000 ) (1,200,000 ) Add: premium 1,848,000 1,916,000 Less: discount (16,915,000 ) (17,686,000 ) Mortgage loans payable, net $ 482,966,000 $ 295,270,000 ___________ (1) In accordance with ASU 2015-03 and ASU 2015-15, deferred financing costs, net only include costs related to our mortgage loans payable.</t>
  </si>
  <si>
    <t>Schedule of Activity Related to Mortgage Loans Payable</t>
  </si>
  <si>
    <t>The changes in the carrying amount of mortgage loans payable, net consisted of the following for the nine months ended September 30, 2016 and 2015 : Nine Months Ended September 30, 2016 2015 Beginning balance $ 295,270,000 $ 16,742,000 Additions: Borrowings on mortgage loans payable 194,636,000 — Assumptions of mortgage loans payable, net — 85,194,000 Amortization of deferred financing costs 577,000 100,000 Deductions: Scheduled principal payments on mortgage loans payable (4,223,000 ) (577,000 ) Amortization of discount/premium on mortgage loans payable 272,000 (241,000 ) Deferred financing costs (3,566,000 ) (1,144,000 ) Ending balance $ 482,966,000 $ 100,074,000</t>
  </si>
  <si>
    <t>Principal Payments Due on Mortgage Loans Payable</t>
  </si>
  <si>
    <t>As of September 30, 2016 , the principal payments due on our mortgage loans payable for the three months ending December 31, 2016 and for each of the next four years ending December 31 and thereafter were as follows: Year Amount 2016 $ 1,419,000 2017 15,468,000 2018 177,391,000 2019 20,949,000 2020 29,984,000 Thereafter 257,011,000 $ 502,222,000</t>
  </si>
  <si>
    <t>Derivative Financial Instruments (Tables)</t>
  </si>
  <si>
    <t>Schedule of Derivative Instruments</t>
  </si>
  <si>
    <t xml:space="preserve">The following table lists the derivative financial instruments held by us as of September 30, 2016 : Notional Amount Index Interest Rate Fair Value Instrument Maturity Date $ 17,075,000 one month LIBOR 2.25 % $ — Cap 02/01/18 140,000,000 one month LIBOR 0.82 % (64,000 ) Swap 02/03/19 60,000,000 one month LIBOR 0.78 % 25,000 Swap 02/03/19 $ 217,075,000 $ (39,000 ) </t>
  </si>
  <si>
    <t>Identified Intangible Liabilities, Net (Tables)</t>
  </si>
  <si>
    <t>Summary of Amortization Expense on Below Market Leases</t>
  </si>
  <si>
    <t>As of September 30, 2016 , estimated amortization expense on below-market leases for the three months ending December 31, 2016 and for each of the next four years ending December 31 and thereafter was as follows: Year Amount 2016 $ 185,000 2017 567,000 2018 410,000 2019 337,000 2020 216,000 Thereafter 267,000 $ 1,982,000</t>
  </si>
  <si>
    <t>Redeemable Noncontrolling Interest (Tables)</t>
  </si>
  <si>
    <t>Temporary Equity [Abstract]</t>
  </si>
  <si>
    <t>The changes in the carrying amount of redeemable noncontrolling interests consisted of the following for the nine months ended September 30, 2016 and 2015 : Nine Months Ended September 30, 2016 2015 Beginning balance $ 22,987,000 $ 2,000 Addition 2,295,000 — Distributions (198,000 ) — Net loss attributable to redeemable noncontrolling interests — — Ending balance $ 25,084,000 $ 2,000</t>
  </si>
  <si>
    <t>Equity (Tables)</t>
  </si>
  <si>
    <t>Schedule of Accumulated Other Comprehensive Income (Loss)</t>
  </si>
  <si>
    <t>The changes in accumulated other comprehensive loss, net of noncontrolling interests, by component consisted of the following for the nine months ended September 30, 2016 and 2015 : Nine Months Ended September 30, 2016 2015 Beginning balance — foreign currency translation adjustments $ (506,000 ) $ — Net change in current period (1,916,000 ) (160,000 ) Ending balance — foreign currency translation adjustments $ (2,422,000 ) $ (160,000 )</t>
  </si>
  <si>
    <t>Status and Changes of Nonvested Shares of Restricted Common Stock</t>
  </si>
  <si>
    <t>A summary of the status of the nonvested shares of our restricted common stock as of September 30, 2016 and December 31, 2015 and the changes for the nine months ended September 30, 2016 , is presented below: Number of Nonvested Shares of our Restricted Common Stock Weighted Average Grant Date Fair Value Balance — December 31, 2015 21,000 $ 10.00 Granted 30,000 $ 10.00 Vested (11,000 ) $ 10.00 Forfeited — $ — Balance — September 30, 2016 40,000 $ 10.00 Expected to vest — September 30, 2016 40,000 $ 10.00</t>
  </si>
  <si>
    <t>Related Party Transactions (Tables)</t>
  </si>
  <si>
    <t>Schedule of Related Party Transactions</t>
  </si>
  <si>
    <t>For the nine months ended September 30, 2015 , our officers invested the following amounts and we issued the following shares of our common stock pursuant to the applicable stock purchase plan: Nine Months Ended Officer’s Name Title Amount Shares Jeffrey T. Hanson Chief Executive Officer and Chairman of the Board of Directors $ 17,000 1,902 Danny Prosky President, Chief Operating Officer and Director 20,000 2,246 Mathieu B. Streiff Executive Vice President, General Counsel 19,000 2,062 Stefan K.L. Oh Executive Vice President — Acquisitions 2,000 168 Cora Lo Assistant General Counsel and Secretary 1,000 106 Chris Rooney Vice President — Asset Management 1,000 135 Shannon K S Johnson Former Chief Financial Officer 1,000 165 $ 61,000 6,784</t>
  </si>
  <si>
    <t>Schedule Of Amounts Outstanding To Affiliates Table</t>
  </si>
  <si>
    <t>The following amounts were outstanding to our affiliates as of September 30, 2016 and December 31, 2015 : Fee September 30, 2016 December 31, 2015 Asset and property management fees $ 1,790,000 $ 1,111,000 Acquisition fees 373,000 133,000 Lease commissions 46,000 1,000 Development fees 38,000 — Construction management fees 17,000 9,000 Operating expenses 15,000 3,000 $ 2,279,000 $ 1,257,000</t>
  </si>
  <si>
    <t>Fair Value Measurements (Tables)</t>
  </si>
  <si>
    <t>Assets and Liabilities Measured at Fair Value on Recurring Basis</t>
  </si>
  <si>
    <t>The table below presents our assets and liabilities measured at fair value on a recurring basis as of September 30, 2016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25,000 $ — $ 25,000 Contingent consideration receivables — — — — Total assets at fair value $ — $ 25,000 $ — $ 25,000 Liabilities: Derivative financial instrument $ — $ 64,000 $ — $ 64,000 Contingent consideration obligations — — 16,559,000 16,559,000 Warrants — — 960,000 960,000 Total liabilities at fair value $ — $ 64,000 $ 17,519,000 $ 17,583,000 The table below presents our assets and liabilities measured at fair value on a recurring basis as of December 31,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receivables $ — $ — $ — $ — Total assets at fair value $ — $ — $ — $ — Liabilities: Contingent consideration obligations $ — $ — $ 5,912,000 $ 5,912,000 Warrants — — 1,014,000 1,014,000 Total liabilities at fair value $ — $ — $ 6,926,000 $ 6,926,000</t>
  </si>
  <si>
    <t>Fair Value Inputs, Liabilities, Quantitative Information</t>
  </si>
  <si>
    <t>The following table shows quantitative information about unobservable inputs related to Level 3 fair value measurements used as of September 30, 2016 and December 31, 2015 for the contingent consideration obligations: Range of Inputs or Inputs Fair Value Acquisition Unobservable Inputs(1) September 30, 2016 December 31, 2015 September 30, 2016 December 31, 2015 North Carolina ALF Portfolio — North Raleigh and Mooresville(2) Tenant’s Annualized EBITDAR, as defined, for the Three Months Prior to Payment $ 3,720,000 $ 3,516,000 $ 6,011,000 $ 3,524,000 Timing of Payment January 27, 2018 January 27, 2018 Applicable Rate, as defined in the lease agreement 7.2% 7.2% Discount Rate per Annum 0.77% 1.06% Percentage of Eligible Payment Requested 100% 100% King of Prussia PA MOB(3) Percentage of Allowance for Leasing Commissions to be Paid 100% 100% $ 50,000 $ 400,000 North Carolina ALF Portfolio — Clemmons and Wake Forest(2) Tenant’s Annualized EBITDAR, as defined, for the Three Months Prior to Payment $ 2,267,000 $ 1,491,000 $ 10,000,000 $ 607,000 Timing of Payment October 31, 2016 and June 28, 2018 June 28, 2018 Applicable Rate, as defined in the lease agreement 7.2% 7.2% Discount Rate per Annum 0.77% 1.06% Percentage of Eligible Payment Requested 100% 100% Stockbridge GA MOB II(4) Percentage of Total Unoccupied Square Footage Leased Up 100% 100% $ 498,000 $ 1,381,000 Timing of Payment March 3, 2017 March 3, 2017 Capitalization Rate 7.5% 7.5% Initial Base Rent per Square Foot $ 17.00 $ 17.00 Tenant Improvement Allowance per Square Foot $ 30.00 $ 30.00 Lease Commission Rate 4.00% 4.00% ___________ (1) Significant increases or decreases in any of the unobservable inputs in isolation or in the aggregate would result in a significantly higher or lower fair value measurement to the contingent consideration obligation as of September 30, 2016 and December 31, 2015 . (2) The most significant input to the valuation is the tenant’s annualized EBITDAR, as defined in the lease agreement. An increase (decrease) in the tenant’s annualized EBITDAR would increase (decrease) the fair value. (3) An increase (decrease) in the leasing commissions to be paid would increase (decrease) the fair value. (4) The most significant input to the valuation is the percentage of total unoccupied square footage leased up. An increase (decrease) in the percentage of total unoccupied square footage leased up would increase (decrease) the fair value. An increase (decrease) in the tenant improvement allowance per square foot would decrease (increase) the fair value. An increase (decrease) in initial base rent would increase (decrease) the fair value.</t>
  </si>
  <si>
    <t>Fair Value, Assets Measured on Recurring Basis, Unobservable Input Reconciliation</t>
  </si>
  <si>
    <t>The following is a reconciliation of the beginning and ending balances of our contingent consideration assets and obligations for the three and nine months ended September 30, 2016 and 2015 : Three Months Ended September 30, Nine Months Ended September 30, 2016 2015 2016 2015 Contingent Consideration Receivables: Beginning balance $ — $ — $ — $ — Additions to contingent consideration receivables — — — — Realized/unrealized (gains) losses recognized in earnings — — — — Ending balance $ — $ — $ — $ — Amount of total (gains) losses included in earnings attributable to the change in unrealized (gains) losses related to assets still held $ — $ — $ — $ — Contingent Consideration Obligations: Beginning balance $ 5,820,000 $ 5,280,000 $ 5,912,000 $ 1,393,000 Additions to contingent consideration obligations — — — 4,467,000 Realized/unrealized losses (gains) recognized in earnings 10,739,000 29,000 10,997,000 (551,000 ) Settlements of obligations — — (350,000 ) — Ending balance $ 16,559,000 $ 5,309,000 $ 16,559,000 $ 5,309,000 Amount of total losses (gains) included in earnings attributable to the change in unrealized (gains) losses related to obligations still held $ 10,739,000 $ 29,000 $ 10,997,000 $ 83,000</t>
  </si>
  <si>
    <t>Fair Value, Liabilities Measured on Recurring Basis, Unobservable Input Reconciliation</t>
  </si>
  <si>
    <t>Fair Value, by Balance Sheet Grouping</t>
  </si>
  <si>
    <t>The carrying amounts and estimated fair values of such financial instruments were as follows: September 30, 2016 December 31, 2015 Carrying Amount Fair Value Carrying Amount Fair Value Financial Assets: Real estate notes receivable $ 80,257,000 $ 82,216,000 $ 81,716,000 $ 80,845,000 Debt security investment $ 64,352,000 $ 93,373,000 $ 62,761,000 $ 94,393,000 Financial Liabilities: Mortgage loans payable $ 482,966,000 $ 494,362,000 $ 295,270,000 $ 294,701,000 Lines of credit and term loan $ 598,996,000 $ 609,418,000 $ 343,656,000 $ 350,000,000</t>
  </si>
  <si>
    <t>Income Taxes (Tables)</t>
  </si>
  <si>
    <t>Schedule of loss before Income Tax, Domestic and Foreign</t>
  </si>
  <si>
    <t>The components of loss before taxes for the three and nine months ended September 30, 2016 and 2015 were as follows: Three Months Ended September 30, Nine Months Ended September 30, 2016 2015 2016 2015 Domestic $ (56,233,000 ) $ (15,942,000 ) $ (154,887,000 ) $ (36,883,000 ) Foreign (135,000 ) (1,669,000 ) (277,000 ) (1,669,000 ) Loss before income taxes $ (56,368,000 ) $ (17,611,000 ) $ (155,164,000 ) $ (38,552,000 )</t>
  </si>
  <si>
    <t>Schedule of Components of Income Tax Expense (Benefit)</t>
  </si>
  <si>
    <t>The components of income tax (benefit) expense for the three and nine months ended September 30, 2016 and 2015 were as follows: Three Months Ended September 30, Nine Months Ended September 30, 2016 2015 2016 2015 Federal deferred $ 2,859,000 $ (2,547,000 ) $ (5,535,000 ) $ (3,115,000 ) State deferred (68,000 ) (383,000 ) (924,000 ) (462,000 ) Foreign deferred 87,000 — — — Federal current 107,000 326,000 115,000 326,000 Foreign current (45,000 ) 4,000 122,000 4,000 Valuation allowances (2,942,000 ) 2,930,000 6,395,000 3,577,000 Total income tax (benefit) expense $ (2,000 ) $ 330,000 $ 173,000 $ 330,000</t>
  </si>
  <si>
    <t>Business Combinations (Tables)</t>
  </si>
  <si>
    <t>Schedule of Revenues and Net Income (Loss) Of Properties Acquired</t>
  </si>
  <si>
    <t>For the period from the acquisition date through September 30, 2015 , we recognized the following amounts of revenue and net income (loss) for the property acquisitions: Acquisition Revenue Net Income (Loss) Independence MOB Portfolio $ 10,516,000 $ 2,039,000 Pennsylvania Senior Housing Portfolio $ 4,261,000 $ (1,454,000 ) Other 2015 Acquisitions $ 25,874,000 $ (401,000 ) For the period from the acquisition date through September 30, 2016 , we recognized the following amounts of revenue and net income for the property acquisitions: Acquisition Revenue Net Income 2016 Acquisitions $ 12,735,000 $ 670,000</t>
  </si>
  <si>
    <t>Schedule of Recognized Identified Assets Acquired and Liabilities Assumed</t>
  </si>
  <si>
    <t>The following table summarizes the acquisition date fair values of the assets acquired and liabilities assumed of our 11 property acquisitions in 2016: 2016 Acquisitions Building and improvements $ 396,665,000 Land 36,345,000 Furniture, fixtures and equipment 644,000 In-place leases 40,059,000 Above-market leases 1,324,000 Certificate of need 18,410,000 Purchase option assets (56,792,000 ) Total assets acquired 436,655,000 Below-market leases (1,423,000 ) Total liabilities assumed (1,423,000 ) Net assets acquired $ 435,232,000 The following table summarizes the acquisition date fair values of the assets acquired and liabilities assumed of our 19 property acquisitions, which we determined using Level 2 and Level 3 inputs: Independence MOB Portfolio Pennsylvania Senior Housing Portfolio Other 2015 Acquisitions Building and improvements $ 113,727,000 $ 76,970,000 $ 445,801,000 Land 7,367,000 2,994,000 44,089,000 Furniture, fixtures and equipment — 635,000 1,654,000 In-place leases 7,182,000 8,057,000 40,418,000 Above-market leases 1,321,000 — 1,099,000 Leasehold interest 5,715,000 — 95,000 Total assets acquired 135,312,000 88,656,000 533,156,000 Mortgage loans payable, net — (13,254,000 ) (71,940,000 ) Below-market leases (350,000 ) — (27,000 ) Other liabilities — — (4,467,000 ) (1 ) Total liabilities assumed (350,000 ) (13,254,000 ) (76,434,000 ) Net assets acquired $ 134,962,000 $ 75,402,000 $ 456,722,000 ___________ (1) Included in other liabilities are $4,067,000 and $400,000 accrued for as contingent consideration obligations in connection with the purchase of North Carolina ALF Portfolio and King of Prussia PA MOB, respectively. For a further discussion, see Note 15, Fair Value Measurements — Assets and Liabilities Reported at Fair Value — Contingent Consideration.</t>
  </si>
  <si>
    <t>Business Acquisition, Pro Forma Information</t>
  </si>
  <si>
    <t>Assuming the property acquisitions in 2015 discussed above had occurred on January 1, 2014, for the three and nine months ended September 30, 2015 and 2014 , unaudited pro forma revenue, net loss, net (loss) income attributable to controlling interest and net (loss) income per common share attributable to controlling interest — basic and diluted would have been as follows: Three Months Ended September 30, Nine Months Ended September 30, 2015 2014 2015 2014 Revenue $ 32,065,000 $ 27,149,000 $ 99,096,000 $ 76,261,000 Net loss $ (5,749,000 ) $ (4,812,000 ) $ (997,000 ) $ (37,867,000 ) Net (loss) income attributable to controlling interest $ (3,245,000 ) $ (4,813,000 ) $ 1,507,000 $ (37,867,000 ) Net (loss) income per com mon share attributable to controlling interest — basic and diluted $ (0.01 ) $ (0.06 ) $ 0.01 $ (0.48 ) Assuming the property acquisitions in 2016 discussed above had occurred on January 1, 2015, for the three and nine months ended September 30, 2016 and 2015 , unaudited pro forma revenue, net loss, net loss attributable to controlling interest and net loss per common share attributable to controlling interest — basic and diluted would have been as follows: Three Months Ended September 30, Nine Months Ended September 30, 2016 2015 2016 2015 Revenue $ 248,949,000 $ 36,212,000 $ 746,682,000 $ 80,541,000 Net loss $ (51,121,000 ) $ (24,126,000 ) $ (133,978,000 ) $ (69,626,000 ) Net loss attributable to controlling interest $ (37,277,000 ) $ (21,931,000 ) $ (94,311,000 ) $ (60,327,000 ) Net loss pe r com mon share attributable to controlling interest — basic and diluted $ (0.19 ) $ (0.12 ) $ (0.49 ) $ (0.33 )</t>
  </si>
  <si>
    <t>Segment Reporting (Tables)</t>
  </si>
  <si>
    <t>Summary Information by Reportable Segment</t>
  </si>
  <si>
    <t>Summary information for the reportable segments during the three and nine months ended September 30, 2016 and 2015 was as follows: Medical Office Buildings Skilled Nursing Facilities Hospitals Senior Housing Senior Housing — RIDEA Integrated Senior Health Campuses Three Months Ended September 30, 2016 Revenues: Real estate revenue $ 19,686,000 $ 2,994,000 $ 3,600,000 $ 4,543,000 $ — $ — $ 30,823,000 Resident fees and services — — — — 15,871,000 202,236,000 218,107,000 Total revenues 19,686,000 2,994,000 3,600,000 4,543,000 15,871,000 202,236,000 248,930,000 Expenses: Rental expenses 7,142,000 231,000 145,000 135,000 — — 7,653,000 Property operating expenses — — — — 10,660,000 176,580,000 187,240,000 Segment net operating income $ 12,544,000 $ 2,763,000 $ 3,455,000 $ 4,408,000 $ 5,211,000 $ 25,656,000 $ 54,037,000 Expenses: General and administrative $ 7,232,000 Acquisition related expenses 15,936,000 Depreciation and amortization 71,384,000 Loss from operations (40,515,000 ) Other income (expense): Interest expense (including amortization of deferred financing costs and debt discount/premium) Interest expense (13,027,000 ) Gain in fair value of derivative financial instruments 989,000 Foreign currency loss (1,502,000 ) Interest and other income 42,000 Loss from unconsolidated entities (2,355,000 ) Loss before income taxes (56,368,000 ) Income tax benefit 2,000 Net loss $ (56,366,000 ) Medical Office Buildings Skilled Nursing Facilities Hospitals Senior Housing Senior Housing — RIDEA Integrated Senior Health Campuses Three Months Ended September 30, 2015 Revenues: Real estate revenue $ 14,579,000 $ — $ (10,000 ) $ 2,017,000 $ — $ — $ 16,586,000 Resident fees and services — — — — 12,694,000 — 12,694,000 Total revenues 14,579,000 — (10,000 ) 2,017,000 12,694,000 — 29,280,000 Expenses: Rental expenses 4,842,000 — 109,000 100,000 — — 5,051,000 Property operating expenses — — — — 9,284,000 — 9,284,000 Segment net operating income (loss) $ 9,737,000 $ — $ (119,000 ) $ 1,917,000 $ 3,410,000 $ — $ 14,945,000 Expenses: General and administrative $ 3,184,000 Acquisition related expenses 11,953,000 Depreciation and amortization 14,986,000 Loss from operations (15,178,000 ) Other income (expense): Interest expense (including amortization of deferred financing costs and debt discount/premium) (898,000 ) Foreign currency loss (1,887,000 ) Interest and other income 352,000 Loss before income taxes (17,611,000 ) Income tax expense (330,000 ) Net loss $ (17,941,000 ) Medical Office Buildings Skilled Nursing Facilities Hospitals Senior Housing Senior Housing — RIDEA Integrated Senior Health Campuses Nine Months Ended September 30, 2016 Revenues: Real estate revenue $ 54,302,000 $ 5,305,000 $ 13,744,000 $ 13,840,000 $ — $ — $ 87,191,000 Resident fees and services — — — — 46,612,000 604,953,000 651,565,000 Total revenues 54,302,000 5,305,000 13,744,000 13,840,000 46,612,000 604,953,000 738,756,000 Expenses: Rental expenses 19,727,000 385,000 1,075,000 395,000 — — 21,582,000 Property operating expenses — — — — 31,616,000 537,110,000 568,726,000 Segment net operating income $ 34,575,000 $ 4,920,000 $ 12,669,000 $ 13,445,000 $ 14,996,000 $ 67,843,000 $ 148,448,000 Expenses: General and administrative $ 21,379,000 Acquisition related expenses 24,184,000 Depreciation and amortization 212,596,000 Loss from operations (109,711,000 ) Other income (expense): Interest expense (including amortization of deferred financing costs and debt discount/premium) Interest expense (32,350,000 ) Loss in fair value of derivative financial instruments (54,000 ) Foreign currency loss (6,544,000 ) Interest and other income 411,000 Loss from unconsolidated entities (6,916,000 ) Loss before income taxes (155,164,000 ) Income tax expense (173,000 ) Net loss $ (155,337,000 ) Medical Office Buildings Skilled Nursing Facilities Hospitals Senior Housing Senior Housing — RIDEA Integrated Senior Health Campuses Nine Months Ended September 30, 2015 Revenues: Real estate revenue $ 34,985,000 $ — $ 4,980,000 $ 4,449,000 $ — $ — $ 44,414,000 Resident fees and services — — — — 15,513,000 — 15,513,000 Total revenues 34,985,000 — 4,980,000 4,449,000 15,513,000 — 59,927,000 Expenses: Rental expenses 12,047,000 — 1,339,000 267,000 — — 13,653,000 Property operating expenses — — — — 10,985,000 — 10,985,000 Segment net operating income $ 22,938,000 $ — $ 3,641,000 $ 4,182,000 $ 4,528,000 $ — $ 35,289,000 Expenses: General and administrative $ 8,352,000 Acquisition related expenses 34,628,000 Depreciation and amortization 27,794,000 Loss from operations (35,485,000 ) Other income (expense): Interest expense (including amortization of deferred financing costs and debt discount/premium) (1,855,000 ) Foreign currency loss (1,887,000 ) Interest and other income 675,000 Loss before income taxes (38,552,000 ) Income tax expense (330,000 ) Net loss $ (38,882,000 )</t>
  </si>
  <si>
    <t>Assets by Reportable Segment</t>
  </si>
  <si>
    <t>Assets by reportable segment as of September 30, 2016 and December 31, 2015 were as follows: September 30, 2016 December 31, 2015 Integrated senior health campuses $ 1,368,895,000 $ 1,258,308,000 Medical office buildings 688,124,000 577,399,000 Senior housing — RIDEA 288,998,000 290,184,000 Senior housing 215,348,000 225,574,000 Hospitals 126,897,000 127,372,000 Skilled nursing facilities 109,375,000 39,945,000 Other non-reportable segment 12,503,000 6,237,000 Total assets $ 2,810,140,000 $ 2,525,019,000</t>
  </si>
  <si>
    <t>Revenue and Real Estate Investments by Geographical Areas</t>
  </si>
  <si>
    <t>The following is a summary of geographic information for our operations for the periods presented: Three Months Ended September 30, Nine Months Ended September 30, 2016 2015 2016 2015 Revenues: United States $ 247,881,000 $ 29,220,000 $ 735,344,000 $ 59,867,000 International 1,049,000 60,000 3,412,000 60,000 Total revenues $ 248,930,000 $ 29,280,000 $ 738,756,000 $ 59,927,000 September 30, 2016 December 31, 2015 Real estate investments, net: United States $ 2,061,167,000 $ 1,638,074,000 International 34,621,000 40,324,000 Total real estate investments, net $ 2,095,788,000 $ 1,678,398,000</t>
  </si>
  <si>
    <t>Subsequent Events (Tables)</t>
  </si>
  <si>
    <t>Subsequent Events [Line Items]</t>
  </si>
  <si>
    <t>Organization and Description of Business (Detail) $ / shares in Units, ft² in Thousands</t>
  </si>
  <si>
    <t>Sep. 30, 2016ft²segment</t>
  </si>
  <si>
    <t>Feb. 26, 2014USD ($)$ / shares</t>
  </si>
  <si>
    <t>Nov. 14, 2016USD ($)Building</t>
  </si>
  <si>
    <t>Sep. 30, 2016USD ($)ft²</t>
  </si>
  <si>
    <t>Sep. 30, 2015USD ($)</t>
  </si>
  <si>
    <t>Feb. 26, 2017</t>
  </si>
  <si>
    <t>Apr. 21, 2015USD ($)shares</t>
  </si>
  <si>
    <t>Sep. 30, 2016USD ($)ft²shares</t>
  </si>
  <si>
    <t>Dec. 31, 2015USD ($)shares</t>
  </si>
  <si>
    <t>Sep. 30, 2016USD ($)ft²BuildingAcquisitionPropertyCampus</t>
  </si>
  <si>
    <t>Sep. 30, 2016ft²</t>
  </si>
  <si>
    <t>Oct. 05, 2016$ / shares</t>
  </si>
  <si>
    <t>Mar. 25, 2015USD ($)</t>
  </si>
  <si>
    <t>Mar. 01, 2015partner</t>
  </si>
  <si>
    <t>Jan. 15, 2013</t>
  </si>
  <si>
    <t>Date of inception</t>
  </si>
  <si>
    <t>Jan. 11,
		2013</t>
  </si>
  <si>
    <t>Date of capitalization</t>
  </si>
  <si>
    <t>Jan. 15,
		2013</t>
  </si>
  <si>
    <t>Maximum dollar amount of common stock issuable under public offering</t>
  </si>
  <si>
    <t>Issuance of common stock under the DRIP, shares | shares</t>
  </si>
  <si>
    <t>Advisory agreement term</t>
  </si>
  <si>
    <t>1 year</t>
  </si>
  <si>
    <t>Number of reportable segments | segment</t>
  </si>
  <si>
    <t>Number of acquisition completed from unaffiliated parties | Acquisition</t>
  </si>
  <si>
    <t>Number of properties acquired from unaffiliated parties | Property</t>
  </si>
  <si>
    <t>Number of buildings acquired from unaffiliated parties | Building</t>
  </si>
  <si>
    <t>Number of integrated senior health campuses acquired from unaffiliated parties | Campus</t>
  </si>
  <si>
    <t>GLA (Sq Ft) | ft²</t>
  </si>
  <si>
    <t>Contract purchase price</t>
  </si>
  <si>
    <t>American Healthcare Investors [Member]</t>
  </si>
  <si>
    <t>Ownership percentage in affiliate</t>
  </si>
  <si>
    <t>47.10%</t>
  </si>
  <si>
    <t>NorthStar Asset Management Group Inc. [Member]</t>
  </si>
  <si>
    <t>45.10%</t>
  </si>
  <si>
    <t>James F. Flaherty III [Member]</t>
  </si>
  <si>
    <t>7.80%</t>
  </si>
  <si>
    <t>Number of partners | partner</t>
  </si>
  <si>
    <t>75.00%</t>
  </si>
  <si>
    <t>Griffin Capital Corporation [Member]</t>
  </si>
  <si>
    <t>25.00%</t>
  </si>
  <si>
    <t>Share price | $ / shares</t>
  </si>
  <si>
    <t>Amount of common stock reallocated from DRIP to primary offering</t>
  </si>
  <si>
    <t>Aggregate maximum offering amount - reallocation</t>
  </si>
  <si>
    <t>Subscriptions in offering of common stock received and accepted shares | shares</t>
  </si>
  <si>
    <t>Subscriptions in offering of common stock received and accepted value</t>
  </si>
  <si>
    <t>DRIP [Member]</t>
  </si>
  <si>
    <t>DRIP S-3 Public Offering [Member]</t>
  </si>
  <si>
    <t>Subsequent Event [Member]</t>
  </si>
  <si>
    <t>Advisory agreement renewal term</t>
  </si>
  <si>
    <t>Subsequent Event [Member] | DRIP [Member]</t>
  </si>
  <si>
    <t>Summary of Significant Accounting Policies (Detail) - USD ($)</t>
  </si>
  <si>
    <t>36 Months Ended</t>
  </si>
  <si>
    <t>45 Months Ended</t>
  </si>
  <si>
    <t>Percentage of ownership in operating partnership</t>
  </si>
  <si>
    <t>99.99%</t>
  </si>
  <si>
    <t>Percentage of limited partnership interest</t>
  </si>
  <si>
    <t>0.01%</t>
  </si>
  <si>
    <t>Deferred financing costs, net related to mortgage</t>
  </si>
  <si>
    <t>Allowance for uncollectible accounts</t>
  </si>
  <si>
    <t>Allowance for uncollectible accounts, write-offs</t>
  </si>
  <si>
    <t>Direct write offs of deferred rent receivable</t>
  </si>
  <si>
    <t>Insurance payable</t>
  </si>
  <si>
    <t>Payroll related costs</t>
  </si>
  <si>
    <t>Accrued property taxes</t>
  </si>
  <si>
    <t>Accrued distributions</t>
  </si>
  <si>
    <t>Real Estate Investments, Net - Investments in Consolidated Properties (Detail) - USD ($) $ in Thousands</t>
  </si>
  <si>
    <t>Real Estate Properties [Line Items]</t>
  </si>
  <si>
    <t>Real estate investment, at cost</t>
  </si>
  <si>
    <t>Less: accumulated depreciation</t>
  </si>
  <si>
    <t>Building, Improvements and Construction In Process [Member]</t>
  </si>
  <si>
    <t>Land [Member]</t>
  </si>
  <si>
    <t>Furniture and Fixtures [Member]</t>
  </si>
  <si>
    <t>Real Estate Investments, Net - Additional Information (Detail) - USD ($) $ in Thousands</t>
  </si>
  <si>
    <t>Sep. 14, 2016</t>
  </si>
  <si>
    <t>Jul. 15, 2016</t>
  </si>
  <si>
    <t>Depreciation</t>
  </si>
  <si>
    <t>Mortgage loans payable related to acquisition of properties</t>
  </si>
  <si>
    <t>Maximum percentage of fees and expenses associated with the acquisition</t>
  </si>
  <si>
    <t>6.00%</t>
  </si>
  <si>
    <t>Integrated Senior Health Campuses [Member]</t>
  </si>
  <si>
    <t>Capital expenditures incurred</t>
  </si>
  <si>
    <t>Medical Office Building [Member]</t>
  </si>
  <si>
    <t>Hospitals [Member]</t>
  </si>
  <si>
    <t>Senior Housing-RIDEA [Member]</t>
  </si>
  <si>
    <t>Senior Housing [Member]</t>
  </si>
  <si>
    <t>Skilled Nursing Facilities [Member]</t>
  </si>
  <si>
    <t>Harrodsburg, Kentucky Development Parcel</t>
  </si>
  <si>
    <t>Muncie, Indiana Land</t>
  </si>
  <si>
    <t>Crown Senior Care Portfolio [Member]</t>
  </si>
  <si>
    <t>Two Thousand Sixteen Acquisitions [Member]</t>
  </si>
  <si>
    <t>Real Estate Investments, Net - Summary of Acquisitions (Detail) - USD ($)</t>
  </si>
  <si>
    <t>Lines of credit related to acquisition of properties</t>
  </si>
  <si>
    <t>Naperville MOB [Member]</t>
  </si>
  <si>
    <t>Type of property acquired</t>
  </si>
  <si>
    <t>Medical Office</t>
  </si>
  <si>
    <t>Date acquired</t>
  </si>
  <si>
    <t>Jan. 12,
		2016</t>
  </si>
  <si>
    <t>Acquisition fee</t>
  </si>
  <si>
    <t>Lakeview IN Medical Plaza [Member]</t>
  </si>
  <si>
    <t>Jan. 21,
		2016</t>
  </si>
  <si>
    <t>Pennsylvania Senior Housing Portfolio II [Member]</t>
  </si>
  <si>
    <t>Senior Housing — RIDEA</t>
  </si>
  <si>
    <t>Feb. 1,
		2016</t>
  </si>
  <si>
    <t>Snellville GA MOB [Member]</t>
  </si>
  <si>
    <t>Feb. 5,
		2016</t>
  </si>
  <si>
    <t>Lakebrook Medical Center [Member]</t>
  </si>
  <si>
    <t>Feb. 19,
		2016</t>
  </si>
  <si>
    <t>Stockbridge GA MOB III [Member]</t>
  </si>
  <si>
    <t>Mar. 29,
		2016</t>
  </si>
  <si>
    <t>Joplin MO MOB [Member]</t>
  </si>
  <si>
    <t>May 10,
		2016</t>
  </si>
  <si>
    <t>Austell GA MOB [Member]</t>
  </si>
  <si>
    <t>May 25,
		2016</t>
  </si>
  <si>
    <t>Middletown OH MOB [Member]</t>
  </si>
  <si>
    <t>Jun. 16,
		2016</t>
  </si>
  <si>
    <t>Fox Grape SNF Portfolio [Member]</t>
  </si>
  <si>
    <t>Skilled Nursing</t>
  </si>
  <si>
    <t>Jul. 1,
		2016</t>
  </si>
  <si>
    <t>Voorhees NJ MOB [Member]</t>
  </si>
  <si>
    <t>Jul. 8,
		2016</t>
  </si>
  <si>
    <t>Trilogy [Member]</t>
  </si>
  <si>
    <t>Jun. 24,
		2016</t>
  </si>
  <si>
    <t>Date two of acquisition of property</t>
  </si>
  <si>
    <t>Jun. 30,
		2016</t>
  </si>
  <si>
    <t>Two Thousand Sixteen Acquisitions, Previously Leased [Member]</t>
  </si>
  <si>
    <t>Two Thousand Sixteen Acquisitions, Previously Leased [Member] | Jasper, Indiana [Member]</t>
  </si>
  <si>
    <t>Two Thousand Sixteen Acquisitions, Previously Leased [Member] | Anderson, Evansville, Jasper, Kokomo, New Albany and Tell City, IN and Cynthiana, KY [Member]</t>
  </si>
  <si>
    <t>Two Thousand Sixteen Acquisitions, Previously Leased [Member] | Greensburg, IN; Lexington, KY; East Lansing, Howell, Okemos, and Shelby Township, MI; and Greenville and Zanesville, OH [Member]</t>
  </si>
  <si>
    <t>Aug. 16,
		2016</t>
  </si>
  <si>
    <t>Two Thousand Sixteen Acquisitions, Previously Leased [Member] | Monticello, IN [Member]</t>
  </si>
  <si>
    <t>Sep. 23,
		2016</t>
  </si>
  <si>
    <t>Real Estate Investments, Net - Summary of Acquisitions (Details)</t>
  </si>
  <si>
    <t>Dec. 01, 2015</t>
  </si>
  <si>
    <t>Sep. 30, 2016USD ($)BuildingAcquisitionCampus</t>
  </si>
  <si>
    <t>Jan. 21, 2016</t>
  </si>
  <si>
    <t>Percentage of contract purchase price paid acquisition fee, in cash</t>
  </si>
  <si>
    <t>2.25%</t>
  </si>
  <si>
    <t>Joint venture ownership interest</t>
  </si>
  <si>
    <t>86.00%</t>
  </si>
  <si>
    <t>Trilogy Investors, LLC [Member]</t>
  </si>
  <si>
    <t>Ownership Percentage, Properties</t>
  </si>
  <si>
    <t>67.67%</t>
  </si>
  <si>
    <t>67.59%</t>
  </si>
  <si>
    <t>Number of completed development</t>
  </si>
  <si>
    <t>Total completed development cost</t>
  </si>
  <si>
    <t>Real Estate Notes Receivable - Additional Information (Details) £ in Thousands</t>
  </si>
  <si>
    <t>Sep. 16, 2015Property</t>
  </si>
  <si>
    <t>Feb. 04, 2015USD ($)</t>
  </si>
  <si>
    <t>Sep. 30, 2016USD ($)</t>
  </si>
  <si>
    <t>Sep. 30, 2016GBP (£)</t>
  </si>
  <si>
    <t>Dec. 31, 2015USD ($)</t>
  </si>
  <si>
    <t>Oct. 15, 2015USD ($)</t>
  </si>
  <si>
    <t>Dec. 31, 2014USD ($)</t>
  </si>
  <si>
    <t>Real Estate Notes Receivable And Investment, Net</t>
  </si>
  <si>
    <t>Percentage of acquisition fee of contract purchase price for real estate investments acquired paid in cash</t>
  </si>
  <si>
    <t>2.00%</t>
  </si>
  <si>
    <t>Amortization of loan costs</t>
  </si>
  <si>
    <t>Mezzanine Floating Rate Notes [Member]</t>
  </si>
  <si>
    <t>Real estate notes receivable acquired</t>
  </si>
  <si>
    <t>Number of floating rate notes</t>
  </si>
  <si>
    <t>Number of extensions</t>
  </si>
  <si>
    <t>Mortgage loans on real estate, maximum borrowing amount</t>
  </si>
  <si>
    <t>Period for each extension of Floating Rate Notes</t>
  </si>
  <si>
    <t>Mezzanine Fixed Rate Notes [Member]</t>
  </si>
  <si>
    <t>Number of fixed rate notes</t>
  </si>
  <si>
    <t>Crown Senior Care Facility [Member]</t>
  </si>
  <si>
    <t>Mortgage loans on real Estate, commercial and consumer, net</t>
  </si>
  <si>
    <t>Mortgage loans on real estate, carrying amount of mortgages</t>
  </si>
  <si>
    <t>Debt Instrument, Number Of Properties Used For Collateral | Property</t>
  </si>
  <si>
    <t>Investments, Net [Member]</t>
  </si>
  <si>
    <t>Held-to-maturity Securities</t>
  </si>
  <si>
    <t>Beneficial ownership interest in Mortgage Trust</t>
  </si>
  <si>
    <t>10.00%</t>
  </si>
  <si>
    <t>Number of mortgage loans that are secured</t>
  </si>
  <si>
    <t>Number of U.S. domestic senior housing facilities pledged as collateral</t>
  </si>
  <si>
    <t>Debt Instrument, Interest Rate, Stated Percentage</t>
  </si>
  <si>
    <t>4.24%</t>
  </si>
  <si>
    <t>Held-to-maturity Securities, Debt Maturities, after Ten Years, Fair Value</t>
  </si>
  <si>
    <t>Yield to Maturity Interest Rate</t>
  </si>
  <si>
    <t>Mezzanine Notes [Member]</t>
  </si>
  <si>
    <t>Number of promissory notes acquired</t>
  </si>
  <si>
    <t>Number of promissory notes in the aggregate outstanding principal amount</t>
  </si>
  <si>
    <t>Aggregate outstanding principal amount of Mezzanine promissory notes pool</t>
  </si>
  <si>
    <t>Real Estate Notes Receivable (Details) £ in Thousands</t>
  </si>
  <si>
    <t>Real Estate Notes Receivable And Investment</t>
  </si>
  <si>
    <t>Acquisition expense</t>
  </si>
  <si>
    <t>Add: unamortized loan costs, net</t>
  </si>
  <si>
    <t>Real Estate Loans Receivable [Roll Forward]</t>
  </si>
  <si>
    <t>Beginning balance</t>
  </si>
  <si>
    <t>Accretion on debt security</t>
  </si>
  <si>
    <t>Loan costs</t>
  </si>
  <si>
    <t>Amortization of loan and closing costs</t>
  </si>
  <si>
    <t>Ending balance</t>
  </si>
  <si>
    <t>Mortgage Loans on Real Estate, Origination Date</t>
  </si>
  <si>
    <t>Feb. 4,
		2015</t>
  </si>
  <si>
    <t>Mortgage loans on real estate, final maturity date</t>
  </si>
  <si>
    <t>Dec. 9,
		2016</t>
  </si>
  <si>
    <t>Mortgage Loans on Real Estate, Interest Rate</t>
  </si>
  <si>
    <t>6.53%</t>
  </si>
  <si>
    <t>Dec. 9,
		2019</t>
  </si>
  <si>
    <t>6.75%</t>
  </si>
  <si>
    <t>Sep. 16,
		2015</t>
  </si>
  <si>
    <t>Nov. 15,
		2016</t>
  </si>
  <si>
    <t>6.50%</t>
  </si>
  <si>
    <t>Oct. 15,
		2015</t>
  </si>
  <si>
    <t>Aug. 25,
		2025</t>
  </si>
  <si>
    <t>Identified Intangible Assets, Net - Summary of Identified Intangibles, Net (Detail) - USD ($) $ in Thousands</t>
  </si>
  <si>
    <t>Finite-Lived Intangible Assets [Line Items]</t>
  </si>
  <si>
    <t>Finite-Lived Intangible Assets, Net</t>
  </si>
  <si>
    <t>Intangible Assets, Net (Excluding Goodwill)</t>
  </si>
  <si>
    <t>In-Place Leases [Member]</t>
  </si>
  <si>
    <t>Leasehold Interests [Member]</t>
  </si>
  <si>
    <t>Above Market Leases [Member]</t>
  </si>
  <si>
    <t>Purchase Option Intangibles [Member]</t>
  </si>
  <si>
    <t>Indefinite-Lived Intangible Assets (Excluding Goodwill)</t>
  </si>
  <si>
    <t>Certificates Of Need [Member]</t>
  </si>
  <si>
    <t>Trade Names [Member]</t>
  </si>
  <si>
    <t>Identified Intangible Assets, Net - Summary of Identified Intangibles, Net (Details) - USD ($) $ in Thousands</t>
  </si>
  <si>
    <t>12 Months Ended</t>
  </si>
  <si>
    <t>Weighted average remaining life</t>
  </si>
  <si>
    <t>8 years 4 months 24 days</t>
  </si>
  <si>
    <t>4 years 3 months 18 days</t>
  </si>
  <si>
    <t>Amortization expense</t>
  </si>
  <si>
    <t>Net of accumulated amortization</t>
  </si>
  <si>
    <t>4 years 9 months 18 days</t>
  </si>
  <si>
    <t>2 years 6 months</t>
  </si>
  <si>
    <t>55 years 10 months 24 days</t>
  </si>
  <si>
    <t>56 years 7 months 6 days</t>
  </si>
  <si>
    <t>5 years 3 months 18 days</t>
  </si>
  <si>
    <t>5 years</t>
  </si>
  <si>
    <t>Identified Intangible Assets, Net - Summary of Amortization Expense on Identified Intangible Assets, Net (Detail) $ in Thousands</t>
  </si>
  <si>
    <t>Thereafter</t>
  </si>
  <si>
    <t>Other Assets, Net - Other Assets, Net (Detail) - USD ($) $ in Thousands</t>
  </si>
  <si>
    <t>Investments in unconsolidated entities</t>
  </si>
  <si>
    <t>Inventory</t>
  </si>
  <si>
    <t>Deferred financing costs, net of accumulated amortization of $2,611,000 and $550,000 as of September 30, 2016 and December 31, 2015, respectively(1)</t>
  </si>
  <si>
    <t>Prepaid expenses, deposits and other assets</t>
  </si>
  <si>
    <t>Deferred rent receivables</t>
  </si>
  <si>
    <t>Deferred tax asset, Net</t>
  </si>
  <si>
    <t>Lease inducement</t>
  </si>
  <si>
    <t>Lease commissions, net of accumulated amortization of $115,000 and $17,000 as of September 30, 2016 and December 31, 2015, respectively</t>
  </si>
  <si>
    <t>Accumulated Amortization, Deferred Finance Costs</t>
  </si>
  <si>
    <t>Accumulated Amortization, Lease Commissions</t>
  </si>
  <si>
    <t>Other Assets, Net - Additional Information (Detail) - USD ($) $ in Thousands</t>
  </si>
  <si>
    <t>Amortization expense on lease commissions</t>
  </si>
  <si>
    <t>Amortization expense on deferred financing costs</t>
  </si>
  <si>
    <t>Mortgage Loans Payable, Net - Additional Information (Detail) $ in Thousands</t>
  </si>
  <si>
    <t>Sep. 30, 2016USD ($)MortgageLoan</t>
  </si>
  <si>
    <t>Dec. 31, 2015USD ($)MortgageLoan</t>
  </si>
  <si>
    <t>Mortgage Loans on Real Estate [Line Items]</t>
  </si>
  <si>
    <t>Mortgage loans payable, gross | $</t>
  </si>
  <si>
    <t>Mortgage loans payable, net | $</t>
  </si>
  <si>
    <t>Number of fixed rate mortgage loans payable | MortgageLoan</t>
  </si>
  <si>
    <t>Number Of Variable Rate Mortgage Loans Payable | MortgageLoan</t>
  </si>
  <si>
    <t>Mortgage Loans Payable, Net [Member]</t>
  </si>
  <si>
    <t>Debt, weighted average interest rate</t>
  </si>
  <si>
    <t>4.43%</t>
  </si>
  <si>
    <t>3.98%</t>
  </si>
  <si>
    <t>Minimum [Member]</t>
  </si>
  <si>
    <t>Debt Instrument, Interest Rate, Effective Percentage</t>
  </si>
  <si>
    <t>2.45%</t>
  </si>
  <si>
    <t>Maximum [Member]</t>
  </si>
  <si>
    <t>6.45%</t>
  </si>
  <si>
    <t>6.43%</t>
  </si>
  <si>
    <t>Mortgage Loans Payable, Net - Mortgage Loans Payable (Detail) - USD ($) $ in Thousands</t>
  </si>
  <si>
    <t>Debt Instrument:</t>
  </si>
  <si>
    <t>Total debt</t>
  </si>
  <si>
    <t>Deferred finance costs, net</t>
  </si>
  <si>
    <t>Add: premium</t>
  </si>
  <si>
    <t>Less: discount</t>
  </si>
  <si>
    <t>Change in Carrying Amount of Mortgage Loans Payable [Roll Forward]</t>
  </si>
  <si>
    <t>Borrowings on mortgage loans payable, net</t>
  </si>
  <si>
    <t>Amortization of deferred financing costs related to mortgage</t>
  </si>
  <si>
    <t>Scheduled principal payments on mortgage loans payable</t>
  </si>
  <si>
    <t>Amortization of discount/premium on mortgage loans payable</t>
  </si>
  <si>
    <t>Fixed Rate Debt [Member]</t>
  </si>
  <si>
    <t>Variable Rate Debt [Member]</t>
  </si>
  <si>
    <t>Mortgage Loans Payable - Principal Payments Due on Mortgage Loans Payable (Detail) - USD ($) $ in Thousands</t>
  </si>
  <si>
    <t>Line of Credit (Detail)</t>
  </si>
  <si>
    <t>Mar. 21, 2016USD ($)Extension</t>
  </si>
  <si>
    <t>Feb. 03, 2016USD ($)Extension</t>
  </si>
  <si>
    <t>Feb. 02, 2016</t>
  </si>
  <si>
    <t>Dec. 01, 2015USD ($)</t>
  </si>
  <si>
    <t>Apr. 01, 2016USD ($)</t>
  </si>
  <si>
    <t>Nov. 30, 2015USD ($)</t>
  </si>
  <si>
    <t>Aug. 18, 2014USD ($)</t>
  </si>
  <si>
    <t>Line of Credit Facility [Line Items]</t>
  </si>
  <si>
    <t>Two Thousand Sixteen Corporate Term Loan Facility [Member] | Term Loan [Member] | Line of Credit [Member]</t>
  </si>
  <si>
    <t>Line of Credit Facility, Unused Capacity, Commitment Fee Percentage</t>
  </si>
  <si>
    <t>0.25%</t>
  </si>
  <si>
    <t>Line of credit facility, maximum borrowing capacity</t>
  </si>
  <si>
    <t>Line of Credit Facility, Current Borrowing Capacity</t>
  </si>
  <si>
    <t>Line of Credit Facility, Remaining Borrowing Capacity</t>
  </si>
  <si>
    <t>Two Thousand Sixteen Corporate Revolving Credit Facility [Member] | Revolving Credit Facility [Member] | Line of Credit [Member]</t>
  </si>
  <si>
    <t>Commitment fee percentage condition one</t>
  </si>
  <si>
    <t>0.30%</t>
  </si>
  <si>
    <t>Line Of Credit Facility Average Daily Used Amount Percentage Condition One</t>
  </si>
  <si>
    <t>50.00%</t>
  </si>
  <si>
    <t>Commitment fee percentage condition two</t>
  </si>
  <si>
    <t>0.20%</t>
  </si>
  <si>
    <t>Line Of Credit Facility Average Daily Used Amount Percentage Condition Two</t>
  </si>
  <si>
    <t>Line Of Credit Facility, Potential Increase Amount To Borrowing Capacity</t>
  </si>
  <si>
    <t>Line Of Credit Facility, Potential Maximum Borrowing Capacity</t>
  </si>
  <si>
    <t>Line Of Credit Facility, Number Of Potential Extensions | Extension</t>
  </si>
  <si>
    <t>Line Of Credit Facility, Potential Extension Term</t>
  </si>
  <si>
    <t>12 months</t>
  </si>
  <si>
    <t>Two Thousand Sixteen Corporate Line Of Credit [Member] | Base Rate [Member] | Line of Credit [Member]</t>
  </si>
  <si>
    <t>Debt Instrument, Base Rate, Percent</t>
  </si>
  <si>
    <t>0.00%</t>
  </si>
  <si>
    <t>Two Thousand Sixteen Corporate Line Of Credit [Member] | Federal Funds Rate [Member] | Line of Credit [Member]</t>
  </si>
  <si>
    <t>Debt Instrument, Basis Spread on Variable Rate</t>
  </si>
  <si>
    <t>0.50%</t>
  </si>
  <si>
    <t>Two Thousand Sixteen Corporate Line Of Credit [Member] | One-Month Eurodollar [Member] | Line of Credit [Member]</t>
  </si>
  <si>
    <t>1.00%</t>
  </si>
  <si>
    <t>2.37%</t>
  </si>
  <si>
    <t>Two Thousand Sixteen Corporate Line Of Credit [Member] | Standby Letters of Credit [Member] | Line of Credit [Member]</t>
  </si>
  <si>
    <t>Two Thousand Sixteen Corporate Line Of Credit [Member] | Bridge Loan [Member] | Line of Credit [Member]</t>
  </si>
  <si>
    <t>Trilogy Propco Line Of Credit [Member] | Revolving Credit Facility [Member]</t>
  </si>
  <si>
    <t>4.77%</t>
  </si>
  <si>
    <t>4.50%</t>
  </si>
  <si>
    <t>Debt Instrument, Term</t>
  </si>
  <si>
    <t>4 years</t>
  </si>
  <si>
    <t>Line of credit extension term</t>
  </si>
  <si>
    <t>Trilogy Propco Line Of Credit [Member] | Revolving Credit Facility [Member] | Base Rate [Member]</t>
  </si>
  <si>
    <t>3.25%</t>
  </si>
  <si>
    <t>Trilogy Propco Line Of Credit [Member] | Revolving Credit Facility [Member] | London Interbank Offered Rate (LIBOR) [Member]</t>
  </si>
  <si>
    <t>4.25%</t>
  </si>
  <si>
    <t>Trilogy OpCo Line Of Credit [Member] | Revolving Credit Facility [Member]</t>
  </si>
  <si>
    <t>4.57%</t>
  </si>
  <si>
    <t>Trilogy OpCo Line Of Credit [Member] | Revolving Credit Facility [Member] | Line of Credit [Member]</t>
  </si>
  <si>
    <t>Line Of Credit Facility, Prepayment Fee, Percent</t>
  </si>
  <si>
    <t>Increased line of credit facility maximum borrowing capacity</t>
  </si>
  <si>
    <t>Trilogy OpCo Line Of Credit [Member] | Revolving Credit Facility [Member] | Base Rate [Member] | Line of Credit [Member]</t>
  </si>
  <si>
    <t>Trilogy OpCo Line Of Credit [Member] | Revolving Credit Facility [Member] | London Interbank Offered Rate (LIBOR) [Member] | Line of Credit [Member]</t>
  </si>
  <si>
    <t>3.00%</t>
  </si>
  <si>
    <t>Two Thousand Sixteen Corporate Revolving Notes [Member] | Minimum [Member] | Eurodollar [Member] | Line of Credit [Member]</t>
  </si>
  <si>
    <t>0.925%</t>
  </si>
  <si>
    <t>1.55%</t>
  </si>
  <si>
    <t>Two Thousand Sixteen Corporate Revolving Notes [Member] | Minimum [Member] | Base Rate [Member] | Line of Credit [Member]</t>
  </si>
  <si>
    <t>0.55%</t>
  </si>
  <si>
    <t>Two Thousand Sixteen Corporate Revolving Notes [Member] | Maximum [Member] | Eurodollar [Member] | Line of Credit [Member]</t>
  </si>
  <si>
    <t>1.70%</t>
  </si>
  <si>
    <t>2.20%</t>
  </si>
  <si>
    <t>Two Thousand Sixteen Corporate Revolving Notes [Member] | Maximum [Member] | Base Rate [Member] | Line of Credit [Member]</t>
  </si>
  <si>
    <t>0.70%</t>
  </si>
  <si>
    <t>1.20%</t>
  </si>
  <si>
    <t>Term Notes [Member] | Minimum [Member] | Eurodollar [Member] | Line of Credit [Member]</t>
  </si>
  <si>
    <t>1.50%</t>
  </si>
  <si>
    <t>Term Notes [Member] | Minimum [Member] | Base Rate [Member] | Line of Credit [Member]</t>
  </si>
  <si>
    <t>Term Notes [Member] | Maximum [Member] | Eurodollar [Member] | Line of Credit [Member]</t>
  </si>
  <si>
    <t>1.95%</t>
  </si>
  <si>
    <t>2.10%</t>
  </si>
  <si>
    <t>Term Notes [Member] | Maximum [Member] | Base Rate [Member] | Line of Credit [Member]</t>
  </si>
  <si>
    <t>0.95%</t>
  </si>
  <si>
    <t>1.10%</t>
  </si>
  <si>
    <t>Trilogy Borrowers [Member] | Trilogy Propco Line Of Credit [Member] | Revolving Credit Facility [Member]</t>
  </si>
  <si>
    <t>Line of Credit Facility, Commitment Fee Percentage</t>
  </si>
  <si>
    <t>Derivative Financial Instruments - Additional Information (Details) - USD ($) $ in Thousands</t>
  </si>
  <si>
    <t>Derivative Financial Instruments (Detail) - Not Designated as Hedging Instrument [Member]</t>
  </si>
  <si>
    <t>Derivative [Line Items]</t>
  </si>
  <si>
    <t>Derivative, Notional Amount</t>
  </si>
  <si>
    <t>Derivative Assets (Liabilities), at Fair Value, Net</t>
  </si>
  <si>
    <t>Cap [Member]</t>
  </si>
  <si>
    <t>Debt Instrument, Description of Variable Rate Basis</t>
  </si>
  <si>
    <t>one month LIBOR</t>
  </si>
  <si>
    <t>Derivative, Cap Interest Rate</t>
  </si>
  <si>
    <t>Derivative, Type of Instrument</t>
  </si>
  <si>
    <t>Cap</t>
  </si>
  <si>
    <t>Derivative, Maturity Date</t>
  </si>
  <si>
    <t>Feb. 1,
		2018</t>
  </si>
  <si>
    <t>Swap, .82% Interest Rate [Member]</t>
  </si>
  <si>
    <t>Derivative, Basis Spread on Variable Rate</t>
  </si>
  <si>
    <t>0.82%</t>
  </si>
  <si>
    <t>Swap</t>
  </si>
  <si>
    <t>Feb. 3,
		2019</t>
  </si>
  <si>
    <t>Swap, .78% Interest Rate [Member]</t>
  </si>
  <si>
    <t>0.78%</t>
  </si>
  <si>
    <t>Identified Intangible Liabilities, Net - Summary of Identified Intangibles, Net (Detail) - USD ($) $ in Thousands</t>
  </si>
  <si>
    <t>Finite Lived Intangible Liabilities [Line Items]</t>
  </si>
  <si>
    <t>Below Market Lease [Member]</t>
  </si>
  <si>
    <t>5 years 4 months 24 days</t>
  </si>
  <si>
    <t>Identified Intangible Liabilities, Net - Summary of Amortization Expense on Below Market Leases (Detail)</t>
  </si>
  <si>
    <t>Intangible Liabilities [Abstract]</t>
  </si>
  <si>
    <t>Finite Lived Intangible Liabilities Net</t>
  </si>
  <si>
    <t>Redeemable Noncontrolling Interest (Details) - USD ($) $ in Thousands</t>
  </si>
  <si>
    <t>Number of limited partnership units issued to non controlling</t>
  </si>
  <si>
    <t>Changes in the carrying amount of redeemable noncontrolling interest [Roll Forward]</t>
  </si>
  <si>
    <t>Addition</t>
  </si>
  <si>
    <t>Distributions</t>
  </si>
  <si>
    <t>Net loss attributable to redeemable noncontrolling interests</t>
  </si>
  <si>
    <t>Trilogy Joint Venture [Member]</t>
  </si>
  <si>
    <t>70.00%</t>
  </si>
  <si>
    <t>Ownership percentage equity interest</t>
  </si>
  <si>
    <t>96.67%</t>
  </si>
  <si>
    <t>96.69%</t>
  </si>
  <si>
    <t>Noncontrolling interest, ownership percentage by noncontrolling owners</t>
  </si>
  <si>
    <t>3.33%</t>
  </si>
  <si>
    <t>3.31%</t>
  </si>
  <si>
    <t>Equity Accumulated Other Comprehensive Income (Loss) (Details) - USD ($) $ in Thousands</t>
  </si>
  <si>
    <t>Accumulated Other Comprehensive Income (Loss) [Line Items]</t>
  </si>
  <si>
    <t>Beginning balance Stockholders' Equity</t>
  </si>
  <si>
    <t>Ending balance Stockholders' Equity</t>
  </si>
  <si>
    <t>Equity (Detail)</t>
  </si>
  <si>
    <t>Sep. 30, 2016USD ($)shares$ / shares</t>
  </si>
  <si>
    <t>Jul. 01, 2015shares</t>
  </si>
  <si>
    <t>Jan. 15, 2013USD ($)shares</t>
  </si>
  <si>
    <t>Sep. 30, 2016USD ($)shares$ / sharesRate</t>
  </si>
  <si>
    <t>Sep. 30, 2015USD ($)$ / sharesshares</t>
  </si>
  <si>
    <t>Dec. 31, 2015USD ($)$ / sharesshares</t>
  </si>
  <si>
    <t>Apr. 21, 2015shares</t>
  </si>
  <si>
    <t>Jan. 06, 2016USD ($)</t>
  </si>
  <si>
    <t>Dec. 31, 2014shares</t>
  </si>
  <si>
    <t>Related party transaction, expenses from transactions with related party</t>
  </si>
  <si>
    <t>Number of limited partnership units issued to non controlling | shares</t>
  </si>
  <si>
    <t>Net earning of joint venture allocated to noncontrolling interest</t>
  </si>
  <si>
    <t>30.00%</t>
  </si>
  <si>
    <t>Share repurchase plan percentage of price per-share condition two</t>
  </si>
  <si>
    <t>100.00%</t>
  </si>
  <si>
    <t>Granted (in shares) | shares</t>
  </si>
  <si>
    <t>Maximum percentage of common stock repurchased during period</t>
  </si>
  <si>
    <t>5.00%</t>
  </si>
  <si>
    <t>Common stock repuchased during period under share repurchase plan, shares | shares</t>
  </si>
  <si>
    <t>Stock repuchased during period value under the share repurchase plan, value</t>
  </si>
  <si>
    <t>Stock acquired average cost per share | $ / shares</t>
  </si>
  <si>
    <t>Number of shares of preferred stock, authorized to be issued | shares</t>
  </si>
  <si>
    <t>Par value of preferred stock, authorized to be issued | $ / shares</t>
  </si>
  <si>
    <t>Par value of common stock to be offered and sold to the public | $ / shares</t>
  </si>
  <si>
    <t>Number of shares of common stock, authorized to be issued | shares</t>
  </si>
  <si>
    <t>Common stock, shares outstanding | shares</t>
  </si>
  <si>
    <t>Share repurchase plan holding period</t>
  </si>
  <si>
    <t>Share Repurchase Plan Percentage of Price per-Share Condition One</t>
  </si>
  <si>
    <t>92.50%</t>
  </si>
  <si>
    <t>Preferred Stock, Value, Subscriptions</t>
  </si>
  <si>
    <t>Preferred Stock, Dividend Rate, Percentage | Rate</t>
  </si>
  <si>
    <t>12.50%</t>
  </si>
  <si>
    <t>Selling commissions percentage</t>
  </si>
  <si>
    <t>7.00%</t>
  </si>
  <si>
    <t>Selling commissions expenses</t>
  </si>
  <si>
    <t>Percentage Of Dealer Manager Fee</t>
  </si>
  <si>
    <t>Common stock, shares, issued | shares</t>
  </si>
  <si>
    <t>Dealer Manager Fees</t>
  </si>
  <si>
    <t>Acquisition Expenses [Member]</t>
  </si>
  <si>
    <t>Development Fees [Member]</t>
  </si>
  <si>
    <t>Griffin American Advisor [Member]</t>
  </si>
  <si>
    <t>Stock purchased | shares</t>
  </si>
  <si>
    <t>Value of stock purchased</t>
  </si>
  <si>
    <t>Restricted Stock [Member]</t>
  </si>
  <si>
    <t>Two Thousand Thirteen Incentive Plan [Member] | Common Stock [Member]</t>
  </si>
  <si>
    <t>Share-based compensation arrangement by share-based payment award, number of shares authorized | shares</t>
  </si>
  <si>
    <t>Two Thousand Thirteen Incentive Plan [Member] | Restricted Stock [Member]</t>
  </si>
  <si>
    <t>Total unrecognized compensation expense</t>
  </si>
  <si>
    <t>Allocated share based unrecognized compensation expense net of estimated forfeitures weighted average remaining period</t>
  </si>
  <si>
    <t>1 year 11 months 5 days</t>
  </si>
  <si>
    <t>Two Thousand Thirteen Incentive Plan [Member] | Restricted Stock [Member] | Independent Director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 | shares</t>
  </si>
  <si>
    <t>Fair value of stocks at grant date | $ / shares</t>
  </si>
  <si>
    <t>Two Thousand Nine Incentive Plan [Member] | Restricted Stock [Member]</t>
  </si>
  <si>
    <t>Share based compensation arrangement by share based payment award equity instruments other than options nonvested fair value</t>
  </si>
  <si>
    <t>Percentage of offering price</t>
  </si>
  <si>
    <t>95.00%</t>
  </si>
  <si>
    <t>Maximum amount of common stock issuable under public offering</t>
  </si>
  <si>
    <t>Shares, Issued | shares</t>
  </si>
  <si>
    <t>NorthStar Healthcare Income, Inc. [Member]</t>
  </si>
  <si>
    <t>Joint venture earnings percentage allocation</t>
  </si>
  <si>
    <t>14.00%</t>
  </si>
  <si>
    <t>Trilogy Joint Venture [Member] | Profits Interests [Member]</t>
  </si>
  <si>
    <t>Share-based Compensation Arrangement by Share-based Payment Award, Award Vesting Rights, Percentage</t>
  </si>
  <si>
    <t>Share-based Compensation Arrangement by Share-based Payment Award, Award Vesting Period</t>
  </si>
  <si>
    <t>Equity - Status and Changes of Nonvested Shares of Restricted Common Stock (Detail)</t>
  </si>
  <si>
    <t>31 Months Ended</t>
  </si>
  <si>
    <t>Sep. 30, 2016$ / sharesshares</t>
  </si>
  <si>
    <t>Equity - Status and Changes of Nonvested Shares of Restricted Common Stock [Roll Forward]</t>
  </si>
  <si>
    <t>Granted (in shares)</t>
  </si>
  <si>
    <t>Beginning balance (in shares) - December 31, 2015</t>
  </si>
  <si>
    <t>Vested (in shares)</t>
  </si>
  <si>
    <t>Forfeited (in shares)</t>
  </si>
  <si>
    <t>Ending balance (in shares) - September 30, 2016</t>
  </si>
  <si>
    <t>Expected to vest — September 30, 2016</t>
  </si>
  <si>
    <t>Beginning balance (in dollars per share) - December 31, 2015 | $ / shares</t>
  </si>
  <si>
    <t>Granted (in dollars per share) | $ / shares</t>
  </si>
  <si>
    <t>Vested (in dollars per share) | $ / shares</t>
  </si>
  <si>
    <t>Forfeited (in dollars per share) | $ / shares</t>
  </si>
  <si>
    <t>Ending balance (in dollars per share) - September 30, 2016 | $ / shares</t>
  </si>
  <si>
    <t>Expected to vest — September 30, 2016 | $ / shares</t>
  </si>
  <si>
    <t>Related Party Transactions - Additional Information (Detail) - USD ($)</t>
  </si>
  <si>
    <t>11 Months Ended</t>
  </si>
  <si>
    <t>17 Months Ended</t>
  </si>
  <si>
    <t>20 Months Ended</t>
  </si>
  <si>
    <t>Jan. 30, 2015</t>
  </si>
  <si>
    <t>Jun. 30, 2016</t>
  </si>
  <si>
    <t>Jan. 01, 2015</t>
  </si>
  <si>
    <t>May 20, 2014</t>
  </si>
  <si>
    <t>Mar. 05, 2014</t>
  </si>
  <si>
    <t>Related Party Transaction [Line Items]</t>
  </si>
  <si>
    <t>Officer purchase share price</t>
  </si>
  <si>
    <t>Asset Management Fees</t>
  </si>
  <si>
    <t>Other organizational and offering expenses [Member]</t>
  </si>
  <si>
    <t>Advisor [Member]</t>
  </si>
  <si>
    <t>Organizational and offering expense percentage</t>
  </si>
  <si>
    <t>Acquisition price for any real estate-related investment we originate or acquire</t>
  </si>
  <si>
    <t>Percentage of acquisition fee of contract purchase price for properties acquired paid in shares</t>
  </si>
  <si>
    <t>Per share amount of shares of common stock in which payment was made</t>
  </si>
  <si>
    <t>Asset Management Fee Percent</t>
  </si>
  <si>
    <t>0.75%</t>
  </si>
  <si>
    <t>Subordinated asset management fee subject to stockholders receiving distributions, percentage</t>
  </si>
  <si>
    <t>Minimum percentage of lease fee</t>
  </si>
  <si>
    <t>Maximum percentage of lease fee</t>
  </si>
  <si>
    <t>Maximum percentage of construction management fee</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Percentage Of Property Oversight Fees</t>
  </si>
  <si>
    <t>Percentage Of Property Oversight Fees - Multiple Tenants</t>
  </si>
  <si>
    <t>Construction Management Fee [Member]</t>
  </si>
  <si>
    <t>Operating Expense [Member]</t>
  </si>
  <si>
    <t>Percentage of operating expenses of average invested assets</t>
  </si>
  <si>
    <t>Percentage of operating expenses of net income</t>
  </si>
  <si>
    <t>22.60%</t>
  </si>
  <si>
    <t>Acquistion Fees [Member]</t>
  </si>
  <si>
    <t>Related parties transactions acquisition fees, shares issued</t>
  </si>
  <si>
    <t>Property Management Fee [Member]</t>
  </si>
  <si>
    <t>Lease Commissions [Member]</t>
  </si>
  <si>
    <t>Subordinated distribution of net sales proceeds [Member]</t>
  </si>
  <si>
    <t>Percentage of distribution of net proceeds from sales of properties</t>
  </si>
  <si>
    <t>15.00%</t>
  </si>
  <si>
    <t>Annual cumulative non compounded return on gross proceeds from sale of shares</t>
  </si>
  <si>
    <t>Subordinated Distribution Upon Listing [Member]</t>
  </si>
  <si>
    <t>Annual cumulative non compounded return upon listing of shares</t>
  </si>
  <si>
    <t>Subordinated Distribution Upon Termination [Member]</t>
  </si>
  <si>
    <t>Distribution rate of partnership amount to sub advisor</t>
  </si>
  <si>
    <t>Board of Directors Chairman [Member]</t>
  </si>
  <si>
    <t>Investment rate by officer</t>
  </si>
  <si>
    <t>President [Member]</t>
  </si>
  <si>
    <t>Executive Vice President [Member]</t>
  </si>
  <si>
    <t>Chief Financial Officer [Member]</t>
  </si>
  <si>
    <t>Former Chief Financial Officer [Member]</t>
  </si>
  <si>
    <t>Senior Vice President [Member]</t>
  </si>
  <si>
    <t>Secretary [Member]</t>
  </si>
  <si>
    <t>Vice President [Member]</t>
  </si>
  <si>
    <t>Jeffrey T. Hanson, Danny Prosky, and Mathieu B. Streiff [Member]</t>
  </si>
  <si>
    <t>Executive Vice President, Acquisitions [Member]</t>
  </si>
  <si>
    <t>Assistant General Counsel and Secretary [Member]</t>
  </si>
  <si>
    <t>Vice President, Asset Management [Member]</t>
  </si>
  <si>
    <t>Related Party Transactions - Related Party Description (Detail) - USD ($) $ in Thousands</t>
  </si>
  <si>
    <t>Officer [Member]</t>
  </si>
  <si>
    <t>Related Party Transactions - Schedule of Amount Outstanding to Affiliates (Detail) - USD ($) $ in Thousands</t>
  </si>
  <si>
    <t>Due to affiliates</t>
  </si>
  <si>
    <t>Operating Exenses [Member]</t>
  </si>
  <si>
    <t>Asset And Property Management Fees [Member]</t>
  </si>
  <si>
    <t>Fair Value Measurements - Assets and Liabilities Measured at Fair Value on Recurring Basis (Detail) - USD ($) $ in Thousands</t>
  </si>
  <si>
    <t>Jun. 30, 2015</t>
  </si>
  <si>
    <t>Dec. 31, 2014</t>
  </si>
  <si>
    <t>Contingent consideration obligations</t>
  </si>
  <si>
    <t>Fair Value, Measurements, Recurring [Member]</t>
  </si>
  <si>
    <t>Assets:</t>
  </si>
  <si>
    <t>Derivative financial instrument</t>
  </si>
  <si>
    <t>Contingent consideration receivables</t>
  </si>
  <si>
    <t>Total assets at fair value</t>
  </si>
  <si>
    <t>Warrants</t>
  </si>
  <si>
    <t>Total liabilities at fair value</t>
  </si>
  <si>
    <t>Fair Value, Inputs, (Level 1) [Member] | Fair Value, Measurements, Recurring [Member]</t>
  </si>
  <si>
    <t>Significant Other Observable Inputs (Level 2) [Member] | Fair Value, Measurements, Recurring [Member]</t>
  </si>
  <si>
    <t>Significant Unobservable Inputs (Level 3) [Member] | Fair Value, Measurements, Recurring [Member]</t>
  </si>
  <si>
    <t>Contingent Consideration Obligations [Member]</t>
  </si>
  <si>
    <t>Fair Value, Assets and Liabilities Measured on Recurring and Nonrecurring Basis [Line Items]</t>
  </si>
  <si>
    <t>Fair Value, Measurement with Unobservable Inputs Reconciliations, Recurring Basis, Liability Value</t>
  </si>
  <si>
    <t>Additions to contingent consideration obligations</t>
  </si>
  <si>
    <t>Realized/unrealized losses (gains) recognized in earnings</t>
  </si>
  <si>
    <t>Fair Value, Measurement with Unobservable Inputs Reconciliation, Recurring Basis, Liability, Settlements</t>
  </si>
  <si>
    <t>Fair Value Measurements - Additional Information (Detail)</t>
  </si>
  <si>
    <t>Oct. 31, 2016USD ($)</t>
  </si>
  <si>
    <t>Mar. 17, 2015USD ($)</t>
  </si>
  <si>
    <t>Jan. 21, 2015USD ($)</t>
  </si>
  <si>
    <t>Business Acquisitions [Line Items]</t>
  </si>
  <si>
    <t>King of Prussia PA MOB [Member]</t>
  </si>
  <si>
    <t>King of Prussia PA MOB [Member] | Contingent Consideration Obligation [Member]</t>
  </si>
  <si>
    <t>Contingent consideration obligations fair value disclosure</t>
  </si>
  <si>
    <t>North Carolina ALF Portfolio [Member]</t>
  </si>
  <si>
    <t>North Carolina ALF Portfolio [Member] | Contingent Consideration Obligation [Member]</t>
  </si>
  <si>
    <t>Business combination, contingent consideration arrangements, range of outcomes, value, high</t>
  </si>
  <si>
    <t>Business combination, contingent consideration arrangements, range of outcomes, value, low</t>
  </si>
  <si>
    <t>Contingent consideration period earnout payment is based on</t>
  </si>
  <si>
    <t>3 months</t>
  </si>
  <si>
    <t>North Carolina ALF Portfolio [Member] | Subsequent Event [Member] | Contingent Consideration Obligation [Member]</t>
  </si>
  <si>
    <t>Contingent Consideration Obligations Payment</t>
  </si>
  <si>
    <t>Stockbridge GA MOB II [Member] | Contingent Consideration Obligation [Member]</t>
  </si>
  <si>
    <t>Contingent consideration obligation payment period</t>
  </si>
  <si>
    <t>18 months</t>
  </si>
  <si>
    <t>Contingent Consideration Asset [Member] | King of Prussia PA MOB [Member]</t>
  </si>
  <si>
    <t>Seller square feet lease criteria | ft²</t>
  </si>
  <si>
    <t>Contingent Consideration Asset [Member] | Mt. Juliet TN MOB [Member] [Member]</t>
  </si>
  <si>
    <t>Other Liabilities [Member] | Trilogy Investors, LLC [Member]</t>
  </si>
  <si>
    <t>Fair Value Measurements - Unobservable Inputs (Details) - Fair Value, Measurements, Nonrecurring [Member] - Significant Unobservable Inputs (Level 3) [Member] - USD ($)</t>
  </si>
  <si>
    <t>North Carolina ALF Portfolio - North Raleigh and Mooresville [Member]</t>
  </si>
  <si>
    <t>Fair value</t>
  </si>
  <si>
    <t>Fair Value Input, Tenants Earnings</t>
  </si>
  <si>
    <t>Timing of payment</t>
  </si>
  <si>
    <t>Jan. 27,
		2018</t>
  </si>
  <si>
    <t>Applicable rate, as defined</t>
  </si>
  <si>
    <t>7.20%</t>
  </si>
  <si>
    <t>Discount rate per annum</t>
  </si>
  <si>
    <t>0.77%</t>
  </si>
  <si>
    <t>1.06%</t>
  </si>
  <si>
    <t>Percentage of eligible payment requested</t>
  </si>
  <si>
    <t>Fair Value Input Percentage of Allowance for Tenant Improvements and Leasing Commissions to be Paid</t>
  </si>
  <si>
    <t>North Carolina ALF Portfolio - Clemmons and Wake Forest [Member]</t>
  </si>
  <si>
    <t>Oct. 31,
		2016</t>
  </si>
  <si>
    <t>Jun. 28,
		2018</t>
  </si>
  <si>
    <t>Timing two of payment</t>
  </si>
  <si>
    <t>Stockbridge GA MOB II [Member]</t>
  </si>
  <si>
    <t>Mar. 3,
		2017</t>
  </si>
  <si>
    <t>Percentage of total unoccupied square footage leased up</t>
  </si>
  <si>
    <t>Fair Value Inputs, Cap Rate</t>
  </si>
  <si>
    <t>7.50%</t>
  </si>
  <si>
    <t>Fair Value Input, Rental Rate per Square Foot</t>
  </si>
  <si>
    <t>Fair Value Input, Estimated Cost of Tenant Improvements</t>
  </si>
  <si>
    <t>Fair Value Inputs, Lease Commission Rate</t>
  </si>
  <si>
    <t>4.00%</t>
  </si>
  <si>
    <t>Fair Value Measurements - Reconciliation of Contingent Consideration Assets and Obligations (Detail) - USD ($) $ in Thousands</t>
  </si>
  <si>
    <t>Contingent Consideration Asset [Member]</t>
  </si>
  <si>
    <t>Contingent Consideration Asset:</t>
  </si>
  <si>
    <t>Additions to contingent consideration receivables</t>
  </si>
  <si>
    <t>Realized/unrealized (gains) losses recognized in earnings</t>
  </si>
  <si>
    <t>Amount of total (gains) losses included in earnings attributable to the change in unrealized (gains) losses related to assets still held</t>
  </si>
  <si>
    <t>Contingent Consideration Obligation:</t>
  </si>
  <si>
    <t>Settlements of obligations</t>
  </si>
  <si>
    <t>Amount of total losses (gains) included in earnings attributable to the change in unrealized (gains) losses related to obligations still held</t>
  </si>
  <si>
    <t>Fair Value Measurements Fair Value by Balance Sheet Grouping (Details) - USD ($) $ in Thousands</t>
  </si>
  <si>
    <t>Financial Instruments, Financial Assets, Balance Sheet Groupings [Abstract]</t>
  </si>
  <si>
    <t>Real estate notes receivable</t>
  </si>
  <si>
    <t>Real estate notes receivable, fair value</t>
  </si>
  <si>
    <t>Investment</t>
  </si>
  <si>
    <t>Investment, fair value</t>
  </si>
  <si>
    <t>Financial Instruments, Financial Liabilities, Balance Sheet Groupings [Abstract]</t>
  </si>
  <si>
    <t>Mortgage loans payable, net fair value</t>
  </si>
  <si>
    <t>Lines of credit and term loan, net</t>
  </si>
  <si>
    <t>Line of credit and term loan, net fair value</t>
  </si>
  <si>
    <t>Income Taxes -Income (loss) before income tax (Details) - USD ($) $ in Thousands</t>
  </si>
  <si>
    <t>Domestic</t>
  </si>
  <si>
    <t>Foreign</t>
  </si>
  <si>
    <t>Income Taxes - Income Tax Expense (Benefit) (Details) - USD ($) $ in Thousands</t>
  </si>
  <si>
    <t>Income Tax Examination [Line Items]</t>
  </si>
  <si>
    <t>Federal deferred</t>
  </si>
  <si>
    <t>State deferred</t>
  </si>
  <si>
    <t>Foreign deferred</t>
  </si>
  <si>
    <t>Federal current</t>
  </si>
  <si>
    <t>Foreign current</t>
  </si>
  <si>
    <t>Valuation allowances</t>
  </si>
  <si>
    <t>Total income tax expense</t>
  </si>
  <si>
    <t>Business Combinations - Additional Information (Detail) $ / shares in Units, $ in Thousands</t>
  </si>
  <si>
    <t>Sep. 30, 2016USD ($)BuildingAcquisition</t>
  </si>
  <si>
    <t>Sep. 30, 2015USD ($)Acquisition</t>
  </si>
  <si>
    <t>Jan. 01, 2015$ / shares</t>
  </si>
  <si>
    <t>Business Combination, Acquisition Related Costs, Closing Costs And Acquisition Fees</t>
  </si>
  <si>
    <t>Consolidation Percentage, Assets And Liabilities</t>
  </si>
  <si>
    <t>Business Combination, Recognized Identifiable Assets Acquired and Liabilities Assumed, Liabilities</t>
  </si>
  <si>
    <t>Two Thousand Fifteen Acquisitions [Member]</t>
  </si>
  <si>
    <t>Number of buildings acquired from unaffiliated parties | Acquisition</t>
  </si>
  <si>
    <t>Deferred income tax liabilities [Member] | Trilogy [Member]</t>
  </si>
  <si>
    <t>Business Combinations - Schedule of Revenues and Net Income (Loss) of Properties Acquired (Detail) - USD ($) $ in Thousands</t>
  </si>
  <si>
    <t>Revenue</t>
  </si>
  <si>
    <t>Net income (loss)</t>
  </si>
  <si>
    <t>Independence MOB Portfolio [Member]</t>
  </si>
  <si>
    <t>Pennsylvania Senior Housing Portfolio [Member]</t>
  </si>
  <si>
    <t>Other 2015 Acquisitions [Member]</t>
  </si>
  <si>
    <t>Business Combinations - Fair Value of Acquisitions (Detail) - USD ($) $ in Thousands</t>
  </si>
  <si>
    <t>Building and improvements</t>
  </si>
  <si>
    <t>Land</t>
  </si>
  <si>
    <t>Business Combination, Recognized Identifiable Assets Acquired and Liabilities Assumed, Equipment</t>
  </si>
  <si>
    <t>Business Combination, Recognized Identifiable Assets Acquired and Liabilities Assumed, Construction in Progress</t>
  </si>
  <si>
    <t>Business Combination, Recognized Identifiable Assets Acquired and Liabilities Assumed, Noncurrent Assets</t>
  </si>
  <si>
    <t>Total assets acquired</t>
  </si>
  <si>
    <t>Business Combination, Recognized Identifiable Assets Acquired and Liabilities Assumed, Capital Lease Obligation</t>
  </si>
  <si>
    <t>Net assets acquired</t>
  </si>
  <si>
    <t>In-Place Leases [Member] | Trilogy [Member]</t>
  </si>
  <si>
    <t>Business combination, recognized identifiable assets acquired and liabilities assumed, intangible assets, other than goodwill</t>
  </si>
  <si>
    <t>In-Place Leases [Member] | Two Thousand Sixteen Acquisitions [Member]</t>
  </si>
  <si>
    <t>In-Place Leases [Member] | Pennsylvania Senior Housing Portfolio [Member]</t>
  </si>
  <si>
    <t>In-Place Leases [Member] | Other 2015 Acquisitions [Member]</t>
  </si>
  <si>
    <t>In-Place Leases [Member] | Independence MOB Portfolio [Member]</t>
  </si>
  <si>
    <t>Above Market Leases [Member] | Two Thousand Sixteen Acquisitions [Member]</t>
  </si>
  <si>
    <t>Above Market Leases [Member] | Pennsylvania Senior Housing Portfolio [Member]</t>
  </si>
  <si>
    <t>Above Market Leases [Member] | Other 2015 Acquisitions [Member]</t>
  </si>
  <si>
    <t>Above Market Leases [Member] | Independence MOB Portfolio [Member]</t>
  </si>
  <si>
    <t>Leasehold Interest [Member] | Pennsylvania Senior Housing Portfolio [Member]</t>
  </si>
  <si>
    <t>Leasehold Interest [Member] | Other 2015 Acquisitions [Member]</t>
  </si>
  <si>
    <t>Leasehold Interest [Member] | Independence MOB Portfolio [Member]</t>
  </si>
  <si>
    <t>Capital lease assets [Member] | Trilogy [Member]</t>
  </si>
  <si>
    <t>Mortgage Loans Payable, Net [Member] | Trilogy [Member]</t>
  </si>
  <si>
    <t>Business Combination, Recognized Identifiable Assets Acquired and Liabilities Assumed, Noncurrent Liabilities, Long-term Debt</t>
  </si>
  <si>
    <t>Mortgage Loans Payable, Net [Member] | Pennsylvania Senior Housing Portfolio [Member]</t>
  </si>
  <si>
    <t>Mortgage Loans Payable, Net [Member] | Other 2015 Acquisitions [Member]</t>
  </si>
  <si>
    <t>Mortgage Loans Payable, Net [Member] | Independence MOB Portfolio [Member]</t>
  </si>
  <si>
    <t>Line of Credit [Member] | Trilogy [Member]</t>
  </si>
  <si>
    <t>Other Liabilities [Member] | Trilogy [Member]</t>
  </si>
  <si>
    <t>Other Liabilities [Member] | Pennsylvania Senior Housing Portfolio [Member]</t>
  </si>
  <si>
    <t>Other Liabilities [Member] | Other 2015 Acquisitions [Member]</t>
  </si>
  <si>
    <t>Other Liabilities [Member] | Independence MOB Portfolio [Member]</t>
  </si>
  <si>
    <t>Below Market Lease [Member] | Two Thousand Sixteen Acquisitions [Member]</t>
  </si>
  <si>
    <t>Below Market Lease [Member] | Pennsylvania Senior Housing Portfolio [Member]</t>
  </si>
  <si>
    <t>Below Market Lease [Member] | Other 2015 Acquisitions [Member]</t>
  </si>
  <si>
    <t>Below Market Lease [Member] | Independence MOB Portfolio [Member]</t>
  </si>
  <si>
    <t>Purchase Option Assets [Member] | Trilogy [Member]</t>
  </si>
  <si>
    <t>Business Combination, Recognized Identifiable Assets Acquired and Liabilities Assumed, Indefinite-Lived Intangible Assets</t>
  </si>
  <si>
    <t>Purchase Option Assets [Member] | Two Thousand Sixteen Acquisitions [Member]</t>
  </si>
  <si>
    <t>Trade Names [Member] | Trilogy [Member]</t>
  </si>
  <si>
    <t>Certificates Of Need [Member] | Trilogy [Member]</t>
  </si>
  <si>
    <t>Certificates Of Need [Member] | Two Thousand Sixteen Acquisitions [Member]</t>
  </si>
  <si>
    <t>Business Combinations - Fair Value of Acquisitions (Details) - USD ($) $ in Thousands</t>
  </si>
  <si>
    <t>Business combination, contingent consideration, liability</t>
  </si>
  <si>
    <t>Business Combinations - Business Acquisition Pro Forma Information (Detail) - USD ($) $ / shares in Units, $ in Thousands</t>
  </si>
  <si>
    <t>Sep. 30, 2014</t>
  </si>
  <si>
    <t>Net (loss) income</t>
  </si>
  <si>
    <t>Net (loss) income attributable to controlling interest</t>
  </si>
  <si>
    <t>Net (loss) income per common share attributable to controlling interest -basic and diluted</t>
  </si>
  <si>
    <t>Segment Reporting - Summary Information for Reportable Segments (Detail)</t>
  </si>
  <si>
    <t>Sep. 30, 2016USD ($)segment</t>
  </si>
  <si>
    <t>Segment net operating income (loss)</t>
  </si>
  <si>
    <t>Operating Expenses</t>
  </si>
  <si>
    <t>Other income (expense):</t>
  </si>
  <si>
    <t>Interest expense (including amortization of deferred financing costs and debt discount/premium)</t>
  </si>
  <si>
    <t>Segments, Geographical Areas</t>
  </si>
  <si>
    <t>United States [Member]</t>
  </si>
  <si>
    <t>International [Member]</t>
  </si>
  <si>
    <t>Other Segments [Member]</t>
  </si>
  <si>
    <t>Concentration of Credit Risk - Additional Information (Detail)</t>
  </si>
  <si>
    <t>Sep. 30, 2016segmentState</t>
  </si>
  <si>
    <t>Concentration Risk, Number Of States That Generated At Least Ten Percent Of Annualized Base Rent | State</t>
  </si>
  <si>
    <t>Minimum percent share of annualized base rent accounted by tenants</t>
  </si>
  <si>
    <t>Minimum percent share of each state annualized base rent that company owned</t>
  </si>
  <si>
    <t>Percentage of annual base rent</t>
  </si>
  <si>
    <t>47.30%</t>
  </si>
  <si>
    <t>31.30%</t>
  </si>
  <si>
    <t>11.20%</t>
  </si>
  <si>
    <t>5.10%</t>
  </si>
  <si>
    <t>INDIANA</t>
  </si>
  <si>
    <t>37.80%</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ubsequent Events - Additional Information (Detail) $ / shares in Units, $ in Thousands</t>
  </si>
  <si>
    <t>Sep. 30, 2016USD ($)Building</t>
  </si>
  <si>
    <t>Feb. 26, 2014$ / shares</t>
  </si>
  <si>
    <t>Ownership Percentage, Properties, Excluding Joint Venture</t>
  </si>
  <si>
    <t>Share repurchase plan percentage of price per-share condition</t>
  </si>
  <si>
    <t>Price per share, percentage</t>
  </si>
  <si>
    <t>Fox Grape SNF Portfolio [Member] | Subsequent Event [Member]</t>
  </si>
  <si>
    <t>Subsequent Events - Summary of Acquisitions of Properties (Detail) - USD ($)</t>
  </si>
  <si>
    <t>1 Months Ended</t>
  </si>
  <si>
    <t>Nov. 14, 2016</t>
  </si>
  <si>
    <t>Summary of Acquisitions of Properties [Line Items]</t>
  </si>
  <si>
    <t>Subsequent Event [Member] | Fox Grape SNF Portfolio [Member]</t>
  </si>
  <si>
    <t xml:space="preserve">Skilled Nursing </t>
  </si>
  <si>
    <t>Nov. 1,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566912</v>
      </c>
    </row>
    <row r="12" spans="1:3">
      <c r="A12" s="4" t="s">
        <v>19</v>
      </c>
      <c r="B12" s="4" t="s">
        <v>20</v>
      </c>
    </row>
    <row r="13" spans="1:3">
      <c r="A13" s="4" t="s">
        <v>21</v>
      </c>
      <c r="B13" s="4" t="s">
        <v>22</v>
      </c>
    </row>
    <row r="14" spans="1:3">
      <c r="A14" s="4" t="s">
        <v>23</v>
      </c>
      <c r="C14" s="6" t="n">
        <v>195879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95788</v>
      </c>
      <c r="D3" s="7" t="n">
        <v>1678398</v>
      </c>
    </row>
    <row r="4" spans="1:4">
      <c r="A4" s="4" t="s">
        <v>28</v>
      </c>
      <c r="C4" s="6" t="n">
        <v>144609</v>
      </c>
      <c r="D4" s="6" t="n">
        <v>144477</v>
      </c>
    </row>
    <row r="5" spans="1:4">
      <c r="A5" s="4" t="s">
        <v>29</v>
      </c>
      <c r="C5" s="6" t="n">
        <v>37147</v>
      </c>
      <c r="D5" s="6" t="n">
        <v>48953</v>
      </c>
    </row>
    <row r="6" spans="1:4">
      <c r="A6" s="4" t="s">
        <v>30</v>
      </c>
      <c r="C6" s="6" t="n">
        <v>118865</v>
      </c>
      <c r="D6" s="6" t="n">
        <v>120970</v>
      </c>
    </row>
    <row r="7" spans="1:4">
      <c r="A7" s="4" t="s">
        <v>31</v>
      </c>
      <c r="C7" s="6" t="n">
        <v>19982</v>
      </c>
      <c r="D7" s="6" t="n">
        <v>18538</v>
      </c>
    </row>
    <row r="8" spans="1:4">
      <c r="A8" s="4" t="s">
        <v>32</v>
      </c>
      <c r="C8" s="6" t="n">
        <v>4239</v>
      </c>
      <c r="D8" s="6" t="n">
        <v>3333</v>
      </c>
    </row>
    <row r="9" spans="1:4">
      <c r="A9" s="4" t="s">
        <v>33</v>
      </c>
      <c r="C9" s="6" t="n">
        <v>227355</v>
      </c>
      <c r="D9" s="6" t="n">
        <v>387137</v>
      </c>
    </row>
    <row r="10" spans="1:4">
      <c r="A10" s="4" t="s">
        <v>34</v>
      </c>
      <c r="C10" s="6" t="n">
        <v>70610</v>
      </c>
      <c r="D10" s="6" t="n">
        <v>62911</v>
      </c>
    </row>
    <row r="11" spans="1:4">
      <c r="A11" s="4" t="s">
        <v>35</v>
      </c>
      <c r="C11" s="6" t="n">
        <v>91545</v>
      </c>
      <c r="D11" s="6" t="n">
        <v>60302</v>
      </c>
    </row>
    <row r="12" spans="1:4">
      <c r="A12" s="4" t="s">
        <v>36</v>
      </c>
      <c r="C12" s="6" t="n">
        <v>2810140</v>
      </c>
      <c r="D12" s="6" t="n">
        <v>2525019</v>
      </c>
    </row>
    <row r="13" spans="1:4">
      <c r="A13" s="3" t="s">
        <v>37</v>
      </c>
    </row>
    <row r="14" spans="1:4">
      <c r="A14" s="4" t="s">
        <v>38</v>
      </c>
      <c r="B14" s="4" t="s">
        <v>39</v>
      </c>
      <c r="C14" s="6" t="n">
        <v>482966</v>
      </c>
      <c r="D14" s="6" t="n">
        <v>295270</v>
      </c>
    </row>
    <row r="15" spans="1:4">
      <c r="A15" s="4" t="s">
        <v>40</v>
      </c>
      <c r="B15" s="4" t="s">
        <v>39</v>
      </c>
      <c r="C15" s="6" t="n">
        <v>609484</v>
      </c>
      <c r="D15" s="6" t="n">
        <v>350000</v>
      </c>
    </row>
    <row r="16" spans="1:4">
      <c r="A16" s="4" t="s">
        <v>41</v>
      </c>
      <c r="B16" s="4" t="s">
        <v>39</v>
      </c>
      <c r="C16" s="6" t="n">
        <v>99600</v>
      </c>
      <c r="D16" s="6" t="n">
        <v>101917</v>
      </c>
    </row>
    <row r="17" spans="1:4">
      <c r="A17" s="4" t="s">
        <v>42</v>
      </c>
      <c r="B17" s="4" t="s">
        <v>39</v>
      </c>
      <c r="C17" s="6" t="n">
        <v>2279</v>
      </c>
      <c r="D17" s="6" t="n">
        <v>1257</v>
      </c>
    </row>
    <row r="18" spans="1:4">
      <c r="A18" s="4" t="s">
        <v>43</v>
      </c>
      <c r="C18" s="6" t="n">
        <v>1982</v>
      </c>
      <c r="D18" s="6" t="n">
        <v>1026</v>
      </c>
    </row>
    <row r="19" spans="1:4">
      <c r="A19" s="4" t="s">
        <v>44</v>
      </c>
      <c r="B19" s="4" t="s">
        <v>39</v>
      </c>
      <c r="C19" s="6" t="n">
        <v>44940</v>
      </c>
      <c r="D19" s="6" t="n">
        <v>47158</v>
      </c>
    </row>
    <row r="20" spans="1:4">
      <c r="A20" s="4" t="s">
        <v>45</v>
      </c>
      <c r="B20" s="4" t="s">
        <v>39</v>
      </c>
      <c r="C20" s="6" t="n">
        <v>50637</v>
      </c>
      <c r="D20" s="6" t="n">
        <v>22146</v>
      </c>
    </row>
    <row r="21" spans="1:4">
      <c r="A21" s="4" t="s">
        <v>46</v>
      </c>
      <c r="C21" s="6" t="n">
        <v>1291888</v>
      </c>
      <c r="D21" s="6" t="n">
        <v>818774</v>
      </c>
    </row>
    <row r="22" spans="1:4">
      <c r="A22" s="4" t="s">
        <v>47</v>
      </c>
      <c r="C22" s="4" t="s">
        <v>48</v>
      </c>
      <c r="D22" s="4" t="s">
        <v>48</v>
      </c>
    </row>
    <row r="23" spans="1:4">
      <c r="A23" s="4" t="s">
        <v>49</v>
      </c>
      <c r="C23" s="6" t="n">
        <v>25084</v>
      </c>
      <c r="D23" s="6" t="n">
        <v>22987</v>
      </c>
    </row>
    <row r="24" spans="1:4">
      <c r="A24" s="3" t="s">
        <v>50</v>
      </c>
    </row>
    <row r="25" spans="1:4">
      <c r="A25" s="4" t="s">
        <v>51</v>
      </c>
      <c r="C25" s="6" t="n">
        <v>0</v>
      </c>
      <c r="D25" s="6" t="n">
        <v>0</v>
      </c>
    </row>
    <row r="26" spans="1:4">
      <c r="A26" s="4" t="s">
        <v>52</v>
      </c>
      <c r="C26" s="6" t="n">
        <v>1947</v>
      </c>
      <c r="D26" s="6" t="n">
        <v>1911</v>
      </c>
    </row>
    <row r="27" spans="1:4">
      <c r="A27" s="4" t="s">
        <v>53</v>
      </c>
      <c r="C27" s="6" t="n">
        <v>1752386</v>
      </c>
      <c r="D27" s="6" t="n">
        <v>1718423</v>
      </c>
    </row>
    <row r="28" spans="1:4">
      <c r="A28" s="4" t="s">
        <v>54</v>
      </c>
      <c r="C28" s="6" t="n">
        <v>-430744</v>
      </c>
      <c r="D28" s="6" t="n">
        <v>-227715</v>
      </c>
    </row>
    <row r="29" spans="1:4">
      <c r="A29" s="4" t="s">
        <v>55</v>
      </c>
      <c r="C29" s="6" t="n">
        <v>-2422</v>
      </c>
      <c r="D29" s="6" t="n">
        <v>-506</v>
      </c>
    </row>
    <row r="30" spans="1:4">
      <c r="A30" s="4" t="s">
        <v>56</v>
      </c>
      <c r="C30" s="6" t="n">
        <v>1321167</v>
      </c>
      <c r="D30" s="6" t="n">
        <v>1492113</v>
      </c>
    </row>
    <row r="31" spans="1:4">
      <c r="A31" s="4" t="s">
        <v>57</v>
      </c>
      <c r="C31" s="6" t="n">
        <v>172001</v>
      </c>
      <c r="D31" s="6" t="n">
        <v>191145</v>
      </c>
    </row>
    <row r="32" spans="1:4">
      <c r="A32" s="4" t="s">
        <v>58</v>
      </c>
      <c r="C32" s="6" t="n">
        <v>1493168</v>
      </c>
      <c r="D32" s="6" t="n">
        <v>1683258</v>
      </c>
    </row>
    <row r="33" spans="1:4">
      <c r="A33" s="4" t="s">
        <v>59</v>
      </c>
      <c r="C33" s="7" t="n">
        <v>2810140</v>
      </c>
      <c r="D33" s="7" t="n">
        <v>2525019</v>
      </c>
    </row>
    <row r="34" spans="1:4">
      <c r="A34" t="n"/>
    </row>
    <row r="35" spans="1:4">
      <c r="A35" s="4" t="s">
        <v>39</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20</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7</v>
      </c>
      <c r="B1" s="2" t="s">
        <v>1</v>
      </c>
    </row>
    <row r="2" spans="1:2">
      <c r="B2" s="2" t="s">
        <v>2</v>
      </c>
    </row>
    <row r="3" spans="1:2">
      <c r="A3" s="3" t="s">
        <v>202</v>
      </c>
    </row>
    <row r="4" spans="1:2">
      <c r="A4" s="4" t="s">
        <v>201</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v>
      </c>
      <c r="C1" s="2" t="s">
        <v>2</v>
      </c>
      <c r="D1" s="2" t="s">
        <v>25</v>
      </c>
    </row>
    <row r="2" spans="1:4">
      <c r="A2" s="4" t="s">
        <v>40</v>
      </c>
      <c r="B2" s="4" t="s">
        <v>39</v>
      </c>
      <c r="C2" s="7" t="n">
        <v>609484</v>
      </c>
      <c r="D2" s="7" t="n">
        <v>350000</v>
      </c>
    </row>
    <row r="3" spans="1:4">
      <c r="A3" s="4" t="s">
        <v>62</v>
      </c>
      <c r="C3" s="8" t="n">
        <v>0.01</v>
      </c>
      <c r="D3" s="8" t="n">
        <v>0.01</v>
      </c>
    </row>
    <row r="4" spans="1:4">
      <c r="A4" s="4" t="s">
        <v>63</v>
      </c>
      <c r="C4" s="6" t="n">
        <v>200000000</v>
      </c>
      <c r="D4" s="6" t="n">
        <v>200000000</v>
      </c>
    </row>
    <row r="5" spans="1:4">
      <c r="A5" s="4" t="s">
        <v>64</v>
      </c>
      <c r="C5" s="6" t="n">
        <v>0</v>
      </c>
      <c r="D5" s="6" t="n">
        <v>0</v>
      </c>
    </row>
    <row r="6" spans="1:4">
      <c r="A6" s="4" t="s">
        <v>65</v>
      </c>
      <c r="C6" s="6" t="n">
        <v>0</v>
      </c>
      <c r="D6" s="6" t="n">
        <v>0</v>
      </c>
    </row>
    <row r="7" spans="1:4">
      <c r="A7" s="4" t="s">
        <v>66</v>
      </c>
      <c r="C7" s="8" t="n">
        <v>0.01</v>
      </c>
      <c r="D7" s="8" t="n">
        <v>0.01</v>
      </c>
    </row>
    <row r="8" spans="1:4">
      <c r="A8" s="4" t="s">
        <v>67</v>
      </c>
      <c r="C8" s="6" t="n">
        <v>1000000000</v>
      </c>
      <c r="D8" s="6" t="n">
        <v>1000000000</v>
      </c>
    </row>
    <row r="9" spans="1:4">
      <c r="A9" s="4" t="s">
        <v>68</v>
      </c>
      <c r="C9" s="6" t="n">
        <v>194725178</v>
      </c>
      <c r="D9" s="6" t="n">
        <v>191135158</v>
      </c>
    </row>
    <row r="10" spans="1:4">
      <c r="A10" s="4" t="s">
        <v>69</v>
      </c>
      <c r="C10" s="6" t="n">
        <v>194725178</v>
      </c>
      <c r="D10" s="6" t="n">
        <v>191135158</v>
      </c>
    </row>
    <row r="11" spans="1:4">
      <c r="A11" s="4" t="s">
        <v>70</v>
      </c>
    </row>
    <row r="12" spans="1:4">
      <c r="A12" s="4" t="s">
        <v>40</v>
      </c>
      <c r="D12" s="7" t="n">
        <v>77000</v>
      </c>
    </row>
    <row r="13" spans="1:4">
      <c r="A13" s="4" t="s">
        <v>71</v>
      </c>
    </row>
    <row r="14" spans="1:4">
      <c r="A14" s="4" t="s">
        <v>40</v>
      </c>
      <c r="C14" s="7" t="n">
        <v>344000</v>
      </c>
    </row>
    <row r="15" spans="1:4">
      <c r="A15" t="n"/>
    </row>
    <row r="16" spans="1:4">
      <c r="A16" s="4" t="s">
        <v>39</v>
      </c>
      <c r="B16" s="4" t="s">
        <v>60</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208</v>
      </c>
    </row>
    <row r="4" spans="1:2">
      <c r="A4" s="4" t="s">
        <v>33</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0</v>
      </c>
      <c r="B1" s="2" t="s">
        <v>1</v>
      </c>
    </row>
    <row r="2" spans="1:2">
      <c r="B2" s="2" t="s">
        <v>2</v>
      </c>
    </row>
    <row r="3" spans="1:2">
      <c r="A3" s="3" t="s">
        <v>211</v>
      </c>
    </row>
    <row r="4" spans="1:2">
      <c r="A4" s="4" t="s">
        <v>21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214</v>
      </c>
    </row>
    <row r="4" spans="1:2">
      <c r="A4" s="4" t="s">
        <v>213</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4</v>
      </c>
      <c r="B1" s="2" t="s">
        <v>1</v>
      </c>
    </row>
    <row r="2" spans="1:2">
      <c r="B2" s="2" t="s">
        <v>2</v>
      </c>
    </row>
    <row r="3" spans="1:2">
      <c r="A3" s="3" t="s">
        <v>305</v>
      </c>
    </row>
    <row r="4" spans="1:2">
      <c r="A4" s="4" t="s">
        <v>230</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07</v>
      </c>
      <c r="B1" s="2" t="s">
        <v>1</v>
      </c>
    </row>
    <row r="2" spans="1:2">
      <c r="B2" s="2" t="s">
        <v>2</v>
      </c>
    </row>
    <row r="3" spans="1:2">
      <c r="A3" s="3" t="s">
        <v>23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3" t="s">
        <v>23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row r="7" spans="1:2">
      <c r="A7" s="4" t="s">
        <v>324</v>
      </c>
      <c r="B7" s="4" t="s">
        <v>323</v>
      </c>
    </row>
    <row r="8" spans="1:2">
      <c r="A8" s="4" t="s">
        <v>325</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18107000</v>
      </c>
      <c r="C4" s="7" t="n">
        <v>12694000</v>
      </c>
      <c r="D4" s="7" t="n">
        <v>651565000</v>
      </c>
      <c r="E4" s="7" t="n">
        <v>15513000</v>
      </c>
    </row>
    <row r="5" spans="1:5">
      <c r="A5" s="4" t="s">
        <v>77</v>
      </c>
      <c r="B5" s="6" t="n">
        <v>30823000</v>
      </c>
      <c r="C5" s="6" t="n">
        <v>16586000</v>
      </c>
      <c r="D5" s="6" t="n">
        <v>87191000</v>
      </c>
      <c r="E5" s="6" t="n">
        <v>44414000</v>
      </c>
    </row>
    <row r="6" spans="1:5">
      <c r="A6" s="4" t="s">
        <v>78</v>
      </c>
      <c r="B6" s="6" t="n">
        <v>248930000</v>
      </c>
      <c r="C6" s="6" t="n">
        <v>29280000</v>
      </c>
      <c r="D6" s="6" t="n">
        <v>738756000</v>
      </c>
      <c r="E6" s="6" t="n">
        <v>59927000</v>
      </c>
    </row>
    <row r="7" spans="1:5">
      <c r="A7" s="3" t="s">
        <v>79</v>
      </c>
    </row>
    <row r="8" spans="1:5">
      <c r="A8" s="4" t="s">
        <v>80</v>
      </c>
      <c r="B8" s="6" t="n">
        <v>187240000</v>
      </c>
      <c r="C8" s="6" t="n">
        <v>9284000</v>
      </c>
      <c r="D8" s="6" t="n">
        <v>568726000</v>
      </c>
      <c r="E8" s="6" t="n">
        <v>10985000</v>
      </c>
    </row>
    <row r="9" spans="1:5">
      <c r="A9" s="4" t="s">
        <v>81</v>
      </c>
      <c r="B9" s="6" t="n">
        <v>7653000</v>
      </c>
      <c r="C9" s="6" t="n">
        <v>5051000</v>
      </c>
      <c r="D9" s="6" t="n">
        <v>21582000</v>
      </c>
      <c r="E9" s="6" t="n">
        <v>13653000</v>
      </c>
    </row>
    <row r="10" spans="1:5">
      <c r="A10" s="4" t="s">
        <v>82</v>
      </c>
      <c r="B10" s="6" t="n">
        <v>7232000</v>
      </c>
      <c r="C10" s="6" t="n">
        <v>3184000</v>
      </c>
      <c r="D10" s="6" t="n">
        <v>21379000</v>
      </c>
      <c r="E10" s="6" t="n">
        <v>8352000</v>
      </c>
    </row>
    <row r="11" spans="1:5">
      <c r="A11" s="4" t="s">
        <v>83</v>
      </c>
      <c r="B11" s="6" t="n">
        <v>15936000</v>
      </c>
      <c r="C11" s="6" t="n">
        <v>11953000</v>
      </c>
      <c r="D11" s="6" t="n">
        <v>24184000</v>
      </c>
      <c r="E11" s="6" t="n">
        <v>34628000</v>
      </c>
    </row>
    <row r="12" spans="1:5">
      <c r="A12" s="4" t="s">
        <v>84</v>
      </c>
      <c r="B12" s="6" t="n">
        <v>71384000</v>
      </c>
      <c r="C12" s="6" t="n">
        <v>14986000</v>
      </c>
      <c r="D12" s="6" t="n">
        <v>212596000</v>
      </c>
      <c r="E12" s="6" t="n">
        <v>27794000</v>
      </c>
    </row>
    <row r="13" spans="1:5">
      <c r="A13" s="4" t="s">
        <v>85</v>
      </c>
      <c r="B13" s="6" t="n">
        <v>289445000</v>
      </c>
      <c r="C13" s="6" t="n">
        <v>44458000</v>
      </c>
      <c r="D13" s="6" t="n">
        <v>848467000</v>
      </c>
      <c r="E13" s="6" t="n">
        <v>95412000</v>
      </c>
    </row>
    <row r="14" spans="1:5">
      <c r="A14" s="4" t="s">
        <v>86</v>
      </c>
      <c r="B14" s="6" t="n">
        <v>-40515000</v>
      </c>
      <c r="C14" s="6" t="n">
        <v>-15178000</v>
      </c>
      <c r="D14" s="6" t="n">
        <v>-109711000</v>
      </c>
      <c r="E14" s="6" t="n">
        <v>-35485000</v>
      </c>
    </row>
    <row r="15" spans="1:5">
      <c r="A15" s="3" t="s">
        <v>87</v>
      </c>
    </row>
    <row r="16" spans="1:5">
      <c r="A16" s="4" t="s">
        <v>88</v>
      </c>
      <c r="B16" s="6" t="n">
        <v>-13027000</v>
      </c>
      <c r="C16" s="6" t="n">
        <v>-898000</v>
      </c>
      <c r="D16" s="6" t="n">
        <v>-32350000</v>
      </c>
      <c r="E16" s="6" t="n">
        <v>-1855000</v>
      </c>
    </row>
    <row r="17" spans="1:5">
      <c r="A17" s="4" t="s">
        <v>89</v>
      </c>
      <c r="B17" s="6" t="n">
        <v>989000</v>
      </c>
      <c r="C17" s="6" t="n">
        <v>0</v>
      </c>
      <c r="D17" s="6" t="n">
        <v>-54000</v>
      </c>
      <c r="E17" s="6" t="n">
        <v>0</v>
      </c>
    </row>
    <row r="18" spans="1:5">
      <c r="A18" s="4" t="s">
        <v>90</v>
      </c>
      <c r="B18" s="6" t="n">
        <v>-1502000</v>
      </c>
      <c r="C18" s="6" t="n">
        <v>-1887000</v>
      </c>
      <c r="D18" s="6" t="n">
        <v>-6544000</v>
      </c>
      <c r="E18" s="6" t="n">
        <v>-1887000</v>
      </c>
    </row>
    <row r="19" spans="1:5">
      <c r="A19" s="4" t="s">
        <v>91</v>
      </c>
      <c r="B19" s="6" t="n">
        <v>42000</v>
      </c>
      <c r="C19" s="6" t="n">
        <v>352000</v>
      </c>
      <c r="D19" s="6" t="n">
        <v>411000</v>
      </c>
      <c r="E19" s="6" t="n">
        <v>675000</v>
      </c>
    </row>
    <row r="20" spans="1:5">
      <c r="A20" s="4" t="s">
        <v>92</v>
      </c>
      <c r="B20" s="6" t="n">
        <v>-2355000</v>
      </c>
      <c r="C20" s="6" t="n">
        <v>0</v>
      </c>
      <c r="D20" s="6" t="n">
        <v>-6916000</v>
      </c>
      <c r="E20" s="6" t="n">
        <v>0</v>
      </c>
    </row>
    <row r="21" spans="1:5">
      <c r="A21" s="4" t="s">
        <v>93</v>
      </c>
      <c r="B21" s="6" t="n">
        <v>-56368000</v>
      </c>
      <c r="C21" s="6" t="n">
        <v>-17611000</v>
      </c>
      <c r="D21" s="6" t="n">
        <v>-155164000</v>
      </c>
      <c r="E21" s="6" t="n">
        <v>-38552000</v>
      </c>
    </row>
    <row r="22" spans="1:5">
      <c r="A22" s="4" t="s">
        <v>94</v>
      </c>
      <c r="B22" s="6" t="n">
        <v>2000</v>
      </c>
      <c r="C22" s="6" t="n">
        <v>-330000</v>
      </c>
      <c r="D22" s="6" t="n">
        <v>-173000</v>
      </c>
      <c r="E22" s="6" t="n">
        <v>-330000</v>
      </c>
    </row>
    <row r="23" spans="1:5">
      <c r="A23" s="4" t="s">
        <v>95</v>
      </c>
      <c r="B23" s="6" t="n">
        <v>-56366000</v>
      </c>
      <c r="C23" s="6" t="n">
        <v>-17941000</v>
      </c>
      <c r="D23" s="6" t="n">
        <v>-155337000</v>
      </c>
      <c r="E23" s="6" t="n">
        <v>-38882000</v>
      </c>
    </row>
    <row r="24" spans="1:5">
      <c r="A24" s="4" t="s">
        <v>96</v>
      </c>
      <c r="B24" s="6" t="n">
        <v>13921000</v>
      </c>
      <c r="C24" s="6" t="n">
        <v>2504000</v>
      </c>
      <c r="D24" s="6" t="n">
        <v>39245000</v>
      </c>
      <c r="E24" s="6" t="n">
        <v>2504000</v>
      </c>
    </row>
    <row r="25" spans="1:5">
      <c r="A25" s="4" t="s">
        <v>97</v>
      </c>
      <c r="B25" s="7" t="n">
        <v>-42445000</v>
      </c>
      <c r="C25" s="7" t="n">
        <v>-15437000</v>
      </c>
      <c r="D25" s="7" t="n">
        <v>-116092000</v>
      </c>
      <c r="E25" s="7" t="n">
        <v>-36378000</v>
      </c>
    </row>
    <row r="26" spans="1:5">
      <c r="A26" s="4" t="s">
        <v>98</v>
      </c>
      <c r="B26" s="8" t="n">
        <v>-0.22</v>
      </c>
      <c r="C26" s="8" t="n">
        <v>-0.08</v>
      </c>
      <c r="D26" s="8" t="n">
        <v>-0.6</v>
      </c>
      <c r="E26" s="8" t="n">
        <v>-0.2</v>
      </c>
    </row>
    <row r="27" spans="1:5">
      <c r="A27" s="4" t="s">
        <v>99</v>
      </c>
      <c r="B27" s="6" t="n">
        <v>195027512</v>
      </c>
      <c r="C27" s="6" t="n">
        <v>189099028</v>
      </c>
      <c r="D27" s="6" t="n">
        <v>193660666</v>
      </c>
      <c r="E27" s="6" t="n">
        <v>180742403</v>
      </c>
    </row>
    <row r="28" spans="1:5">
      <c r="A28" s="4" t="s">
        <v>100</v>
      </c>
      <c r="B28" s="8" t="n">
        <v>0.15</v>
      </c>
      <c r="C28" s="8" t="n">
        <v>0.15</v>
      </c>
      <c r="D28" s="8" t="n">
        <v>0.45</v>
      </c>
      <c r="E28" s="8" t="n">
        <v>0.45</v>
      </c>
    </row>
    <row r="29" spans="1:5">
      <c r="A29" s="3" t="s">
        <v>101</v>
      </c>
    </row>
    <row r="30" spans="1:5">
      <c r="A30" s="4" t="s">
        <v>102</v>
      </c>
      <c r="B30" s="7" t="n">
        <v>-427000</v>
      </c>
      <c r="C30" s="7" t="n">
        <v>-160000</v>
      </c>
      <c r="D30" s="7" t="n">
        <v>-1916000</v>
      </c>
      <c r="E30" s="7" t="n">
        <v>-160000</v>
      </c>
    </row>
    <row r="31" spans="1:5">
      <c r="A31" s="4" t="s">
        <v>103</v>
      </c>
      <c r="B31" s="6" t="n">
        <v>-427000</v>
      </c>
      <c r="C31" s="6" t="n">
        <v>-160000</v>
      </c>
      <c r="D31" s="6" t="n">
        <v>-1916000</v>
      </c>
      <c r="E31" s="6" t="n">
        <v>-160000</v>
      </c>
    </row>
    <row r="32" spans="1:5">
      <c r="A32" s="4" t="s">
        <v>104</v>
      </c>
      <c r="B32" s="6" t="n">
        <v>-56793000</v>
      </c>
      <c r="C32" s="6" t="n">
        <v>-18101000</v>
      </c>
      <c r="D32" s="6" t="n">
        <v>-157253000</v>
      </c>
      <c r="E32" s="6" t="n">
        <v>-39042000</v>
      </c>
    </row>
    <row r="33" spans="1:5">
      <c r="A33" s="4" t="s">
        <v>105</v>
      </c>
      <c r="B33" s="6" t="n">
        <v>13921000</v>
      </c>
      <c r="C33" s="6" t="n">
        <v>2504000</v>
      </c>
      <c r="D33" s="6" t="n">
        <v>39245000</v>
      </c>
      <c r="E33" s="6" t="n">
        <v>2504000</v>
      </c>
    </row>
    <row r="34" spans="1:5">
      <c r="A34" s="4" t="s">
        <v>106</v>
      </c>
      <c r="B34" s="7" t="n">
        <v>-42872000</v>
      </c>
      <c r="C34" s="7" t="n">
        <v>-15597000</v>
      </c>
      <c r="D34" s="7" t="n">
        <v>-118008000</v>
      </c>
      <c r="E34" s="7" t="n">
        <v>-3653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27</v>
      </c>
      <c r="B1" s="2" t="s">
        <v>1</v>
      </c>
    </row>
    <row r="2" spans="1:2">
      <c r="B2" s="2" t="s">
        <v>2</v>
      </c>
    </row>
    <row r="3" spans="1:2">
      <c r="A3" s="3" t="s">
        <v>24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2</v>
      </c>
      <c r="B1" s="2" t="s">
        <v>1</v>
      </c>
    </row>
    <row r="2" spans="1:2">
      <c r="B2" s="2" t="s">
        <v>2</v>
      </c>
    </row>
    <row r="3" spans="1:2">
      <c r="A3" s="3" t="s">
        <v>24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46</v>
      </c>
      <c r="B1" s="2" t="s">
        <v>1</v>
      </c>
    </row>
    <row r="2" spans="1:2">
      <c r="B2" s="2" t="s">
        <v>2</v>
      </c>
    </row>
    <row r="3" spans="1:2">
      <c r="A3" s="3" t="s">
        <v>347</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Q49"/>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9"/>
    <col customWidth="1" max="5" min="5" width="24"/>
    <col customWidth="1" max="6" min="6" width="21"/>
    <col customWidth="1" max="7" min="7" width="14"/>
    <col customWidth="1" max="8" min="8" width="27"/>
    <col customWidth="1" max="9" min="9" width="30"/>
    <col customWidth="1" max="10" min="10" width="27"/>
    <col customWidth="1" max="11" min="11" width="30"/>
    <col customWidth="1" max="12" min="12" width="57"/>
    <col customWidth="1" max="13" min="13" width="17"/>
    <col customWidth="1" max="14" min="14" width="24"/>
    <col customWidth="1" max="15" min="15" width="21"/>
    <col customWidth="1" max="16" min="16" width="21"/>
    <col customWidth="1" max="17" min="17" width="14"/>
  </cols>
  <sheetData>
    <row r="1" spans="1:17">
      <c r="A1" s="1" t="s">
        <v>348</v>
      </c>
      <c r="B1" s="2" t="s">
        <v>349</v>
      </c>
      <c r="C1" s="2" t="s">
        <v>350</v>
      </c>
      <c r="D1" s="2" t="s">
        <v>351</v>
      </c>
      <c r="E1" s="2" t="s">
        <v>352</v>
      </c>
      <c r="F1" s="2" t="s">
        <v>353</v>
      </c>
      <c r="G1" s="2" t="s">
        <v>354</v>
      </c>
      <c r="H1" s="2" t="s">
        <v>355</v>
      </c>
      <c r="I1" s="2" t="s">
        <v>356</v>
      </c>
      <c r="J1" s="2" t="s">
        <v>357</v>
      </c>
      <c r="K1" s="2" t="s">
        <v>356</v>
      </c>
      <c r="L1" s="2" t="s">
        <v>358</v>
      </c>
      <c r="M1" s="2" t="s">
        <v>359</v>
      </c>
      <c r="N1" s="2" t="s">
        <v>360</v>
      </c>
      <c r="O1" s="2" t="s">
        <v>361</v>
      </c>
      <c r="P1" s="2" t="s">
        <v>362</v>
      </c>
      <c r="Q1" s="2" t="s">
        <v>363</v>
      </c>
    </row>
    <row r="2" spans="1:17">
      <c r="A2" s="4" t="s">
        <v>364</v>
      </c>
      <c r="L2" s="4" t="s">
        <v>365</v>
      </c>
    </row>
    <row r="3" spans="1:17">
      <c r="A3" s="4" t="s">
        <v>366</v>
      </c>
      <c r="M3" s="4" t="s">
        <v>367</v>
      </c>
    </row>
    <row r="4" spans="1:17">
      <c r="A4" s="4" t="s">
        <v>368</v>
      </c>
      <c r="C4" s="7" t="n">
        <v>1900000000</v>
      </c>
    </row>
    <row r="5" spans="1:17">
      <c r="A5" s="4" t="s">
        <v>124</v>
      </c>
      <c r="E5" s="7" t="n">
        <v>48692000</v>
      </c>
      <c r="F5" s="7" t="n">
        <v>43087000</v>
      </c>
      <c r="J5" s="7" t="n">
        <v>62069000</v>
      </c>
      <c r="K5" s="7" t="n">
        <v>110761000</v>
      </c>
    </row>
    <row r="6" spans="1:17">
      <c r="A6" s="4" t="s">
        <v>369</v>
      </c>
      <c r="J6" s="6" t="n">
        <v>6533267</v>
      </c>
      <c r="K6" s="6" t="n">
        <v>11658101</v>
      </c>
    </row>
    <row r="7" spans="1:17">
      <c r="A7" s="4" t="s">
        <v>370</v>
      </c>
      <c r="C7" s="4" t="s">
        <v>371</v>
      </c>
    </row>
    <row r="8" spans="1:17">
      <c r="A8" s="4" t="s">
        <v>372</v>
      </c>
      <c r="B8" s="6" t="n">
        <v>6</v>
      </c>
    </row>
    <row r="9" spans="1:17">
      <c r="A9" s="4" t="s">
        <v>373</v>
      </c>
      <c r="L9" s="6" t="n">
        <v>47</v>
      </c>
    </row>
    <row r="10" spans="1:17">
      <c r="A10" s="4" t="s">
        <v>374</v>
      </c>
      <c r="L10" s="6" t="n">
        <v>88</v>
      </c>
    </row>
    <row r="11" spans="1:17">
      <c r="A11" s="4" t="s">
        <v>375</v>
      </c>
      <c r="L11" s="6" t="n">
        <v>91</v>
      </c>
    </row>
    <row r="12" spans="1:17">
      <c r="A12" s="4" t="s">
        <v>376</v>
      </c>
      <c r="L12" s="6" t="n">
        <v>102</v>
      </c>
    </row>
    <row r="13" spans="1:17">
      <c r="A13" s="4" t="s">
        <v>377</v>
      </c>
      <c r="B13" s="6" t="n">
        <v>11880</v>
      </c>
      <c r="E13" s="6" t="n">
        <v>11880</v>
      </c>
      <c r="I13" s="6" t="n">
        <v>11880</v>
      </c>
      <c r="K13" s="6" t="n">
        <v>11880</v>
      </c>
      <c r="L13" s="6" t="n">
        <v>11880</v>
      </c>
      <c r="M13" s="6" t="n">
        <v>11880</v>
      </c>
    </row>
    <row r="14" spans="1:17">
      <c r="A14" s="4" t="s">
        <v>378</v>
      </c>
      <c r="E14" s="7" t="n">
        <v>437025000</v>
      </c>
      <c r="L14" s="7" t="n">
        <v>2695600000</v>
      </c>
    </row>
    <row r="15" spans="1:17">
      <c r="A15" s="4" t="s">
        <v>156</v>
      </c>
      <c r="L15" s="7" t="n">
        <v>144176000</v>
      </c>
    </row>
    <row r="16" spans="1:17">
      <c r="A16" s="4" t="s">
        <v>379</v>
      </c>
    </row>
    <row r="17" spans="1:17">
      <c r="A17" s="4" t="s">
        <v>380</v>
      </c>
      <c r="P17" s="4" t="s">
        <v>381</v>
      </c>
    </row>
    <row r="18" spans="1:17">
      <c r="A18" s="4" t="s">
        <v>382</v>
      </c>
    </row>
    <row r="19" spans="1:17">
      <c r="A19" s="4" t="s">
        <v>380</v>
      </c>
      <c r="P19" s="4" t="s">
        <v>383</v>
      </c>
    </row>
    <row r="20" spans="1:17">
      <c r="A20" s="4" t="s">
        <v>384</v>
      </c>
    </row>
    <row r="21" spans="1:17">
      <c r="A21" s="4" t="s">
        <v>380</v>
      </c>
      <c r="P21" s="4" t="s">
        <v>385</v>
      </c>
    </row>
    <row r="22" spans="1:17">
      <c r="A22" s="4" t="s">
        <v>386</v>
      </c>
      <c r="P22" s="6" t="n">
        <v>1</v>
      </c>
    </row>
    <row r="23" spans="1:17">
      <c r="A23" s="4" t="s">
        <v>379</v>
      </c>
    </row>
    <row r="24" spans="1:17">
      <c r="A24" s="4" t="s">
        <v>380</v>
      </c>
      <c r="Q24" s="4" t="s">
        <v>387</v>
      </c>
    </row>
    <row r="25" spans="1:17">
      <c r="A25" s="4" t="s">
        <v>388</v>
      </c>
    </row>
    <row r="26" spans="1:17">
      <c r="A26" s="4" t="s">
        <v>380</v>
      </c>
      <c r="Q26" s="4" t="s">
        <v>389</v>
      </c>
    </row>
    <row r="27" spans="1:17">
      <c r="A27" s="4" t="s">
        <v>110</v>
      </c>
    </row>
    <row r="28" spans="1:17">
      <c r="A28" s="4" t="s">
        <v>368</v>
      </c>
      <c r="C28" s="7" t="n">
        <v>1750000000</v>
      </c>
    </row>
    <row r="29" spans="1:17">
      <c r="A29" s="4" t="s">
        <v>390</v>
      </c>
      <c r="C29" s="7" t="n">
        <v>10</v>
      </c>
    </row>
    <row r="30" spans="1:17">
      <c r="A30" s="4" t="s">
        <v>391</v>
      </c>
      <c r="H30" s="7" t="n">
        <v>115000000</v>
      </c>
    </row>
    <row r="31" spans="1:17">
      <c r="A31" s="4" t="s">
        <v>392</v>
      </c>
      <c r="H31" s="7" t="n">
        <v>1865000000</v>
      </c>
    </row>
    <row r="32" spans="1:17">
      <c r="A32" s="4" t="s">
        <v>393</v>
      </c>
      <c r="H32" s="6" t="n">
        <v>184930598</v>
      </c>
    </row>
    <row r="33" spans="1:17">
      <c r="A33" s="4" t="s">
        <v>394</v>
      </c>
      <c r="H33" s="7" t="n">
        <v>1842618000</v>
      </c>
    </row>
    <row r="34" spans="1:17">
      <c r="A34" s="4" t="s">
        <v>395</v>
      </c>
    </row>
    <row r="35" spans="1:17">
      <c r="A35" s="4" t="s">
        <v>368</v>
      </c>
      <c r="C35" s="7" t="n">
        <v>150000000</v>
      </c>
    </row>
    <row r="36" spans="1:17">
      <c r="A36" s="4" t="s">
        <v>390</v>
      </c>
      <c r="C36" s="8" t="n">
        <v>9.5</v>
      </c>
    </row>
    <row r="37" spans="1:17">
      <c r="A37" s="4" t="s">
        <v>392</v>
      </c>
      <c r="H37" s="7" t="n">
        <v>35000000</v>
      </c>
    </row>
    <row r="38" spans="1:17">
      <c r="A38" s="4" t="s">
        <v>393</v>
      </c>
      <c r="H38" s="6" t="n">
        <v>1948563</v>
      </c>
    </row>
    <row r="39" spans="1:17">
      <c r="A39" s="4" t="s">
        <v>394</v>
      </c>
      <c r="H39" s="7" t="n">
        <v>18511000</v>
      </c>
    </row>
    <row r="40" spans="1:17">
      <c r="A40" s="4" t="s">
        <v>396</v>
      </c>
    </row>
    <row r="41" spans="1:17">
      <c r="A41" s="4" t="s">
        <v>368</v>
      </c>
      <c r="O41" s="7" t="n">
        <v>250000000</v>
      </c>
    </row>
    <row r="42" spans="1:17">
      <c r="A42" s="4" t="s">
        <v>124</v>
      </c>
      <c r="I42" s="7" t="n">
        <v>92250000</v>
      </c>
    </row>
    <row r="43" spans="1:17">
      <c r="A43" s="4" t="s">
        <v>369</v>
      </c>
      <c r="I43" s="6" t="n">
        <v>9709538</v>
      </c>
    </row>
    <row r="44" spans="1:17">
      <c r="A44" s="4" t="s">
        <v>397</v>
      </c>
    </row>
    <row r="45" spans="1:17">
      <c r="A45" s="4" t="s">
        <v>398</v>
      </c>
      <c r="G45" s="4" t="s">
        <v>371</v>
      </c>
    </row>
    <row r="46" spans="1:17">
      <c r="A46" s="4" t="s">
        <v>375</v>
      </c>
      <c r="D46" s="6" t="n">
        <v>1</v>
      </c>
    </row>
    <row r="47" spans="1:17">
      <c r="A47" s="4" t="s">
        <v>378</v>
      </c>
      <c r="D47" s="7" t="n">
        <v>22500000</v>
      </c>
    </row>
    <row r="48" spans="1:17">
      <c r="A48" s="4" t="s">
        <v>399</v>
      </c>
    </row>
    <row r="49" spans="1:17">
      <c r="A49" s="4" t="s">
        <v>390</v>
      </c>
      <c r="N49" s="8" t="n">
        <v>9.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6"/>
  </cols>
  <sheetData>
    <row r="1" spans="1:7">
      <c r="A1" s="1" t="s">
        <v>400</v>
      </c>
      <c r="B1" s="2" t="s">
        <v>73</v>
      </c>
      <c r="D1" s="2" t="s">
        <v>1</v>
      </c>
      <c r="F1" s="2" t="s">
        <v>401</v>
      </c>
      <c r="G1" s="2" t="s">
        <v>402</v>
      </c>
    </row>
    <row r="2" spans="1:7">
      <c r="B2" s="2" t="s">
        <v>2</v>
      </c>
      <c r="C2" s="2" t="s">
        <v>74</v>
      </c>
      <c r="D2" s="2" t="s">
        <v>2</v>
      </c>
      <c r="E2" s="2" t="s">
        <v>74</v>
      </c>
      <c r="F2" s="2" t="s">
        <v>25</v>
      </c>
      <c r="G2" s="2" t="s">
        <v>2</v>
      </c>
    </row>
    <row r="3" spans="1:7">
      <c r="A3" s="4" t="s">
        <v>403</v>
      </c>
      <c r="F3" s="4" t="s">
        <v>404</v>
      </c>
      <c r="G3" s="4" t="s">
        <v>404</v>
      </c>
    </row>
    <row r="4" spans="1:7">
      <c r="A4" s="4" t="s">
        <v>405</v>
      </c>
      <c r="F4" s="4" t="s">
        <v>406</v>
      </c>
      <c r="G4" s="4" t="s">
        <v>406</v>
      </c>
    </row>
    <row r="5" spans="1:7">
      <c r="A5" s="4" t="s">
        <v>407</v>
      </c>
      <c r="F5" s="7" t="n">
        <v>1200000</v>
      </c>
    </row>
    <row r="6" spans="1:7">
      <c r="A6" s="4" t="s">
        <v>408</v>
      </c>
      <c r="B6" s="7" t="n">
        <v>10409000</v>
      </c>
      <c r="D6" s="7" t="n">
        <v>10409000</v>
      </c>
      <c r="F6" s="6" t="n">
        <v>11204000</v>
      </c>
      <c r="G6" s="7" t="n">
        <v>10409000</v>
      </c>
    </row>
    <row r="7" spans="1:7">
      <c r="A7" s="4" t="s">
        <v>409</v>
      </c>
      <c r="B7" s="6" t="n">
        <v>1467000</v>
      </c>
      <c r="C7" s="7" t="n">
        <v>0</v>
      </c>
      <c r="D7" s="6" t="n">
        <v>4059000</v>
      </c>
      <c r="E7" s="7" t="n">
        <v>0</v>
      </c>
    </row>
    <row r="8" spans="1:7">
      <c r="A8" s="4" t="s">
        <v>410</v>
      </c>
      <c r="B8" s="6" t="n">
        <v>0</v>
      </c>
      <c r="C8" s="6" t="n">
        <v>0</v>
      </c>
      <c r="D8" s="6" t="n">
        <v>28000</v>
      </c>
      <c r="E8" s="6" t="n">
        <v>0</v>
      </c>
    </row>
    <row r="9" spans="1:7">
      <c r="A9" s="4" t="s">
        <v>411</v>
      </c>
      <c r="B9" s="6" t="n">
        <v>17277000</v>
      </c>
      <c r="D9" s="6" t="n">
        <v>17277000</v>
      </c>
      <c r="F9" s="6" t="n">
        <v>21689000</v>
      </c>
      <c r="G9" s="6" t="n">
        <v>17277000</v>
      </c>
    </row>
    <row r="10" spans="1:7">
      <c r="A10" s="4" t="s">
        <v>412</v>
      </c>
      <c r="B10" s="6" t="n">
        <v>18521000</v>
      </c>
      <c r="D10" s="6" t="n">
        <v>18521000</v>
      </c>
      <c r="F10" s="6" t="n">
        <v>19391000</v>
      </c>
      <c r="G10" s="6" t="n">
        <v>18521000</v>
      </c>
    </row>
    <row r="11" spans="1:7">
      <c r="A11" s="4" t="s">
        <v>413</v>
      </c>
      <c r="B11" s="6" t="n">
        <v>14739000</v>
      </c>
      <c r="D11" s="6" t="n">
        <v>14739000</v>
      </c>
      <c r="F11" s="6" t="n">
        <v>11447000</v>
      </c>
      <c r="G11" s="6" t="n">
        <v>14739000</v>
      </c>
    </row>
    <row r="12" spans="1:7">
      <c r="A12" s="4" t="s">
        <v>414</v>
      </c>
      <c r="B12" s="7" t="n">
        <v>9647000</v>
      </c>
      <c r="C12" s="7" t="n">
        <v>9356000</v>
      </c>
      <c r="D12" s="7" t="n">
        <v>9647000</v>
      </c>
      <c r="E12" s="7" t="n">
        <v>9356000</v>
      </c>
      <c r="F12" s="7" t="n">
        <v>9745000</v>
      </c>
      <c r="G12" s="7" t="n">
        <v>964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2171978</v>
      </c>
      <c r="C3" s="7" t="n">
        <v>1704998</v>
      </c>
    </row>
    <row r="4" spans="1:3">
      <c r="A4" s="4" t="s">
        <v>418</v>
      </c>
      <c r="B4" s="6" t="n">
        <v>-76190</v>
      </c>
      <c r="C4" s="6" t="n">
        <v>-26600</v>
      </c>
    </row>
    <row r="5" spans="1:3">
      <c r="A5" s="4" t="s">
        <v>27</v>
      </c>
      <c r="B5" s="6" t="n">
        <v>2095788</v>
      </c>
      <c r="C5" s="6" t="n">
        <v>1678398</v>
      </c>
    </row>
    <row r="6" spans="1:3">
      <c r="A6" s="4" t="s">
        <v>419</v>
      </c>
    </row>
    <row r="7" spans="1:3">
      <c r="A7" s="3" t="s">
        <v>416</v>
      </c>
    </row>
    <row r="8" spans="1:3">
      <c r="A8" s="4" t="s">
        <v>417</v>
      </c>
      <c r="B8" s="6" t="n">
        <v>1931570</v>
      </c>
      <c r="C8" s="6" t="n">
        <v>1518611</v>
      </c>
    </row>
    <row r="9" spans="1:3">
      <c r="A9" s="4" t="s">
        <v>420</v>
      </c>
    </row>
    <row r="10" spans="1:3">
      <c r="A10" s="3" t="s">
        <v>416</v>
      </c>
    </row>
    <row r="11" spans="1:3">
      <c r="A11" s="4" t="s">
        <v>417</v>
      </c>
      <c r="B11" s="6" t="n">
        <v>162762</v>
      </c>
      <c r="C11" s="6" t="n">
        <v>123906</v>
      </c>
    </row>
    <row r="12" spans="1:3">
      <c r="A12" s="4" t="s">
        <v>421</v>
      </c>
    </row>
    <row r="13" spans="1:3">
      <c r="A13" s="3" t="s">
        <v>416</v>
      </c>
    </row>
    <row r="14" spans="1:3">
      <c r="A14" s="4" t="s">
        <v>417</v>
      </c>
      <c r="B14" s="7" t="n">
        <v>77646</v>
      </c>
      <c r="C14" s="7" t="n">
        <v>624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2</v>
      </c>
      <c r="B1" s="2" t="s">
        <v>423</v>
      </c>
      <c r="C1" s="2" t="s">
        <v>424</v>
      </c>
      <c r="D1" s="2" t="s">
        <v>2</v>
      </c>
      <c r="E1" s="2" t="s">
        <v>74</v>
      </c>
      <c r="F1" s="2" t="s">
        <v>2</v>
      </c>
      <c r="G1" s="2" t="s">
        <v>74</v>
      </c>
      <c r="H1" s="2" t="s">
        <v>2</v>
      </c>
    </row>
    <row r="2" spans="1:8">
      <c r="A2" s="3" t="s">
        <v>416</v>
      </c>
    </row>
    <row r="3" spans="1:8">
      <c r="A3" s="4" t="s">
        <v>425</v>
      </c>
      <c r="D3" s="7" t="n">
        <v>18050</v>
      </c>
      <c r="E3" s="7" t="n">
        <v>7112</v>
      </c>
      <c r="F3" s="7" t="n">
        <v>49719</v>
      </c>
      <c r="G3" s="7" t="n">
        <v>15433</v>
      </c>
    </row>
    <row r="4" spans="1:8">
      <c r="A4" s="4" t="s">
        <v>378</v>
      </c>
      <c r="F4" s="6" t="n">
        <v>437025</v>
      </c>
      <c r="H4" s="7" t="n">
        <v>2695600</v>
      </c>
    </row>
    <row r="5" spans="1:8">
      <c r="A5" s="4" t="s">
        <v>426</v>
      </c>
      <c r="F5" s="7" t="n">
        <v>15000</v>
      </c>
    </row>
    <row r="6" spans="1:8">
      <c r="A6" s="4" t="s">
        <v>427</v>
      </c>
      <c r="D6" s="4" t="s">
        <v>428</v>
      </c>
      <c r="E6" s="4" t="s">
        <v>428</v>
      </c>
      <c r="F6" s="4" t="s">
        <v>428</v>
      </c>
      <c r="G6" s="4" t="s">
        <v>428</v>
      </c>
    </row>
    <row r="7" spans="1:8">
      <c r="A7" s="4" t="s">
        <v>429</v>
      </c>
    </row>
    <row r="8" spans="1:8">
      <c r="A8" s="3" t="s">
        <v>416</v>
      </c>
    </row>
    <row r="9" spans="1:8">
      <c r="A9" s="4" t="s">
        <v>430</v>
      </c>
      <c r="D9" s="7" t="n">
        <v>8057</v>
      </c>
      <c r="E9" s="7" t="n">
        <v>0</v>
      </c>
      <c r="F9" s="7" t="n">
        <v>30327</v>
      </c>
      <c r="G9" s="7" t="n">
        <v>0</v>
      </c>
    </row>
    <row r="10" spans="1:8">
      <c r="A10" s="4" t="s">
        <v>431</v>
      </c>
    </row>
    <row r="11" spans="1:8">
      <c r="A11" s="3" t="s">
        <v>416</v>
      </c>
    </row>
    <row r="12" spans="1:8">
      <c r="A12" s="4" t="s">
        <v>430</v>
      </c>
      <c r="D12" s="6" t="n">
        <v>3599</v>
      </c>
      <c r="E12" s="6" t="n">
        <v>535</v>
      </c>
      <c r="F12" s="6" t="n">
        <v>5376</v>
      </c>
      <c r="G12" s="6" t="n">
        <v>1541</v>
      </c>
    </row>
    <row r="13" spans="1:8">
      <c r="A13" s="4" t="s">
        <v>432</v>
      </c>
    </row>
    <row r="14" spans="1:8">
      <c r="A14" s="3" t="s">
        <v>416</v>
      </c>
    </row>
    <row r="15" spans="1:8">
      <c r="A15" s="4" t="s">
        <v>430</v>
      </c>
      <c r="D15" s="6" t="n">
        <v>0</v>
      </c>
      <c r="E15" s="6" t="n">
        <v>0</v>
      </c>
      <c r="F15" s="6" t="n">
        <v>5</v>
      </c>
      <c r="G15" s="6" t="n">
        <v>25</v>
      </c>
    </row>
    <row r="16" spans="1:8">
      <c r="A16" s="4" t="s">
        <v>433</v>
      </c>
    </row>
    <row r="17" spans="1:8">
      <c r="A17" s="3" t="s">
        <v>416</v>
      </c>
    </row>
    <row r="18" spans="1:8">
      <c r="A18" s="4" t="s">
        <v>430</v>
      </c>
      <c r="D18" s="6" t="n">
        <v>217</v>
      </c>
      <c r="E18" s="6" t="n">
        <v>69</v>
      </c>
      <c r="F18" s="6" t="n">
        <v>618</v>
      </c>
      <c r="G18" s="6" t="n">
        <v>69</v>
      </c>
    </row>
    <row r="19" spans="1:8">
      <c r="A19" s="4" t="s">
        <v>434</v>
      </c>
    </row>
    <row r="20" spans="1:8">
      <c r="A20" s="3" t="s">
        <v>416</v>
      </c>
    </row>
    <row r="21" spans="1:8">
      <c r="A21" s="4" t="s">
        <v>430</v>
      </c>
      <c r="D21" s="6" t="n">
        <v>0</v>
      </c>
      <c r="E21" s="6" t="n">
        <v>0</v>
      </c>
      <c r="F21" s="6" t="n">
        <v>0</v>
      </c>
      <c r="G21" s="6" t="n">
        <v>0</v>
      </c>
    </row>
    <row r="22" spans="1:8">
      <c r="A22" s="4" t="s">
        <v>435</v>
      </c>
    </row>
    <row r="23" spans="1:8">
      <c r="A23" s="3" t="s">
        <v>416</v>
      </c>
    </row>
    <row r="24" spans="1:8">
      <c r="A24" s="4" t="s">
        <v>430</v>
      </c>
      <c r="D24" s="7" t="n">
        <v>0</v>
      </c>
      <c r="E24" s="7" t="n">
        <v>0</v>
      </c>
      <c r="F24" s="7" t="n">
        <v>0</v>
      </c>
      <c r="G24" s="7" t="n">
        <v>0</v>
      </c>
    </row>
    <row r="25" spans="1:8">
      <c r="A25" s="4" t="s">
        <v>436</v>
      </c>
    </row>
    <row r="26" spans="1:8">
      <c r="A26" s="3" t="s">
        <v>416</v>
      </c>
    </row>
    <row r="27" spans="1:8">
      <c r="A27" s="4" t="s">
        <v>378</v>
      </c>
      <c r="C27" s="7" t="n">
        <v>2400</v>
      </c>
    </row>
    <row r="28" spans="1:8">
      <c r="A28" s="4" t="s">
        <v>426</v>
      </c>
      <c r="C28" s="7" t="n">
        <v>2040</v>
      </c>
    </row>
    <row r="29" spans="1:8">
      <c r="A29" s="4" t="s">
        <v>437</v>
      </c>
    </row>
    <row r="30" spans="1:8">
      <c r="A30" s="3" t="s">
        <v>416</v>
      </c>
    </row>
    <row r="31" spans="1:8">
      <c r="A31" s="4" t="s">
        <v>378</v>
      </c>
      <c r="B31" s="7" t="n">
        <v>265</v>
      </c>
    </row>
    <row r="32" spans="1:8">
      <c r="A32" s="4" t="s">
        <v>438</v>
      </c>
    </row>
    <row r="33" spans="1:8">
      <c r="A33" s="3" t="s">
        <v>416</v>
      </c>
    </row>
    <row r="34" spans="1:8">
      <c r="A34" s="4" t="s">
        <v>427</v>
      </c>
      <c r="F34" s="4" t="s">
        <v>428</v>
      </c>
    </row>
    <row r="35" spans="1:8">
      <c r="A35" s="4" t="s">
        <v>439</v>
      </c>
    </row>
    <row r="36" spans="1:8">
      <c r="A36" s="3" t="s">
        <v>416</v>
      </c>
    </row>
    <row r="37" spans="1:8">
      <c r="A37" s="4" t="s">
        <v>378</v>
      </c>
      <c r="F37" s="7" t="n">
        <v>2099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r="A1" s="1" t="s">
        <v>440</v>
      </c>
      <c r="B1" s="2" t="s">
        <v>1</v>
      </c>
      <c r="C1" s="2" t="s">
        <v>402</v>
      </c>
    </row>
    <row r="2" spans="1:3">
      <c r="B2" s="2" t="s">
        <v>2</v>
      </c>
      <c r="C2" s="2" t="s">
        <v>2</v>
      </c>
    </row>
    <row r="3" spans="1:3">
      <c r="A3" s="3" t="s">
        <v>416</v>
      </c>
    </row>
    <row r="4" spans="1:3">
      <c r="A4" s="4" t="s">
        <v>378</v>
      </c>
      <c r="B4" s="7" t="n">
        <v>437025000</v>
      </c>
      <c r="C4" s="7" t="n">
        <v>2695600000</v>
      </c>
    </row>
    <row r="5" spans="1:3">
      <c r="A5" s="4" t="s">
        <v>426</v>
      </c>
      <c r="B5" s="6" t="n">
        <v>15000000</v>
      </c>
    </row>
    <row r="6" spans="1:3">
      <c r="A6" s="4" t="s">
        <v>441</v>
      </c>
      <c r="B6" s="7" t="n">
        <v>183750000</v>
      </c>
    </row>
    <row r="7" spans="1:3">
      <c r="A7" s="4" t="s">
        <v>442</v>
      </c>
    </row>
    <row r="8" spans="1:3">
      <c r="A8" s="3" t="s">
        <v>416</v>
      </c>
    </row>
    <row r="9" spans="1:3">
      <c r="A9" s="4" t="s">
        <v>443</v>
      </c>
      <c r="B9" s="4" t="s">
        <v>444</v>
      </c>
    </row>
    <row r="10" spans="1:3">
      <c r="A10" s="4" t="s">
        <v>445</v>
      </c>
      <c r="B10" s="4" t="s">
        <v>446</v>
      </c>
    </row>
    <row r="11" spans="1:3">
      <c r="A11" s="4" t="s">
        <v>378</v>
      </c>
      <c r="B11" s="7" t="n">
        <v>17385000</v>
      </c>
    </row>
    <row r="12" spans="1:3">
      <c r="A12" s="4" t="s">
        <v>426</v>
      </c>
      <c r="B12" s="6" t="n">
        <v>0</v>
      </c>
    </row>
    <row r="13" spans="1:3">
      <c r="A13" s="4" t="s">
        <v>441</v>
      </c>
      <c r="B13" s="6" t="n">
        <v>18000000</v>
      </c>
    </row>
    <row r="14" spans="1:3">
      <c r="A14" s="4" t="s">
        <v>447</v>
      </c>
      <c r="B14" s="7" t="n">
        <v>391000</v>
      </c>
    </row>
    <row r="15" spans="1:3">
      <c r="A15" s="4" t="s">
        <v>448</v>
      </c>
    </row>
    <row r="16" spans="1:3">
      <c r="A16" s="3" t="s">
        <v>416</v>
      </c>
    </row>
    <row r="17" spans="1:3">
      <c r="A17" s="4" t="s">
        <v>443</v>
      </c>
      <c r="B17" s="4" t="s">
        <v>444</v>
      </c>
    </row>
    <row r="18" spans="1:3">
      <c r="A18" s="4" t="s">
        <v>445</v>
      </c>
      <c r="B18" s="4" t="s">
        <v>449</v>
      </c>
    </row>
    <row r="19" spans="1:3">
      <c r="A19" s="4" t="s">
        <v>378</v>
      </c>
      <c r="B19" s="7" t="n">
        <v>20000000</v>
      </c>
    </row>
    <row r="20" spans="1:3">
      <c r="A20" s="4" t="s">
        <v>426</v>
      </c>
      <c r="B20" s="6" t="n">
        <v>15000000</v>
      </c>
    </row>
    <row r="21" spans="1:3">
      <c r="A21" s="4" t="s">
        <v>441</v>
      </c>
      <c r="B21" s="6" t="n">
        <v>3500000</v>
      </c>
    </row>
    <row r="22" spans="1:3">
      <c r="A22" s="4" t="s">
        <v>447</v>
      </c>
      <c r="B22" s="7" t="n">
        <v>387000</v>
      </c>
    </row>
    <row r="23" spans="1:3">
      <c r="A23" s="4" t="s">
        <v>450</v>
      </c>
    </row>
    <row r="24" spans="1:3">
      <c r="A24" s="3" t="s">
        <v>416</v>
      </c>
    </row>
    <row r="25" spans="1:3">
      <c r="A25" s="4" t="s">
        <v>443</v>
      </c>
      <c r="B25" s="4" t="s">
        <v>451</v>
      </c>
    </row>
    <row r="26" spans="1:3">
      <c r="A26" s="4" t="s">
        <v>445</v>
      </c>
      <c r="B26" s="4" t="s">
        <v>452</v>
      </c>
    </row>
    <row r="27" spans="1:3">
      <c r="A27" s="4" t="s">
        <v>378</v>
      </c>
      <c r="B27" s="7" t="n">
        <v>27500000</v>
      </c>
    </row>
    <row r="28" spans="1:3">
      <c r="A28" s="4" t="s">
        <v>426</v>
      </c>
      <c r="B28" s="6" t="n">
        <v>0</v>
      </c>
    </row>
    <row r="29" spans="1:3">
      <c r="A29" s="4" t="s">
        <v>441</v>
      </c>
      <c r="B29" s="6" t="n">
        <v>27200000</v>
      </c>
    </row>
    <row r="30" spans="1:3">
      <c r="A30" s="4" t="s">
        <v>447</v>
      </c>
      <c r="B30" s="7" t="n">
        <v>619000</v>
      </c>
    </row>
    <row r="31" spans="1:3">
      <c r="A31" s="4" t="s">
        <v>453</v>
      </c>
    </row>
    <row r="32" spans="1:3">
      <c r="A32" s="3" t="s">
        <v>416</v>
      </c>
    </row>
    <row r="33" spans="1:3">
      <c r="A33" s="4" t="s">
        <v>443</v>
      </c>
      <c r="B33" s="4" t="s">
        <v>444</v>
      </c>
    </row>
    <row r="34" spans="1:3">
      <c r="A34" s="4" t="s">
        <v>445</v>
      </c>
      <c r="B34" s="4" t="s">
        <v>454</v>
      </c>
    </row>
    <row r="35" spans="1:3">
      <c r="A35" s="4" t="s">
        <v>378</v>
      </c>
      <c r="B35" s="7" t="n">
        <v>8300000</v>
      </c>
    </row>
    <row r="36" spans="1:3">
      <c r="A36" s="4" t="s">
        <v>426</v>
      </c>
      <c r="B36" s="6" t="n">
        <v>0</v>
      </c>
    </row>
    <row r="37" spans="1:3">
      <c r="A37" s="4" t="s">
        <v>441</v>
      </c>
      <c r="B37" s="6" t="n">
        <v>8300000</v>
      </c>
    </row>
    <row r="38" spans="1:3">
      <c r="A38" s="4" t="s">
        <v>447</v>
      </c>
      <c r="B38" s="7" t="n">
        <v>187000</v>
      </c>
    </row>
    <row r="39" spans="1:3">
      <c r="A39" s="4" t="s">
        <v>455</v>
      </c>
    </row>
    <row r="40" spans="1:3">
      <c r="A40" s="3" t="s">
        <v>416</v>
      </c>
    </row>
    <row r="41" spans="1:3">
      <c r="A41" s="4" t="s">
        <v>443</v>
      </c>
      <c r="B41" s="4" t="s">
        <v>444</v>
      </c>
    </row>
    <row r="42" spans="1:3">
      <c r="A42" s="4" t="s">
        <v>445</v>
      </c>
      <c r="B42" s="4" t="s">
        <v>456</v>
      </c>
    </row>
    <row r="43" spans="1:3">
      <c r="A43" s="4" t="s">
        <v>378</v>
      </c>
      <c r="B43" s="7" t="n">
        <v>6150000</v>
      </c>
    </row>
    <row r="44" spans="1:3">
      <c r="A44" s="4" t="s">
        <v>426</v>
      </c>
      <c r="B44" s="6" t="n">
        <v>0</v>
      </c>
    </row>
    <row r="45" spans="1:3">
      <c r="A45" s="4" t="s">
        <v>441</v>
      </c>
      <c r="B45" s="6" t="n">
        <v>0</v>
      </c>
    </row>
    <row r="46" spans="1:3">
      <c r="A46" s="4" t="s">
        <v>447</v>
      </c>
      <c r="B46" s="7" t="n">
        <v>138000</v>
      </c>
    </row>
    <row r="47" spans="1:3">
      <c r="A47" s="4" t="s">
        <v>457</v>
      </c>
    </row>
    <row r="48" spans="1:3">
      <c r="A48" s="3" t="s">
        <v>416</v>
      </c>
    </row>
    <row r="49" spans="1:3">
      <c r="A49" s="4" t="s">
        <v>443</v>
      </c>
      <c r="B49" s="4" t="s">
        <v>444</v>
      </c>
    </row>
    <row r="50" spans="1:3">
      <c r="A50" s="4" t="s">
        <v>445</v>
      </c>
      <c r="B50" s="4" t="s">
        <v>458</v>
      </c>
    </row>
    <row r="51" spans="1:3">
      <c r="A51" s="4" t="s">
        <v>378</v>
      </c>
      <c r="B51" s="7" t="n">
        <v>10300000</v>
      </c>
    </row>
    <row r="52" spans="1:3">
      <c r="A52" s="4" t="s">
        <v>426</v>
      </c>
      <c r="B52" s="6" t="n">
        <v>0</v>
      </c>
    </row>
    <row r="53" spans="1:3">
      <c r="A53" s="4" t="s">
        <v>441</v>
      </c>
      <c r="B53" s="6" t="n">
        <v>9750000</v>
      </c>
    </row>
    <row r="54" spans="1:3">
      <c r="A54" s="4" t="s">
        <v>447</v>
      </c>
      <c r="B54" s="7" t="n">
        <v>232000</v>
      </c>
    </row>
    <row r="55" spans="1:3">
      <c r="A55" s="4" t="s">
        <v>459</v>
      </c>
    </row>
    <row r="56" spans="1:3">
      <c r="A56" s="3" t="s">
        <v>416</v>
      </c>
    </row>
    <row r="57" spans="1:3">
      <c r="A57" s="4" t="s">
        <v>443</v>
      </c>
      <c r="B57" s="4" t="s">
        <v>444</v>
      </c>
    </row>
    <row r="58" spans="1:3">
      <c r="A58" s="4" t="s">
        <v>445</v>
      </c>
      <c r="B58" s="4" t="s">
        <v>460</v>
      </c>
    </row>
    <row r="59" spans="1:3">
      <c r="A59" s="4" t="s">
        <v>378</v>
      </c>
      <c r="B59" s="7" t="n">
        <v>11600000</v>
      </c>
    </row>
    <row r="60" spans="1:3">
      <c r="A60" s="4" t="s">
        <v>426</v>
      </c>
      <c r="B60" s="6" t="n">
        <v>0</v>
      </c>
    </row>
    <row r="61" spans="1:3">
      <c r="A61" s="4" t="s">
        <v>441</v>
      </c>
      <c r="B61" s="6" t="n">
        <v>12000000</v>
      </c>
    </row>
    <row r="62" spans="1:3">
      <c r="A62" s="4" t="s">
        <v>447</v>
      </c>
      <c r="B62" s="7" t="n">
        <v>261000</v>
      </c>
    </row>
    <row r="63" spans="1:3">
      <c r="A63" s="4" t="s">
        <v>461</v>
      </c>
    </row>
    <row r="64" spans="1:3">
      <c r="A64" s="3" t="s">
        <v>416</v>
      </c>
    </row>
    <row r="65" spans="1:3">
      <c r="A65" s="4" t="s">
        <v>443</v>
      </c>
      <c r="B65" s="4" t="s">
        <v>444</v>
      </c>
    </row>
    <row r="66" spans="1:3">
      <c r="A66" s="4" t="s">
        <v>445</v>
      </c>
      <c r="B66" s="4" t="s">
        <v>462</v>
      </c>
    </row>
    <row r="67" spans="1:3">
      <c r="A67" s="4" t="s">
        <v>378</v>
      </c>
      <c r="B67" s="7" t="n">
        <v>12600000</v>
      </c>
    </row>
    <row r="68" spans="1:3">
      <c r="A68" s="4" t="s">
        <v>426</v>
      </c>
      <c r="B68" s="6" t="n">
        <v>0</v>
      </c>
    </row>
    <row r="69" spans="1:3">
      <c r="A69" s="4" t="s">
        <v>441</v>
      </c>
      <c r="B69" s="6" t="n">
        <v>12000000</v>
      </c>
    </row>
    <row r="70" spans="1:3">
      <c r="A70" s="4" t="s">
        <v>447</v>
      </c>
      <c r="B70" s="7" t="n">
        <v>284000</v>
      </c>
    </row>
    <row r="71" spans="1:3">
      <c r="A71" s="4" t="s">
        <v>463</v>
      </c>
    </row>
    <row r="72" spans="1:3">
      <c r="A72" s="3" t="s">
        <v>416</v>
      </c>
    </row>
    <row r="73" spans="1:3">
      <c r="A73" s="4" t="s">
        <v>443</v>
      </c>
      <c r="B73" s="4" t="s">
        <v>444</v>
      </c>
    </row>
    <row r="74" spans="1:3">
      <c r="A74" s="4" t="s">
        <v>445</v>
      </c>
      <c r="B74" s="4" t="s">
        <v>464</v>
      </c>
    </row>
    <row r="75" spans="1:3">
      <c r="A75" s="4" t="s">
        <v>378</v>
      </c>
      <c r="B75" s="7" t="n">
        <v>19300000</v>
      </c>
    </row>
    <row r="76" spans="1:3">
      <c r="A76" s="4" t="s">
        <v>426</v>
      </c>
      <c r="B76" s="6" t="n">
        <v>0</v>
      </c>
    </row>
    <row r="77" spans="1:3">
      <c r="A77" s="4" t="s">
        <v>441</v>
      </c>
      <c r="B77" s="6" t="n">
        <v>17000000</v>
      </c>
    </row>
    <row r="78" spans="1:3">
      <c r="A78" s="4" t="s">
        <v>447</v>
      </c>
      <c r="B78" s="7" t="n">
        <v>434000</v>
      </c>
    </row>
    <row r="79" spans="1:3">
      <c r="A79" s="4" t="s">
        <v>465</v>
      </c>
    </row>
    <row r="80" spans="1:3">
      <c r="A80" s="3" t="s">
        <v>416</v>
      </c>
    </row>
    <row r="81" spans="1:3">
      <c r="A81" s="4" t="s">
        <v>443</v>
      </c>
      <c r="B81" s="4" t="s">
        <v>466</v>
      </c>
    </row>
    <row r="82" spans="1:3">
      <c r="A82" s="4" t="s">
        <v>445</v>
      </c>
      <c r="B82" s="4" t="s">
        <v>467</v>
      </c>
    </row>
    <row r="83" spans="1:3">
      <c r="A83" s="4" t="s">
        <v>378</v>
      </c>
      <c r="B83" s="7" t="n">
        <v>65500000</v>
      </c>
    </row>
    <row r="84" spans="1:3">
      <c r="A84" s="4" t="s">
        <v>441</v>
      </c>
      <c r="B84" s="6" t="n">
        <v>65000000</v>
      </c>
    </row>
    <row r="85" spans="1:3">
      <c r="A85" s="4" t="s">
        <v>447</v>
      </c>
      <c r="B85" s="7" t="n">
        <v>1474000</v>
      </c>
    </row>
    <row r="86" spans="1:3">
      <c r="A86" s="4" t="s">
        <v>468</v>
      </c>
    </row>
    <row r="87" spans="1:3">
      <c r="A87" s="3" t="s">
        <v>416</v>
      </c>
    </row>
    <row r="88" spans="1:3">
      <c r="A88" s="4" t="s">
        <v>443</v>
      </c>
      <c r="B88" s="4" t="s">
        <v>444</v>
      </c>
    </row>
    <row r="89" spans="1:3">
      <c r="A89" s="4" t="s">
        <v>445</v>
      </c>
      <c r="B89" s="4" t="s">
        <v>469</v>
      </c>
    </row>
    <row r="90" spans="1:3">
      <c r="A90" s="4" t="s">
        <v>378</v>
      </c>
      <c r="B90" s="7" t="n">
        <v>11300000</v>
      </c>
    </row>
    <row r="91" spans="1:3">
      <c r="A91" s="4" t="s">
        <v>441</v>
      </c>
      <c r="B91" s="6" t="n">
        <v>11000000</v>
      </c>
    </row>
    <row r="92" spans="1:3">
      <c r="A92" s="4" t="s">
        <v>447</v>
      </c>
      <c r="B92" s="7" t="n">
        <v>254000</v>
      </c>
    </row>
    <row r="93" spans="1:3">
      <c r="A93" s="4" t="s">
        <v>470</v>
      </c>
    </row>
    <row r="94" spans="1:3">
      <c r="A94" s="3" t="s">
        <v>416</v>
      </c>
    </row>
    <row r="95" spans="1:3">
      <c r="A95" s="4" t="s">
        <v>445</v>
      </c>
      <c r="B95" s="4" t="s">
        <v>471</v>
      </c>
    </row>
    <row r="96" spans="1:3">
      <c r="A96" s="4" t="s">
        <v>472</v>
      </c>
      <c r="B96" s="4" t="s">
        <v>473</v>
      </c>
    </row>
    <row r="97" spans="1:3">
      <c r="A97" s="4" t="s">
        <v>439</v>
      </c>
    </row>
    <row r="98" spans="1:3">
      <c r="A98" s="3" t="s">
        <v>416</v>
      </c>
    </row>
    <row r="99" spans="1:3">
      <c r="A99" s="4" t="s">
        <v>378</v>
      </c>
      <c r="B99" s="7" t="n">
        <v>209935000</v>
      </c>
    </row>
    <row r="100" spans="1:3">
      <c r="A100" s="4" t="s">
        <v>447</v>
      </c>
      <c r="B100" s="6" t="n">
        <v>4661000</v>
      </c>
    </row>
    <row r="101" spans="1:3">
      <c r="A101" s="4" t="s">
        <v>474</v>
      </c>
    </row>
    <row r="102" spans="1:3">
      <c r="A102" s="3" t="s">
        <v>416</v>
      </c>
    </row>
    <row r="103" spans="1:3">
      <c r="A103" s="4" t="s">
        <v>378</v>
      </c>
      <c r="B103" s="6" t="n">
        <v>227090000</v>
      </c>
    </row>
    <row r="104" spans="1:3">
      <c r="A104" s="4" t="s">
        <v>426</v>
      </c>
      <c r="B104" s="6" t="n">
        <v>173850000</v>
      </c>
    </row>
    <row r="105" spans="1:3">
      <c r="A105" s="4" t="s">
        <v>441</v>
      </c>
      <c r="B105" s="6" t="n">
        <v>42173000</v>
      </c>
    </row>
    <row r="106" spans="1:3">
      <c r="A106" s="4" t="s">
        <v>447</v>
      </c>
      <c r="B106" s="7" t="n">
        <v>3459000</v>
      </c>
    </row>
    <row r="107" spans="1:3">
      <c r="A107" s="4" t="s">
        <v>475</v>
      </c>
    </row>
    <row r="108" spans="1:3">
      <c r="A108" s="3" t="s">
        <v>416</v>
      </c>
    </row>
    <row r="109" spans="1:3">
      <c r="A109" s="4" t="s">
        <v>445</v>
      </c>
      <c r="B109" s="4" t="s">
        <v>471</v>
      </c>
    </row>
    <row r="110" spans="1:3">
      <c r="A110" s="4" t="s">
        <v>378</v>
      </c>
      <c r="B110" s="7" t="n">
        <v>5089000</v>
      </c>
    </row>
    <row r="111" spans="1:3">
      <c r="A111" s="4" t="s">
        <v>426</v>
      </c>
      <c r="B111" s="6" t="n">
        <v>0</v>
      </c>
    </row>
    <row r="112" spans="1:3">
      <c r="A112" s="4" t="s">
        <v>441</v>
      </c>
      <c r="B112" s="6" t="n">
        <v>0</v>
      </c>
    </row>
    <row r="113" spans="1:3">
      <c r="A113" s="4" t="s">
        <v>447</v>
      </c>
      <c r="B113" s="7" t="n">
        <v>78000</v>
      </c>
    </row>
    <row r="114" spans="1:3">
      <c r="A114" s="4" t="s">
        <v>476</v>
      </c>
    </row>
    <row r="115" spans="1:3">
      <c r="A115" s="3" t="s">
        <v>416</v>
      </c>
    </row>
    <row r="116" spans="1:3">
      <c r="A116" s="4" t="s">
        <v>445</v>
      </c>
      <c r="B116" s="4" t="s">
        <v>473</v>
      </c>
    </row>
    <row r="117" spans="1:3">
      <c r="A117" s="4" t="s">
        <v>378</v>
      </c>
      <c r="B117" s="7" t="n">
        <v>130000000</v>
      </c>
    </row>
    <row r="118" spans="1:3">
      <c r="A118" s="4" t="s">
        <v>426</v>
      </c>
      <c r="B118" s="6" t="n">
        <v>93150000</v>
      </c>
    </row>
    <row r="119" spans="1:3">
      <c r="A119" s="4" t="s">
        <v>441</v>
      </c>
      <c r="B119" s="6" t="n">
        <v>30310000</v>
      </c>
    </row>
    <row r="120" spans="1:3">
      <c r="A120" s="4" t="s">
        <v>447</v>
      </c>
      <c r="B120" s="7" t="n">
        <v>1980000</v>
      </c>
    </row>
    <row r="121" spans="1:3">
      <c r="A121" s="4" t="s">
        <v>477</v>
      </c>
    </row>
    <row r="122" spans="1:3">
      <c r="A122" s="3" t="s">
        <v>416</v>
      </c>
    </row>
    <row r="123" spans="1:3">
      <c r="A123" s="4" t="s">
        <v>445</v>
      </c>
      <c r="B123" s="4" t="s">
        <v>478</v>
      </c>
    </row>
    <row r="124" spans="1:3">
      <c r="A124" s="4" t="s">
        <v>378</v>
      </c>
      <c r="B124" s="7" t="n">
        <v>87927000</v>
      </c>
    </row>
    <row r="125" spans="1:3">
      <c r="A125" s="4" t="s">
        <v>426</v>
      </c>
      <c r="B125" s="6" t="n">
        <v>77900000</v>
      </c>
    </row>
    <row r="126" spans="1:3">
      <c r="A126" s="4" t="s">
        <v>441</v>
      </c>
      <c r="B126" s="6" t="n">
        <v>11863000</v>
      </c>
    </row>
    <row r="127" spans="1:3">
      <c r="A127" s="4" t="s">
        <v>447</v>
      </c>
      <c r="B127" s="7" t="n">
        <v>1339000</v>
      </c>
    </row>
    <row r="128" spans="1:3">
      <c r="A128" s="4" t="s">
        <v>479</v>
      </c>
    </row>
    <row r="129" spans="1:3">
      <c r="A129" s="3" t="s">
        <v>416</v>
      </c>
    </row>
    <row r="130" spans="1:3">
      <c r="A130" s="4" t="s">
        <v>445</v>
      </c>
      <c r="B130" s="4" t="s">
        <v>480</v>
      </c>
    </row>
    <row r="131" spans="1:3">
      <c r="A131" s="4" t="s">
        <v>378</v>
      </c>
      <c r="B131" s="7" t="n">
        <v>4074000</v>
      </c>
    </row>
    <row r="132" spans="1:3">
      <c r="A132" s="4" t="s">
        <v>426</v>
      </c>
      <c r="B132" s="6" t="n">
        <v>2800000</v>
      </c>
    </row>
    <row r="133" spans="1:3">
      <c r="A133" s="4" t="s">
        <v>441</v>
      </c>
      <c r="B133" s="6" t="n">
        <v>0</v>
      </c>
    </row>
    <row r="134" spans="1:3">
      <c r="A134" s="4" t="s">
        <v>447</v>
      </c>
      <c r="B134" s="7" t="n">
        <v>6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6"/>
    <col customWidth="1" max="5" min="5" width="14"/>
    <col customWidth="1" max="6" min="6" width="46"/>
    <col customWidth="1" max="7" min="7" width="14"/>
  </cols>
  <sheetData>
    <row r="1" spans="1:7">
      <c r="A1" s="1" t="s">
        <v>481</v>
      </c>
      <c r="B1" s="2" t="s">
        <v>2</v>
      </c>
      <c r="C1" s="2" t="s">
        <v>482</v>
      </c>
      <c r="D1" s="2" t="s">
        <v>483</v>
      </c>
      <c r="E1" s="2" t="s">
        <v>2</v>
      </c>
      <c r="F1" s="2" t="s">
        <v>483</v>
      </c>
      <c r="G1" s="2" t="s">
        <v>484</v>
      </c>
    </row>
    <row r="2" spans="1:7">
      <c r="A2" s="3" t="s">
        <v>416</v>
      </c>
    </row>
    <row r="3" spans="1:7">
      <c r="A3" s="4" t="s">
        <v>373</v>
      </c>
      <c r="F3" s="6" t="n">
        <v>47</v>
      </c>
    </row>
    <row r="4" spans="1:7">
      <c r="A4" s="4" t="s">
        <v>375</v>
      </c>
      <c r="F4" s="6" t="n">
        <v>91</v>
      </c>
    </row>
    <row r="5" spans="1:7">
      <c r="A5" s="4" t="s">
        <v>376</v>
      </c>
      <c r="F5" s="6" t="n">
        <v>102</v>
      </c>
    </row>
    <row r="6" spans="1:7">
      <c r="A6" s="4" t="s">
        <v>378</v>
      </c>
      <c r="D6" s="7" t="n">
        <v>437025000</v>
      </c>
      <c r="F6" s="7" t="n">
        <v>2695600000</v>
      </c>
    </row>
    <row r="7" spans="1:7">
      <c r="A7" s="4" t="s">
        <v>485</v>
      </c>
      <c r="E7" s="4" t="s">
        <v>486</v>
      </c>
    </row>
    <row r="8" spans="1:7">
      <c r="A8" s="4" t="s">
        <v>448</v>
      </c>
    </row>
    <row r="9" spans="1:7">
      <c r="A9" s="3" t="s">
        <v>416</v>
      </c>
    </row>
    <row r="10" spans="1:7">
      <c r="A10" s="4" t="s">
        <v>378</v>
      </c>
      <c r="D10" s="6" t="n">
        <v>20000000</v>
      </c>
    </row>
    <row r="11" spans="1:7">
      <c r="A11" s="4" t="s">
        <v>447</v>
      </c>
      <c r="D11" s="7" t="n">
        <v>387000</v>
      </c>
    </row>
    <row r="12" spans="1:7">
      <c r="A12" s="4" t="s">
        <v>487</v>
      </c>
      <c r="B12" s="4" t="s">
        <v>488</v>
      </c>
      <c r="D12" s="4" t="s">
        <v>488</v>
      </c>
      <c r="E12" s="4" t="s">
        <v>488</v>
      </c>
      <c r="F12" s="4" t="s">
        <v>488</v>
      </c>
      <c r="G12" s="4" t="s">
        <v>488</v>
      </c>
    </row>
    <row r="13" spans="1:7">
      <c r="A13" s="4" t="s">
        <v>489</v>
      </c>
    </row>
    <row r="14" spans="1:7">
      <c r="A14" s="3" t="s">
        <v>416</v>
      </c>
    </row>
    <row r="15" spans="1:7">
      <c r="A15" s="4" t="s">
        <v>490</v>
      </c>
      <c r="B15" s="4" t="s">
        <v>491</v>
      </c>
      <c r="C15" s="4" t="s">
        <v>492</v>
      </c>
    </row>
    <row r="16" spans="1:7">
      <c r="A16" s="4" t="s">
        <v>439</v>
      </c>
    </row>
    <row r="17" spans="1:7">
      <c r="A17" s="3" t="s">
        <v>416</v>
      </c>
    </row>
    <row r="18" spans="1:7">
      <c r="A18" s="4" t="s">
        <v>373</v>
      </c>
      <c r="D18" s="6" t="n">
        <v>11</v>
      </c>
    </row>
    <row r="19" spans="1:7">
      <c r="A19" s="4" t="s">
        <v>375</v>
      </c>
      <c r="D19" s="6" t="n">
        <v>17</v>
      </c>
    </row>
    <row r="20" spans="1:7">
      <c r="A20" s="4" t="s">
        <v>376</v>
      </c>
      <c r="D20" s="6" t="n">
        <v>17</v>
      </c>
    </row>
    <row r="21" spans="1:7">
      <c r="A21" s="4" t="s">
        <v>378</v>
      </c>
      <c r="D21" s="7" t="n">
        <v>209935000</v>
      </c>
    </row>
    <row r="22" spans="1:7">
      <c r="A22" s="4" t="s">
        <v>447</v>
      </c>
      <c r="D22" s="6" t="n">
        <v>4661000</v>
      </c>
    </row>
    <row r="23" spans="1:7">
      <c r="A23" s="4" t="s">
        <v>474</v>
      </c>
    </row>
    <row r="24" spans="1:7">
      <c r="A24" s="3" t="s">
        <v>416</v>
      </c>
    </row>
    <row r="25" spans="1:7">
      <c r="A25" s="4" t="s">
        <v>378</v>
      </c>
      <c r="D25" s="6" t="n">
        <v>227090000</v>
      </c>
    </row>
    <row r="26" spans="1:7">
      <c r="A26" s="4" t="s">
        <v>447</v>
      </c>
      <c r="D26" s="7" t="n">
        <v>3459000</v>
      </c>
    </row>
    <row r="27" spans="1:7">
      <c r="A27" s="4" t="s">
        <v>429</v>
      </c>
    </row>
    <row r="28" spans="1:7">
      <c r="A28" s="3" t="s">
        <v>416</v>
      </c>
    </row>
    <row r="29" spans="1:7">
      <c r="A29" s="4" t="s">
        <v>493</v>
      </c>
      <c r="D29" s="6" t="n">
        <v>1</v>
      </c>
    </row>
    <row r="30" spans="1:7">
      <c r="A30" s="4" t="s">
        <v>494</v>
      </c>
      <c r="D30" s="7" t="n">
        <v>1473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9"/>
    <col customWidth="1" max="2" min="2" width="12"/>
    <col customWidth="1" max="3" min="3" width="16"/>
    <col customWidth="1" max="4" min="4" width="22"/>
    <col customWidth="1" max="5" min="5" width="36"/>
    <col customWidth="1" max="6" min="6" width="29"/>
    <col customWidth="1" max="7" min="7" width="37"/>
    <col customWidth="1" max="8" min="8" width="33"/>
  </cols>
  <sheetData>
    <row r="1" spans="1:8">
      <c r="A1" s="1" t="s">
        <v>107</v>
      </c>
      <c r="B1" s="2" t="s">
        <v>108</v>
      </c>
      <c r="C1" s="2" t="s">
        <v>109</v>
      </c>
      <c r="D1" s="2" t="s">
        <v>110</v>
      </c>
      <c r="E1" s="2" t="s">
        <v>111</v>
      </c>
      <c r="F1" s="2" t="s">
        <v>112</v>
      </c>
      <c r="G1" s="2" t="s">
        <v>113</v>
      </c>
      <c r="H1" s="2" t="s">
        <v>114</v>
      </c>
    </row>
    <row r="2" spans="1:8">
      <c r="A2" s="4" t="s">
        <v>115</v>
      </c>
      <c r="D2" s="6" t="n">
        <v>91623241</v>
      </c>
    </row>
    <row r="3" spans="1:8">
      <c r="A3" s="4" t="s">
        <v>116</v>
      </c>
      <c r="B3" s="7" t="n">
        <v>805534</v>
      </c>
      <c r="C3" s="7" t="n">
        <v>805534</v>
      </c>
      <c r="D3" s="7" t="n">
        <v>916</v>
      </c>
      <c r="E3" s="7" t="n">
        <v>821043</v>
      </c>
      <c r="F3" s="7" t="n">
        <v>-16425</v>
      </c>
      <c r="G3" s="7" t="n">
        <v>0</v>
      </c>
      <c r="H3" s="7" t="n">
        <v>0</v>
      </c>
    </row>
    <row r="4" spans="1:8">
      <c r="A4" s="3" t="s">
        <v>117</v>
      </c>
    </row>
    <row r="5" spans="1:8">
      <c r="A5" s="4" t="s">
        <v>118</v>
      </c>
      <c r="D5" s="6" t="n">
        <v>93632371</v>
      </c>
    </row>
    <row r="6" spans="1:8">
      <c r="A6" s="4" t="s">
        <v>119</v>
      </c>
      <c r="B6" s="6" t="n">
        <v>933840</v>
      </c>
      <c r="C6" s="6" t="n">
        <v>933840</v>
      </c>
      <c r="D6" s="7" t="n">
        <v>936</v>
      </c>
      <c r="E6" s="6" t="n">
        <v>932904</v>
      </c>
    </row>
    <row r="7" spans="1:8">
      <c r="A7" s="4" t="s">
        <v>120</v>
      </c>
      <c r="B7" s="6" t="n">
        <v>-91148</v>
      </c>
      <c r="C7" s="6" t="n">
        <v>-91148</v>
      </c>
      <c r="E7" s="6" t="n">
        <v>-91148</v>
      </c>
    </row>
    <row r="8" spans="1:8">
      <c r="A8" s="4" t="s">
        <v>121</v>
      </c>
      <c r="D8" s="6" t="n">
        <v>15000</v>
      </c>
    </row>
    <row r="9" spans="1:8">
      <c r="A9" s="4" t="s">
        <v>122</v>
      </c>
      <c r="B9" s="6" t="n">
        <v>30</v>
      </c>
      <c r="C9" s="6" t="n">
        <v>30</v>
      </c>
      <c r="E9" s="6" t="n">
        <v>30</v>
      </c>
    </row>
    <row r="10" spans="1:8">
      <c r="A10" s="4" t="s">
        <v>123</v>
      </c>
      <c r="D10" s="6" t="n">
        <v>4535536</v>
      </c>
    </row>
    <row r="11" spans="1:8">
      <c r="A11" s="4" t="s">
        <v>124</v>
      </c>
      <c r="B11" s="6" t="n">
        <v>43087</v>
      </c>
      <c r="C11" s="6" t="n">
        <v>43087</v>
      </c>
      <c r="D11" s="7" t="n">
        <v>46</v>
      </c>
      <c r="E11" s="6" t="n">
        <v>43041</v>
      </c>
    </row>
    <row r="12" spans="1:8">
      <c r="A12" s="4" t="s">
        <v>125</v>
      </c>
      <c r="B12" s="6" t="n">
        <v>53</v>
      </c>
      <c r="C12" s="6" t="n">
        <v>53</v>
      </c>
      <c r="E12" s="6" t="n">
        <v>53</v>
      </c>
    </row>
    <row r="13" spans="1:8">
      <c r="A13" s="4" t="s">
        <v>126</v>
      </c>
      <c r="D13" s="6" t="n">
        <v>-286720</v>
      </c>
    </row>
    <row r="14" spans="1:8">
      <c r="A14" s="4" t="s">
        <v>127</v>
      </c>
      <c r="B14" s="6" t="n">
        <v>-2846</v>
      </c>
      <c r="C14" s="6" t="n">
        <v>-2846</v>
      </c>
      <c r="D14" s="7" t="n">
        <v>-3</v>
      </c>
      <c r="E14" s="6" t="n">
        <v>-2843</v>
      </c>
    </row>
    <row r="15" spans="1:8">
      <c r="A15" s="4" t="s">
        <v>128</v>
      </c>
      <c r="B15" s="6" t="n">
        <v>-81117</v>
      </c>
      <c r="C15" s="6" t="n">
        <v>-81117</v>
      </c>
      <c r="F15" s="6" t="n">
        <v>-81117</v>
      </c>
    </row>
    <row r="16" spans="1:8">
      <c r="A16" s="4" t="s">
        <v>95</v>
      </c>
      <c r="B16" s="6" t="n">
        <v>-38882</v>
      </c>
      <c r="C16" s="6" t="n">
        <v>-36378</v>
      </c>
      <c r="F16" s="6" t="n">
        <v>-36378</v>
      </c>
      <c r="H16" s="6" t="n">
        <v>-2504</v>
      </c>
    </row>
    <row r="17" spans="1:8">
      <c r="A17" s="4" t="s">
        <v>129</v>
      </c>
      <c r="B17" s="6" t="n">
        <v>-160</v>
      </c>
      <c r="C17" s="6" t="n">
        <v>-160</v>
      </c>
      <c r="G17" s="6" t="n">
        <v>-160</v>
      </c>
    </row>
    <row r="18" spans="1:8">
      <c r="A18" s="4" t="s">
        <v>130</v>
      </c>
      <c r="D18" s="6" t="n">
        <v>189519428</v>
      </c>
    </row>
    <row r="19" spans="1:8">
      <c r="A19" s="4" t="s">
        <v>131</v>
      </c>
      <c r="B19" s="6" t="n">
        <v>1568391</v>
      </c>
      <c r="C19" s="6" t="n">
        <v>1570895</v>
      </c>
      <c r="D19" s="7" t="n">
        <v>1895</v>
      </c>
      <c r="E19" s="6" t="n">
        <v>1703080</v>
      </c>
      <c r="F19" s="6" t="n">
        <v>-133920</v>
      </c>
      <c r="G19" s="6" t="n">
        <v>-160</v>
      </c>
      <c r="H19" s="6" t="n">
        <v>-2504</v>
      </c>
    </row>
    <row r="20" spans="1:8">
      <c r="A20" s="4" t="s">
        <v>132</v>
      </c>
      <c r="D20" s="6" t="n">
        <v>191135158</v>
      </c>
    </row>
    <row r="21" spans="1:8">
      <c r="A21" s="4" t="s">
        <v>133</v>
      </c>
      <c r="B21" s="6" t="n">
        <v>1683258</v>
      </c>
      <c r="C21" s="6" t="n">
        <v>1492113</v>
      </c>
      <c r="D21" s="7" t="n">
        <v>1911</v>
      </c>
      <c r="E21" s="6" t="n">
        <v>1718423</v>
      </c>
      <c r="F21" s="6" t="n">
        <v>-227715</v>
      </c>
      <c r="G21" s="6" t="n">
        <v>-506</v>
      </c>
      <c r="H21" s="6" t="n">
        <v>191145</v>
      </c>
    </row>
    <row r="22" spans="1:8">
      <c r="A22" s="3" t="s">
        <v>117</v>
      </c>
    </row>
    <row r="23" spans="1:8">
      <c r="A23" s="4" t="s">
        <v>120</v>
      </c>
      <c r="B23" s="6" t="n">
        <v>-11</v>
      </c>
      <c r="C23" s="6" t="n">
        <v>-11</v>
      </c>
      <c r="E23" s="6" t="n">
        <v>-11</v>
      </c>
    </row>
    <row r="24" spans="1:8">
      <c r="A24" s="4" t="s">
        <v>134</v>
      </c>
      <c r="B24" s="6" t="n">
        <v>589</v>
      </c>
      <c r="H24" s="6" t="n">
        <v>589</v>
      </c>
    </row>
    <row r="25" spans="1:8">
      <c r="A25" s="4" t="s">
        <v>121</v>
      </c>
      <c r="D25" s="6" t="n">
        <v>30000</v>
      </c>
    </row>
    <row r="26" spans="1:8">
      <c r="A26" s="4" t="s">
        <v>122</v>
      </c>
      <c r="B26" s="6" t="n">
        <v>60</v>
      </c>
      <c r="C26" s="6" t="n">
        <v>60</v>
      </c>
      <c r="E26" s="6" t="n">
        <v>60</v>
      </c>
    </row>
    <row r="27" spans="1:8">
      <c r="A27" s="4" t="s">
        <v>123</v>
      </c>
      <c r="D27" s="6" t="n">
        <v>5124834</v>
      </c>
    </row>
    <row r="28" spans="1:8">
      <c r="A28" s="4" t="s">
        <v>124</v>
      </c>
      <c r="B28" s="6" t="n">
        <v>48692</v>
      </c>
      <c r="C28" s="6" t="n">
        <v>48692</v>
      </c>
      <c r="D28" s="7" t="n">
        <v>51</v>
      </c>
      <c r="E28" s="6" t="n">
        <v>48641</v>
      </c>
    </row>
    <row r="29" spans="1:8">
      <c r="A29" s="4" t="s">
        <v>125</v>
      </c>
      <c r="B29" s="6" t="n">
        <v>91</v>
      </c>
      <c r="C29" s="6" t="n">
        <v>91</v>
      </c>
      <c r="E29" s="6" t="n">
        <v>91</v>
      </c>
    </row>
    <row r="30" spans="1:8">
      <c r="A30" s="4" t="s">
        <v>126</v>
      </c>
      <c r="D30" s="6" t="n">
        <v>-1564814</v>
      </c>
    </row>
    <row r="31" spans="1:8">
      <c r="A31" s="4" t="s">
        <v>127</v>
      </c>
      <c r="B31" s="6" t="n">
        <v>-14833</v>
      </c>
      <c r="C31" s="6" t="n">
        <v>-14833</v>
      </c>
      <c r="D31" s="7" t="n">
        <v>-15</v>
      </c>
      <c r="E31" s="6" t="n">
        <v>-14818</v>
      </c>
    </row>
    <row r="32" spans="1:8">
      <c r="A32" s="4" t="s">
        <v>135</v>
      </c>
      <c r="B32" s="6" t="n">
        <v>19753</v>
      </c>
      <c r="H32" s="6" t="n">
        <v>19753</v>
      </c>
    </row>
    <row r="33" spans="1:8">
      <c r="A33" s="4" t="s">
        <v>136</v>
      </c>
      <c r="B33" s="6" t="n">
        <v>-229</v>
      </c>
      <c r="H33" s="6" t="n">
        <v>-229</v>
      </c>
    </row>
    <row r="34" spans="1:8">
      <c r="A34" s="4" t="s">
        <v>128</v>
      </c>
      <c r="B34" s="6" t="n">
        <v>-86937</v>
      </c>
      <c r="C34" s="6" t="n">
        <v>-86937</v>
      </c>
      <c r="F34" s="6" t="n">
        <v>-86937</v>
      </c>
    </row>
    <row r="35" spans="1:8">
      <c r="A35" s="4" t="s">
        <v>95</v>
      </c>
      <c r="B35" s="6" t="n">
        <v>-155349</v>
      </c>
      <c r="C35" s="6" t="n">
        <v>-116092</v>
      </c>
      <c r="F35" s="6" t="n">
        <v>-116092</v>
      </c>
      <c r="H35" s="6" t="n">
        <v>-39257</v>
      </c>
    </row>
    <row r="36" spans="1:8">
      <c r="A36" s="4" t="s">
        <v>129</v>
      </c>
      <c r="B36" s="6" t="n">
        <v>-1916</v>
      </c>
      <c r="C36" s="6" t="n">
        <v>-1916</v>
      </c>
      <c r="G36" s="6" t="n">
        <v>-1916</v>
      </c>
    </row>
    <row r="37" spans="1:8">
      <c r="A37" s="4" t="s">
        <v>137</v>
      </c>
      <c r="D37" s="6" t="n">
        <v>194725178</v>
      </c>
    </row>
    <row r="38" spans="1:8">
      <c r="A38" s="4" t="s">
        <v>138</v>
      </c>
      <c r="B38" s="7" t="n">
        <v>1493168</v>
      </c>
      <c r="C38" s="7" t="n">
        <v>1321167</v>
      </c>
      <c r="D38" s="7" t="n">
        <v>1947</v>
      </c>
      <c r="E38" s="7" t="n">
        <v>1752386</v>
      </c>
      <c r="F38" s="7" t="n">
        <v>-430744</v>
      </c>
      <c r="G38" s="7" t="n">
        <v>-2422</v>
      </c>
      <c r="H38" s="7" t="n">
        <v>172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5</v>
      </c>
      <c r="B1" s="2" t="s">
        <v>496</v>
      </c>
      <c r="C1" s="2" t="s">
        <v>497</v>
      </c>
      <c r="D1" s="2" t="s">
        <v>498</v>
      </c>
      <c r="E1" s="2" t="s">
        <v>353</v>
      </c>
      <c r="F1" s="2" t="s">
        <v>498</v>
      </c>
      <c r="G1" s="2" t="s">
        <v>353</v>
      </c>
      <c r="H1" s="2" t="s">
        <v>499</v>
      </c>
      <c r="I1" s="2" t="s">
        <v>498</v>
      </c>
      <c r="J1" s="2" t="s">
        <v>500</v>
      </c>
      <c r="K1" s="2" t="s">
        <v>501</v>
      </c>
      <c r="L1" s="2" t="s">
        <v>502</v>
      </c>
    </row>
    <row r="2" spans="1:12">
      <c r="A2" s="3" t="s">
        <v>204</v>
      </c>
    </row>
    <row r="3" spans="1:12">
      <c r="A3" s="4" t="s">
        <v>503</v>
      </c>
      <c r="E3" s="7" t="n">
        <v>82835000</v>
      </c>
      <c r="G3" s="7" t="n">
        <v>82835000</v>
      </c>
      <c r="I3" s="7" t="n">
        <v>144609000</v>
      </c>
      <c r="J3" s="7" t="n">
        <v>144477000</v>
      </c>
      <c r="L3" s="7" t="n">
        <v>0</v>
      </c>
    </row>
    <row r="4" spans="1:12">
      <c r="A4" s="4" t="s">
        <v>504</v>
      </c>
      <c r="F4" s="4" t="s">
        <v>505</v>
      </c>
    </row>
    <row r="5" spans="1:12">
      <c r="A5" s="4" t="s">
        <v>506</v>
      </c>
      <c r="D5" s="7" t="n">
        <v>231000</v>
      </c>
      <c r="E5" s="7" t="n">
        <v>150000</v>
      </c>
      <c r="F5" s="7" t="n">
        <v>607000</v>
      </c>
      <c r="G5" s="7" t="n">
        <v>333000</v>
      </c>
    </row>
    <row r="6" spans="1:12">
      <c r="A6" s="4" t="s">
        <v>427</v>
      </c>
      <c r="D6" s="4" t="s">
        <v>428</v>
      </c>
      <c r="E6" s="4" t="s">
        <v>428</v>
      </c>
      <c r="F6" s="4" t="s">
        <v>428</v>
      </c>
      <c r="G6" s="4" t="s">
        <v>428</v>
      </c>
    </row>
    <row r="7" spans="1:12">
      <c r="A7" s="4" t="s">
        <v>507</v>
      </c>
    </row>
    <row r="8" spans="1:12">
      <c r="A8" s="3" t="s">
        <v>204</v>
      </c>
    </row>
    <row r="9" spans="1:12">
      <c r="A9" s="4" t="s">
        <v>508</v>
      </c>
      <c r="C9" s="7" t="n">
        <v>31567000</v>
      </c>
    </row>
    <row r="10" spans="1:12">
      <c r="A10" s="4" t="s">
        <v>509</v>
      </c>
      <c r="C10" s="6" t="n">
        <v>4</v>
      </c>
    </row>
    <row r="11" spans="1:12">
      <c r="A11" s="4" t="s">
        <v>510</v>
      </c>
      <c r="C11" s="6" t="n">
        <v>3</v>
      </c>
    </row>
    <row r="12" spans="1:12">
      <c r="A12" s="4" t="s">
        <v>511</v>
      </c>
      <c r="I12" s="6" t="n">
        <v>31567000</v>
      </c>
    </row>
    <row r="13" spans="1:12">
      <c r="A13" s="4" t="s">
        <v>512</v>
      </c>
      <c r="C13" s="4" t="s">
        <v>371</v>
      </c>
    </row>
    <row r="14" spans="1:12">
      <c r="A14" s="4" t="s">
        <v>513</v>
      </c>
    </row>
    <row r="15" spans="1:12">
      <c r="A15" s="3" t="s">
        <v>204</v>
      </c>
    </row>
    <row r="16" spans="1:12">
      <c r="A16" s="4" t="s">
        <v>508</v>
      </c>
      <c r="C16" s="7" t="n">
        <v>28650000</v>
      </c>
    </row>
    <row r="17" spans="1:12">
      <c r="A17" s="4" t="s">
        <v>514</v>
      </c>
      <c r="C17" s="6" t="n">
        <v>4</v>
      </c>
    </row>
    <row r="18" spans="1:12">
      <c r="A18" s="4" t="s">
        <v>511</v>
      </c>
      <c r="I18" s="6" t="n">
        <v>28650000</v>
      </c>
    </row>
    <row r="19" spans="1:12">
      <c r="A19" s="4" t="s">
        <v>515</v>
      </c>
    </row>
    <row r="20" spans="1:12">
      <c r="A20" s="3" t="s">
        <v>204</v>
      </c>
    </row>
    <row r="21" spans="1:12">
      <c r="A21" s="4" t="s">
        <v>516</v>
      </c>
      <c r="I21" s="6" t="n">
        <v>938000</v>
      </c>
    </row>
    <row r="22" spans="1:12">
      <c r="A22" s="4" t="s">
        <v>517</v>
      </c>
      <c r="H22" s="9" t="n">
        <v>15276</v>
      </c>
      <c r="I22" s="6" t="n">
        <v>19812000</v>
      </c>
    </row>
    <row r="23" spans="1:12">
      <c r="A23" s="4" t="s">
        <v>518</v>
      </c>
      <c r="B23" s="6" t="n">
        <v>2</v>
      </c>
    </row>
    <row r="24" spans="1:12">
      <c r="A24" s="4" t="s">
        <v>511</v>
      </c>
      <c r="H24" s="9" t="n">
        <v>16000</v>
      </c>
      <c r="I24" s="7" t="n">
        <v>20750000</v>
      </c>
    </row>
    <row r="25" spans="1:12">
      <c r="A25" s="4" t="s">
        <v>519</v>
      </c>
    </row>
    <row r="26" spans="1:12">
      <c r="A26" s="3" t="s">
        <v>204</v>
      </c>
    </row>
    <row r="27" spans="1:12">
      <c r="A27" s="4" t="s">
        <v>520</v>
      </c>
      <c r="K27" s="7" t="n">
        <v>60429000</v>
      </c>
    </row>
    <row r="28" spans="1:12">
      <c r="A28" s="4" t="s">
        <v>521</v>
      </c>
      <c r="K28" s="4" t="s">
        <v>522</v>
      </c>
    </row>
    <row r="29" spans="1:12">
      <c r="A29" s="4" t="s">
        <v>523</v>
      </c>
      <c r="K29" s="6" t="n">
        <v>59</v>
      </c>
    </row>
    <row r="30" spans="1:12">
      <c r="A30" s="4" t="s">
        <v>524</v>
      </c>
      <c r="K30" s="6" t="n">
        <v>59</v>
      </c>
    </row>
    <row r="31" spans="1:12">
      <c r="A31" s="4" t="s">
        <v>525</v>
      </c>
      <c r="K31" s="4" t="s">
        <v>526</v>
      </c>
    </row>
    <row r="32" spans="1:12">
      <c r="A32" s="4" t="s">
        <v>527</v>
      </c>
      <c r="K32" s="7" t="n">
        <v>93433000</v>
      </c>
    </row>
    <row r="33" spans="1:12">
      <c r="A33" s="4" t="s">
        <v>528</v>
      </c>
      <c r="K33" s="4" t="s">
        <v>522</v>
      </c>
    </row>
    <row r="34" spans="1:12">
      <c r="A34" s="4" t="s">
        <v>529</v>
      </c>
    </row>
    <row r="35" spans="1:12">
      <c r="A35" s="3" t="s">
        <v>204</v>
      </c>
    </row>
    <row r="36" spans="1:12">
      <c r="A36" s="4" t="s">
        <v>530</v>
      </c>
      <c r="C36" s="6" t="n">
        <v>8</v>
      </c>
    </row>
    <row r="37" spans="1:12">
      <c r="A37" s="4" t="s">
        <v>508</v>
      </c>
      <c r="C37" s="7" t="n">
        <v>60217000</v>
      </c>
    </row>
    <row r="38" spans="1:12">
      <c r="A38" s="4" t="s">
        <v>531</v>
      </c>
      <c r="C38" s="6" t="n">
        <v>40</v>
      </c>
    </row>
    <row r="39" spans="1:12">
      <c r="A39" s="4" t="s">
        <v>532</v>
      </c>
      <c r="C39" s="7" t="n">
        <v>38985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3</v>
      </c>
      <c r="B1" s="2" t="s">
        <v>73</v>
      </c>
      <c r="D1" s="2" t="s">
        <v>1</v>
      </c>
      <c r="F1" t="n"/>
    </row>
    <row r="2" spans="1:8">
      <c r="B2" s="2" t="s">
        <v>498</v>
      </c>
      <c r="C2" s="2" t="s">
        <v>353</v>
      </c>
      <c r="D2" s="2" t="s">
        <v>498</v>
      </c>
      <c r="E2" s="2" t="s">
        <v>353</v>
      </c>
      <c r="F2" s="2" t="s">
        <v>499</v>
      </c>
      <c r="G2" s="2" t="s">
        <v>498</v>
      </c>
      <c r="H2" s="2" t="s">
        <v>500</v>
      </c>
    </row>
    <row r="3" spans="1:8">
      <c r="A3" s="3" t="s">
        <v>204</v>
      </c>
    </row>
    <row r="4" spans="1:8">
      <c r="A4" s="4" t="s">
        <v>534</v>
      </c>
      <c r="G4" s="7" t="n">
        <v>142334000</v>
      </c>
      <c r="H4" s="7" t="n">
        <v>141618000</v>
      </c>
    </row>
    <row r="5" spans="1:8">
      <c r="A5" s="4" t="s">
        <v>535</v>
      </c>
      <c r="D5" s="7" t="n">
        <v>2884000</v>
      </c>
    </row>
    <row r="6" spans="1:8">
      <c r="A6" s="4" t="s">
        <v>536</v>
      </c>
      <c r="G6" s="6" t="n">
        <v>2275000</v>
      </c>
      <c r="H6" s="6" t="n">
        <v>2859000</v>
      </c>
    </row>
    <row r="7" spans="1:8">
      <c r="A7" s="3" t="s">
        <v>537</v>
      </c>
    </row>
    <row r="8" spans="1:8">
      <c r="A8" s="4" t="s">
        <v>538</v>
      </c>
      <c r="D8" s="6" t="n">
        <v>144477000</v>
      </c>
      <c r="E8" s="7" t="n">
        <v>0</v>
      </c>
    </row>
    <row r="9" spans="1:8">
      <c r="A9" s="4" t="s">
        <v>156</v>
      </c>
      <c r="D9" s="6" t="n">
        <v>1942000</v>
      </c>
      <c r="E9" s="6" t="n">
        <v>81805000</v>
      </c>
    </row>
    <row r="10" spans="1:8">
      <c r="A10" s="4" t="s">
        <v>539</v>
      </c>
      <c r="D10" s="6" t="n">
        <v>1650000</v>
      </c>
      <c r="E10" s="6" t="n">
        <v>0</v>
      </c>
    </row>
    <row r="11" spans="1:8">
      <c r="A11" s="4" t="s">
        <v>540</v>
      </c>
      <c r="D11" s="6" t="n">
        <v>39000</v>
      </c>
      <c r="E11" s="6" t="n">
        <v>1705000</v>
      </c>
    </row>
    <row r="12" spans="1:8">
      <c r="A12" s="4" t="s">
        <v>102</v>
      </c>
      <c r="D12" s="6" t="n">
        <v>-2892000</v>
      </c>
      <c r="E12" s="6" t="n">
        <v>-342000</v>
      </c>
    </row>
    <row r="13" spans="1:8">
      <c r="A13" s="4" t="s">
        <v>541</v>
      </c>
      <c r="B13" s="7" t="n">
        <v>-231000</v>
      </c>
      <c r="C13" s="7" t="n">
        <v>-150000</v>
      </c>
      <c r="D13" s="6" t="n">
        <v>-607000</v>
      </c>
      <c r="E13" s="6" t="n">
        <v>-333000</v>
      </c>
    </row>
    <row r="14" spans="1:8">
      <c r="A14" s="4" t="s">
        <v>542</v>
      </c>
      <c r="B14" s="7" t="n">
        <v>144609000</v>
      </c>
      <c r="C14" s="7" t="n">
        <v>82835000</v>
      </c>
      <c r="D14" s="7" t="n">
        <v>144609000</v>
      </c>
      <c r="E14" s="7" t="n">
        <v>82835000</v>
      </c>
    </row>
    <row r="15" spans="1:8">
      <c r="A15" s="4" t="s">
        <v>507</v>
      </c>
    </row>
    <row r="16" spans="1:8">
      <c r="A16" s="3" t="s">
        <v>204</v>
      </c>
    </row>
    <row r="17" spans="1:8">
      <c r="A17" s="4" t="s">
        <v>543</v>
      </c>
      <c r="D17" s="4" t="s">
        <v>544</v>
      </c>
    </row>
    <row r="18" spans="1:8">
      <c r="A18" s="4" t="s">
        <v>545</v>
      </c>
      <c r="D18" s="4" t="s">
        <v>546</v>
      </c>
    </row>
    <row r="19" spans="1:8">
      <c r="A19" s="4" t="s">
        <v>547</v>
      </c>
      <c r="D19" s="4" t="s">
        <v>548</v>
      </c>
    </row>
    <row r="20" spans="1:8">
      <c r="A20" s="4" t="s">
        <v>511</v>
      </c>
      <c r="G20" s="6" t="n">
        <v>31567000</v>
      </c>
    </row>
    <row r="21" spans="1:8">
      <c r="A21" s="4" t="s">
        <v>534</v>
      </c>
      <c r="G21" s="6" t="n">
        <v>31277000</v>
      </c>
      <c r="H21" s="6" t="n">
        <v>31277000</v>
      </c>
    </row>
    <row r="22" spans="1:8">
      <c r="A22" s="4" t="s">
        <v>535</v>
      </c>
      <c r="D22" s="7" t="n">
        <v>631000</v>
      </c>
    </row>
    <row r="23" spans="1:8">
      <c r="A23" s="4" t="s">
        <v>513</v>
      </c>
    </row>
    <row r="24" spans="1:8">
      <c r="A24" s="3" t="s">
        <v>204</v>
      </c>
    </row>
    <row r="25" spans="1:8">
      <c r="A25" s="4" t="s">
        <v>543</v>
      </c>
      <c r="D25" s="4" t="s">
        <v>544</v>
      </c>
    </row>
    <row r="26" spans="1:8">
      <c r="A26" s="4" t="s">
        <v>545</v>
      </c>
      <c r="D26" s="4" t="s">
        <v>549</v>
      </c>
    </row>
    <row r="27" spans="1:8">
      <c r="A27" s="4" t="s">
        <v>547</v>
      </c>
      <c r="D27" s="4" t="s">
        <v>550</v>
      </c>
    </row>
    <row r="28" spans="1:8">
      <c r="A28" s="4" t="s">
        <v>511</v>
      </c>
      <c r="G28" s="6" t="n">
        <v>28650000</v>
      </c>
    </row>
    <row r="29" spans="1:8">
      <c r="A29" s="4" t="s">
        <v>534</v>
      </c>
      <c r="G29" s="6" t="n">
        <v>28650000</v>
      </c>
      <c r="H29" s="6" t="n">
        <v>28650000</v>
      </c>
    </row>
    <row r="30" spans="1:8">
      <c r="A30" s="4" t="s">
        <v>535</v>
      </c>
      <c r="D30" s="7" t="n">
        <v>573000</v>
      </c>
    </row>
    <row r="31" spans="1:8">
      <c r="A31" s="4" t="s">
        <v>515</v>
      </c>
    </row>
    <row r="32" spans="1:8">
      <c r="A32" s="3" t="s">
        <v>204</v>
      </c>
    </row>
    <row r="33" spans="1:8">
      <c r="A33" s="4" t="s">
        <v>516</v>
      </c>
      <c r="G33" s="6" t="n">
        <v>938000</v>
      </c>
    </row>
    <row r="34" spans="1:8">
      <c r="A34" s="4" t="s">
        <v>543</v>
      </c>
      <c r="D34" s="4" t="s">
        <v>551</v>
      </c>
    </row>
    <row r="35" spans="1:8">
      <c r="A35" s="4" t="s">
        <v>545</v>
      </c>
      <c r="D35" s="4" t="s">
        <v>552</v>
      </c>
    </row>
    <row r="36" spans="1:8">
      <c r="A36" s="4" t="s">
        <v>547</v>
      </c>
      <c r="D36" s="4" t="s">
        <v>553</v>
      </c>
    </row>
    <row r="37" spans="1:8">
      <c r="A37" s="4" t="s">
        <v>511</v>
      </c>
      <c r="F37" s="9" t="n">
        <v>16000</v>
      </c>
      <c r="G37" s="6" t="n">
        <v>20750000</v>
      </c>
    </row>
    <row r="38" spans="1:8">
      <c r="A38" s="4" t="s">
        <v>517</v>
      </c>
      <c r="F38" s="9" t="n">
        <v>15276</v>
      </c>
      <c r="G38" s="6" t="n">
        <v>19812000</v>
      </c>
    </row>
    <row r="39" spans="1:8">
      <c r="A39" s="4" t="s">
        <v>534</v>
      </c>
      <c r="H39" s="6" t="n">
        <v>20746000</v>
      </c>
    </row>
    <row r="40" spans="1:8">
      <c r="A40" s="4" t="s">
        <v>535</v>
      </c>
      <c r="D40" s="7" t="n">
        <v>471000</v>
      </c>
    </row>
    <row r="41" spans="1:8">
      <c r="A41" s="4" t="s">
        <v>519</v>
      </c>
    </row>
    <row r="42" spans="1:8">
      <c r="A42" s="3" t="s">
        <v>204</v>
      </c>
    </row>
    <row r="43" spans="1:8">
      <c r="A43" s="4" t="s">
        <v>543</v>
      </c>
      <c r="D43" s="4" t="s">
        <v>554</v>
      </c>
    </row>
    <row r="44" spans="1:8">
      <c r="A44" s="4" t="s">
        <v>545</v>
      </c>
      <c r="D44" s="4" t="s">
        <v>555</v>
      </c>
    </row>
    <row r="45" spans="1:8">
      <c r="A45" s="4" t="s">
        <v>547</v>
      </c>
      <c r="D45" s="4" t="s">
        <v>526</v>
      </c>
    </row>
    <row r="46" spans="1:8">
      <c r="A46" s="4" t="s">
        <v>534</v>
      </c>
      <c r="G46" s="7" t="n">
        <v>62595000</v>
      </c>
      <c r="H46" s="7" t="n">
        <v>60945000</v>
      </c>
    </row>
    <row r="47" spans="1:8">
      <c r="A47" s="4" t="s">
        <v>535</v>
      </c>
      <c r="D47" s="7" t="n">
        <v>1209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111694</v>
      </c>
    </row>
    <row r="4" spans="1:3">
      <c r="A4" s="4" t="s">
        <v>559</v>
      </c>
      <c r="B4" s="6" t="n">
        <v>227355</v>
      </c>
      <c r="C4" s="7" t="n">
        <v>387137</v>
      </c>
    </row>
    <row r="5" spans="1:3">
      <c r="A5" s="4" t="s">
        <v>560</v>
      </c>
    </row>
    <row r="6" spans="1:3">
      <c r="A6" s="3" t="s">
        <v>557</v>
      </c>
    </row>
    <row r="7" spans="1:3">
      <c r="A7" s="4" t="s">
        <v>558</v>
      </c>
      <c r="B7" s="6" t="n">
        <v>99487</v>
      </c>
      <c r="C7" s="6" t="n">
        <v>221846</v>
      </c>
    </row>
    <row r="8" spans="1:3">
      <c r="A8" s="4" t="s">
        <v>561</v>
      </c>
    </row>
    <row r="9" spans="1:3">
      <c r="A9" s="3" t="s">
        <v>557</v>
      </c>
    </row>
    <row r="10" spans="1:3">
      <c r="A10" s="4" t="s">
        <v>558</v>
      </c>
      <c r="B10" s="6" t="n">
        <v>7664</v>
      </c>
      <c r="C10" s="6" t="n">
        <v>7768</v>
      </c>
    </row>
    <row r="11" spans="1:3">
      <c r="A11" s="4" t="s">
        <v>562</v>
      </c>
    </row>
    <row r="12" spans="1:3">
      <c r="A12" s="3" t="s">
        <v>557</v>
      </c>
    </row>
    <row r="13" spans="1:3">
      <c r="A13" s="4" t="s">
        <v>558</v>
      </c>
      <c r="B13" s="6" t="n">
        <v>4543</v>
      </c>
      <c r="C13" s="6" t="n">
        <v>4401</v>
      </c>
    </row>
    <row r="14" spans="1:3">
      <c r="A14" s="4" t="s">
        <v>563</v>
      </c>
    </row>
    <row r="15" spans="1:3">
      <c r="A15" s="3" t="s">
        <v>557</v>
      </c>
    </row>
    <row r="16" spans="1:3">
      <c r="A16" s="4" t="s">
        <v>564</v>
      </c>
      <c r="B16" s="6" t="n">
        <v>14208</v>
      </c>
      <c r="C16" s="6" t="n">
        <v>71000</v>
      </c>
    </row>
    <row r="17" spans="1:3">
      <c r="A17" s="4" t="s">
        <v>565</v>
      </c>
    </row>
    <row r="18" spans="1:3">
      <c r="A18" s="3" t="s">
        <v>557</v>
      </c>
    </row>
    <row r="19" spans="1:3">
      <c r="A19" s="4" t="s">
        <v>564</v>
      </c>
      <c r="B19" s="6" t="n">
        <v>71186</v>
      </c>
      <c r="C19" s="6" t="n">
        <v>51855</v>
      </c>
    </row>
    <row r="20" spans="1:3">
      <c r="A20" s="4" t="s">
        <v>566</v>
      </c>
    </row>
    <row r="21" spans="1:3">
      <c r="A21" s="3" t="s">
        <v>557</v>
      </c>
    </row>
    <row r="22" spans="1:3">
      <c r="A22" s="4" t="s">
        <v>564</v>
      </c>
      <c r="B22" s="7" t="n">
        <v>30267</v>
      </c>
      <c r="C22" s="7" t="n">
        <v>302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25"/>
  </cols>
  <sheetData>
    <row r="1" spans="1:6">
      <c r="A1" s="1" t="s">
        <v>567</v>
      </c>
      <c r="B1" s="2" t="s">
        <v>73</v>
      </c>
      <c r="D1" s="2" t="s">
        <v>1</v>
      </c>
      <c r="F1" s="2" t="s">
        <v>568</v>
      </c>
    </row>
    <row r="2" spans="1:6">
      <c r="B2" s="2" t="s">
        <v>2</v>
      </c>
      <c r="C2" s="2" t="s">
        <v>74</v>
      </c>
      <c r="D2" s="2" t="s">
        <v>2</v>
      </c>
      <c r="E2" s="2" t="s">
        <v>74</v>
      </c>
      <c r="F2" s="2" t="s">
        <v>25</v>
      </c>
    </row>
    <row r="3" spans="1:6">
      <c r="A3" s="3" t="s">
        <v>557</v>
      </c>
    </row>
    <row r="4" spans="1:6">
      <c r="A4" s="4" t="s">
        <v>569</v>
      </c>
      <c r="D4" s="4" t="s">
        <v>570</v>
      </c>
      <c r="F4" s="4" t="s">
        <v>571</v>
      </c>
    </row>
    <row r="5" spans="1:6">
      <c r="A5" s="4" t="s">
        <v>572</v>
      </c>
      <c r="B5" s="7" t="n">
        <v>53495</v>
      </c>
      <c r="C5" s="7" t="n">
        <v>8240</v>
      </c>
      <c r="D5" s="7" t="n">
        <v>163378</v>
      </c>
      <c r="E5" s="7" t="n">
        <v>13341</v>
      </c>
    </row>
    <row r="6" spans="1:6">
      <c r="A6" s="4" t="s">
        <v>560</v>
      </c>
    </row>
    <row r="7" spans="1:6">
      <c r="A7" s="3" t="s">
        <v>557</v>
      </c>
    </row>
    <row r="8" spans="1:6">
      <c r="A8" s="4" t="s">
        <v>573</v>
      </c>
      <c r="B8" s="6" t="n">
        <v>168964</v>
      </c>
      <c r="D8" s="7" t="n">
        <v>168964</v>
      </c>
      <c r="F8" s="7" t="n">
        <v>35531</v>
      </c>
    </row>
    <row r="9" spans="1:6">
      <c r="A9" s="4" t="s">
        <v>569</v>
      </c>
      <c r="D9" s="4" t="s">
        <v>574</v>
      </c>
      <c r="F9" s="4" t="s">
        <v>575</v>
      </c>
    </row>
    <row r="10" spans="1:6">
      <c r="A10" s="4" t="s">
        <v>561</v>
      </c>
    </row>
    <row r="11" spans="1:6">
      <c r="A11" s="3" t="s">
        <v>557</v>
      </c>
    </row>
    <row r="12" spans="1:6">
      <c r="A12" s="4" t="s">
        <v>573</v>
      </c>
      <c r="B12" s="6" t="n">
        <v>230</v>
      </c>
      <c r="D12" s="7" t="n">
        <v>230</v>
      </c>
      <c r="F12" s="7" t="n">
        <v>126</v>
      </c>
    </row>
    <row r="13" spans="1:6">
      <c r="A13" s="4" t="s">
        <v>569</v>
      </c>
      <c r="D13" s="4" t="s">
        <v>576</v>
      </c>
      <c r="F13" s="4" t="s">
        <v>577</v>
      </c>
    </row>
    <row r="14" spans="1:6">
      <c r="A14" s="4" t="s">
        <v>562</v>
      </c>
    </row>
    <row r="15" spans="1:6">
      <c r="A15" s="3" t="s">
        <v>557</v>
      </c>
    </row>
    <row r="16" spans="1:6">
      <c r="A16" s="4" t="s">
        <v>573</v>
      </c>
      <c r="B16" s="6" t="n">
        <v>2496</v>
      </c>
      <c r="D16" s="7" t="n">
        <v>2496</v>
      </c>
      <c r="F16" s="7" t="n">
        <v>1360</v>
      </c>
    </row>
    <row r="17" spans="1:6">
      <c r="A17" s="4" t="s">
        <v>569</v>
      </c>
      <c r="D17" s="4" t="s">
        <v>578</v>
      </c>
      <c r="F17" s="4" t="s">
        <v>579</v>
      </c>
    </row>
    <row r="18" spans="1:6">
      <c r="A18" s="4" t="s">
        <v>561</v>
      </c>
    </row>
    <row r="19" spans="1:6">
      <c r="A19" s="3" t="s">
        <v>557</v>
      </c>
    </row>
    <row r="20" spans="1:6">
      <c r="A20" s="4" t="s">
        <v>572</v>
      </c>
      <c r="B20" s="6" t="n">
        <v>36</v>
      </c>
      <c r="C20" s="6" t="n">
        <v>33</v>
      </c>
      <c r="D20" s="7" t="n">
        <v>106</v>
      </c>
      <c r="E20" s="6" t="n">
        <v>90</v>
      </c>
    </row>
    <row r="21" spans="1:6">
      <c r="A21" s="4" t="s">
        <v>562</v>
      </c>
    </row>
    <row r="22" spans="1:6">
      <c r="A22" s="3" t="s">
        <v>557</v>
      </c>
    </row>
    <row r="23" spans="1:6">
      <c r="A23" s="4" t="s">
        <v>572</v>
      </c>
      <c r="B23" s="7" t="n">
        <v>414</v>
      </c>
      <c r="C23" s="7" t="n">
        <v>339</v>
      </c>
      <c r="D23" s="7" t="n">
        <v>1182</v>
      </c>
      <c r="E23" s="7" t="n">
        <v>8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0</v>
      </c>
      <c r="B1" s="2" t="s">
        <v>498</v>
      </c>
    </row>
    <row r="2" spans="1:2">
      <c r="A2" s="3" t="s">
        <v>557</v>
      </c>
    </row>
    <row r="3" spans="1:2">
      <c r="A3" s="6" t="n">
        <v>2016</v>
      </c>
      <c r="B3" s="7" t="n">
        <v>39587</v>
      </c>
    </row>
    <row r="4" spans="1:2">
      <c r="A4" s="6" t="n">
        <v>2017</v>
      </c>
      <c r="B4" s="6" t="n">
        <v>23240</v>
      </c>
    </row>
    <row r="5" spans="1:2">
      <c r="A5" s="6" t="n">
        <v>2018</v>
      </c>
      <c r="B5" s="6" t="n">
        <v>7351</v>
      </c>
    </row>
    <row r="6" spans="1:2">
      <c r="A6" s="6" t="n">
        <v>2019</v>
      </c>
      <c r="B6" s="6" t="n">
        <v>6179</v>
      </c>
    </row>
    <row r="7" spans="1:2">
      <c r="A7" s="6" t="n">
        <v>2020</v>
      </c>
      <c r="B7" s="6" t="n">
        <v>5034</v>
      </c>
    </row>
    <row r="8" spans="1:2">
      <c r="A8" s="4" t="s">
        <v>581</v>
      </c>
      <c r="B8" s="6" t="n">
        <v>30303</v>
      </c>
    </row>
    <row r="9" spans="1:2">
      <c r="A9" s="4" t="s">
        <v>558</v>
      </c>
      <c r="B9" s="7" t="n">
        <v>1116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25</v>
      </c>
    </row>
    <row r="2" spans="1:3">
      <c r="A2" s="3" t="s">
        <v>211</v>
      </c>
    </row>
    <row r="3" spans="1:3">
      <c r="A3" s="4" t="s">
        <v>583</v>
      </c>
      <c r="B3" s="7" t="n">
        <v>26172</v>
      </c>
      <c r="C3" s="7" t="n">
        <v>27210</v>
      </c>
    </row>
    <row r="4" spans="1:3">
      <c r="A4" s="4" t="s">
        <v>584</v>
      </c>
      <c r="B4" s="6" t="n">
        <v>15314</v>
      </c>
      <c r="C4" s="6" t="n">
        <v>16313</v>
      </c>
    </row>
    <row r="5" spans="1:3">
      <c r="A5" s="4" t="s">
        <v>585</v>
      </c>
      <c r="B5" s="6" t="n">
        <v>10488</v>
      </c>
      <c r="C5" s="6" t="n">
        <v>6344</v>
      </c>
    </row>
    <row r="6" spans="1:3">
      <c r="A6" s="4" t="s">
        <v>586</v>
      </c>
      <c r="B6" s="6" t="n">
        <v>13884</v>
      </c>
      <c r="C6" s="6" t="n">
        <v>7098</v>
      </c>
    </row>
    <row r="7" spans="1:3">
      <c r="A7" s="4" t="s">
        <v>587</v>
      </c>
      <c r="B7" s="6" t="n">
        <v>9666</v>
      </c>
      <c r="C7" s="6" t="n">
        <v>3028</v>
      </c>
    </row>
    <row r="8" spans="1:3">
      <c r="A8" s="4" t="s">
        <v>588</v>
      </c>
      <c r="B8" s="6" t="n">
        <v>7823</v>
      </c>
      <c r="C8" s="6" t="n">
        <v>0</v>
      </c>
    </row>
    <row r="9" spans="1:3">
      <c r="A9" s="4" t="s">
        <v>589</v>
      </c>
      <c r="B9" s="6" t="n">
        <v>5000</v>
      </c>
      <c r="C9" s="6" t="n">
        <v>0</v>
      </c>
    </row>
    <row r="10" spans="1:3">
      <c r="A10" s="4" t="s">
        <v>590</v>
      </c>
      <c r="B10" s="6" t="n">
        <v>3198</v>
      </c>
      <c r="C10" s="6" t="n">
        <v>309</v>
      </c>
    </row>
    <row r="11" spans="1:3">
      <c r="A11" s="4" t="s">
        <v>35</v>
      </c>
      <c r="B11" s="6" t="n">
        <v>91545</v>
      </c>
      <c r="C11" s="6" t="n">
        <v>60302</v>
      </c>
    </row>
    <row r="12" spans="1:3">
      <c r="A12" s="4" t="s">
        <v>591</v>
      </c>
      <c r="B12" s="6" t="n">
        <v>2611</v>
      </c>
      <c r="C12" s="6" t="n">
        <v>550</v>
      </c>
    </row>
    <row r="13" spans="1:3">
      <c r="A13" s="4" t="s">
        <v>592</v>
      </c>
      <c r="B13" s="7" t="n">
        <v>115</v>
      </c>
      <c r="C13" s="7" t="n">
        <v>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93</v>
      </c>
      <c r="B1" s="2" t="s">
        <v>73</v>
      </c>
      <c r="D1" s="2" t="s">
        <v>1</v>
      </c>
    </row>
    <row r="2" spans="1:5">
      <c r="B2" s="2" t="s">
        <v>2</v>
      </c>
      <c r="C2" s="2" t="s">
        <v>74</v>
      </c>
      <c r="D2" s="2" t="s">
        <v>2</v>
      </c>
      <c r="E2" s="2" t="s">
        <v>74</v>
      </c>
    </row>
    <row r="3" spans="1:5">
      <c r="A3" s="3" t="s">
        <v>211</v>
      </c>
    </row>
    <row r="4" spans="1:5">
      <c r="A4" s="4" t="s">
        <v>594</v>
      </c>
      <c r="B4" s="7" t="n">
        <v>51</v>
      </c>
      <c r="C4" s="7" t="n">
        <v>6</v>
      </c>
      <c r="D4" s="7" t="n">
        <v>99</v>
      </c>
      <c r="E4" s="7" t="n">
        <v>7</v>
      </c>
    </row>
    <row r="5" spans="1:5">
      <c r="A5" s="4" t="s">
        <v>595</v>
      </c>
      <c r="B5" s="7" t="n">
        <v>902</v>
      </c>
      <c r="C5" s="7" t="n">
        <v>64</v>
      </c>
      <c r="D5" s="7" t="n">
        <v>2549</v>
      </c>
      <c r="E5" s="7" t="n">
        <v>1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80"/>
    <col customWidth="1" max="3" min="3" width="4"/>
    <col customWidth="1" max="4" min="4" width="33"/>
    <col customWidth="1" max="5" min="5" width="4"/>
    <col customWidth="1" max="6" min="6" width="21"/>
    <col customWidth="1" max="7" min="7" width="21"/>
  </cols>
  <sheetData>
    <row r="1" spans="1:7">
      <c r="A1" s="1" t="s">
        <v>596</v>
      </c>
      <c r="B1" s="2" t="s">
        <v>597</v>
      </c>
      <c r="D1" s="2" t="s">
        <v>598</v>
      </c>
      <c r="F1" s="2" t="s">
        <v>353</v>
      </c>
      <c r="G1" s="2" t="s">
        <v>502</v>
      </c>
    </row>
    <row r="2" spans="1:7">
      <c r="A2" s="3" t="s">
        <v>599</v>
      </c>
    </row>
    <row r="3" spans="1:7">
      <c r="A3" s="4" t="s">
        <v>600</v>
      </c>
      <c r="B3" s="7" t="n">
        <v>502222</v>
      </c>
      <c r="D3" s="7" t="n">
        <v>312240</v>
      </c>
    </row>
    <row r="4" spans="1:7">
      <c r="A4" s="4" t="s">
        <v>601</v>
      </c>
      <c r="B4" s="7" t="n">
        <v>482966</v>
      </c>
      <c r="C4" s="4" t="s">
        <v>39</v>
      </c>
      <c r="D4" s="7" t="n">
        <v>295270</v>
      </c>
      <c r="E4" s="4" t="s">
        <v>39</v>
      </c>
      <c r="F4" s="7" t="n">
        <v>100074</v>
      </c>
      <c r="G4" s="7" t="n">
        <v>16742</v>
      </c>
    </row>
    <row r="5" spans="1:7">
      <c r="A5" s="4" t="s">
        <v>602</v>
      </c>
      <c r="B5" s="6" t="n">
        <v>30</v>
      </c>
      <c r="D5" s="6" t="n">
        <v>30</v>
      </c>
    </row>
    <row r="6" spans="1:7">
      <c r="A6" s="4" t="s">
        <v>603</v>
      </c>
      <c r="B6" s="6" t="n">
        <v>6</v>
      </c>
      <c r="D6" s="6" t="n">
        <v>1</v>
      </c>
    </row>
    <row r="7" spans="1:7">
      <c r="A7" s="4" t="s">
        <v>604</v>
      </c>
    </row>
    <row r="8" spans="1:7">
      <c r="A8" s="3" t="s">
        <v>599</v>
      </c>
    </row>
    <row r="9" spans="1:7">
      <c r="A9" s="4" t="s">
        <v>605</v>
      </c>
      <c r="B9" s="4" t="s">
        <v>606</v>
      </c>
      <c r="D9" s="4" t="s">
        <v>607</v>
      </c>
    </row>
    <row r="10" spans="1:7">
      <c r="A10" s="4" t="s">
        <v>608</v>
      </c>
    </row>
    <row r="11" spans="1:7">
      <c r="A11" s="3" t="s">
        <v>599</v>
      </c>
    </row>
    <row r="12" spans="1:7">
      <c r="A12" s="4" t="s">
        <v>609</v>
      </c>
      <c r="B12" s="4" t="s">
        <v>610</v>
      </c>
      <c r="D12" s="4" t="s">
        <v>610</v>
      </c>
    </row>
    <row r="13" spans="1:7">
      <c r="A13" s="4" t="s">
        <v>611</v>
      </c>
    </row>
    <row r="14" spans="1:7">
      <c r="A14" s="3" t="s">
        <v>599</v>
      </c>
    </row>
    <row r="15" spans="1:7">
      <c r="A15" s="4" t="s">
        <v>609</v>
      </c>
      <c r="B15" s="4" t="s">
        <v>612</v>
      </c>
      <c r="D15" s="4" t="s">
        <v>613</v>
      </c>
    </row>
    <row r="16" spans="1:7">
      <c r="A16" t="n"/>
    </row>
    <row r="17" spans="1:7">
      <c r="A17" s="4" t="s">
        <v>39</v>
      </c>
      <c r="B17" s="4" t="s">
        <v>60</v>
      </c>
    </row>
  </sheetData>
  <mergeCells count="4">
    <mergeCell ref="B1:C1"/>
    <mergeCell ref="D1:E1"/>
    <mergeCell ref="A16:G16"/>
    <mergeCell ref="B17:G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614</v>
      </c>
      <c r="B1" s="2" t="s">
        <v>1</v>
      </c>
      <c r="E1" t="n"/>
      <c r="G1" t="n"/>
    </row>
    <row r="2" spans="1:8">
      <c r="B2" s="2" t="s">
        <v>2</v>
      </c>
      <c r="D2" s="2" t="s">
        <v>74</v>
      </c>
      <c r="E2" s="2" t="s">
        <v>2</v>
      </c>
      <c r="G2" s="2" t="s">
        <v>25</v>
      </c>
    </row>
    <row r="3" spans="1:8">
      <c r="A3" s="3" t="s">
        <v>615</v>
      </c>
    </row>
    <row r="4" spans="1:8">
      <c r="A4" s="4" t="s">
        <v>616</v>
      </c>
      <c r="E4" s="7" t="n">
        <v>502222</v>
      </c>
      <c r="G4" s="7" t="n">
        <v>312240</v>
      </c>
    </row>
    <row r="5" spans="1:8">
      <c r="A5" s="4" t="s">
        <v>617</v>
      </c>
      <c r="E5" s="6" t="n">
        <v>-10488</v>
      </c>
      <c r="G5" s="6" t="n">
        <v>-6344</v>
      </c>
    </row>
    <row r="6" spans="1:8">
      <c r="A6" s="4" t="s">
        <v>618</v>
      </c>
      <c r="E6" s="6" t="n">
        <v>1848</v>
      </c>
      <c r="G6" s="6" t="n">
        <v>1916</v>
      </c>
    </row>
    <row r="7" spans="1:8">
      <c r="A7" s="4" t="s">
        <v>619</v>
      </c>
      <c r="E7" s="6" t="n">
        <v>-16915</v>
      </c>
      <c r="G7" s="6" t="n">
        <v>-17686</v>
      </c>
    </row>
    <row r="8" spans="1:8">
      <c r="A8" s="4" t="s">
        <v>38</v>
      </c>
      <c r="B8" s="7" t="n">
        <v>295270</v>
      </c>
      <c r="C8" s="4" t="s">
        <v>39</v>
      </c>
      <c r="D8" s="7" t="n">
        <v>16742</v>
      </c>
      <c r="E8" s="6" t="n">
        <v>482966</v>
      </c>
      <c r="F8" s="4" t="s">
        <v>39</v>
      </c>
      <c r="G8" s="6" t="n">
        <v>295270</v>
      </c>
      <c r="H8" s="4" t="s">
        <v>39</v>
      </c>
    </row>
    <row r="9" spans="1:8">
      <c r="A9" s="3" t="s">
        <v>620</v>
      </c>
    </row>
    <row r="10" spans="1:8">
      <c r="A10" s="4" t="s">
        <v>538</v>
      </c>
      <c r="B10" s="6" t="n">
        <v>295270</v>
      </c>
      <c r="C10" s="4" t="s">
        <v>39</v>
      </c>
      <c r="D10" s="6" t="n">
        <v>16742</v>
      </c>
    </row>
    <row r="11" spans="1:8">
      <c r="A11" s="4" t="s">
        <v>621</v>
      </c>
      <c r="B11" s="6" t="n">
        <v>194636</v>
      </c>
    </row>
    <row r="12" spans="1:8">
      <c r="A12" s="4" t="s">
        <v>162</v>
      </c>
      <c r="B12" s="6" t="n">
        <v>3316</v>
      </c>
      <c r="D12" s="6" t="n">
        <v>0</v>
      </c>
    </row>
    <row r="13" spans="1:8">
      <c r="A13" s="4" t="s">
        <v>191</v>
      </c>
      <c r="B13" s="6" t="n">
        <v>0</v>
      </c>
      <c r="D13" s="6" t="n">
        <v>85194</v>
      </c>
    </row>
    <row r="14" spans="1:8">
      <c r="A14" s="4" t="s">
        <v>622</v>
      </c>
      <c r="B14" s="6" t="n">
        <v>577</v>
      </c>
      <c r="D14" s="6" t="n">
        <v>100</v>
      </c>
    </row>
    <row r="15" spans="1:8">
      <c r="A15" s="4" t="s">
        <v>623</v>
      </c>
      <c r="B15" s="6" t="n">
        <v>-4223</v>
      </c>
      <c r="D15" s="6" t="n">
        <v>-577</v>
      </c>
    </row>
    <row r="16" spans="1:8">
      <c r="A16" s="4" t="s">
        <v>624</v>
      </c>
      <c r="B16" s="6" t="n">
        <v>272</v>
      </c>
      <c r="D16" s="6" t="n">
        <v>-241</v>
      </c>
    </row>
    <row r="17" spans="1:8">
      <c r="A17" s="4" t="s">
        <v>168</v>
      </c>
      <c r="B17" s="6" t="n">
        <v>-3566</v>
      </c>
      <c r="D17" s="6" t="n">
        <v>-1144</v>
      </c>
    </row>
    <row r="18" spans="1:8">
      <c r="A18" s="4" t="s">
        <v>542</v>
      </c>
      <c r="B18" s="7" t="n">
        <v>482966</v>
      </c>
      <c r="C18" s="4" t="s">
        <v>39</v>
      </c>
      <c r="D18" s="7" t="n">
        <v>100074</v>
      </c>
    </row>
    <row r="19" spans="1:8">
      <c r="A19" s="4" t="s">
        <v>625</v>
      </c>
    </row>
    <row r="20" spans="1:8">
      <c r="A20" s="3" t="s">
        <v>615</v>
      </c>
    </row>
    <row r="21" spans="1:8">
      <c r="A21" s="4" t="s">
        <v>616</v>
      </c>
      <c r="E21" s="6" t="n">
        <v>298668</v>
      </c>
      <c r="G21" s="6" t="n">
        <v>302892</v>
      </c>
    </row>
    <row r="22" spans="1:8">
      <c r="A22" s="4" t="s">
        <v>626</v>
      </c>
    </row>
    <row r="23" spans="1:8">
      <c r="A23" s="3" t="s">
        <v>615</v>
      </c>
    </row>
    <row r="24" spans="1:8">
      <c r="A24" s="4" t="s">
        <v>616</v>
      </c>
      <c r="E24" s="6" t="n">
        <v>203554</v>
      </c>
      <c r="G24" s="6" t="n">
        <v>9348</v>
      </c>
    </row>
    <row r="25" spans="1:8">
      <c r="A25" s="4" t="s">
        <v>604</v>
      </c>
    </row>
    <row r="26" spans="1:8">
      <c r="A26" s="3" t="s">
        <v>615</v>
      </c>
    </row>
    <row r="27" spans="1:8">
      <c r="A27" s="4" t="s">
        <v>617</v>
      </c>
      <c r="E27" s="7" t="n">
        <v>-4189</v>
      </c>
      <c r="G27" s="7" t="n">
        <v>-1200</v>
      </c>
    </row>
    <row r="28" spans="1:8">
      <c r="A28" t="n"/>
    </row>
    <row r="29" spans="1:8">
      <c r="A29" s="4" t="s">
        <v>39</v>
      </c>
      <c r="B29" s="4" t="s">
        <v>60</v>
      </c>
    </row>
  </sheetData>
  <mergeCells count="9">
    <mergeCell ref="A1:A2"/>
    <mergeCell ref="B1:D1"/>
    <mergeCell ref="E1:F1"/>
    <mergeCell ref="G1:H1"/>
    <mergeCell ref="B2:C2"/>
    <mergeCell ref="E2:F2"/>
    <mergeCell ref="G2:H2"/>
    <mergeCell ref="A28:H28"/>
    <mergeCell ref="B29:H2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25</v>
      </c>
    </row>
    <row r="2" spans="1:3">
      <c r="A2" s="3" t="s">
        <v>214</v>
      </c>
    </row>
    <row r="3" spans="1:3">
      <c r="A3" s="6" t="n">
        <v>2016</v>
      </c>
      <c r="B3" s="7" t="n">
        <v>1419</v>
      </c>
    </row>
    <row r="4" spans="1:3">
      <c r="A4" s="6" t="n">
        <v>2017</v>
      </c>
      <c r="B4" s="6" t="n">
        <v>15468</v>
      </c>
    </row>
    <row r="5" spans="1:3">
      <c r="A5" s="6" t="n">
        <v>2018</v>
      </c>
      <c r="B5" s="6" t="n">
        <v>177391</v>
      </c>
    </row>
    <row r="6" spans="1:3">
      <c r="A6" s="6" t="n">
        <v>2019</v>
      </c>
      <c r="B6" s="6" t="n">
        <v>20949</v>
      </c>
    </row>
    <row r="7" spans="1:3">
      <c r="A7" s="6" t="n">
        <v>2020</v>
      </c>
      <c r="B7" s="6" t="n">
        <v>29984</v>
      </c>
    </row>
    <row r="8" spans="1:3">
      <c r="A8" s="4" t="s">
        <v>581</v>
      </c>
      <c r="B8" s="6" t="n">
        <v>257011</v>
      </c>
    </row>
    <row r="9" spans="1:3">
      <c r="A9" s="4" t="s">
        <v>108</v>
      </c>
      <c r="B9" s="7" t="n">
        <v>502222</v>
      </c>
      <c r="C9" s="7" t="n">
        <v>3122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95</v>
      </c>
      <c r="B4" s="7" t="n">
        <v>-155337</v>
      </c>
      <c r="C4" s="7" t="n">
        <v>-38882</v>
      </c>
    </row>
    <row r="5" spans="1:3">
      <c r="A5" s="3" t="s">
        <v>141</v>
      </c>
    </row>
    <row r="6" spans="1:3">
      <c r="A6" s="4" t="s">
        <v>84</v>
      </c>
      <c r="B6" s="6" t="n">
        <v>212596</v>
      </c>
      <c r="C6" s="6" t="n">
        <v>27794</v>
      </c>
    </row>
    <row r="7" spans="1:3">
      <c r="A7" s="4" t="s">
        <v>142</v>
      </c>
      <c r="B7" s="6" t="n">
        <v>3644</v>
      </c>
      <c r="C7" s="6" t="n">
        <v>1098</v>
      </c>
    </row>
    <row r="8" spans="1:3">
      <c r="A8" s="4" t="s">
        <v>143</v>
      </c>
      <c r="B8" s="6" t="n">
        <v>-8017</v>
      </c>
      <c r="C8" s="6" t="n">
        <v>-2134</v>
      </c>
    </row>
    <row r="9" spans="1:3">
      <c r="A9" s="4" t="s">
        <v>134</v>
      </c>
      <c r="B9" s="6" t="n">
        <v>589</v>
      </c>
      <c r="C9" s="6" t="n">
        <v>0</v>
      </c>
    </row>
    <row r="10" spans="1:3">
      <c r="A10" s="4" t="s">
        <v>144</v>
      </c>
      <c r="B10" s="6" t="n">
        <v>151</v>
      </c>
      <c r="C10" s="6" t="n">
        <v>83</v>
      </c>
    </row>
    <row r="11" spans="1:3">
      <c r="A11" s="4" t="s">
        <v>145</v>
      </c>
      <c r="B11" s="6" t="n">
        <v>0</v>
      </c>
      <c r="C11" s="6" t="n">
        <v>501</v>
      </c>
    </row>
    <row r="12" spans="1:3">
      <c r="A12" s="4" t="s">
        <v>146</v>
      </c>
      <c r="B12" s="6" t="n">
        <v>0</v>
      </c>
      <c r="C12" s="6" t="n">
        <v>636</v>
      </c>
    </row>
    <row r="13" spans="1:3">
      <c r="A13" s="4" t="s">
        <v>92</v>
      </c>
      <c r="B13" s="6" t="n">
        <v>6916</v>
      </c>
      <c r="C13" s="6" t="n">
        <v>0</v>
      </c>
    </row>
    <row r="14" spans="1:3">
      <c r="A14" s="4" t="s">
        <v>147</v>
      </c>
      <c r="B14" s="6" t="n">
        <v>3308</v>
      </c>
      <c r="C14" s="6" t="n">
        <v>76</v>
      </c>
    </row>
    <row r="15" spans="1:3">
      <c r="A15" s="4" t="s">
        <v>90</v>
      </c>
      <c r="B15" s="6" t="n">
        <v>6255</v>
      </c>
      <c r="C15" s="6" t="n">
        <v>1631</v>
      </c>
    </row>
    <row r="16" spans="1:3">
      <c r="A16" s="4" t="s">
        <v>148</v>
      </c>
      <c r="B16" s="6" t="n">
        <v>10997</v>
      </c>
      <c r="C16" s="6" t="n">
        <v>-551</v>
      </c>
    </row>
    <row r="17" spans="1:3">
      <c r="A17" s="4" t="s">
        <v>149</v>
      </c>
      <c r="B17" s="6" t="n">
        <v>54</v>
      </c>
      <c r="C17" s="6" t="n">
        <v>0</v>
      </c>
    </row>
    <row r="18" spans="1:3">
      <c r="A18" s="3" t="s">
        <v>150</v>
      </c>
    </row>
    <row r="19" spans="1:3">
      <c r="A19" s="4" t="s">
        <v>151</v>
      </c>
      <c r="B19" s="6" t="n">
        <v>-8001</v>
      </c>
      <c r="C19" s="6" t="n">
        <v>-5958</v>
      </c>
    </row>
    <row r="20" spans="1:3">
      <c r="A20" s="4" t="s">
        <v>152</v>
      </c>
      <c r="B20" s="6" t="n">
        <v>-20850</v>
      </c>
      <c r="C20" s="6" t="n">
        <v>-1350</v>
      </c>
    </row>
    <row r="21" spans="1:3">
      <c r="A21" s="4" t="s">
        <v>41</v>
      </c>
      <c r="B21" s="6" t="n">
        <v>31282</v>
      </c>
      <c r="C21" s="6" t="n">
        <v>13884</v>
      </c>
    </row>
    <row r="22" spans="1:3">
      <c r="A22" s="4" t="s">
        <v>42</v>
      </c>
      <c r="B22" s="6" t="n">
        <v>970</v>
      </c>
      <c r="C22" s="6" t="n">
        <v>717</v>
      </c>
    </row>
    <row r="23" spans="1:3">
      <c r="A23" s="4" t="s">
        <v>45</v>
      </c>
      <c r="B23" s="6" t="n">
        <v>7841</v>
      </c>
      <c r="C23" s="6" t="n">
        <v>208</v>
      </c>
    </row>
    <row r="24" spans="1:3">
      <c r="A24" s="4" t="s">
        <v>153</v>
      </c>
      <c r="B24" s="6" t="n">
        <v>92398</v>
      </c>
      <c r="C24" s="6" t="n">
        <v>-2247</v>
      </c>
    </row>
    <row r="25" spans="1:3">
      <c r="A25" s="3" t="s">
        <v>154</v>
      </c>
    </row>
    <row r="26" spans="1:3">
      <c r="A26" s="4" t="s">
        <v>155</v>
      </c>
      <c r="B26" s="6" t="n">
        <v>-277949</v>
      </c>
      <c r="C26" s="6" t="n">
        <v>-675794</v>
      </c>
    </row>
    <row r="27" spans="1:3">
      <c r="A27" s="4" t="s">
        <v>156</v>
      </c>
      <c r="B27" s="6" t="n">
        <v>-1942</v>
      </c>
      <c r="C27" s="6" t="n">
        <v>-81805</v>
      </c>
    </row>
    <row r="28" spans="1:3">
      <c r="A28" s="4" t="s">
        <v>157</v>
      </c>
      <c r="B28" s="6" t="n">
        <v>-39</v>
      </c>
      <c r="C28" s="6" t="n">
        <v>-1705</v>
      </c>
    </row>
    <row r="29" spans="1:3">
      <c r="A29" s="4" t="s">
        <v>158</v>
      </c>
      <c r="B29" s="6" t="n">
        <v>-2000</v>
      </c>
      <c r="C29" s="6" t="n">
        <v>0</v>
      </c>
    </row>
    <row r="30" spans="1:3">
      <c r="A30" s="4" t="s">
        <v>159</v>
      </c>
      <c r="B30" s="6" t="n">
        <v>-30441</v>
      </c>
      <c r="C30" s="6" t="n">
        <v>-944</v>
      </c>
    </row>
    <row r="31" spans="1:3">
      <c r="A31" s="4" t="s">
        <v>31</v>
      </c>
      <c r="B31" s="6" t="n">
        <v>-1444</v>
      </c>
      <c r="C31" s="6" t="n">
        <v>-1793</v>
      </c>
    </row>
    <row r="32" spans="1:3">
      <c r="A32" s="4" t="s">
        <v>32</v>
      </c>
      <c r="B32" s="6" t="n">
        <v>1902</v>
      </c>
      <c r="C32" s="6" t="n">
        <v>3550</v>
      </c>
    </row>
    <row r="33" spans="1:3">
      <c r="A33" s="4" t="s">
        <v>160</v>
      </c>
      <c r="B33" s="6" t="n">
        <v>-311913</v>
      </c>
      <c r="C33" s="6" t="n">
        <v>-758491</v>
      </c>
    </row>
    <row r="34" spans="1:3">
      <c r="A34" s="3" t="s">
        <v>161</v>
      </c>
    </row>
    <row r="35" spans="1:3">
      <c r="A35" s="4" t="s">
        <v>162</v>
      </c>
      <c r="B35" s="6" t="n">
        <v>3316</v>
      </c>
      <c r="C35" s="6" t="n">
        <v>0</v>
      </c>
    </row>
    <row r="36" spans="1:3">
      <c r="A36" s="4" t="s">
        <v>163</v>
      </c>
      <c r="B36" s="6" t="n">
        <v>-4223</v>
      </c>
      <c r="C36" s="6" t="n">
        <v>-577</v>
      </c>
    </row>
    <row r="37" spans="1:3">
      <c r="A37" s="4" t="s">
        <v>164</v>
      </c>
      <c r="B37" s="6" t="n">
        <v>461503</v>
      </c>
      <c r="C37" s="6" t="n">
        <v>0</v>
      </c>
    </row>
    <row r="38" spans="1:3">
      <c r="A38" s="4" t="s">
        <v>165</v>
      </c>
      <c r="B38" s="6" t="n">
        <v>-202019</v>
      </c>
      <c r="C38" s="6" t="n">
        <v>0</v>
      </c>
    </row>
    <row r="39" spans="1:3">
      <c r="A39" s="4" t="s">
        <v>166</v>
      </c>
      <c r="B39" s="6" t="n">
        <v>-15</v>
      </c>
      <c r="C39" s="6" t="n">
        <v>0</v>
      </c>
    </row>
    <row r="40" spans="1:3">
      <c r="A40" s="4" t="s">
        <v>167</v>
      </c>
      <c r="B40" s="6" t="n">
        <v>0</v>
      </c>
      <c r="C40" s="6" t="n">
        <v>975121</v>
      </c>
    </row>
    <row r="41" spans="1:3">
      <c r="A41" s="4" t="s">
        <v>168</v>
      </c>
      <c r="B41" s="6" t="n">
        <v>-10775</v>
      </c>
      <c r="C41" s="6" t="n">
        <v>-1156</v>
      </c>
    </row>
    <row r="42" spans="1:3">
      <c r="A42" s="4" t="s">
        <v>169</v>
      </c>
      <c r="B42" s="6" t="n">
        <v>-350</v>
      </c>
      <c r="C42" s="6" t="n">
        <v>0</v>
      </c>
    </row>
    <row r="43" spans="1:3">
      <c r="A43" s="4" t="s">
        <v>127</v>
      </c>
      <c r="B43" s="6" t="n">
        <v>-14833</v>
      </c>
      <c r="C43" s="6" t="n">
        <v>-2846</v>
      </c>
    </row>
    <row r="44" spans="1:3">
      <c r="A44" s="4" t="s">
        <v>170</v>
      </c>
      <c r="B44" s="6" t="n">
        <v>-8181</v>
      </c>
      <c r="C44" s="6" t="n">
        <v>0</v>
      </c>
    </row>
    <row r="45" spans="1:3">
      <c r="A45" s="4" t="s">
        <v>135</v>
      </c>
      <c r="B45" s="6" t="n">
        <v>19753</v>
      </c>
      <c r="C45" s="6" t="n">
        <v>0</v>
      </c>
    </row>
    <row r="46" spans="1:3">
      <c r="A46" s="4" t="s">
        <v>136</v>
      </c>
      <c r="B46" s="6" t="n">
        <v>-237</v>
      </c>
      <c r="C46" s="6" t="n">
        <v>0</v>
      </c>
    </row>
    <row r="47" spans="1:3">
      <c r="A47" s="4" t="s">
        <v>171</v>
      </c>
      <c r="B47" s="6" t="n">
        <v>-198</v>
      </c>
      <c r="C47" s="6" t="n">
        <v>0</v>
      </c>
    </row>
    <row r="48" spans="1:3">
      <c r="A48" s="4" t="s">
        <v>172</v>
      </c>
      <c r="B48" s="6" t="n">
        <v>2295</v>
      </c>
      <c r="C48" s="6" t="n">
        <v>0</v>
      </c>
    </row>
    <row r="49" spans="1:3">
      <c r="A49" s="4" t="s">
        <v>173</v>
      </c>
      <c r="B49" s="6" t="n">
        <v>99</v>
      </c>
      <c r="C49" s="6" t="n">
        <v>948</v>
      </c>
    </row>
    <row r="50" spans="1:3">
      <c r="A50" s="4" t="s">
        <v>174</v>
      </c>
      <c r="B50" s="6" t="n">
        <v>-11</v>
      </c>
      <c r="C50" s="6" t="n">
        <v>-95420</v>
      </c>
    </row>
    <row r="51" spans="1:3">
      <c r="A51" s="4" t="s">
        <v>175</v>
      </c>
      <c r="B51" s="6" t="n">
        <v>-38343</v>
      </c>
      <c r="C51" s="6" t="n">
        <v>-31666</v>
      </c>
    </row>
    <row r="52" spans="1:3">
      <c r="A52" s="4" t="s">
        <v>176</v>
      </c>
      <c r="B52" s="6" t="n">
        <v>207781</v>
      </c>
      <c r="C52" s="6" t="n">
        <v>844404</v>
      </c>
    </row>
    <row r="53" spans="1:3">
      <c r="A53" s="4" t="s">
        <v>177</v>
      </c>
      <c r="B53" s="6" t="n">
        <v>-11734</v>
      </c>
      <c r="C53" s="6" t="n">
        <v>83666</v>
      </c>
    </row>
    <row r="54" spans="1:3">
      <c r="A54" s="4" t="s">
        <v>178</v>
      </c>
      <c r="B54" s="6" t="n">
        <v>-72</v>
      </c>
      <c r="C54" s="6" t="n">
        <v>-1266</v>
      </c>
    </row>
    <row r="55" spans="1:3">
      <c r="A55" s="4" t="s">
        <v>179</v>
      </c>
      <c r="B55" s="6" t="n">
        <v>48953</v>
      </c>
      <c r="C55" s="6" t="n">
        <v>504894</v>
      </c>
    </row>
    <row r="56" spans="1:3">
      <c r="A56" s="4" t="s">
        <v>180</v>
      </c>
      <c r="B56" s="6" t="n">
        <v>37147</v>
      </c>
      <c r="C56" s="6" t="n">
        <v>587294</v>
      </c>
    </row>
    <row r="57" spans="1:3">
      <c r="A57" s="3" t="s">
        <v>181</v>
      </c>
    </row>
    <row r="58" spans="1:3">
      <c r="A58" s="4" t="s">
        <v>182</v>
      </c>
      <c r="B58" s="6" t="n">
        <v>34431</v>
      </c>
      <c r="C58" s="6" t="n">
        <v>1471</v>
      </c>
    </row>
    <row r="59" spans="1:3">
      <c r="A59" s="4" t="s">
        <v>183</v>
      </c>
      <c r="B59" s="6" t="n">
        <v>306</v>
      </c>
      <c r="C59" s="6" t="n">
        <v>9</v>
      </c>
    </row>
    <row r="60" spans="1:3">
      <c r="A60" s="3" t="s">
        <v>184</v>
      </c>
    </row>
    <row r="61" spans="1:3">
      <c r="A61" s="4" t="s">
        <v>185</v>
      </c>
      <c r="B61" s="6" t="n">
        <v>3540</v>
      </c>
      <c r="C61" s="6" t="n">
        <v>691</v>
      </c>
    </row>
    <row r="62" spans="1:3">
      <c r="A62" s="4" t="s">
        <v>186</v>
      </c>
      <c r="B62" s="6" t="n">
        <v>2809</v>
      </c>
      <c r="C62" s="6" t="n">
        <v>0</v>
      </c>
    </row>
    <row r="63" spans="1:3">
      <c r="A63" s="4" t="s">
        <v>187</v>
      </c>
      <c r="B63" s="6" t="n">
        <v>3877</v>
      </c>
      <c r="C63" s="6" t="n">
        <v>0</v>
      </c>
    </row>
    <row r="64" spans="1:3">
      <c r="A64" s="4" t="s">
        <v>188</v>
      </c>
      <c r="B64" s="6" t="n">
        <v>441</v>
      </c>
      <c r="C64" s="6" t="n">
        <v>0</v>
      </c>
    </row>
    <row r="65" spans="1:3">
      <c r="A65" s="3" t="s">
        <v>189</v>
      </c>
    </row>
    <row r="66" spans="1:3">
      <c r="A66" s="4" t="s">
        <v>190</v>
      </c>
      <c r="B66" s="6" t="n">
        <v>0</v>
      </c>
      <c r="C66" s="6" t="n">
        <v>41</v>
      </c>
    </row>
    <row r="67" spans="1:3">
      <c r="A67" s="4" t="s">
        <v>152</v>
      </c>
      <c r="B67" s="6" t="n">
        <v>263</v>
      </c>
      <c r="C67" s="6" t="n">
        <v>1429</v>
      </c>
    </row>
    <row r="68" spans="1:3">
      <c r="A68" s="4" t="s">
        <v>38</v>
      </c>
      <c r="B68" s="6" t="n">
        <v>191320</v>
      </c>
    </row>
    <row r="69" spans="1:3">
      <c r="A69" s="4" t="s">
        <v>191</v>
      </c>
      <c r="B69" s="6" t="n">
        <v>0</v>
      </c>
      <c r="C69" s="6" t="n">
        <v>85194</v>
      </c>
    </row>
    <row r="70" spans="1:3">
      <c r="A70" s="4" t="s">
        <v>41</v>
      </c>
      <c r="B70" s="6" t="n">
        <v>309</v>
      </c>
      <c r="C70" s="6" t="n">
        <v>1308</v>
      </c>
    </row>
    <row r="71" spans="1:3">
      <c r="A71" s="4" t="s">
        <v>45</v>
      </c>
      <c r="B71" s="6" t="n">
        <v>9506</v>
      </c>
      <c r="C71" s="6" t="n">
        <v>7557</v>
      </c>
    </row>
    <row r="72" spans="1:3">
      <c r="A72" s="3" t="s">
        <v>192</v>
      </c>
    </row>
    <row r="73" spans="1:3">
      <c r="A73" s="4" t="s">
        <v>124</v>
      </c>
      <c r="B73" s="6" t="n">
        <v>48692</v>
      </c>
      <c r="C73" s="6" t="n">
        <v>43087</v>
      </c>
    </row>
    <row r="74" spans="1:3">
      <c r="A74" s="4" t="s">
        <v>193</v>
      </c>
      <c r="B74" s="6" t="n">
        <v>9647</v>
      </c>
      <c r="C74" s="6" t="n">
        <v>9356</v>
      </c>
    </row>
    <row r="75" spans="1:3">
      <c r="A75" s="4" t="s">
        <v>194</v>
      </c>
      <c r="B75" s="7" t="n">
        <v>0</v>
      </c>
      <c r="C75"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8</v>
      </c>
      <c r="C1" s="2" t="s">
        <v>629</v>
      </c>
      <c r="D1" s="2" t="s">
        <v>630</v>
      </c>
      <c r="E1" s="2" t="s">
        <v>631</v>
      </c>
      <c r="F1" s="2" t="s">
        <v>632</v>
      </c>
      <c r="G1" s="2" t="s">
        <v>498</v>
      </c>
      <c r="H1" s="2" t="s">
        <v>353</v>
      </c>
      <c r="I1" s="2" t="s">
        <v>633</v>
      </c>
      <c r="J1" s="2" t="s">
        <v>500</v>
      </c>
      <c r="K1" s="2" t="s">
        <v>634</v>
      </c>
      <c r="L1" s="2" t="s">
        <v>635</v>
      </c>
    </row>
    <row r="2" spans="1:12">
      <c r="A2" s="3" t="s">
        <v>636</v>
      </c>
    </row>
    <row r="3" spans="1:12">
      <c r="A3" s="4" t="s">
        <v>164</v>
      </c>
      <c r="G3" s="7" t="n">
        <v>461503000</v>
      </c>
      <c r="H3" s="7" t="n">
        <v>0</v>
      </c>
    </row>
    <row r="4" spans="1:12">
      <c r="A4" s="4" t="s">
        <v>40</v>
      </c>
      <c r="B4" s="4" t="s">
        <v>39</v>
      </c>
      <c r="G4" s="7" t="n">
        <v>609484000</v>
      </c>
      <c r="J4" s="7" t="n">
        <v>350000000</v>
      </c>
    </row>
    <row r="5" spans="1:12">
      <c r="A5" s="4" t="s">
        <v>637</v>
      </c>
    </row>
    <row r="6" spans="1:12">
      <c r="A6" s="3" t="s">
        <v>636</v>
      </c>
    </row>
    <row r="7" spans="1:12">
      <c r="A7" s="4" t="s">
        <v>638</v>
      </c>
      <c r="D7" s="4" t="s">
        <v>639</v>
      </c>
    </row>
    <row r="8" spans="1:12">
      <c r="A8" s="4" t="s">
        <v>640</v>
      </c>
      <c r="D8" s="7" t="n">
        <v>200000000</v>
      </c>
    </row>
    <row r="9" spans="1:12">
      <c r="A9" s="4" t="s">
        <v>70</v>
      </c>
    </row>
    <row r="10" spans="1:12">
      <c r="A10" s="3" t="s">
        <v>636</v>
      </c>
    </row>
    <row r="11" spans="1:12">
      <c r="A11" s="4" t="s">
        <v>605</v>
      </c>
      <c r="J11" s="4" t="s">
        <v>486</v>
      </c>
    </row>
    <row r="12" spans="1:12">
      <c r="A12" s="4" t="s">
        <v>640</v>
      </c>
      <c r="K12" s="7" t="n">
        <v>200000000</v>
      </c>
      <c r="L12" s="7" t="n">
        <v>60000000</v>
      </c>
    </row>
    <row r="13" spans="1:12">
      <c r="A13" s="4" t="s">
        <v>641</v>
      </c>
      <c r="J13" s="7" t="n">
        <v>200000000</v>
      </c>
    </row>
    <row r="14" spans="1:12">
      <c r="A14" s="4" t="s">
        <v>40</v>
      </c>
      <c r="J14" s="6" t="n">
        <v>77000000</v>
      </c>
    </row>
    <row r="15" spans="1:12">
      <c r="A15" s="4" t="s">
        <v>642</v>
      </c>
      <c r="J15" s="7" t="n">
        <v>123000000</v>
      </c>
    </row>
    <row r="16" spans="1:12">
      <c r="A16" s="4" t="s">
        <v>643</v>
      </c>
    </row>
    <row r="17" spans="1:12">
      <c r="A17" s="3" t="s">
        <v>636</v>
      </c>
    </row>
    <row r="18" spans="1:12">
      <c r="A18" s="4" t="s">
        <v>640</v>
      </c>
      <c r="D18" s="7" t="n">
        <v>300000000</v>
      </c>
    </row>
    <row r="19" spans="1:12">
      <c r="A19" s="4" t="s">
        <v>644</v>
      </c>
      <c r="D19" s="4" t="s">
        <v>645</v>
      </c>
    </row>
    <row r="20" spans="1:12">
      <c r="A20" s="4" t="s">
        <v>646</v>
      </c>
      <c r="D20" s="4" t="s">
        <v>647</v>
      </c>
    </row>
    <row r="21" spans="1:12">
      <c r="A21" s="4" t="s">
        <v>648</v>
      </c>
      <c r="D21" s="4" t="s">
        <v>649</v>
      </c>
    </row>
    <row r="22" spans="1:12">
      <c r="A22" s="4" t="s">
        <v>650</v>
      </c>
      <c r="D22" s="4" t="s">
        <v>647</v>
      </c>
    </row>
    <row r="23" spans="1:12">
      <c r="A23" s="4" t="s">
        <v>71</v>
      </c>
    </row>
    <row r="24" spans="1:12">
      <c r="A24" s="3" t="s">
        <v>636</v>
      </c>
    </row>
    <row r="25" spans="1:12">
      <c r="A25" s="4" t="s">
        <v>651</v>
      </c>
      <c r="D25" s="7" t="n">
        <v>500000000</v>
      </c>
    </row>
    <row r="26" spans="1:12">
      <c r="A26" s="4" t="s">
        <v>652</v>
      </c>
      <c r="D26" s="7" t="n">
        <v>1000000000</v>
      </c>
    </row>
    <row r="27" spans="1:12">
      <c r="A27" s="4" t="s">
        <v>653</v>
      </c>
      <c r="D27" s="6" t="n">
        <v>1</v>
      </c>
    </row>
    <row r="28" spans="1:12">
      <c r="A28" s="4" t="s">
        <v>654</v>
      </c>
      <c r="D28" s="4" t="s">
        <v>655</v>
      </c>
    </row>
    <row r="29" spans="1:12">
      <c r="A29" s="4" t="s">
        <v>656</v>
      </c>
    </row>
    <row r="30" spans="1:12">
      <c r="A30" s="3" t="s">
        <v>636</v>
      </c>
    </row>
    <row r="31" spans="1:12">
      <c r="A31" s="4" t="s">
        <v>657</v>
      </c>
      <c r="D31" s="4" t="s">
        <v>658</v>
      </c>
      <c r="E31" s="4" t="s">
        <v>658</v>
      </c>
    </row>
    <row r="32" spans="1:12">
      <c r="A32" s="4" t="s">
        <v>659</v>
      </c>
    </row>
    <row r="33" spans="1:12">
      <c r="A33" s="3" t="s">
        <v>636</v>
      </c>
    </row>
    <row r="34" spans="1:12">
      <c r="A34" s="4" t="s">
        <v>660</v>
      </c>
      <c r="D34" s="4" t="s">
        <v>661</v>
      </c>
      <c r="E34" s="4" t="s">
        <v>661</v>
      </c>
    </row>
    <row r="35" spans="1:12">
      <c r="A35" s="4" t="s">
        <v>662</v>
      </c>
    </row>
    <row r="36" spans="1:12">
      <c r="A36" s="3" t="s">
        <v>636</v>
      </c>
    </row>
    <row r="37" spans="1:12">
      <c r="A37" s="4" t="s">
        <v>660</v>
      </c>
      <c r="D37" s="4" t="s">
        <v>663</v>
      </c>
      <c r="E37" s="4" t="s">
        <v>663</v>
      </c>
    </row>
    <row r="38" spans="1:12">
      <c r="A38" s="4" t="s">
        <v>71</v>
      </c>
    </row>
    <row r="39" spans="1:12">
      <c r="A39" s="3" t="s">
        <v>636</v>
      </c>
    </row>
    <row r="40" spans="1:12">
      <c r="A40" s="4" t="s">
        <v>605</v>
      </c>
      <c r="G40" s="4" t="s">
        <v>664</v>
      </c>
    </row>
    <row r="41" spans="1:12">
      <c r="A41" s="4" t="s">
        <v>641</v>
      </c>
      <c r="G41" s="7" t="n">
        <v>500000000</v>
      </c>
    </row>
    <row r="42" spans="1:12">
      <c r="A42" s="4" t="s">
        <v>40</v>
      </c>
      <c r="G42" s="6" t="n">
        <v>344000000</v>
      </c>
    </row>
    <row r="43" spans="1:12">
      <c r="A43" s="4" t="s">
        <v>642</v>
      </c>
      <c r="G43" s="7" t="n">
        <v>156000000</v>
      </c>
    </row>
    <row r="44" spans="1:12">
      <c r="A44" s="4" t="s">
        <v>665</v>
      </c>
    </row>
    <row r="45" spans="1:12">
      <c r="A45" s="3" t="s">
        <v>636</v>
      </c>
    </row>
    <row r="46" spans="1:12">
      <c r="A46" s="4" t="s">
        <v>640</v>
      </c>
      <c r="D46" s="7" t="n">
        <v>25000000</v>
      </c>
    </row>
    <row r="47" spans="1:12">
      <c r="A47" s="4" t="s">
        <v>666</v>
      </c>
    </row>
    <row r="48" spans="1:12">
      <c r="A48" s="3" t="s">
        <v>636</v>
      </c>
    </row>
    <row r="49" spans="1:12">
      <c r="A49" s="4" t="s">
        <v>640</v>
      </c>
      <c r="D49" s="7" t="n">
        <v>25000000</v>
      </c>
    </row>
    <row r="50" spans="1:12">
      <c r="A50" s="4" t="s">
        <v>667</v>
      </c>
    </row>
    <row r="51" spans="1:12">
      <c r="A51" s="3" t="s">
        <v>636</v>
      </c>
    </row>
    <row r="52" spans="1:12">
      <c r="A52" s="4" t="s">
        <v>605</v>
      </c>
      <c r="G52" s="4" t="s">
        <v>668</v>
      </c>
      <c r="J52" s="4" t="s">
        <v>669</v>
      </c>
    </row>
    <row r="53" spans="1:12">
      <c r="A53" s="4" t="s">
        <v>651</v>
      </c>
      <c r="F53" s="7" t="n">
        <v>100000000</v>
      </c>
    </row>
    <row r="54" spans="1:12">
      <c r="A54" s="4" t="s">
        <v>652</v>
      </c>
      <c r="F54" s="7" t="n">
        <v>400000000</v>
      </c>
    </row>
    <row r="55" spans="1:12">
      <c r="A55" s="4" t="s">
        <v>670</v>
      </c>
      <c r="F55" s="4" t="s">
        <v>671</v>
      </c>
    </row>
    <row r="56" spans="1:12">
      <c r="A56" s="4" t="s">
        <v>672</v>
      </c>
      <c r="F56" s="4" t="s">
        <v>371</v>
      </c>
    </row>
    <row r="57" spans="1:12">
      <c r="A57" s="4" t="s">
        <v>640</v>
      </c>
      <c r="F57" s="7" t="n">
        <v>300000000</v>
      </c>
      <c r="G57" s="7" t="n">
        <v>300000000</v>
      </c>
    </row>
    <row r="58" spans="1:12">
      <c r="A58" s="4" t="s">
        <v>40</v>
      </c>
      <c r="G58" s="6" t="n">
        <v>249000000</v>
      </c>
      <c r="J58" s="7" t="n">
        <v>273000000</v>
      </c>
    </row>
    <row r="59" spans="1:12">
      <c r="A59" s="4" t="s">
        <v>642</v>
      </c>
      <c r="G59" s="7" t="n">
        <v>51000000</v>
      </c>
      <c r="J59" s="7" t="n">
        <v>27000000</v>
      </c>
    </row>
    <row r="60" spans="1:12">
      <c r="A60" s="4" t="s">
        <v>673</v>
      </c>
    </row>
    <row r="61" spans="1:12">
      <c r="A61" s="3" t="s">
        <v>636</v>
      </c>
    </row>
    <row r="62" spans="1:12">
      <c r="A62" s="4" t="s">
        <v>660</v>
      </c>
      <c r="F62" s="4" t="s">
        <v>674</v>
      </c>
    </row>
    <row r="63" spans="1:12">
      <c r="A63" s="4" t="s">
        <v>675</v>
      </c>
    </row>
    <row r="64" spans="1:12">
      <c r="A64" s="3" t="s">
        <v>636</v>
      </c>
    </row>
    <row r="65" spans="1:12">
      <c r="A65" s="4" t="s">
        <v>660</v>
      </c>
      <c r="F65" s="4" t="s">
        <v>676</v>
      </c>
    </row>
    <row r="66" spans="1:12">
      <c r="A66" s="4" t="s">
        <v>677</v>
      </c>
    </row>
    <row r="67" spans="1:12">
      <c r="A67" s="3" t="s">
        <v>636</v>
      </c>
    </row>
    <row r="68" spans="1:12">
      <c r="A68" s="4" t="s">
        <v>605</v>
      </c>
      <c r="G68" s="4" t="s">
        <v>678</v>
      </c>
    </row>
    <row r="69" spans="1:12">
      <c r="A69" s="4" t="s">
        <v>640</v>
      </c>
      <c r="G69" s="7" t="n">
        <v>60000000</v>
      </c>
    </row>
    <row r="70" spans="1:12">
      <c r="A70" s="4" t="s">
        <v>40</v>
      </c>
      <c r="G70" s="6" t="n">
        <v>16484000</v>
      </c>
    </row>
    <row r="71" spans="1:12">
      <c r="A71" s="4" t="s">
        <v>642</v>
      </c>
      <c r="G71" s="7" t="n">
        <v>43516000</v>
      </c>
    </row>
    <row r="72" spans="1:12">
      <c r="A72" s="4" t="s">
        <v>679</v>
      </c>
    </row>
    <row r="73" spans="1:12">
      <c r="A73" s="3" t="s">
        <v>636</v>
      </c>
    </row>
    <row r="74" spans="1:12">
      <c r="A74" s="4" t="s">
        <v>651</v>
      </c>
      <c r="C74" s="7" t="n">
        <v>18000000</v>
      </c>
    </row>
    <row r="75" spans="1:12">
      <c r="A75" s="4" t="s">
        <v>652</v>
      </c>
      <c r="C75" s="7" t="n">
        <v>60000000</v>
      </c>
    </row>
    <row r="76" spans="1:12">
      <c r="A76" s="4" t="s">
        <v>670</v>
      </c>
      <c r="C76" s="4" t="s">
        <v>579</v>
      </c>
    </row>
    <row r="77" spans="1:12">
      <c r="A77" s="4" t="s">
        <v>638</v>
      </c>
      <c r="C77" s="4" t="s">
        <v>661</v>
      </c>
    </row>
    <row r="78" spans="1:12">
      <c r="A78" s="4" t="s">
        <v>680</v>
      </c>
      <c r="C78" s="4" t="s">
        <v>663</v>
      </c>
    </row>
    <row r="79" spans="1:12">
      <c r="A79" s="4" t="s">
        <v>640</v>
      </c>
      <c r="C79" s="7" t="n">
        <v>42000000</v>
      </c>
    </row>
    <row r="80" spans="1:12">
      <c r="A80" s="4" t="s">
        <v>653</v>
      </c>
      <c r="C80" s="6" t="n">
        <v>1</v>
      </c>
    </row>
    <row r="81" spans="1:12">
      <c r="A81" s="4" t="s">
        <v>681</v>
      </c>
      <c r="I81" s="7" t="n">
        <v>60000000</v>
      </c>
    </row>
    <row r="82" spans="1:12">
      <c r="A82" s="4" t="s">
        <v>682</v>
      </c>
    </row>
    <row r="83" spans="1:12">
      <c r="A83" s="3" t="s">
        <v>636</v>
      </c>
    </row>
    <row r="84" spans="1:12">
      <c r="A84" s="4" t="s">
        <v>660</v>
      </c>
      <c r="C84" s="4" t="s">
        <v>505</v>
      </c>
    </row>
    <row r="85" spans="1:12">
      <c r="A85" s="4" t="s">
        <v>683</v>
      </c>
    </row>
    <row r="86" spans="1:12">
      <c r="A86" s="3" t="s">
        <v>636</v>
      </c>
    </row>
    <row r="87" spans="1:12">
      <c r="A87" s="4" t="s">
        <v>660</v>
      </c>
      <c r="C87" s="4" t="s">
        <v>684</v>
      </c>
    </row>
    <row r="88" spans="1:12">
      <c r="A88" s="4" t="s">
        <v>685</v>
      </c>
    </row>
    <row r="89" spans="1:12">
      <c r="A89" s="3" t="s">
        <v>636</v>
      </c>
    </row>
    <row r="90" spans="1:12">
      <c r="A90" s="4" t="s">
        <v>660</v>
      </c>
      <c r="D90" s="4" t="s">
        <v>686</v>
      </c>
      <c r="E90" s="4" t="s">
        <v>687</v>
      </c>
    </row>
    <row r="91" spans="1:12">
      <c r="A91" s="4" t="s">
        <v>688</v>
      </c>
    </row>
    <row r="92" spans="1:12">
      <c r="A92" s="3" t="s">
        <v>636</v>
      </c>
    </row>
    <row r="93" spans="1:12">
      <c r="A93" s="4" t="s">
        <v>660</v>
      </c>
      <c r="D93" s="4" t="s">
        <v>658</v>
      </c>
      <c r="E93" s="4" t="s">
        <v>689</v>
      </c>
    </row>
    <row r="94" spans="1:12">
      <c r="A94" s="4" t="s">
        <v>690</v>
      </c>
    </row>
    <row r="95" spans="1:12">
      <c r="A95" s="3" t="s">
        <v>636</v>
      </c>
    </row>
    <row r="96" spans="1:12">
      <c r="A96" s="4" t="s">
        <v>660</v>
      </c>
      <c r="D96" s="4" t="s">
        <v>691</v>
      </c>
      <c r="E96" s="4" t="s">
        <v>692</v>
      </c>
    </row>
    <row r="97" spans="1:12">
      <c r="A97" s="4" t="s">
        <v>693</v>
      </c>
    </row>
    <row r="98" spans="1:12">
      <c r="A98" s="3" t="s">
        <v>636</v>
      </c>
    </row>
    <row r="99" spans="1:12">
      <c r="A99" s="4" t="s">
        <v>660</v>
      </c>
      <c r="D99" s="4" t="s">
        <v>694</v>
      </c>
      <c r="E99" s="4" t="s">
        <v>695</v>
      </c>
    </row>
    <row r="100" spans="1:12">
      <c r="A100" s="4" t="s">
        <v>696</v>
      </c>
    </row>
    <row r="101" spans="1:12">
      <c r="A101" s="3" t="s">
        <v>636</v>
      </c>
    </row>
    <row r="102" spans="1:12">
      <c r="A102" s="4" t="s">
        <v>660</v>
      </c>
      <c r="D102" s="4" t="s">
        <v>663</v>
      </c>
      <c r="E102" s="4" t="s">
        <v>697</v>
      </c>
    </row>
    <row r="103" spans="1:12">
      <c r="A103" s="4" t="s">
        <v>698</v>
      </c>
    </row>
    <row r="104" spans="1:12">
      <c r="A104" s="3" t="s">
        <v>636</v>
      </c>
    </row>
    <row r="105" spans="1:12">
      <c r="A105" s="4" t="s">
        <v>660</v>
      </c>
      <c r="D105" s="4" t="s">
        <v>658</v>
      </c>
      <c r="E105" s="4" t="s">
        <v>661</v>
      </c>
    </row>
    <row r="106" spans="1:12">
      <c r="A106" s="4" t="s">
        <v>699</v>
      </c>
    </row>
    <row r="107" spans="1:12">
      <c r="A107" s="3" t="s">
        <v>636</v>
      </c>
    </row>
    <row r="108" spans="1:12">
      <c r="A108" s="4" t="s">
        <v>660</v>
      </c>
      <c r="D108" s="4" t="s">
        <v>700</v>
      </c>
      <c r="E108" s="4" t="s">
        <v>701</v>
      </c>
    </row>
    <row r="109" spans="1:12">
      <c r="A109" s="4" t="s">
        <v>702</v>
      </c>
    </row>
    <row r="110" spans="1:12">
      <c r="A110" s="3" t="s">
        <v>636</v>
      </c>
    </row>
    <row r="111" spans="1:12">
      <c r="A111" s="4" t="s">
        <v>660</v>
      </c>
      <c r="D111" s="4" t="s">
        <v>703</v>
      </c>
      <c r="E111" s="4" t="s">
        <v>704</v>
      </c>
    </row>
    <row r="112" spans="1:12">
      <c r="A112" s="4" t="s">
        <v>705</v>
      </c>
    </row>
    <row r="113" spans="1:12">
      <c r="A113" s="3" t="s">
        <v>636</v>
      </c>
    </row>
    <row r="114" spans="1:12">
      <c r="A114" s="4" t="s">
        <v>706</v>
      </c>
      <c r="F114" s="4" t="s">
        <v>639</v>
      </c>
    </row>
    <row r="115" spans="1:12">
      <c r="A115" s="4" t="s">
        <v>164</v>
      </c>
      <c r="F115" s="7" t="n">
        <v>270000000</v>
      </c>
    </row>
    <row r="116" spans="1:12">
      <c r="A116" t="n"/>
    </row>
    <row r="117" spans="1:12">
      <c r="A117" s="4" t="s">
        <v>39</v>
      </c>
      <c r="B117" s="4" t="s">
        <v>60</v>
      </c>
    </row>
  </sheetData>
  <mergeCells count="3">
    <mergeCell ref="A1:B1"/>
    <mergeCell ref="A116:K116"/>
    <mergeCell ref="B117:K1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7</v>
      </c>
      <c r="B1" s="2" t="s">
        <v>73</v>
      </c>
      <c r="D1" s="2" t="s">
        <v>1</v>
      </c>
    </row>
    <row r="2" spans="1:5">
      <c r="B2" s="2" t="s">
        <v>2</v>
      </c>
      <c r="C2" s="2" t="s">
        <v>74</v>
      </c>
      <c r="D2" s="2" t="s">
        <v>2</v>
      </c>
      <c r="E2" s="2" t="s">
        <v>74</v>
      </c>
    </row>
    <row r="3" spans="1:5">
      <c r="A3" s="4" t="s">
        <v>89</v>
      </c>
      <c r="B3" s="7" t="n">
        <v>989</v>
      </c>
      <c r="C3" s="7" t="n">
        <v>0</v>
      </c>
      <c r="D3" s="7" t="n">
        <v>-54</v>
      </c>
      <c r="E3"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708</v>
      </c>
      <c r="B1" s="2" t="s">
        <v>1</v>
      </c>
    </row>
    <row r="2" spans="1:2">
      <c r="B2" s="2" t="s">
        <v>498</v>
      </c>
    </row>
    <row r="3" spans="1:2">
      <c r="A3" s="3" t="s">
        <v>709</v>
      </c>
    </row>
    <row r="4" spans="1:2">
      <c r="A4" s="4" t="s">
        <v>710</v>
      </c>
      <c r="B4" s="7" t="n">
        <v>217075000</v>
      </c>
    </row>
    <row r="5" spans="1:2">
      <c r="A5" s="4" t="s">
        <v>711</v>
      </c>
      <c r="B5" s="6" t="n">
        <v>-39000</v>
      </c>
    </row>
    <row r="6" spans="1:2">
      <c r="A6" s="4" t="s">
        <v>712</v>
      </c>
    </row>
    <row r="7" spans="1:2">
      <c r="A7" s="3" t="s">
        <v>709</v>
      </c>
    </row>
    <row r="8" spans="1:2">
      <c r="A8" s="4" t="s">
        <v>710</v>
      </c>
      <c r="B8" s="7" t="n">
        <v>17075000</v>
      </c>
    </row>
    <row r="9" spans="1:2">
      <c r="A9" s="4" t="s">
        <v>713</v>
      </c>
      <c r="B9" s="4" t="s">
        <v>714</v>
      </c>
    </row>
    <row r="10" spans="1:2">
      <c r="A10" s="4" t="s">
        <v>715</v>
      </c>
      <c r="B10" s="4" t="s">
        <v>486</v>
      </c>
    </row>
    <row r="11" spans="1:2">
      <c r="A11" s="4" t="s">
        <v>711</v>
      </c>
      <c r="B11" s="7" t="n">
        <v>0</v>
      </c>
    </row>
    <row r="12" spans="1:2">
      <c r="A12" s="4" t="s">
        <v>716</v>
      </c>
      <c r="B12" s="4" t="s">
        <v>717</v>
      </c>
    </row>
    <row r="13" spans="1:2">
      <c r="A13" s="4" t="s">
        <v>718</v>
      </c>
      <c r="B13" s="4" t="s">
        <v>719</v>
      </c>
    </row>
    <row r="14" spans="1:2">
      <c r="A14" s="4" t="s">
        <v>720</v>
      </c>
    </row>
    <row r="15" spans="1:2">
      <c r="A15" s="3" t="s">
        <v>709</v>
      </c>
    </row>
    <row r="16" spans="1:2">
      <c r="A16" s="4" t="s">
        <v>710</v>
      </c>
      <c r="B16" s="7" t="n">
        <v>140000000</v>
      </c>
    </row>
    <row r="17" spans="1:2">
      <c r="A17" s="4" t="s">
        <v>713</v>
      </c>
      <c r="B17" s="4" t="s">
        <v>714</v>
      </c>
    </row>
    <row r="18" spans="1:2">
      <c r="A18" s="4" t="s">
        <v>721</v>
      </c>
      <c r="B18" s="4" t="s">
        <v>722</v>
      </c>
    </row>
    <row r="19" spans="1:2">
      <c r="A19" s="4" t="s">
        <v>711</v>
      </c>
      <c r="B19" s="7" t="n">
        <v>-64000</v>
      </c>
    </row>
    <row r="20" spans="1:2">
      <c r="A20" s="4" t="s">
        <v>716</v>
      </c>
      <c r="B20" s="4" t="s">
        <v>723</v>
      </c>
    </row>
    <row r="21" spans="1:2">
      <c r="A21" s="4" t="s">
        <v>718</v>
      </c>
      <c r="B21" s="4" t="s">
        <v>724</v>
      </c>
    </row>
    <row r="22" spans="1:2">
      <c r="A22" s="4" t="s">
        <v>725</v>
      </c>
    </row>
    <row r="23" spans="1:2">
      <c r="A23" s="3" t="s">
        <v>709</v>
      </c>
    </row>
    <row r="24" spans="1:2">
      <c r="A24" s="4" t="s">
        <v>710</v>
      </c>
      <c r="B24" s="7" t="n">
        <v>60000000</v>
      </c>
    </row>
    <row r="25" spans="1:2">
      <c r="A25" s="4" t="s">
        <v>713</v>
      </c>
      <c r="B25" s="4" t="s">
        <v>714</v>
      </c>
    </row>
    <row r="26" spans="1:2">
      <c r="A26" s="4" t="s">
        <v>721</v>
      </c>
      <c r="B26" s="4" t="s">
        <v>726</v>
      </c>
    </row>
    <row r="27" spans="1:2">
      <c r="A27" s="4" t="s">
        <v>711</v>
      </c>
      <c r="B27" s="7" t="n">
        <v>25000</v>
      </c>
    </row>
    <row r="28" spans="1:2">
      <c r="A28" s="4" t="s">
        <v>716</v>
      </c>
      <c r="B28" s="4" t="s">
        <v>723</v>
      </c>
    </row>
    <row r="29" spans="1:2">
      <c r="A29" s="4" t="s">
        <v>718</v>
      </c>
      <c r="B29" s="4" t="s">
        <v>7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r="A1" s="1" t="s">
        <v>727</v>
      </c>
      <c r="B1" s="2" t="s">
        <v>73</v>
      </c>
      <c r="D1" s="2" t="s">
        <v>1</v>
      </c>
      <c r="F1" s="2" t="s">
        <v>568</v>
      </c>
    </row>
    <row r="2" spans="1:6">
      <c r="B2" s="2" t="s">
        <v>2</v>
      </c>
      <c r="C2" s="2" t="s">
        <v>74</v>
      </c>
      <c r="D2" s="2" t="s">
        <v>2</v>
      </c>
      <c r="E2" s="2" t="s">
        <v>74</v>
      </c>
      <c r="F2" s="2" t="s">
        <v>25</v>
      </c>
    </row>
    <row r="3" spans="1:6">
      <c r="A3" s="3" t="s">
        <v>728</v>
      </c>
    </row>
    <row r="4" spans="1:6">
      <c r="A4" s="4" t="s">
        <v>43</v>
      </c>
      <c r="B4" s="7" t="n">
        <v>1982</v>
      </c>
      <c r="D4" s="7" t="n">
        <v>1982</v>
      </c>
      <c r="F4" s="7" t="n">
        <v>1026</v>
      </c>
    </row>
    <row r="5" spans="1:6">
      <c r="A5" s="4" t="s">
        <v>729</v>
      </c>
    </row>
    <row r="6" spans="1:6">
      <c r="A6" s="3" t="s">
        <v>728</v>
      </c>
    </row>
    <row r="7" spans="1:6">
      <c r="A7" s="4" t="s">
        <v>43</v>
      </c>
      <c r="B7" s="6" t="n">
        <v>1982</v>
      </c>
      <c r="D7" s="6" t="n">
        <v>1982</v>
      </c>
      <c r="F7" s="6" t="n">
        <v>1026</v>
      </c>
    </row>
    <row r="8" spans="1:6">
      <c r="A8" s="4" t="s">
        <v>573</v>
      </c>
      <c r="B8" s="6" t="n">
        <v>788</v>
      </c>
      <c r="D8" s="6" t="n">
        <v>788</v>
      </c>
      <c r="F8" s="7" t="n">
        <v>350</v>
      </c>
    </row>
    <row r="9" spans="1:6">
      <c r="A9" s="4" t="s">
        <v>572</v>
      </c>
      <c r="B9" s="7" t="n">
        <v>189</v>
      </c>
      <c r="C9" s="7" t="n">
        <v>86</v>
      </c>
      <c r="D9" s="7" t="n">
        <v>466</v>
      </c>
      <c r="E9" s="7" t="n">
        <v>274</v>
      </c>
    </row>
    <row r="10" spans="1:6">
      <c r="A10" s="4" t="s">
        <v>569</v>
      </c>
      <c r="D10" s="4" t="s">
        <v>574</v>
      </c>
      <c r="F10" s="4" t="s">
        <v>7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1</v>
      </c>
      <c r="B1" s="2" t="s">
        <v>498</v>
      </c>
    </row>
    <row r="2" spans="1:2">
      <c r="A2" s="3" t="s">
        <v>732</v>
      </c>
    </row>
    <row r="3" spans="1:2">
      <c r="A3" s="6" t="n">
        <v>2016</v>
      </c>
      <c r="B3" s="7" t="n">
        <v>185000</v>
      </c>
    </row>
    <row r="4" spans="1:2">
      <c r="A4" s="6" t="n">
        <v>2017</v>
      </c>
      <c r="B4" s="6" t="n">
        <v>567000</v>
      </c>
    </row>
    <row r="5" spans="1:2">
      <c r="A5" s="6" t="n">
        <v>2018</v>
      </c>
      <c r="B5" s="6" t="n">
        <v>410000</v>
      </c>
    </row>
    <row r="6" spans="1:2">
      <c r="A6" s="6" t="n">
        <v>2019</v>
      </c>
      <c r="B6" s="6" t="n">
        <v>337000</v>
      </c>
    </row>
    <row r="7" spans="1:2">
      <c r="A7" s="6" t="n">
        <v>2020</v>
      </c>
      <c r="B7" s="6" t="n">
        <v>216000</v>
      </c>
    </row>
    <row r="8" spans="1:2">
      <c r="A8" s="4" t="s">
        <v>581</v>
      </c>
      <c r="B8" s="6" t="n">
        <v>267000</v>
      </c>
    </row>
    <row r="9" spans="1:2">
      <c r="A9" s="4" t="s">
        <v>733</v>
      </c>
      <c r="B9" s="7" t="n">
        <v>198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4</v>
      </c>
      <c r="B1" s="2" t="s">
        <v>363</v>
      </c>
      <c r="C1" s="2" t="s">
        <v>2</v>
      </c>
      <c r="D1" s="2" t="s">
        <v>74</v>
      </c>
      <c r="E1" s="2" t="s">
        <v>25</v>
      </c>
      <c r="F1" s="2" t="s">
        <v>2</v>
      </c>
      <c r="G1" s="2" t="s">
        <v>482</v>
      </c>
    </row>
    <row r="2" spans="1:7">
      <c r="A2" s="3" t="s">
        <v>231</v>
      </c>
    </row>
    <row r="3" spans="1:7">
      <c r="A3" s="4" t="s">
        <v>135</v>
      </c>
      <c r="B3" s="7" t="n">
        <v>2</v>
      </c>
      <c r="C3" s="7" t="n">
        <v>19753</v>
      </c>
      <c r="D3" s="7" t="n">
        <v>0</v>
      </c>
    </row>
    <row r="4" spans="1:7">
      <c r="A4" s="4" t="s">
        <v>735</v>
      </c>
      <c r="B4" s="6" t="n">
        <v>222</v>
      </c>
    </row>
    <row r="5" spans="1:7">
      <c r="A5" s="4" t="s">
        <v>403</v>
      </c>
      <c r="E5" s="4" t="s">
        <v>404</v>
      </c>
      <c r="F5" s="4" t="s">
        <v>404</v>
      </c>
    </row>
    <row r="6" spans="1:7">
      <c r="A6" s="4" t="s">
        <v>405</v>
      </c>
      <c r="E6" s="4" t="s">
        <v>406</v>
      </c>
      <c r="F6" s="4" t="s">
        <v>406</v>
      </c>
    </row>
    <row r="7" spans="1:7">
      <c r="A7" s="3" t="s">
        <v>736</v>
      </c>
    </row>
    <row r="8" spans="1:7">
      <c r="A8" s="4" t="s">
        <v>538</v>
      </c>
      <c r="C8" s="6" t="n">
        <v>22987</v>
      </c>
      <c r="D8" s="6" t="n">
        <v>2</v>
      </c>
    </row>
    <row r="9" spans="1:7">
      <c r="A9" s="4" t="s">
        <v>737</v>
      </c>
      <c r="C9" s="6" t="n">
        <v>2295</v>
      </c>
      <c r="D9" s="6" t="n">
        <v>0</v>
      </c>
    </row>
    <row r="10" spans="1:7">
      <c r="A10" s="4" t="s">
        <v>738</v>
      </c>
      <c r="C10" s="6" t="n">
        <v>-198</v>
      </c>
      <c r="D10" s="6" t="n">
        <v>0</v>
      </c>
    </row>
    <row r="11" spans="1:7">
      <c r="A11" s="4" t="s">
        <v>739</v>
      </c>
      <c r="C11" s="6" t="n">
        <v>0</v>
      </c>
      <c r="D11" s="6" t="n">
        <v>0</v>
      </c>
    </row>
    <row r="12" spans="1:7">
      <c r="A12" s="4" t="s">
        <v>542</v>
      </c>
      <c r="C12" s="7" t="n">
        <v>25084</v>
      </c>
      <c r="D12" s="7" t="n">
        <v>2</v>
      </c>
      <c r="E12" s="7" t="n">
        <v>22987</v>
      </c>
      <c r="F12" s="7" t="n">
        <v>25084</v>
      </c>
    </row>
    <row r="13" spans="1:7">
      <c r="A13" s="4" t="s">
        <v>740</v>
      </c>
    </row>
    <row r="14" spans="1:7">
      <c r="A14" s="3" t="s">
        <v>231</v>
      </c>
    </row>
    <row r="15" spans="1:7">
      <c r="A15" s="4" t="s">
        <v>487</v>
      </c>
      <c r="C15" s="4" t="s">
        <v>741</v>
      </c>
      <c r="F15" s="4" t="s">
        <v>741</v>
      </c>
      <c r="G15" s="4" t="s">
        <v>741</v>
      </c>
    </row>
    <row r="16" spans="1:7">
      <c r="A16" s="4" t="s">
        <v>489</v>
      </c>
    </row>
    <row r="17" spans="1:7">
      <c r="A17" s="3" t="s">
        <v>231</v>
      </c>
    </row>
    <row r="18" spans="1:7">
      <c r="A18" s="4" t="s">
        <v>742</v>
      </c>
      <c r="C18" s="4" t="s">
        <v>743</v>
      </c>
      <c r="F18" s="4" t="s">
        <v>743</v>
      </c>
      <c r="G18" s="4" t="s">
        <v>744</v>
      </c>
    </row>
    <row r="19" spans="1:7">
      <c r="A19" s="4" t="s">
        <v>745</v>
      </c>
      <c r="C19" s="4" t="s">
        <v>746</v>
      </c>
      <c r="F19" s="4" t="s">
        <v>746</v>
      </c>
      <c r="G19" s="4" t="s">
        <v>7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8</v>
      </c>
      <c r="B1" s="2" t="s">
        <v>73</v>
      </c>
      <c r="D1" s="2" t="s">
        <v>1</v>
      </c>
    </row>
    <row r="2" spans="1:5">
      <c r="B2" s="2" t="s">
        <v>2</v>
      </c>
      <c r="C2" s="2" t="s">
        <v>74</v>
      </c>
      <c r="D2" s="2" t="s">
        <v>2</v>
      </c>
      <c r="E2" s="2" t="s">
        <v>74</v>
      </c>
    </row>
    <row r="3" spans="1:5">
      <c r="A3" s="3" t="s">
        <v>749</v>
      </c>
    </row>
    <row r="4" spans="1:5">
      <c r="A4" s="4" t="s">
        <v>750</v>
      </c>
      <c r="D4" s="7" t="n">
        <v>1683258</v>
      </c>
      <c r="E4" s="7" t="n">
        <v>805534</v>
      </c>
    </row>
    <row r="5" spans="1:5">
      <c r="A5" s="4" t="s">
        <v>129</v>
      </c>
      <c r="B5" s="7" t="n">
        <v>-427</v>
      </c>
      <c r="C5" s="7" t="n">
        <v>-160</v>
      </c>
      <c r="D5" s="6" t="n">
        <v>-1916</v>
      </c>
      <c r="E5" s="6" t="n">
        <v>-160</v>
      </c>
    </row>
    <row r="6" spans="1:5">
      <c r="A6" s="4" t="s">
        <v>751</v>
      </c>
      <c r="B6" s="6" t="n">
        <v>1493168</v>
      </c>
      <c r="C6" s="6" t="n">
        <v>1568391</v>
      </c>
      <c r="D6" s="6" t="n">
        <v>1493168</v>
      </c>
      <c r="E6" s="6" t="n">
        <v>1568391</v>
      </c>
    </row>
    <row r="7" spans="1:5">
      <c r="A7" s="4" t="s">
        <v>113</v>
      </c>
    </row>
    <row r="8" spans="1:5">
      <c r="A8" s="3" t="s">
        <v>749</v>
      </c>
    </row>
    <row r="9" spans="1:5">
      <c r="A9" s="4" t="s">
        <v>750</v>
      </c>
      <c r="D9" s="6" t="n">
        <v>-506</v>
      </c>
      <c r="E9" s="6" t="n">
        <v>0</v>
      </c>
    </row>
    <row r="10" spans="1:5">
      <c r="A10" s="4" t="s">
        <v>129</v>
      </c>
      <c r="D10" s="6" t="n">
        <v>-1916</v>
      </c>
      <c r="E10" s="6" t="n">
        <v>-160</v>
      </c>
    </row>
    <row r="11" spans="1:5">
      <c r="A11" s="4" t="s">
        <v>751</v>
      </c>
      <c r="B11" s="7" t="n">
        <v>-2422</v>
      </c>
      <c r="C11" s="7" t="n">
        <v>-160</v>
      </c>
      <c r="D11" s="7" t="n">
        <v>-2422</v>
      </c>
      <c r="E11" s="7" t="n">
        <v>-1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S8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0"/>
    <col customWidth="1" max="5" min="5" width="31"/>
    <col customWidth="1" max="6" min="6" width="27"/>
    <col customWidth="1" max="7" min="7" width="41"/>
    <col customWidth="1" max="8" min="8" width="37"/>
    <col customWidth="1" max="9" min="9" width="37"/>
    <col customWidth="1" max="10" min="10" width="37"/>
    <col customWidth="1" max="11" min="11" width="37"/>
    <col customWidth="1" max="12" min="12" width="20"/>
    <col customWidth="1" max="13" min="13" width="37"/>
    <col customWidth="1" max="14" min="14" width="37"/>
    <col customWidth="1" max="15" min="15" width="37"/>
    <col customWidth="1" max="16" min="16" width="14"/>
    <col customWidth="1" max="17" min="17" width="21"/>
    <col customWidth="1" max="18" min="18" width="21"/>
    <col customWidth="1" max="19" min="19" width="20"/>
  </cols>
  <sheetData>
    <row r="1" spans="1:19">
      <c r="A1" s="1" t="s">
        <v>752</v>
      </c>
      <c r="B1" s="2" t="s">
        <v>753</v>
      </c>
      <c r="C1" s="2" t="s">
        <v>482</v>
      </c>
      <c r="D1" s="2" t="s">
        <v>754</v>
      </c>
      <c r="E1" s="2" t="s">
        <v>350</v>
      </c>
      <c r="F1" s="2" t="s">
        <v>755</v>
      </c>
      <c r="G1" s="2" t="s">
        <v>756</v>
      </c>
      <c r="H1" s="2" t="s">
        <v>757</v>
      </c>
      <c r="I1" s="2" t="s">
        <v>753</v>
      </c>
      <c r="J1" s="2" t="s">
        <v>757</v>
      </c>
      <c r="K1" s="2" t="s">
        <v>758</v>
      </c>
      <c r="L1" s="2" t="s">
        <v>759</v>
      </c>
      <c r="M1" s="2" t="s">
        <v>753</v>
      </c>
      <c r="N1" s="2" t="s">
        <v>758</v>
      </c>
      <c r="O1" s="2" t="s">
        <v>753</v>
      </c>
      <c r="P1" s="2" t="s">
        <v>484</v>
      </c>
      <c r="Q1" s="2" t="s">
        <v>760</v>
      </c>
      <c r="R1" s="2" t="s">
        <v>361</v>
      </c>
      <c r="S1" s="2" t="s">
        <v>761</v>
      </c>
    </row>
    <row r="2" spans="1:19">
      <c r="A2" s="4" t="s">
        <v>762</v>
      </c>
      <c r="G2" s="7" t="n">
        <v>8642000</v>
      </c>
      <c r="H2" s="7" t="n">
        <v>6145000</v>
      </c>
      <c r="I2" s="7" t="n">
        <v>22968000</v>
      </c>
      <c r="J2" s="7" t="n">
        <v>24305000</v>
      </c>
    </row>
    <row r="3" spans="1:19">
      <c r="A3" s="4" t="s">
        <v>763</v>
      </c>
      <c r="F3" s="6" t="n">
        <v>222</v>
      </c>
    </row>
    <row r="4" spans="1:19">
      <c r="A4" s="4" t="s">
        <v>764</v>
      </c>
      <c r="I4" s="4" t="s">
        <v>765</v>
      </c>
      <c r="K4" s="4" t="s">
        <v>765</v>
      </c>
    </row>
    <row r="5" spans="1:19">
      <c r="A5" s="4" t="s">
        <v>135</v>
      </c>
      <c r="F5" s="7" t="n">
        <v>2000</v>
      </c>
      <c r="I5" s="7" t="n">
        <v>19753000</v>
      </c>
      <c r="J5" s="7" t="n">
        <v>0</v>
      </c>
    </row>
    <row r="6" spans="1:19">
      <c r="A6" s="4" t="s">
        <v>766</v>
      </c>
      <c r="B6" s="4" t="s">
        <v>767</v>
      </c>
      <c r="G6" s="4" t="s">
        <v>767</v>
      </c>
      <c r="I6" s="4" t="s">
        <v>767</v>
      </c>
      <c r="M6" s="4" t="s">
        <v>767</v>
      </c>
      <c r="O6" s="4" t="s">
        <v>767</v>
      </c>
    </row>
    <row r="7" spans="1:19">
      <c r="A7" s="4" t="s">
        <v>369</v>
      </c>
      <c r="N7" s="6" t="n">
        <v>6533267</v>
      </c>
      <c r="O7" s="6" t="n">
        <v>11658101</v>
      </c>
    </row>
    <row r="8" spans="1:19">
      <c r="A8" s="4" t="s">
        <v>768</v>
      </c>
      <c r="O8" s="6" t="n">
        <v>60000</v>
      </c>
    </row>
    <row r="9" spans="1:19">
      <c r="A9" s="4" t="s">
        <v>769</v>
      </c>
      <c r="E9" s="4" t="s">
        <v>770</v>
      </c>
    </row>
    <row r="10" spans="1:19">
      <c r="A10" s="4" t="s">
        <v>771</v>
      </c>
      <c r="G10" s="6" t="n">
        <v>933974</v>
      </c>
      <c r="H10" s="6" t="n">
        <v>205910</v>
      </c>
      <c r="I10" s="6" t="n">
        <v>1564814</v>
      </c>
      <c r="J10" s="6" t="n">
        <v>286720</v>
      </c>
      <c r="N10" s="6" t="n">
        <v>380929</v>
      </c>
      <c r="O10" s="6" t="n">
        <v>1945743</v>
      </c>
    </row>
    <row r="11" spans="1:19">
      <c r="A11" s="4" t="s">
        <v>772</v>
      </c>
      <c r="G11" s="7" t="n">
        <v>8835000</v>
      </c>
      <c r="H11" s="7" t="n">
        <v>2043000</v>
      </c>
      <c r="I11" s="7" t="n">
        <v>14833000</v>
      </c>
      <c r="J11" s="7" t="n">
        <v>2846000</v>
      </c>
      <c r="N11" s="7" t="n">
        <v>3761000</v>
      </c>
      <c r="O11" s="7" t="n">
        <v>18594000</v>
      </c>
    </row>
    <row r="12" spans="1:19">
      <c r="A12" s="4" t="s">
        <v>773</v>
      </c>
      <c r="G12" s="8" t="n">
        <v>9.460000000000001</v>
      </c>
      <c r="H12" s="8" t="n">
        <v>9.92</v>
      </c>
      <c r="I12" s="8" t="n">
        <v>9.48</v>
      </c>
      <c r="J12" s="8" t="n">
        <v>9.93</v>
      </c>
      <c r="N12" s="8" t="n">
        <v>9.869999999999999</v>
      </c>
      <c r="O12" s="8" t="n">
        <v>9.56</v>
      </c>
    </row>
    <row r="13" spans="1:19">
      <c r="A13" s="4" t="s">
        <v>774</v>
      </c>
      <c r="B13" s="6" t="n">
        <v>200000000</v>
      </c>
      <c r="G13" s="6" t="n">
        <v>200000000</v>
      </c>
      <c r="I13" s="6" t="n">
        <v>200000000</v>
      </c>
      <c r="K13" s="6" t="n">
        <v>200000000</v>
      </c>
      <c r="M13" s="6" t="n">
        <v>200000000</v>
      </c>
      <c r="N13" s="6" t="n">
        <v>200000000</v>
      </c>
      <c r="O13" s="6" t="n">
        <v>200000000</v>
      </c>
    </row>
    <row r="14" spans="1:19">
      <c r="A14" s="4" t="s">
        <v>775</v>
      </c>
      <c r="B14" s="8" t="n">
        <v>0.01</v>
      </c>
      <c r="G14" s="8" t="n">
        <v>0.01</v>
      </c>
      <c r="I14" s="8" t="n">
        <v>0.01</v>
      </c>
      <c r="K14" s="8" t="n">
        <v>0.01</v>
      </c>
      <c r="M14" s="8" t="n">
        <v>0.01</v>
      </c>
      <c r="N14" s="8" t="n">
        <v>0.01</v>
      </c>
      <c r="O14" s="8" t="n">
        <v>0.01</v>
      </c>
    </row>
    <row r="15" spans="1:19">
      <c r="A15" s="4" t="s">
        <v>776</v>
      </c>
      <c r="B15" s="8" t="n">
        <v>0.01</v>
      </c>
      <c r="G15" s="8" t="n">
        <v>0.01</v>
      </c>
      <c r="I15" s="8" t="n">
        <v>0.01</v>
      </c>
      <c r="K15" s="8" t="n">
        <v>0.01</v>
      </c>
      <c r="M15" s="8" t="n">
        <v>0.01</v>
      </c>
      <c r="N15" s="8" t="n">
        <v>0.01</v>
      </c>
      <c r="O15" s="8" t="n">
        <v>0.01</v>
      </c>
    </row>
    <row r="16" spans="1:19">
      <c r="A16" s="4" t="s">
        <v>124</v>
      </c>
      <c r="I16" s="7" t="n">
        <v>48692000</v>
      </c>
      <c r="J16" s="7" t="n">
        <v>43087000</v>
      </c>
      <c r="N16" s="7" t="n">
        <v>62069000</v>
      </c>
      <c r="O16" s="7" t="n">
        <v>110761000</v>
      </c>
    </row>
    <row r="17" spans="1:19">
      <c r="A17" s="4" t="s">
        <v>777</v>
      </c>
      <c r="B17" s="6" t="n">
        <v>1000000000</v>
      </c>
      <c r="G17" s="6" t="n">
        <v>1000000000</v>
      </c>
      <c r="I17" s="6" t="n">
        <v>1000000000</v>
      </c>
      <c r="K17" s="6" t="n">
        <v>1000000000</v>
      </c>
      <c r="M17" s="6" t="n">
        <v>1000000000</v>
      </c>
      <c r="N17" s="6" t="n">
        <v>1000000000</v>
      </c>
      <c r="O17" s="6" t="n">
        <v>1000000000</v>
      </c>
    </row>
    <row r="18" spans="1:19">
      <c r="A18" s="4" t="s">
        <v>368</v>
      </c>
      <c r="E18" s="7" t="n">
        <v>1900000000</v>
      </c>
    </row>
    <row r="19" spans="1:19">
      <c r="A19" s="4" t="s">
        <v>778</v>
      </c>
      <c r="B19" s="6" t="n">
        <v>194725178</v>
      </c>
      <c r="G19" s="6" t="n">
        <v>194725178</v>
      </c>
      <c r="I19" s="6" t="n">
        <v>194725178</v>
      </c>
      <c r="K19" s="6" t="n">
        <v>191135158</v>
      </c>
      <c r="M19" s="6" t="n">
        <v>194725178</v>
      </c>
      <c r="N19" s="6" t="n">
        <v>191135158</v>
      </c>
      <c r="O19" s="6" t="n">
        <v>194725178</v>
      </c>
    </row>
    <row r="20" spans="1:19">
      <c r="A20" s="4" t="s">
        <v>779</v>
      </c>
      <c r="I20" s="4" t="s">
        <v>371</v>
      </c>
    </row>
    <row r="21" spans="1:19">
      <c r="A21" s="4" t="s">
        <v>780</v>
      </c>
      <c r="B21" s="4" t="s">
        <v>781</v>
      </c>
      <c r="G21" s="4" t="s">
        <v>781</v>
      </c>
      <c r="I21" s="4" t="s">
        <v>781</v>
      </c>
      <c r="M21" s="4" t="s">
        <v>781</v>
      </c>
      <c r="O21" s="4" t="s">
        <v>781</v>
      </c>
    </row>
    <row r="22" spans="1:19">
      <c r="A22" s="4" t="s">
        <v>134</v>
      </c>
      <c r="I22" s="7" t="n">
        <v>151000</v>
      </c>
      <c r="J22" s="6" t="n">
        <v>83000</v>
      </c>
    </row>
    <row r="23" spans="1:19">
      <c r="A23" s="4" t="s">
        <v>782</v>
      </c>
      <c r="Q23" s="7" t="n">
        <v>125000</v>
      </c>
    </row>
    <row r="24" spans="1:19">
      <c r="A24" s="4" t="s">
        <v>783</v>
      </c>
      <c r="G24" s="4" t="s">
        <v>784</v>
      </c>
    </row>
    <row r="25" spans="1:19">
      <c r="A25" s="4" t="s">
        <v>785</v>
      </c>
      <c r="O25" s="4" t="s">
        <v>786</v>
      </c>
    </row>
    <row r="26" spans="1:19">
      <c r="A26" s="4" t="s">
        <v>787</v>
      </c>
      <c r="H26" s="7" t="n">
        <v>0</v>
      </c>
      <c r="J26" s="6" t="n">
        <v>62362000</v>
      </c>
    </row>
    <row r="27" spans="1:19">
      <c r="A27" s="4" t="s">
        <v>788</v>
      </c>
      <c r="O27" s="4" t="s">
        <v>684</v>
      </c>
    </row>
    <row r="28" spans="1:19">
      <c r="A28" s="4" t="s">
        <v>789</v>
      </c>
      <c r="B28" s="6" t="n">
        <v>194725178</v>
      </c>
      <c r="G28" s="6" t="n">
        <v>194725178</v>
      </c>
      <c r="I28" s="6" t="n">
        <v>194725178</v>
      </c>
      <c r="K28" s="6" t="n">
        <v>191135158</v>
      </c>
      <c r="M28" s="6" t="n">
        <v>194725178</v>
      </c>
      <c r="N28" s="6" t="n">
        <v>191135158</v>
      </c>
      <c r="O28" s="6" t="n">
        <v>194725178</v>
      </c>
    </row>
    <row r="29" spans="1:19">
      <c r="A29" s="4" t="s">
        <v>790</v>
      </c>
      <c r="H29" s="6" t="n">
        <v>0</v>
      </c>
      <c r="J29" s="6" t="n">
        <v>27789000</v>
      </c>
    </row>
    <row r="30" spans="1:19">
      <c r="A30" s="4" t="s">
        <v>791</v>
      </c>
    </row>
    <row r="31" spans="1:19">
      <c r="A31" s="4" t="s">
        <v>762</v>
      </c>
      <c r="G31" s="7" t="n">
        <v>1000</v>
      </c>
      <c r="H31" s="6" t="n">
        <v>0</v>
      </c>
      <c r="I31" s="7" t="n">
        <v>1000</v>
      </c>
      <c r="J31" s="6" t="n">
        <v>30000</v>
      </c>
    </row>
    <row r="32" spans="1:19">
      <c r="A32" s="4" t="s">
        <v>792</v>
      </c>
    </row>
    <row r="33" spans="1:19">
      <c r="A33" s="4" t="s">
        <v>762</v>
      </c>
      <c r="G33" s="7" t="n">
        <v>76000</v>
      </c>
      <c r="H33" s="6" t="n">
        <v>0</v>
      </c>
      <c r="I33" s="7" t="n">
        <v>76000</v>
      </c>
      <c r="J33" s="6" t="n">
        <v>0</v>
      </c>
    </row>
    <row r="34" spans="1:19">
      <c r="A34" s="4" t="s">
        <v>793</v>
      </c>
    </row>
    <row r="35" spans="1:19">
      <c r="A35" s="4" t="s">
        <v>794</v>
      </c>
      <c r="F35" s="6" t="n">
        <v>22222</v>
      </c>
    </row>
    <row r="36" spans="1:19">
      <c r="A36" s="4" t="s">
        <v>795</v>
      </c>
      <c r="F36" s="7" t="n">
        <v>200000</v>
      </c>
    </row>
    <row r="37" spans="1:19">
      <c r="A37" s="4" t="s">
        <v>796</v>
      </c>
    </row>
    <row r="38" spans="1:19">
      <c r="A38" s="4" t="s">
        <v>768</v>
      </c>
      <c r="I38" s="6" t="n">
        <v>30000</v>
      </c>
    </row>
    <row r="39" spans="1:19">
      <c r="A39" s="4" t="s">
        <v>797</v>
      </c>
    </row>
    <row r="40" spans="1:19">
      <c r="A40" s="4" t="s">
        <v>798</v>
      </c>
      <c r="B40" s="6" t="n">
        <v>2000000</v>
      </c>
      <c r="G40" s="6" t="n">
        <v>2000000</v>
      </c>
      <c r="I40" s="6" t="n">
        <v>2000000</v>
      </c>
      <c r="M40" s="6" t="n">
        <v>2000000</v>
      </c>
      <c r="O40" s="6" t="n">
        <v>2000000</v>
      </c>
    </row>
    <row r="41" spans="1:19">
      <c r="A41" s="4" t="s">
        <v>799</v>
      </c>
    </row>
    <row r="42" spans="1:19">
      <c r="A42" s="4" t="s">
        <v>134</v>
      </c>
      <c r="G42" s="7" t="n">
        <v>90000</v>
      </c>
      <c r="H42" s="7" t="n">
        <v>33000</v>
      </c>
      <c r="I42" s="7" t="n">
        <v>151000</v>
      </c>
      <c r="J42" s="6" t="n">
        <v>83000</v>
      </c>
    </row>
    <row r="43" spans="1:19">
      <c r="A43" s="4" t="s">
        <v>800</v>
      </c>
      <c r="B43" s="7" t="n">
        <v>278000</v>
      </c>
      <c r="G43" s="7" t="n">
        <v>278000</v>
      </c>
      <c r="I43" s="7" t="n">
        <v>278000</v>
      </c>
      <c r="K43" s="7" t="n">
        <v>129000</v>
      </c>
      <c r="M43" s="7" t="n">
        <v>278000</v>
      </c>
      <c r="N43" s="7" t="n">
        <v>129000</v>
      </c>
      <c r="O43" s="7" t="n">
        <v>278000</v>
      </c>
    </row>
    <row r="44" spans="1:19">
      <c r="A44" s="4" t="s">
        <v>801</v>
      </c>
      <c r="B44" s="4" t="s">
        <v>802</v>
      </c>
    </row>
    <row r="45" spans="1:19">
      <c r="A45" s="4" t="s">
        <v>803</v>
      </c>
    </row>
    <row r="46" spans="1:19">
      <c r="A46" s="4" t="s">
        <v>768</v>
      </c>
      <c r="D46" s="6" t="n">
        <v>30000</v>
      </c>
      <c r="O46" s="6" t="n">
        <v>30000</v>
      </c>
    </row>
    <row r="47" spans="1:19">
      <c r="A47" s="4" t="s">
        <v>804</v>
      </c>
      <c r="B47" s="4" t="s">
        <v>805</v>
      </c>
      <c r="G47" s="4" t="s">
        <v>805</v>
      </c>
      <c r="I47" s="4" t="s">
        <v>805</v>
      </c>
      <c r="M47" s="4" t="s">
        <v>805</v>
      </c>
      <c r="O47" s="4" t="s">
        <v>805</v>
      </c>
    </row>
    <row r="48" spans="1:19">
      <c r="A48" s="4" t="s">
        <v>806</v>
      </c>
      <c r="B48" s="4" t="s">
        <v>805</v>
      </c>
      <c r="G48" s="4" t="s">
        <v>805</v>
      </c>
      <c r="I48" s="4" t="s">
        <v>805</v>
      </c>
      <c r="M48" s="4" t="s">
        <v>805</v>
      </c>
      <c r="O48" s="4" t="s">
        <v>805</v>
      </c>
    </row>
    <row r="49" spans="1:19">
      <c r="A49" s="4" t="s">
        <v>807</v>
      </c>
      <c r="B49" s="6" t="n">
        <v>4</v>
      </c>
      <c r="G49" s="6" t="n">
        <v>4</v>
      </c>
      <c r="I49" s="6" t="n">
        <v>4</v>
      </c>
      <c r="M49" s="6" t="n">
        <v>4</v>
      </c>
      <c r="O49" s="6" t="n">
        <v>4</v>
      </c>
    </row>
    <row r="50" spans="1:19">
      <c r="A50" s="4" t="s">
        <v>808</v>
      </c>
      <c r="B50" s="7" t="n">
        <v>10</v>
      </c>
      <c r="G50" s="7" t="n">
        <v>10</v>
      </c>
      <c r="I50" s="7" t="n">
        <v>10</v>
      </c>
      <c r="M50" s="7" t="n">
        <v>10</v>
      </c>
      <c r="O50" s="7" t="n">
        <v>10</v>
      </c>
    </row>
    <row r="51" spans="1:19">
      <c r="A51" s="4" t="s">
        <v>809</v>
      </c>
    </row>
    <row r="52" spans="1:19">
      <c r="A52" s="4" t="s">
        <v>810</v>
      </c>
      <c r="B52" s="7" t="n">
        <v>400000</v>
      </c>
      <c r="G52" s="7" t="n">
        <v>400000</v>
      </c>
      <c r="I52" s="7" t="n">
        <v>400000</v>
      </c>
      <c r="K52" s="7" t="n">
        <v>210000</v>
      </c>
      <c r="M52" s="7" t="n">
        <v>400000</v>
      </c>
      <c r="N52" s="7" t="n">
        <v>210000</v>
      </c>
      <c r="O52" s="7" t="n">
        <v>400000</v>
      </c>
    </row>
    <row r="53" spans="1:19">
      <c r="A53" s="4" t="s">
        <v>396</v>
      </c>
    </row>
    <row r="54" spans="1:19">
      <c r="A54" s="4" t="s">
        <v>369</v>
      </c>
      <c r="M54" s="6" t="n">
        <v>9709538</v>
      </c>
    </row>
    <row r="55" spans="1:19">
      <c r="A55" s="4" t="s">
        <v>124</v>
      </c>
      <c r="M55" s="7" t="n">
        <v>92250000</v>
      </c>
    </row>
    <row r="56" spans="1:19">
      <c r="A56" s="4" t="s">
        <v>368</v>
      </c>
      <c r="R56" s="7" t="n">
        <v>250000000</v>
      </c>
    </row>
    <row r="57" spans="1:19">
      <c r="A57" s="4" t="s">
        <v>395</v>
      </c>
    </row>
    <row r="58" spans="1:19">
      <c r="A58" s="4" t="s">
        <v>393</v>
      </c>
      <c r="L58" s="6" t="n">
        <v>1948563</v>
      </c>
    </row>
    <row r="59" spans="1:19">
      <c r="A59" s="4" t="s">
        <v>811</v>
      </c>
      <c r="E59" s="4" t="s">
        <v>812</v>
      </c>
    </row>
    <row r="60" spans="1:19">
      <c r="A60" s="4" t="s">
        <v>813</v>
      </c>
      <c r="E60" s="7" t="n">
        <v>35000000</v>
      </c>
    </row>
    <row r="61" spans="1:19">
      <c r="A61" s="4" t="s">
        <v>390</v>
      </c>
      <c r="E61" s="8" t="n">
        <v>9.5</v>
      </c>
    </row>
    <row r="62" spans="1:19">
      <c r="A62" s="4" t="s">
        <v>368</v>
      </c>
      <c r="E62" s="7" t="n">
        <v>150000000</v>
      </c>
    </row>
    <row r="63" spans="1:19">
      <c r="A63" s="4" t="s">
        <v>110</v>
      </c>
    </row>
    <row r="64" spans="1:19">
      <c r="A64" s="4" t="s">
        <v>393</v>
      </c>
      <c r="L64" s="6" t="n">
        <v>184930598</v>
      </c>
    </row>
    <row r="65" spans="1:19">
      <c r="A65" s="4" t="s">
        <v>390</v>
      </c>
      <c r="E65" s="7" t="n">
        <v>10</v>
      </c>
    </row>
    <row r="66" spans="1:19">
      <c r="A66" s="4" t="s">
        <v>368</v>
      </c>
      <c r="E66" s="7" t="n">
        <v>1750000000</v>
      </c>
    </row>
    <row r="67" spans="1:19">
      <c r="A67" s="4" t="s">
        <v>111</v>
      </c>
    </row>
    <row r="68" spans="1:19">
      <c r="A68" s="4" t="s">
        <v>124</v>
      </c>
      <c r="I68" s="7" t="n">
        <v>48641000</v>
      </c>
      <c r="J68" s="7" t="n">
        <v>43041000</v>
      </c>
    </row>
    <row r="69" spans="1:19">
      <c r="A69" s="4" t="s">
        <v>110</v>
      </c>
    </row>
    <row r="70" spans="1:19">
      <c r="A70" s="4" t="s">
        <v>369</v>
      </c>
      <c r="G70" s="6" t="n">
        <v>1705192</v>
      </c>
      <c r="H70" s="6" t="n">
        <v>1730648</v>
      </c>
      <c r="I70" s="6" t="n">
        <v>5124834</v>
      </c>
      <c r="J70" s="6" t="n">
        <v>4535536</v>
      </c>
    </row>
    <row r="71" spans="1:19">
      <c r="A71" s="4" t="s">
        <v>124</v>
      </c>
      <c r="I71" s="7" t="n">
        <v>51000</v>
      </c>
      <c r="J71" s="7" t="n">
        <v>46000</v>
      </c>
    </row>
    <row r="72" spans="1:19">
      <c r="A72" s="4" t="s">
        <v>814</v>
      </c>
      <c r="B72" s="6" t="n">
        <v>194725178</v>
      </c>
      <c r="G72" s="6" t="n">
        <v>194725178</v>
      </c>
      <c r="H72" s="6" t="n">
        <v>189519428</v>
      </c>
      <c r="I72" s="6" t="n">
        <v>194725178</v>
      </c>
      <c r="J72" s="6" t="n">
        <v>189519428</v>
      </c>
      <c r="K72" s="6" t="n">
        <v>191135158</v>
      </c>
      <c r="M72" s="6" t="n">
        <v>194725178</v>
      </c>
      <c r="N72" s="6" t="n">
        <v>191135158</v>
      </c>
      <c r="O72" s="6" t="n">
        <v>194725178</v>
      </c>
      <c r="S72" s="6" t="n">
        <v>91623241</v>
      </c>
    </row>
    <row r="73" spans="1:19">
      <c r="A73" s="4" t="s">
        <v>109</v>
      </c>
    </row>
    <row r="74" spans="1:19">
      <c r="A74" s="4" t="s">
        <v>124</v>
      </c>
      <c r="G74" s="7" t="n">
        <v>16199000</v>
      </c>
      <c r="H74" s="7" t="n">
        <v>16441000</v>
      </c>
      <c r="I74" s="7" t="n">
        <v>48692000</v>
      </c>
      <c r="J74" s="7" t="n">
        <v>43087000</v>
      </c>
    </row>
    <row r="75" spans="1:19">
      <c r="A75" s="4" t="s">
        <v>815</v>
      </c>
    </row>
    <row r="76" spans="1:19">
      <c r="A76" s="4" t="s">
        <v>487</v>
      </c>
      <c r="B76" s="4" t="s">
        <v>765</v>
      </c>
      <c r="G76" s="4" t="s">
        <v>765</v>
      </c>
      <c r="I76" s="4" t="s">
        <v>765</v>
      </c>
      <c r="M76" s="4" t="s">
        <v>765</v>
      </c>
      <c r="O76" s="4" t="s">
        <v>765</v>
      </c>
    </row>
    <row r="77" spans="1:19">
      <c r="A77" s="4" t="s">
        <v>489</v>
      </c>
    </row>
    <row r="78" spans="1:19">
      <c r="A78" s="4" t="s">
        <v>742</v>
      </c>
      <c r="B78" s="4" t="s">
        <v>743</v>
      </c>
      <c r="C78" s="4" t="s">
        <v>744</v>
      </c>
      <c r="G78" s="4" t="s">
        <v>743</v>
      </c>
      <c r="I78" s="4" t="s">
        <v>743</v>
      </c>
      <c r="M78" s="4" t="s">
        <v>743</v>
      </c>
      <c r="O78" s="4" t="s">
        <v>743</v>
      </c>
    </row>
    <row r="79" spans="1:19">
      <c r="A79" s="4" t="s">
        <v>740</v>
      </c>
    </row>
    <row r="80" spans="1:19">
      <c r="A80" s="4" t="s">
        <v>487</v>
      </c>
      <c r="B80" s="4" t="s">
        <v>741</v>
      </c>
      <c r="C80" s="4" t="s">
        <v>741</v>
      </c>
      <c r="G80" s="4" t="s">
        <v>741</v>
      </c>
      <c r="I80" s="4" t="s">
        <v>741</v>
      </c>
      <c r="M80" s="4" t="s">
        <v>741</v>
      </c>
      <c r="O80" s="4" t="s">
        <v>741</v>
      </c>
    </row>
    <row r="81" spans="1:19">
      <c r="A81" s="4" t="s">
        <v>448</v>
      </c>
    </row>
    <row r="82" spans="1:19">
      <c r="A82" s="4" t="s">
        <v>487</v>
      </c>
      <c r="B82" s="4" t="s">
        <v>488</v>
      </c>
      <c r="G82" s="4" t="s">
        <v>488</v>
      </c>
      <c r="I82" s="4" t="s">
        <v>488</v>
      </c>
      <c r="M82" s="4" t="s">
        <v>488</v>
      </c>
      <c r="O82" s="4" t="s">
        <v>488</v>
      </c>
      <c r="P82" s="4" t="s">
        <v>488</v>
      </c>
    </row>
    <row r="83" spans="1:19">
      <c r="A83" s="4" t="s">
        <v>816</v>
      </c>
      <c r="B83" s="4" t="s">
        <v>817</v>
      </c>
      <c r="G83" s="4" t="s">
        <v>817</v>
      </c>
      <c r="I83" s="4" t="s">
        <v>817</v>
      </c>
      <c r="M83" s="4" t="s">
        <v>817</v>
      </c>
      <c r="O83" s="4" t="s">
        <v>817</v>
      </c>
    </row>
    <row r="84" spans="1:19">
      <c r="A84" s="4" t="s">
        <v>818</v>
      </c>
    </row>
    <row r="85" spans="1:19">
      <c r="A85" s="4" t="s">
        <v>819</v>
      </c>
      <c r="C85" s="4" t="s">
        <v>805</v>
      </c>
    </row>
    <row r="86" spans="1:19">
      <c r="A86" s="4" t="s">
        <v>820</v>
      </c>
      <c r="C86" s="4" t="s">
        <v>579</v>
      </c>
    </row>
    <row r="87" spans="1:19">
      <c r="A87" s="4" t="s">
        <v>134</v>
      </c>
      <c r="G87" s="7" t="n">
        <v>196000</v>
      </c>
      <c r="H87" s="7" t="n">
        <v>0</v>
      </c>
      <c r="I87" s="7" t="n">
        <v>589000</v>
      </c>
      <c r="J87"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821</v>
      </c>
      <c r="B1" s="2" t="s">
        <v>1</v>
      </c>
      <c r="C1" s="2" t="s">
        <v>822</v>
      </c>
    </row>
    <row r="2" spans="1:3">
      <c r="B2" s="2" t="s">
        <v>823</v>
      </c>
      <c r="C2" s="2" t="s">
        <v>823</v>
      </c>
    </row>
    <row r="3" spans="1:3">
      <c r="A3" s="3" t="s">
        <v>824</v>
      </c>
    </row>
    <row r="4" spans="1:3">
      <c r="A4" s="4" t="s">
        <v>825</v>
      </c>
      <c r="C4" s="6" t="n">
        <v>60000</v>
      </c>
    </row>
    <row r="5" spans="1:3">
      <c r="A5" s="4" t="s">
        <v>796</v>
      </c>
    </row>
    <row r="6" spans="1:3">
      <c r="A6" s="3" t="s">
        <v>824</v>
      </c>
    </row>
    <row r="7" spans="1:3">
      <c r="A7" s="4" t="s">
        <v>826</v>
      </c>
      <c r="B7" s="6" t="n">
        <v>21000</v>
      </c>
    </row>
    <row r="8" spans="1:3">
      <c r="A8" s="4" t="s">
        <v>825</v>
      </c>
      <c r="B8" s="6" t="n">
        <v>30000</v>
      </c>
    </row>
    <row r="9" spans="1:3">
      <c r="A9" s="4" t="s">
        <v>827</v>
      </c>
      <c r="B9" s="6" t="n">
        <v>-11000</v>
      </c>
    </row>
    <row r="10" spans="1:3">
      <c r="A10" s="4" t="s">
        <v>828</v>
      </c>
      <c r="B10" s="6" t="n">
        <v>0</v>
      </c>
    </row>
    <row r="11" spans="1:3">
      <c r="A11" s="4" t="s">
        <v>829</v>
      </c>
      <c r="B11" s="6" t="n">
        <v>40000</v>
      </c>
      <c r="C11" s="6" t="n">
        <v>40000</v>
      </c>
    </row>
    <row r="12" spans="1:3">
      <c r="A12" s="4" t="s">
        <v>830</v>
      </c>
      <c r="B12" s="6" t="n">
        <v>40000</v>
      </c>
      <c r="C12" s="6" t="n">
        <v>40000</v>
      </c>
    </row>
    <row r="13" spans="1:3">
      <c r="A13" s="4" t="s">
        <v>831</v>
      </c>
      <c r="B13" s="7" t="n">
        <v>10</v>
      </c>
    </row>
    <row r="14" spans="1:3">
      <c r="A14" s="4" t="s">
        <v>832</v>
      </c>
      <c r="B14" s="6" t="n">
        <v>10</v>
      </c>
    </row>
    <row r="15" spans="1:3">
      <c r="A15" s="4" t="s">
        <v>833</v>
      </c>
      <c r="B15" s="6" t="n">
        <v>10</v>
      </c>
    </row>
    <row r="16" spans="1:3">
      <c r="A16" s="4" t="s">
        <v>834</v>
      </c>
      <c r="B16" s="6" t="n">
        <v>0</v>
      </c>
    </row>
    <row r="17" spans="1:3">
      <c r="A17" s="4" t="s">
        <v>835</v>
      </c>
      <c r="B17" s="6" t="n">
        <v>10</v>
      </c>
      <c r="C17" s="7" t="n">
        <v>10</v>
      </c>
    </row>
    <row r="18" spans="1:3">
      <c r="A18" s="4" t="s">
        <v>836</v>
      </c>
      <c r="B18" s="7" t="n">
        <v>10</v>
      </c>
      <c r="C18" s="7" t="n">
        <v>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6"/>
    <col customWidth="1" max="10" min="10" width="16"/>
    <col customWidth="1" max="11" min="11" width="14"/>
    <col customWidth="1" max="12" min="12" width="13"/>
    <col customWidth="1" max="13" min="13" width="14"/>
  </cols>
  <sheetData>
    <row r="1" spans="1:13">
      <c r="A1" s="1" t="s">
        <v>837</v>
      </c>
      <c r="B1" s="2" t="s">
        <v>73</v>
      </c>
      <c r="D1" s="2" t="s">
        <v>1</v>
      </c>
      <c r="F1" s="2" t="s">
        <v>838</v>
      </c>
      <c r="G1" s="2" t="s">
        <v>568</v>
      </c>
      <c r="H1" s="2" t="s">
        <v>839</v>
      </c>
      <c r="I1" s="2" t="s">
        <v>840</v>
      </c>
      <c r="J1" s="2" t="s">
        <v>822</v>
      </c>
    </row>
    <row r="2" spans="1:13">
      <c r="B2" s="2" t="s">
        <v>2</v>
      </c>
      <c r="C2" s="2" t="s">
        <v>74</v>
      </c>
      <c r="D2" s="2" t="s">
        <v>2</v>
      </c>
      <c r="E2" s="2" t="s">
        <v>74</v>
      </c>
      <c r="F2" s="2" t="s">
        <v>841</v>
      </c>
      <c r="G2" s="2" t="s">
        <v>2</v>
      </c>
      <c r="H2" s="2" t="s">
        <v>842</v>
      </c>
      <c r="I2" s="2" t="s">
        <v>2</v>
      </c>
      <c r="J2" s="2" t="s">
        <v>2</v>
      </c>
      <c r="K2" s="2" t="s">
        <v>843</v>
      </c>
      <c r="L2" s="2" t="s">
        <v>844</v>
      </c>
      <c r="M2" s="2" t="s">
        <v>845</v>
      </c>
    </row>
    <row r="3" spans="1:13">
      <c r="A3" s="3" t="s">
        <v>846</v>
      </c>
    </row>
    <row r="4" spans="1:13">
      <c r="A4" s="4" t="s">
        <v>485</v>
      </c>
      <c r="I4" s="4" t="s">
        <v>486</v>
      </c>
    </row>
    <row r="5" spans="1:13">
      <c r="A5" s="4" t="s">
        <v>427</v>
      </c>
      <c r="B5" s="4" t="s">
        <v>428</v>
      </c>
      <c r="C5" s="4" t="s">
        <v>428</v>
      </c>
      <c r="D5" s="4" t="s">
        <v>428</v>
      </c>
      <c r="E5" s="4" t="s">
        <v>428</v>
      </c>
    </row>
    <row r="6" spans="1:13">
      <c r="A6" s="4" t="s">
        <v>762</v>
      </c>
      <c r="B6" s="7" t="n">
        <v>8642000</v>
      </c>
      <c r="C6" s="7" t="n">
        <v>6145000</v>
      </c>
      <c r="D6" s="7" t="n">
        <v>22968000</v>
      </c>
      <c r="E6" s="7" t="n">
        <v>24305000</v>
      </c>
    </row>
    <row r="7" spans="1:13">
      <c r="A7" s="4" t="s">
        <v>847</v>
      </c>
      <c r="L7" s="7" t="n">
        <v>9</v>
      </c>
    </row>
    <row r="8" spans="1:13">
      <c r="A8" s="4" t="s">
        <v>848</v>
      </c>
      <c r="B8" s="7" t="n">
        <v>4427000</v>
      </c>
      <c r="C8" s="6" t="n">
        <v>1912000</v>
      </c>
      <c r="D8" s="7" t="n">
        <v>12373000</v>
      </c>
      <c r="E8" s="6" t="n">
        <v>4286000</v>
      </c>
    </row>
    <row r="9" spans="1:13">
      <c r="A9" s="4" t="s">
        <v>849</v>
      </c>
    </row>
    <row r="10" spans="1:13">
      <c r="A10" s="3" t="s">
        <v>846</v>
      </c>
    </row>
    <row r="11" spans="1:13">
      <c r="A11" s="4" t="s">
        <v>762</v>
      </c>
      <c r="C11" s="7" t="n">
        <v>14000</v>
      </c>
      <c r="E11" s="7" t="n">
        <v>533000</v>
      </c>
    </row>
    <row r="12" spans="1:13">
      <c r="A12" s="4" t="s">
        <v>850</v>
      </c>
    </row>
    <row r="13" spans="1:13">
      <c r="A13" s="3" t="s">
        <v>846</v>
      </c>
    </row>
    <row r="14" spans="1:13">
      <c r="A14" s="4" t="s">
        <v>851</v>
      </c>
      <c r="J14" s="4" t="s">
        <v>505</v>
      </c>
    </row>
    <row r="15" spans="1:13">
      <c r="A15" s="4" t="s">
        <v>852</v>
      </c>
      <c r="H15" s="4" t="s">
        <v>505</v>
      </c>
    </row>
    <row r="16" spans="1:13">
      <c r="A16" s="4" t="s">
        <v>853</v>
      </c>
      <c r="F16" s="4" t="s">
        <v>639</v>
      </c>
    </row>
    <row r="17" spans="1:13">
      <c r="A17" s="4" t="s">
        <v>854</v>
      </c>
      <c r="F17" s="7" t="n">
        <v>9</v>
      </c>
    </row>
    <row r="18" spans="1:13">
      <c r="A18" s="4" t="s">
        <v>485</v>
      </c>
      <c r="F18" s="4" t="s">
        <v>505</v>
      </c>
      <c r="H18" s="4" t="s">
        <v>486</v>
      </c>
    </row>
    <row r="19" spans="1:13">
      <c r="A19" s="4" t="s">
        <v>427</v>
      </c>
      <c r="B19" s="4" t="s">
        <v>428</v>
      </c>
      <c r="C19" s="4" t="s">
        <v>428</v>
      </c>
      <c r="D19" s="4" t="s">
        <v>428</v>
      </c>
      <c r="E19" s="4" t="s">
        <v>428</v>
      </c>
      <c r="J19" s="4" t="s">
        <v>428</v>
      </c>
    </row>
    <row r="20" spans="1:13">
      <c r="A20" s="4" t="s">
        <v>855</v>
      </c>
      <c r="J20" s="4" t="s">
        <v>856</v>
      </c>
    </row>
    <row r="21" spans="1:13">
      <c r="A21" s="4" t="s">
        <v>857</v>
      </c>
      <c r="B21" s="4" t="s">
        <v>770</v>
      </c>
      <c r="D21" s="4" t="s">
        <v>770</v>
      </c>
      <c r="G21" s="4" t="s">
        <v>770</v>
      </c>
      <c r="I21" s="4" t="s">
        <v>770</v>
      </c>
      <c r="J21" s="4" t="s">
        <v>770</v>
      </c>
    </row>
    <row r="22" spans="1:13">
      <c r="A22" s="4" t="s">
        <v>858</v>
      </c>
      <c r="B22" s="4" t="s">
        <v>684</v>
      </c>
      <c r="D22" s="4" t="s">
        <v>684</v>
      </c>
      <c r="G22" s="4" t="s">
        <v>684</v>
      </c>
      <c r="I22" s="4" t="s">
        <v>684</v>
      </c>
      <c r="J22" s="4" t="s">
        <v>684</v>
      </c>
    </row>
    <row r="23" spans="1:13">
      <c r="A23" s="4" t="s">
        <v>859</v>
      </c>
      <c r="B23" s="4" t="s">
        <v>428</v>
      </c>
      <c r="D23" s="4" t="s">
        <v>428</v>
      </c>
      <c r="G23" s="4" t="s">
        <v>428</v>
      </c>
      <c r="I23" s="4" t="s">
        <v>428</v>
      </c>
      <c r="J23" s="4" t="s">
        <v>428</v>
      </c>
    </row>
    <row r="24" spans="1:13">
      <c r="A24" s="4" t="s">
        <v>860</v>
      </c>
      <c r="B24" s="4" t="s">
        <v>770</v>
      </c>
      <c r="D24" s="4" t="s">
        <v>770</v>
      </c>
      <c r="G24" s="4" t="s">
        <v>770</v>
      </c>
      <c r="I24" s="4" t="s">
        <v>770</v>
      </c>
      <c r="J24" s="4" t="s">
        <v>770</v>
      </c>
    </row>
    <row r="25" spans="1:13">
      <c r="A25" s="4" t="s">
        <v>861</v>
      </c>
      <c r="B25" s="4" t="s">
        <v>505</v>
      </c>
      <c r="D25" s="4" t="s">
        <v>505</v>
      </c>
      <c r="G25" s="4" t="s">
        <v>505</v>
      </c>
      <c r="I25" s="4" t="s">
        <v>505</v>
      </c>
      <c r="J25" s="4" t="s">
        <v>505</v>
      </c>
    </row>
    <row r="26" spans="1:13">
      <c r="A26" s="4" t="s">
        <v>862</v>
      </c>
      <c r="B26" s="4" t="s">
        <v>389</v>
      </c>
      <c r="D26" s="4" t="s">
        <v>389</v>
      </c>
      <c r="G26" s="4" t="s">
        <v>389</v>
      </c>
      <c r="I26" s="4" t="s">
        <v>389</v>
      </c>
      <c r="J26" s="4" t="s">
        <v>389</v>
      </c>
    </row>
    <row r="27" spans="1:13">
      <c r="A27" s="4" t="s">
        <v>863</v>
      </c>
      <c r="B27" s="4" t="s">
        <v>505</v>
      </c>
      <c r="D27" s="4" t="s">
        <v>505</v>
      </c>
      <c r="G27" s="4" t="s">
        <v>505</v>
      </c>
      <c r="I27" s="4" t="s">
        <v>505</v>
      </c>
      <c r="J27" s="4" t="s">
        <v>505</v>
      </c>
    </row>
    <row r="28" spans="1:13">
      <c r="A28" s="4" t="s">
        <v>864</v>
      </c>
      <c r="B28" s="4" t="s">
        <v>647</v>
      </c>
      <c r="D28" s="4" t="s">
        <v>647</v>
      </c>
      <c r="G28" s="4" t="s">
        <v>647</v>
      </c>
      <c r="I28" s="4" t="s">
        <v>647</v>
      </c>
      <c r="J28" s="4" t="s">
        <v>647</v>
      </c>
    </row>
    <row r="29" spans="1:13">
      <c r="A29" s="4" t="s">
        <v>865</v>
      </c>
      <c r="B29" s="4" t="s">
        <v>428</v>
      </c>
      <c r="D29" s="4" t="s">
        <v>428</v>
      </c>
      <c r="G29" s="4" t="s">
        <v>428</v>
      </c>
      <c r="I29" s="4" t="s">
        <v>428</v>
      </c>
      <c r="J29" s="4" t="s">
        <v>428</v>
      </c>
    </row>
    <row r="30" spans="1:13">
      <c r="A30" s="4" t="s">
        <v>866</v>
      </c>
      <c r="B30" s="4" t="s">
        <v>663</v>
      </c>
      <c r="D30" s="4" t="s">
        <v>663</v>
      </c>
      <c r="G30" s="4" t="s">
        <v>663</v>
      </c>
      <c r="I30" s="4" t="s">
        <v>663</v>
      </c>
      <c r="J30" s="4" t="s">
        <v>663</v>
      </c>
    </row>
    <row r="31" spans="1:13">
      <c r="A31" s="4" t="s">
        <v>867</v>
      </c>
      <c r="B31" s="4" t="s">
        <v>697</v>
      </c>
      <c r="D31" s="4" t="s">
        <v>697</v>
      </c>
      <c r="G31" s="4" t="s">
        <v>697</v>
      </c>
      <c r="I31" s="4" t="s">
        <v>697</v>
      </c>
      <c r="J31" s="4" t="s">
        <v>697</v>
      </c>
    </row>
    <row r="32" spans="1:13">
      <c r="A32" s="4" t="s">
        <v>868</v>
      </c>
    </row>
    <row r="33" spans="1:13">
      <c r="A33" s="3" t="s">
        <v>846</v>
      </c>
    </row>
    <row r="34" spans="1:13">
      <c r="A34" s="4" t="s">
        <v>762</v>
      </c>
      <c r="B34" s="7" t="n">
        <v>21000</v>
      </c>
      <c r="C34" s="7" t="n">
        <v>2000</v>
      </c>
      <c r="D34" s="7" t="n">
        <v>22000</v>
      </c>
      <c r="E34" s="7" t="n">
        <v>2000</v>
      </c>
    </row>
    <row r="35" spans="1:13">
      <c r="A35" s="4" t="s">
        <v>869</v>
      </c>
    </row>
    <row r="36" spans="1:13">
      <c r="A36" s="3" t="s">
        <v>846</v>
      </c>
    </row>
    <row r="37" spans="1:13">
      <c r="A37" s="4" t="s">
        <v>762</v>
      </c>
      <c r="B37" s="7" t="n">
        <v>31000</v>
      </c>
      <c r="C37" s="7" t="n">
        <v>11000</v>
      </c>
      <c r="D37" s="7" t="n">
        <v>53000</v>
      </c>
      <c r="E37" s="7" t="n">
        <v>25000</v>
      </c>
    </row>
    <row r="38" spans="1:13">
      <c r="A38" s="4" t="s">
        <v>870</v>
      </c>
      <c r="G38" s="4" t="s">
        <v>663</v>
      </c>
    </row>
    <row r="39" spans="1:13">
      <c r="A39" s="4" t="s">
        <v>871</v>
      </c>
      <c r="G39" s="4" t="s">
        <v>872</v>
      </c>
    </row>
    <row r="40" spans="1:13">
      <c r="A40" s="4" t="s">
        <v>873</v>
      </c>
    </row>
    <row r="41" spans="1:13">
      <c r="A41" s="3" t="s">
        <v>846</v>
      </c>
    </row>
    <row r="42" spans="1:13">
      <c r="A42" s="4" t="s">
        <v>874</v>
      </c>
      <c r="B42" s="6" t="n">
        <v>0</v>
      </c>
      <c r="C42" s="6" t="n">
        <v>0</v>
      </c>
      <c r="D42" s="6" t="n">
        <v>0</v>
      </c>
      <c r="E42" s="6" t="n">
        <v>55684</v>
      </c>
    </row>
    <row r="43" spans="1:13">
      <c r="A43" s="4" t="s">
        <v>762</v>
      </c>
      <c r="B43" s="7" t="n">
        <v>3524000</v>
      </c>
      <c r="C43" s="7" t="n">
        <v>3998000</v>
      </c>
      <c r="D43" s="7" t="n">
        <v>8551000</v>
      </c>
      <c r="E43" s="7" t="n">
        <v>18898000</v>
      </c>
    </row>
    <row r="44" spans="1:13">
      <c r="A44" s="4" t="s">
        <v>791</v>
      </c>
    </row>
    <row r="45" spans="1:13">
      <c r="A45" s="3" t="s">
        <v>846</v>
      </c>
    </row>
    <row r="46" spans="1:13">
      <c r="A46" s="4" t="s">
        <v>762</v>
      </c>
      <c r="B46" s="6" t="n">
        <v>1000</v>
      </c>
      <c r="C46" s="6" t="n">
        <v>0</v>
      </c>
      <c r="D46" s="6" t="n">
        <v>1000</v>
      </c>
      <c r="E46" s="6" t="n">
        <v>30000</v>
      </c>
    </row>
    <row r="47" spans="1:13">
      <c r="A47" s="4" t="s">
        <v>875</v>
      </c>
    </row>
    <row r="48" spans="1:13">
      <c r="A48" s="3" t="s">
        <v>846</v>
      </c>
    </row>
    <row r="49" spans="1:13">
      <c r="A49" s="4" t="s">
        <v>762</v>
      </c>
      <c r="B49" s="6" t="n">
        <v>517000</v>
      </c>
      <c r="C49" s="6" t="n">
        <v>198000</v>
      </c>
      <c r="D49" s="6" t="n">
        <v>1752000</v>
      </c>
      <c r="E49" s="6" t="n">
        <v>509000</v>
      </c>
    </row>
    <row r="50" spans="1:13">
      <c r="A50" s="4" t="s">
        <v>876</v>
      </c>
    </row>
    <row r="51" spans="1:13">
      <c r="A51" s="3" t="s">
        <v>846</v>
      </c>
    </row>
    <row r="52" spans="1:13">
      <c r="A52" s="4" t="s">
        <v>762</v>
      </c>
      <c r="B52" s="7" t="n">
        <v>45000</v>
      </c>
      <c r="C52" s="7" t="n">
        <v>10000</v>
      </c>
      <c r="D52" s="7" t="n">
        <v>140000</v>
      </c>
      <c r="E52" s="7" t="n">
        <v>22000</v>
      </c>
    </row>
    <row r="53" spans="1:13">
      <c r="A53" s="4" t="s">
        <v>877</v>
      </c>
    </row>
    <row r="54" spans="1:13">
      <c r="A54" s="3" t="s">
        <v>846</v>
      </c>
    </row>
    <row r="55" spans="1:13">
      <c r="A55" s="4" t="s">
        <v>878</v>
      </c>
      <c r="B55" s="4" t="s">
        <v>879</v>
      </c>
      <c r="D55" s="4" t="s">
        <v>879</v>
      </c>
      <c r="G55" s="4" t="s">
        <v>879</v>
      </c>
      <c r="I55" s="4" t="s">
        <v>879</v>
      </c>
      <c r="J55" s="4" t="s">
        <v>879</v>
      </c>
    </row>
    <row r="56" spans="1:13">
      <c r="A56" s="4" t="s">
        <v>880</v>
      </c>
      <c r="B56" s="4" t="s">
        <v>786</v>
      </c>
      <c r="D56" s="4" t="s">
        <v>786</v>
      </c>
      <c r="G56" s="4" t="s">
        <v>786</v>
      </c>
      <c r="I56" s="4" t="s">
        <v>786</v>
      </c>
      <c r="J56" s="4" t="s">
        <v>786</v>
      </c>
    </row>
    <row r="57" spans="1:13">
      <c r="A57" s="4" t="s">
        <v>881</v>
      </c>
    </row>
    <row r="58" spans="1:13">
      <c r="A58" s="3" t="s">
        <v>846</v>
      </c>
    </row>
    <row r="59" spans="1:13">
      <c r="A59" s="4" t="s">
        <v>878</v>
      </c>
      <c r="B59" s="4" t="s">
        <v>879</v>
      </c>
      <c r="D59" s="4" t="s">
        <v>879</v>
      </c>
      <c r="G59" s="4" t="s">
        <v>879</v>
      </c>
      <c r="I59" s="4" t="s">
        <v>879</v>
      </c>
      <c r="J59" s="4" t="s">
        <v>879</v>
      </c>
    </row>
    <row r="60" spans="1:13">
      <c r="A60" s="4" t="s">
        <v>882</v>
      </c>
      <c r="B60" s="4" t="s">
        <v>786</v>
      </c>
      <c r="D60" s="4" t="s">
        <v>786</v>
      </c>
      <c r="G60" s="4" t="s">
        <v>786</v>
      </c>
      <c r="I60" s="4" t="s">
        <v>786</v>
      </c>
      <c r="J60" s="4" t="s">
        <v>786</v>
      </c>
    </row>
    <row r="61" spans="1:13">
      <c r="A61" s="4" t="s">
        <v>883</v>
      </c>
    </row>
    <row r="62" spans="1:13">
      <c r="A62" s="3" t="s">
        <v>846</v>
      </c>
    </row>
    <row r="63" spans="1:13">
      <c r="A63" s="4" t="s">
        <v>880</v>
      </c>
      <c r="B63" s="4" t="s">
        <v>786</v>
      </c>
      <c r="D63" s="4" t="s">
        <v>786</v>
      </c>
      <c r="G63" s="4" t="s">
        <v>786</v>
      </c>
      <c r="I63" s="4" t="s">
        <v>786</v>
      </c>
      <c r="J63" s="4" t="s">
        <v>786</v>
      </c>
    </row>
    <row r="64" spans="1:13">
      <c r="A64" s="4" t="s">
        <v>884</v>
      </c>
      <c r="B64" s="4" t="s">
        <v>879</v>
      </c>
      <c r="D64" s="4" t="s">
        <v>879</v>
      </c>
      <c r="G64" s="4" t="s">
        <v>879</v>
      </c>
      <c r="I64" s="4" t="s">
        <v>879</v>
      </c>
      <c r="J64" s="4" t="s">
        <v>879</v>
      </c>
    </row>
    <row r="65" spans="1:13">
      <c r="A65" s="4" t="s">
        <v>885</v>
      </c>
    </row>
    <row r="66" spans="1:13">
      <c r="A66" s="3" t="s">
        <v>846</v>
      </c>
    </row>
    <row r="67" spans="1:13">
      <c r="A67" s="4" t="s">
        <v>886</v>
      </c>
      <c r="K67" s="4" t="s">
        <v>767</v>
      </c>
    </row>
    <row r="68" spans="1:13">
      <c r="A68" s="4" t="s">
        <v>887</v>
      </c>
    </row>
    <row r="69" spans="1:13">
      <c r="A69" s="3" t="s">
        <v>846</v>
      </c>
    </row>
    <row r="70" spans="1:13">
      <c r="A70" s="4" t="s">
        <v>886</v>
      </c>
      <c r="K70" s="4" t="s">
        <v>767</v>
      </c>
      <c r="M70" s="4" t="s">
        <v>767</v>
      </c>
    </row>
    <row r="71" spans="1:13">
      <c r="A71" s="4" t="s">
        <v>888</v>
      </c>
    </row>
    <row r="72" spans="1:13">
      <c r="A72" s="3" t="s">
        <v>846</v>
      </c>
    </row>
    <row r="73" spans="1:13">
      <c r="A73" s="4" t="s">
        <v>886</v>
      </c>
      <c r="K73" s="4" t="s">
        <v>767</v>
      </c>
      <c r="M73" s="4" t="s">
        <v>767</v>
      </c>
    </row>
    <row r="74" spans="1:13">
      <c r="A74" s="4" t="s">
        <v>889</v>
      </c>
    </row>
    <row r="75" spans="1:13">
      <c r="A75" s="3" t="s">
        <v>846</v>
      </c>
    </row>
    <row r="76" spans="1:13">
      <c r="A76" s="4" t="s">
        <v>886</v>
      </c>
      <c r="K76" s="4" t="s">
        <v>879</v>
      </c>
    </row>
    <row r="77" spans="1:13">
      <c r="A77" s="4" t="s">
        <v>890</v>
      </c>
    </row>
    <row r="78" spans="1:13">
      <c r="A78" s="3" t="s">
        <v>846</v>
      </c>
    </row>
    <row r="79" spans="1:13">
      <c r="A79" s="4" t="s">
        <v>886</v>
      </c>
      <c r="K79" s="4" t="s">
        <v>879</v>
      </c>
    </row>
    <row r="80" spans="1:13">
      <c r="A80" s="4" t="s">
        <v>891</v>
      </c>
    </row>
    <row r="81" spans="1:13">
      <c r="A81" s="3" t="s">
        <v>846</v>
      </c>
    </row>
    <row r="82" spans="1:13">
      <c r="A82" s="4" t="s">
        <v>886</v>
      </c>
      <c r="K82" s="4" t="s">
        <v>879</v>
      </c>
    </row>
    <row r="83" spans="1:13">
      <c r="A83" s="4" t="s">
        <v>892</v>
      </c>
    </row>
    <row r="84" spans="1:13">
      <c r="A84" s="3" t="s">
        <v>846</v>
      </c>
    </row>
    <row r="85" spans="1:13">
      <c r="A85" s="4" t="s">
        <v>886</v>
      </c>
      <c r="K85" s="4" t="s">
        <v>522</v>
      </c>
    </row>
    <row r="86" spans="1:13">
      <c r="A86" s="4" t="s">
        <v>893</v>
      </c>
    </row>
    <row r="87" spans="1:13">
      <c r="A87" s="3" t="s">
        <v>846</v>
      </c>
    </row>
    <row r="88" spans="1:13">
      <c r="A88" s="4" t="s">
        <v>886</v>
      </c>
      <c r="K88" s="4" t="s">
        <v>879</v>
      </c>
    </row>
    <row r="89" spans="1:13">
      <c r="A89" s="4" t="s">
        <v>894</v>
      </c>
    </row>
    <row r="90" spans="1:13">
      <c r="A90" s="3" t="s">
        <v>846</v>
      </c>
    </row>
    <row r="91" spans="1:13">
      <c r="A91" s="4" t="s">
        <v>886</v>
      </c>
      <c r="K91" s="4" t="s">
        <v>767</v>
      </c>
    </row>
    <row r="92" spans="1:13">
      <c r="A92" s="4" t="s">
        <v>895</v>
      </c>
    </row>
    <row r="93" spans="1:13">
      <c r="A93" s="3" t="s">
        <v>846</v>
      </c>
    </row>
    <row r="94" spans="1:13">
      <c r="A94" s="4" t="s">
        <v>886</v>
      </c>
      <c r="K94" s="4" t="s">
        <v>879</v>
      </c>
    </row>
    <row r="95" spans="1:13">
      <c r="A95" s="4" t="s">
        <v>896</v>
      </c>
    </row>
    <row r="96" spans="1:13">
      <c r="A96" s="3" t="s">
        <v>846</v>
      </c>
    </row>
    <row r="97" spans="1:13">
      <c r="A97" s="4" t="s">
        <v>886</v>
      </c>
      <c r="K97" s="4" t="s">
        <v>522</v>
      </c>
    </row>
    <row r="98" spans="1:13">
      <c r="A98" s="4" t="s">
        <v>897</v>
      </c>
    </row>
    <row r="99" spans="1:13">
      <c r="A99" s="3" t="s">
        <v>846</v>
      </c>
    </row>
    <row r="100" spans="1:13">
      <c r="A100" s="4" t="s">
        <v>886</v>
      </c>
      <c r="K100" s="4" t="s">
        <v>8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8</v>
      </c>
      <c r="B1" s="2" t="s">
        <v>73</v>
      </c>
      <c r="D1" s="2" t="s">
        <v>1</v>
      </c>
    </row>
    <row r="2" spans="1:5">
      <c r="B2" s="2" t="s">
        <v>2</v>
      </c>
      <c r="C2" s="2" t="s">
        <v>74</v>
      </c>
      <c r="D2" s="2" t="s">
        <v>2</v>
      </c>
      <c r="E2" s="2" t="s">
        <v>74</v>
      </c>
    </row>
    <row r="3" spans="1:5">
      <c r="A3" s="3" t="s">
        <v>846</v>
      </c>
    </row>
    <row r="4" spans="1:5">
      <c r="A4" s="4" t="s">
        <v>762</v>
      </c>
      <c r="B4" s="7" t="n">
        <v>8642</v>
      </c>
      <c r="C4" s="7" t="n">
        <v>6145</v>
      </c>
      <c r="D4" s="7" t="n">
        <v>22968</v>
      </c>
      <c r="E4" s="7" t="n">
        <v>24305</v>
      </c>
    </row>
    <row r="5" spans="1:5">
      <c r="A5" s="4" t="s">
        <v>119</v>
      </c>
      <c r="E5" s="6" t="n">
        <v>933840</v>
      </c>
    </row>
    <row r="6" spans="1:5">
      <c r="A6" s="4" t="s">
        <v>792</v>
      </c>
    </row>
    <row r="7" spans="1:5">
      <c r="A7" s="3" t="s">
        <v>846</v>
      </c>
    </row>
    <row r="8" spans="1:5">
      <c r="A8" s="4" t="s">
        <v>762</v>
      </c>
      <c r="B8" s="6" t="n">
        <v>76</v>
      </c>
      <c r="C8" s="6" t="n">
        <v>0</v>
      </c>
      <c r="D8" s="6" t="n">
        <v>76</v>
      </c>
      <c r="E8" s="6" t="n">
        <v>0</v>
      </c>
    </row>
    <row r="9" spans="1:5">
      <c r="A9" s="4" t="s">
        <v>791</v>
      </c>
    </row>
    <row r="10" spans="1:5">
      <c r="A10" s="3" t="s">
        <v>846</v>
      </c>
    </row>
    <row r="11" spans="1:5">
      <c r="A11" s="4" t="s">
        <v>762</v>
      </c>
      <c r="B11" s="6" t="n">
        <v>1</v>
      </c>
      <c r="C11" s="6" t="n">
        <v>0</v>
      </c>
      <c r="D11" s="6" t="n">
        <v>1</v>
      </c>
      <c r="E11" s="6" t="n">
        <v>30</v>
      </c>
    </row>
    <row r="12" spans="1:5">
      <c r="A12" s="4" t="s">
        <v>885</v>
      </c>
    </row>
    <row r="13" spans="1:5">
      <c r="A13" s="3" t="s">
        <v>846</v>
      </c>
    </row>
    <row r="14" spans="1:5">
      <c r="A14" s="4" t="s">
        <v>119</v>
      </c>
      <c r="E14" s="7" t="n">
        <v>17</v>
      </c>
    </row>
    <row r="15" spans="1:5">
      <c r="A15" s="4" t="s">
        <v>118</v>
      </c>
      <c r="E15" s="6" t="n">
        <v>1902</v>
      </c>
    </row>
    <row r="16" spans="1:5">
      <c r="A16" s="4" t="s">
        <v>890</v>
      </c>
    </row>
    <row r="17" spans="1:5">
      <c r="A17" s="3" t="s">
        <v>846</v>
      </c>
    </row>
    <row r="18" spans="1:5">
      <c r="A18" s="4" t="s">
        <v>119</v>
      </c>
      <c r="E18" s="7" t="n">
        <v>1</v>
      </c>
    </row>
    <row r="19" spans="1:5">
      <c r="A19" s="4" t="s">
        <v>118</v>
      </c>
      <c r="E19" s="6" t="n">
        <v>165</v>
      </c>
    </row>
    <row r="20" spans="1:5">
      <c r="A20" s="4" t="s">
        <v>887</v>
      </c>
    </row>
    <row r="21" spans="1:5">
      <c r="A21" s="3" t="s">
        <v>846</v>
      </c>
    </row>
    <row r="22" spans="1:5">
      <c r="A22" s="4" t="s">
        <v>119</v>
      </c>
      <c r="E22" s="7" t="n">
        <v>20</v>
      </c>
    </row>
    <row r="23" spans="1:5">
      <c r="A23" s="4" t="s">
        <v>118</v>
      </c>
      <c r="E23" s="6" t="n">
        <v>2246</v>
      </c>
    </row>
    <row r="24" spans="1:5">
      <c r="A24" s="4" t="s">
        <v>896</v>
      </c>
    </row>
    <row r="25" spans="1:5">
      <c r="A25" s="3" t="s">
        <v>846</v>
      </c>
    </row>
    <row r="26" spans="1:5">
      <c r="A26" s="4" t="s">
        <v>119</v>
      </c>
      <c r="E26" s="7" t="n">
        <v>1</v>
      </c>
    </row>
    <row r="27" spans="1:5">
      <c r="A27" s="4" t="s">
        <v>118</v>
      </c>
      <c r="E27" s="6" t="n">
        <v>106</v>
      </c>
    </row>
    <row r="28" spans="1:5">
      <c r="A28" s="4" t="s">
        <v>897</v>
      </c>
    </row>
    <row r="29" spans="1:5">
      <c r="A29" s="3" t="s">
        <v>846</v>
      </c>
    </row>
    <row r="30" spans="1:5">
      <c r="A30" s="4" t="s">
        <v>119</v>
      </c>
      <c r="E30" s="7" t="n">
        <v>1</v>
      </c>
    </row>
    <row r="31" spans="1:5">
      <c r="A31" s="4" t="s">
        <v>118</v>
      </c>
      <c r="E31" s="6" t="n">
        <v>135</v>
      </c>
    </row>
    <row r="32" spans="1:5">
      <c r="A32" s="4" t="s">
        <v>888</v>
      </c>
    </row>
    <row r="33" spans="1:5">
      <c r="A33" s="3" t="s">
        <v>846</v>
      </c>
    </row>
    <row r="34" spans="1:5">
      <c r="A34" s="4" t="s">
        <v>119</v>
      </c>
      <c r="E34" s="7" t="n">
        <v>19</v>
      </c>
    </row>
    <row r="35" spans="1:5">
      <c r="A35" s="4" t="s">
        <v>118</v>
      </c>
      <c r="E35" s="6" t="n">
        <v>2062</v>
      </c>
    </row>
    <row r="36" spans="1:5">
      <c r="A36" s="4" t="s">
        <v>895</v>
      </c>
    </row>
    <row r="37" spans="1:5">
      <c r="A37" s="3" t="s">
        <v>846</v>
      </c>
    </row>
    <row r="38" spans="1:5">
      <c r="A38" s="4" t="s">
        <v>119</v>
      </c>
      <c r="E38" s="7" t="n">
        <v>2</v>
      </c>
    </row>
    <row r="39" spans="1:5">
      <c r="A39" s="4" t="s">
        <v>118</v>
      </c>
      <c r="E39" s="6" t="n">
        <v>168</v>
      </c>
    </row>
    <row r="40" spans="1:5">
      <c r="A40" s="4" t="s">
        <v>899</v>
      </c>
    </row>
    <row r="41" spans="1:5">
      <c r="A41" s="3" t="s">
        <v>846</v>
      </c>
    </row>
    <row r="42" spans="1:5">
      <c r="A42" s="4" t="s">
        <v>119</v>
      </c>
      <c r="E42" s="7" t="n">
        <v>61</v>
      </c>
    </row>
    <row r="43" spans="1:5">
      <c r="A43" s="4" t="s">
        <v>118</v>
      </c>
      <c r="E43" s="6" t="n">
        <v>6784</v>
      </c>
    </row>
    <row r="44" spans="1:5">
      <c r="A44" s="4" t="s">
        <v>868</v>
      </c>
    </row>
    <row r="45" spans="1:5">
      <c r="A45" s="3" t="s">
        <v>846</v>
      </c>
    </row>
    <row r="46" spans="1:5">
      <c r="A46" s="4" t="s">
        <v>762</v>
      </c>
      <c r="B46" s="7" t="n">
        <v>21</v>
      </c>
      <c r="C46" s="7" t="n">
        <v>2</v>
      </c>
      <c r="D46" s="7" t="n">
        <v>22</v>
      </c>
      <c r="E46" s="7"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0</v>
      </c>
      <c r="B1" s="2" t="s">
        <v>2</v>
      </c>
      <c r="C1" s="2" t="s">
        <v>25</v>
      </c>
    </row>
    <row r="2" spans="1:3">
      <c r="A2" s="3" t="s">
        <v>846</v>
      </c>
    </row>
    <row r="3" spans="1:3">
      <c r="A3" s="4" t="s">
        <v>901</v>
      </c>
      <c r="B3" s="7" t="n">
        <v>2279</v>
      </c>
      <c r="C3" s="7" t="n">
        <v>1257</v>
      </c>
    </row>
    <row r="4" spans="1:3">
      <c r="A4" s="4" t="s">
        <v>792</v>
      </c>
    </row>
    <row r="5" spans="1:3">
      <c r="A5" s="3" t="s">
        <v>846</v>
      </c>
    </row>
    <row r="6" spans="1:3">
      <c r="A6" s="4" t="s">
        <v>901</v>
      </c>
      <c r="B6" s="6" t="n">
        <v>38</v>
      </c>
      <c r="C6" s="6" t="n">
        <v>0</v>
      </c>
    </row>
    <row r="7" spans="1:3">
      <c r="A7" s="4" t="s">
        <v>876</v>
      </c>
    </row>
    <row r="8" spans="1:3">
      <c r="A8" s="3" t="s">
        <v>846</v>
      </c>
    </row>
    <row r="9" spans="1:3">
      <c r="A9" s="4" t="s">
        <v>901</v>
      </c>
      <c r="B9" s="6" t="n">
        <v>46</v>
      </c>
      <c r="C9" s="6" t="n">
        <v>1</v>
      </c>
    </row>
    <row r="10" spans="1:3">
      <c r="A10" s="4" t="s">
        <v>902</v>
      </c>
    </row>
    <row r="11" spans="1:3">
      <c r="A11" s="3" t="s">
        <v>846</v>
      </c>
    </row>
    <row r="12" spans="1:3">
      <c r="A12" s="4" t="s">
        <v>901</v>
      </c>
      <c r="B12" s="6" t="n">
        <v>15</v>
      </c>
      <c r="C12" s="6" t="n">
        <v>3</v>
      </c>
    </row>
    <row r="13" spans="1:3">
      <c r="A13" s="4" t="s">
        <v>868</v>
      </c>
    </row>
    <row r="14" spans="1:3">
      <c r="A14" s="3" t="s">
        <v>846</v>
      </c>
    </row>
    <row r="15" spans="1:3">
      <c r="A15" s="4" t="s">
        <v>901</v>
      </c>
      <c r="B15" s="6" t="n">
        <v>17</v>
      </c>
      <c r="C15" s="6" t="n">
        <v>9</v>
      </c>
    </row>
    <row r="16" spans="1:3">
      <c r="A16" s="4" t="s">
        <v>903</v>
      </c>
    </row>
    <row r="17" spans="1:3">
      <c r="A17" s="3" t="s">
        <v>846</v>
      </c>
    </row>
    <row r="18" spans="1:3">
      <c r="A18" s="4" t="s">
        <v>901</v>
      </c>
      <c r="B18" s="6" t="n">
        <v>1790</v>
      </c>
      <c r="C18" s="6" t="n">
        <v>1111</v>
      </c>
    </row>
    <row r="19" spans="1:3">
      <c r="A19" s="4" t="s">
        <v>873</v>
      </c>
    </row>
    <row r="20" spans="1:3">
      <c r="A20" s="3" t="s">
        <v>846</v>
      </c>
    </row>
    <row r="21" spans="1:3">
      <c r="A21" s="4" t="s">
        <v>901</v>
      </c>
      <c r="B21" s="7" t="n">
        <v>373</v>
      </c>
      <c r="C21" s="7" t="n">
        <v>1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04</v>
      </c>
      <c r="B1" s="2" t="s">
        <v>73</v>
      </c>
      <c r="D1" s="2" t="s">
        <v>1</v>
      </c>
    </row>
    <row r="2" spans="1:9">
      <c r="B2" s="2" t="s">
        <v>2</v>
      </c>
      <c r="C2" s="2" t="s">
        <v>74</v>
      </c>
      <c r="D2" s="2" t="s">
        <v>2</v>
      </c>
      <c r="E2" s="2" t="s">
        <v>74</v>
      </c>
      <c r="F2" s="2" t="s">
        <v>842</v>
      </c>
      <c r="G2" s="2" t="s">
        <v>25</v>
      </c>
      <c r="H2" s="2" t="s">
        <v>905</v>
      </c>
      <c r="I2" s="2" t="s">
        <v>906</v>
      </c>
    </row>
    <row r="3" spans="1:9">
      <c r="A3" s="3" t="s">
        <v>37</v>
      </c>
    </row>
    <row r="4" spans="1:9">
      <c r="A4" s="4" t="s">
        <v>907</v>
      </c>
      <c r="B4" s="7" t="n">
        <v>16559</v>
      </c>
      <c r="D4" s="7" t="n">
        <v>16559</v>
      </c>
      <c r="G4" s="7" t="n">
        <v>5912</v>
      </c>
    </row>
    <row r="5" spans="1:9">
      <c r="A5" s="4" t="s">
        <v>908</v>
      </c>
    </row>
    <row r="6" spans="1:9">
      <c r="A6" s="3" t="s">
        <v>909</v>
      </c>
    </row>
    <row r="7" spans="1:9">
      <c r="A7" s="4" t="s">
        <v>910</v>
      </c>
      <c r="B7" s="6" t="n">
        <v>25</v>
      </c>
      <c r="D7" s="6" t="n">
        <v>25</v>
      </c>
    </row>
    <row r="8" spans="1:9">
      <c r="A8" s="4" t="s">
        <v>911</v>
      </c>
      <c r="B8" s="6" t="n">
        <v>0</v>
      </c>
      <c r="D8" s="6" t="n">
        <v>0</v>
      </c>
      <c r="G8" s="6" t="n">
        <v>0</v>
      </c>
    </row>
    <row r="9" spans="1:9">
      <c r="A9" s="4" t="s">
        <v>912</v>
      </c>
      <c r="B9" s="6" t="n">
        <v>25</v>
      </c>
      <c r="D9" s="6" t="n">
        <v>25</v>
      </c>
      <c r="G9" s="6" t="n">
        <v>0</v>
      </c>
    </row>
    <row r="10" spans="1:9">
      <c r="A10" s="3" t="s">
        <v>37</v>
      </c>
    </row>
    <row r="11" spans="1:9">
      <c r="A11" s="4" t="s">
        <v>910</v>
      </c>
      <c r="B11" s="6" t="n">
        <v>64</v>
      </c>
      <c r="D11" s="6" t="n">
        <v>64</v>
      </c>
    </row>
    <row r="12" spans="1:9">
      <c r="A12" s="4" t="s">
        <v>907</v>
      </c>
      <c r="B12" s="6" t="n">
        <v>16559</v>
      </c>
      <c r="D12" s="6" t="n">
        <v>16559</v>
      </c>
      <c r="G12" s="6" t="n">
        <v>5912</v>
      </c>
    </row>
    <row r="13" spans="1:9">
      <c r="A13" s="4" t="s">
        <v>913</v>
      </c>
      <c r="B13" s="6" t="n">
        <v>960</v>
      </c>
      <c r="D13" s="6" t="n">
        <v>960</v>
      </c>
      <c r="G13" s="6" t="n">
        <v>1014</v>
      </c>
    </row>
    <row r="14" spans="1:9">
      <c r="A14" s="4" t="s">
        <v>914</v>
      </c>
      <c r="B14" s="6" t="n">
        <v>17583</v>
      </c>
      <c r="D14" s="6" t="n">
        <v>17583</v>
      </c>
      <c r="G14" s="6" t="n">
        <v>6926</v>
      </c>
    </row>
    <row r="15" spans="1:9">
      <c r="A15" s="4" t="s">
        <v>915</v>
      </c>
    </row>
    <row r="16" spans="1:9">
      <c r="A16" s="3" t="s">
        <v>909</v>
      </c>
    </row>
    <row r="17" spans="1:9">
      <c r="A17" s="4" t="s">
        <v>910</v>
      </c>
      <c r="B17" s="6" t="n">
        <v>0</v>
      </c>
      <c r="D17" s="6" t="n">
        <v>0</v>
      </c>
    </row>
    <row r="18" spans="1:9">
      <c r="A18" s="4" t="s">
        <v>911</v>
      </c>
      <c r="B18" s="6" t="n">
        <v>0</v>
      </c>
      <c r="D18" s="6" t="n">
        <v>0</v>
      </c>
      <c r="G18" s="6" t="n">
        <v>0</v>
      </c>
    </row>
    <row r="19" spans="1:9">
      <c r="A19" s="4" t="s">
        <v>912</v>
      </c>
      <c r="B19" s="6" t="n">
        <v>0</v>
      </c>
      <c r="D19" s="6" t="n">
        <v>0</v>
      </c>
      <c r="G19" s="6" t="n">
        <v>0</v>
      </c>
    </row>
    <row r="20" spans="1:9">
      <c r="A20" s="3" t="s">
        <v>37</v>
      </c>
    </row>
    <row r="21" spans="1:9">
      <c r="A21" s="4" t="s">
        <v>910</v>
      </c>
      <c r="B21" s="6" t="n">
        <v>0</v>
      </c>
      <c r="D21" s="6" t="n">
        <v>0</v>
      </c>
    </row>
    <row r="22" spans="1:9">
      <c r="A22" s="4" t="s">
        <v>907</v>
      </c>
      <c r="B22" s="6" t="n">
        <v>0</v>
      </c>
      <c r="D22" s="6" t="n">
        <v>0</v>
      </c>
      <c r="G22" s="6" t="n">
        <v>0</v>
      </c>
    </row>
    <row r="23" spans="1:9">
      <c r="A23" s="4" t="s">
        <v>913</v>
      </c>
      <c r="B23" s="6" t="n">
        <v>0</v>
      </c>
      <c r="D23" s="6" t="n">
        <v>0</v>
      </c>
      <c r="G23" s="6" t="n">
        <v>0</v>
      </c>
    </row>
    <row r="24" spans="1:9">
      <c r="A24" s="4" t="s">
        <v>914</v>
      </c>
      <c r="B24" s="6" t="n">
        <v>0</v>
      </c>
      <c r="D24" s="6" t="n">
        <v>0</v>
      </c>
      <c r="G24" s="6" t="n">
        <v>0</v>
      </c>
    </row>
    <row r="25" spans="1:9">
      <c r="A25" s="4" t="s">
        <v>916</v>
      </c>
    </row>
    <row r="26" spans="1:9">
      <c r="A26" s="3" t="s">
        <v>909</v>
      </c>
    </row>
    <row r="27" spans="1:9">
      <c r="A27" s="4" t="s">
        <v>911</v>
      </c>
      <c r="B27" s="6" t="n">
        <v>0</v>
      </c>
      <c r="D27" s="6" t="n">
        <v>0</v>
      </c>
      <c r="G27" s="6" t="n">
        <v>0</v>
      </c>
    </row>
    <row r="28" spans="1:9">
      <c r="A28" s="4" t="s">
        <v>912</v>
      </c>
      <c r="B28" s="6" t="n">
        <v>25</v>
      </c>
      <c r="D28" s="6" t="n">
        <v>25</v>
      </c>
      <c r="G28" s="6" t="n">
        <v>0</v>
      </c>
    </row>
    <row r="29" spans="1:9">
      <c r="A29" s="3" t="s">
        <v>37</v>
      </c>
    </row>
    <row r="30" spans="1:9">
      <c r="A30" s="4" t="s">
        <v>907</v>
      </c>
      <c r="B30" s="6" t="n">
        <v>0</v>
      </c>
      <c r="D30" s="6" t="n">
        <v>0</v>
      </c>
      <c r="G30" s="6" t="n">
        <v>0</v>
      </c>
    </row>
    <row r="31" spans="1:9">
      <c r="A31" s="4" t="s">
        <v>913</v>
      </c>
      <c r="B31" s="6" t="n">
        <v>0</v>
      </c>
      <c r="D31" s="6" t="n">
        <v>0</v>
      </c>
      <c r="G31" s="6" t="n">
        <v>0</v>
      </c>
    </row>
    <row r="32" spans="1:9">
      <c r="A32" s="4" t="s">
        <v>914</v>
      </c>
      <c r="B32" s="6" t="n">
        <v>64</v>
      </c>
      <c r="D32" s="6" t="n">
        <v>64</v>
      </c>
      <c r="G32" s="6" t="n">
        <v>0</v>
      </c>
    </row>
    <row r="33" spans="1:9">
      <c r="A33" s="4" t="s">
        <v>917</v>
      </c>
    </row>
    <row r="34" spans="1:9">
      <c r="A34" s="3" t="s">
        <v>909</v>
      </c>
    </row>
    <row r="35" spans="1:9">
      <c r="A35" s="4" t="s">
        <v>910</v>
      </c>
      <c r="B35" s="6" t="n">
        <v>0</v>
      </c>
      <c r="D35" s="6" t="n">
        <v>0</v>
      </c>
    </row>
    <row r="36" spans="1:9">
      <c r="A36" s="4" t="s">
        <v>911</v>
      </c>
      <c r="B36" s="6" t="n">
        <v>0</v>
      </c>
      <c r="D36" s="6" t="n">
        <v>0</v>
      </c>
      <c r="G36" s="6" t="n">
        <v>0</v>
      </c>
    </row>
    <row r="37" spans="1:9">
      <c r="A37" s="4" t="s">
        <v>912</v>
      </c>
      <c r="B37" s="6" t="n">
        <v>0</v>
      </c>
      <c r="D37" s="6" t="n">
        <v>0</v>
      </c>
      <c r="G37" s="6" t="n">
        <v>0</v>
      </c>
    </row>
    <row r="38" spans="1:9">
      <c r="A38" s="3" t="s">
        <v>37</v>
      </c>
    </row>
    <row r="39" spans="1:9">
      <c r="A39" s="4" t="s">
        <v>910</v>
      </c>
      <c r="B39" s="6" t="n">
        <v>0</v>
      </c>
      <c r="D39" s="6" t="n">
        <v>0</v>
      </c>
    </row>
    <row r="40" spans="1:9">
      <c r="A40" s="4" t="s">
        <v>907</v>
      </c>
      <c r="G40" s="6" t="n">
        <v>5912</v>
      </c>
    </row>
    <row r="41" spans="1:9">
      <c r="A41" s="4" t="s">
        <v>913</v>
      </c>
      <c r="G41" s="6" t="n">
        <v>1014</v>
      </c>
    </row>
    <row r="42" spans="1:9">
      <c r="A42" s="4" t="s">
        <v>914</v>
      </c>
      <c r="B42" s="6" t="n">
        <v>17519</v>
      </c>
      <c r="D42" s="6" t="n">
        <v>17519</v>
      </c>
      <c r="G42" s="6" t="n">
        <v>6926</v>
      </c>
    </row>
    <row r="43" spans="1:9">
      <c r="A43" s="4" t="s">
        <v>918</v>
      </c>
    </row>
    <row r="44" spans="1:9">
      <c r="A44" s="3" t="s">
        <v>919</v>
      </c>
    </row>
    <row r="45" spans="1:9">
      <c r="A45" s="4" t="s">
        <v>920</v>
      </c>
      <c r="B45" s="6" t="n">
        <v>16559</v>
      </c>
      <c r="C45" s="7" t="n">
        <v>5309</v>
      </c>
      <c r="D45" s="6" t="n">
        <v>16559</v>
      </c>
      <c r="E45" s="7" t="n">
        <v>5309</v>
      </c>
      <c r="F45" s="7" t="n">
        <v>5820</v>
      </c>
      <c r="G45" s="7" t="n">
        <v>5912</v>
      </c>
      <c r="H45" s="7" t="n">
        <v>5280</v>
      </c>
      <c r="I45" s="7" t="n">
        <v>1393</v>
      </c>
    </row>
    <row r="46" spans="1:9">
      <c r="A46" s="3" t="s">
        <v>37</v>
      </c>
    </row>
    <row r="47" spans="1:9">
      <c r="A47" s="4" t="s">
        <v>921</v>
      </c>
      <c r="B47" s="6" t="n">
        <v>0</v>
      </c>
      <c r="C47" s="6" t="n">
        <v>0</v>
      </c>
      <c r="D47" s="6" t="n">
        <v>0</v>
      </c>
      <c r="E47" s="6" t="n">
        <v>4467</v>
      </c>
    </row>
    <row r="48" spans="1:9">
      <c r="A48" s="4" t="s">
        <v>922</v>
      </c>
      <c r="B48" s="6" t="n">
        <v>10739</v>
      </c>
      <c r="C48" s="6" t="n">
        <v>29</v>
      </c>
      <c r="D48" s="6" t="n">
        <v>10997</v>
      </c>
      <c r="E48" s="6" t="n">
        <v>-551</v>
      </c>
    </row>
    <row r="49" spans="1:9">
      <c r="A49" s="4" t="s">
        <v>923</v>
      </c>
      <c r="B49" s="7" t="n">
        <v>0</v>
      </c>
      <c r="C49" s="7" t="n">
        <v>0</v>
      </c>
      <c r="D49" s="7" t="n">
        <v>350</v>
      </c>
      <c r="E49"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924</v>
      </c>
      <c r="B1" s="2" t="s">
        <v>1</v>
      </c>
    </row>
    <row r="2" spans="1:7">
      <c r="B2" s="2" t="s">
        <v>352</v>
      </c>
      <c r="C2" s="2" t="s">
        <v>925</v>
      </c>
      <c r="D2" s="2" t="s">
        <v>500</v>
      </c>
      <c r="E2" s="2" t="s">
        <v>353</v>
      </c>
      <c r="F2" s="2" t="s">
        <v>926</v>
      </c>
      <c r="G2" s="2" t="s">
        <v>927</v>
      </c>
    </row>
    <row r="3" spans="1:7">
      <c r="A3" s="3" t="s">
        <v>928</v>
      </c>
    </row>
    <row r="4" spans="1:7">
      <c r="A4" s="4" t="s">
        <v>907</v>
      </c>
      <c r="B4" s="7" t="n">
        <v>16559000</v>
      </c>
      <c r="D4" s="7" t="n">
        <v>5912000</v>
      </c>
    </row>
    <row r="5" spans="1:7">
      <c r="A5" s="4" t="s">
        <v>929</v>
      </c>
    </row>
    <row r="6" spans="1:7">
      <c r="A6" s="3" t="s">
        <v>928</v>
      </c>
    </row>
    <row r="7" spans="1:7">
      <c r="A7" s="4" t="s">
        <v>907</v>
      </c>
      <c r="E7" s="7" t="n">
        <v>400000</v>
      </c>
    </row>
    <row r="8" spans="1:7">
      <c r="A8" s="4" t="s">
        <v>930</v>
      </c>
    </row>
    <row r="9" spans="1:7">
      <c r="A9" s="3" t="s">
        <v>928</v>
      </c>
    </row>
    <row r="10" spans="1:7">
      <c r="A10" s="4" t="s">
        <v>931</v>
      </c>
      <c r="B10" s="6" t="n">
        <v>50000</v>
      </c>
      <c r="D10" s="6" t="n">
        <v>400000</v>
      </c>
    </row>
    <row r="11" spans="1:7">
      <c r="A11" s="4" t="s">
        <v>932</v>
      </c>
    </row>
    <row r="12" spans="1:7">
      <c r="A12" s="3" t="s">
        <v>928</v>
      </c>
    </row>
    <row r="13" spans="1:7">
      <c r="A13" s="4" t="s">
        <v>907</v>
      </c>
      <c r="E13" s="7" t="n">
        <v>4067000</v>
      </c>
    </row>
    <row r="14" spans="1:7">
      <c r="A14" s="4" t="s">
        <v>933</v>
      </c>
    </row>
    <row r="15" spans="1:7">
      <c r="A15" s="3" t="s">
        <v>928</v>
      </c>
    </row>
    <row r="16" spans="1:7">
      <c r="A16" s="4" t="s">
        <v>934</v>
      </c>
      <c r="B16" s="6" t="n">
        <v>35144000</v>
      </c>
    </row>
    <row r="17" spans="1:7">
      <c r="A17" s="4" t="s">
        <v>935</v>
      </c>
      <c r="B17" s="6" t="n">
        <v>0</v>
      </c>
    </row>
    <row r="18" spans="1:7">
      <c r="A18" s="4" t="s">
        <v>931</v>
      </c>
      <c r="B18" s="7" t="n">
        <v>16011000</v>
      </c>
      <c r="D18" s="6" t="n">
        <v>4131000</v>
      </c>
    </row>
    <row r="19" spans="1:7">
      <c r="A19" s="4" t="s">
        <v>936</v>
      </c>
      <c r="B19" s="4" t="s">
        <v>937</v>
      </c>
    </row>
    <row r="20" spans="1:7">
      <c r="A20" s="4" t="s">
        <v>938</v>
      </c>
    </row>
    <row r="21" spans="1:7">
      <c r="A21" s="3" t="s">
        <v>928</v>
      </c>
    </row>
    <row r="22" spans="1:7">
      <c r="A22" s="4" t="s">
        <v>939</v>
      </c>
      <c r="C22" s="7" t="n">
        <v>10000000</v>
      </c>
    </row>
    <row r="23" spans="1:7">
      <c r="A23" s="4" t="s">
        <v>940</v>
      </c>
    </row>
    <row r="24" spans="1:7">
      <c r="A24" s="3" t="s">
        <v>928</v>
      </c>
    </row>
    <row r="25" spans="1:7">
      <c r="A25" s="4" t="s">
        <v>935</v>
      </c>
      <c r="B25" s="7" t="n">
        <v>0</v>
      </c>
    </row>
    <row r="26" spans="1:7">
      <c r="A26" s="4" t="s">
        <v>907</v>
      </c>
      <c r="B26" s="6" t="n">
        <v>498000</v>
      </c>
    </row>
    <row r="27" spans="1:7">
      <c r="A27" s="4" t="s">
        <v>931</v>
      </c>
      <c r="B27" s="7" t="n">
        <v>498000</v>
      </c>
      <c r="D27" s="6" t="n">
        <v>1381000</v>
      </c>
    </row>
    <row r="28" spans="1:7">
      <c r="A28" s="4" t="s">
        <v>941</v>
      </c>
      <c r="B28" s="4" t="s">
        <v>942</v>
      </c>
    </row>
    <row r="29" spans="1:7">
      <c r="A29" s="4" t="s">
        <v>943</v>
      </c>
    </row>
    <row r="30" spans="1:7">
      <c r="A30" s="3" t="s">
        <v>928</v>
      </c>
    </row>
    <row r="31" spans="1:7">
      <c r="A31" s="4" t="s">
        <v>934</v>
      </c>
      <c r="G31" s="7" t="n">
        <v>1100000</v>
      </c>
    </row>
    <row r="32" spans="1:7">
      <c r="A32" s="4" t="s">
        <v>935</v>
      </c>
      <c r="G32" s="7" t="n">
        <v>0</v>
      </c>
    </row>
    <row r="33" spans="1:7">
      <c r="A33" s="4" t="s">
        <v>944</v>
      </c>
      <c r="B33" s="6" t="n">
        <v>4536</v>
      </c>
    </row>
    <row r="34" spans="1:7">
      <c r="A34" s="4" t="s">
        <v>945</v>
      </c>
    </row>
    <row r="35" spans="1:7">
      <c r="A35" s="3" t="s">
        <v>928</v>
      </c>
    </row>
    <row r="36" spans="1:7">
      <c r="A36" s="4" t="s">
        <v>934</v>
      </c>
      <c r="F36" s="7" t="n">
        <v>355000</v>
      </c>
    </row>
    <row r="37" spans="1:7">
      <c r="A37" s="4" t="s">
        <v>935</v>
      </c>
      <c r="F37" s="7" t="n">
        <v>0</v>
      </c>
    </row>
    <row r="38" spans="1:7">
      <c r="A38" s="4" t="s">
        <v>944</v>
      </c>
      <c r="B38" s="6" t="n">
        <v>6611</v>
      </c>
    </row>
    <row r="39" spans="1:7">
      <c r="A39" s="4" t="s">
        <v>946</v>
      </c>
    </row>
    <row r="40" spans="1:7">
      <c r="A40" s="3" t="s">
        <v>928</v>
      </c>
    </row>
    <row r="41" spans="1:7">
      <c r="A41" s="4" t="s">
        <v>913</v>
      </c>
      <c r="B41" s="7" t="n">
        <v>960000</v>
      </c>
      <c r="D41" s="7" t="n">
        <v>101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947</v>
      </c>
      <c r="B1" s="2" t="s">
        <v>1</v>
      </c>
      <c r="C1" s="2" t="s">
        <v>568</v>
      </c>
    </row>
    <row r="2" spans="1:3">
      <c r="B2" s="2" t="s">
        <v>2</v>
      </c>
      <c r="C2" s="2" t="s">
        <v>25</v>
      </c>
    </row>
    <row r="3" spans="1:3">
      <c r="A3" s="4" t="s">
        <v>948</v>
      </c>
    </row>
    <row r="4" spans="1:3">
      <c r="A4" s="3" t="s">
        <v>919</v>
      </c>
    </row>
    <row r="5" spans="1:3">
      <c r="A5" s="4" t="s">
        <v>949</v>
      </c>
      <c r="B5" s="7" t="n">
        <v>6011000</v>
      </c>
      <c r="C5" s="7" t="n">
        <v>3524000</v>
      </c>
    </row>
    <row r="6" spans="1:3">
      <c r="A6" s="4" t="s">
        <v>950</v>
      </c>
      <c r="B6" s="7" t="n">
        <v>3720000</v>
      </c>
      <c r="C6" s="7" t="n">
        <v>3516000</v>
      </c>
    </row>
    <row r="7" spans="1:3">
      <c r="A7" s="4" t="s">
        <v>951</v>
      </c>
      <c r="B7" s="4" t="s">
        <v>952</v>
      </c>
      <c r="C7" s="4" t="s">
        <v>952</v>
      </c>
    </row>
    <row r="8" spans="1:3">
      <c r="A8" s="4" t="s">
        <v>953</v>
      </c>
      <c r="B8" s="4" t="s">
        <v>954</v>
      </c>
      <c r="C8" s="4" t="s">
        <v>954</v>
      </c>
    </row>
    <row r="9" spans="1:3">
      <c r="A9" s="4" t="s">
        <v>955</v>
      </c>
      <c r="B9" s="4" t="s">
        <v>956</v>
      </c>
      <c r="C9" s="4" t="s">
        <v>957</v>
      </c>
    </row>
    <row r="10" spans="1:3">
      <c r="A10" s="4" t="s">
        <v>958</v>
      </c>
      <c r="B10" s="4" t="s">
        <v>767</v>
      </c>
      <c r="C10" s="4" t="s">
        <v>767</v>
      </c>
    </row>
    <row r="11" spans="1:3">
      <c r="A11" s="4" t="s">
        <v>929</v>
      </c>
    </row>
    <row r="12" spans="1:3">
      <c r="A12" s="3" t="s">
        <v>919</v>
      </c>
    </row>
    <row r="13" spans="1:3">
      <c r="A13" s="4" t="s">
        <v>949</v>
      </c>
      <c r="B13" s="7" t="n">
        <v>50000</v>
      </c>
      <c r="C13" s="7" t="n">
        <v>400000</v>
      </c>
    </row>
    <row r="14" spans="1:3">
      <c r="A14" s="4" t="s">
        <v>959</v>
      </c>
      <c r="B14" s="4" t="s">
        <v>767</v>
      </c>
      <c r="C14" s="4" t="s">
        <v>767</v>
      </c>
    </row>
    <row r="15" spans="1:3">
      <c r="A15" s="4" t="s">
        <v>960</v>
      </c>
    </row>
    <row r="16" spans="1:3">
      <c r="A16" s="3" t="s">
        <v>919</v>
      </c>
    </row>
    <row r="17" spans="1:3">
      <c r="A17" s="4" t="s">
        <v>949</v>
      </c>
      <c r="B17" s="7" t="n">
        <v>10000000</v>
      </c>
      <c r="C17" s="7" t="n">
        <v>607000</v>
      </c>
    </row>
    <row r="18" spans="1:3">
      <c r="A18" s="4" t="s">
        <v>950</v>
      </c>
      <c r="B18" s="7" t="n">
        <v>2267000</v>
      </c>
      <c r="C18" s="7" t="n">
        <v>1491000</v>
      </c>
    </row>
    <row r="19" spans="1:3">
      <c r="A19" s="4" t="s">
        <v>951</v>
      </c>
      <c r="B19" s="4" t="s">
        <v>961</v>
      </c>
      <c r="C19" s="4" t="s">
        <v>962</v>
      </c>
    </row>
    <row r="20" spans="1:3">
      <c r="A20" s="4" t="s">
        <v>953</v>
      </c>
      <c r="B20" s="4" t="s">
        <v>954</v>
      </c>
      <c r="C20" s="4" t="s">
        <v>954</v>
      </c>
    </row>
    <row r="21" spans="1:3">
      <c r="A21" s="4" t="s">
        <v>955</v>
      </c>
      <c r="B21" s="4" t="s">
        <v>956</v>
      </c>
      <c r="C21" s="4" t="s">
        <v>957</v>
      </c>
    </row>
    <row r="22" spans="1:3">
      <c r="A22" s="4" t="s">
        <v>958</v>
      </c>
      <c r="B22" s="4" t="s">
        <v>767</v>
      </c>
      <c r="C22" s="4" t="s">
        <v>767</v>
      </c>
    </row>
    <row r="23" spans="1:3">
      <c r="A23" s="4" t="s">
        <v>963</v>
      </c>
      <c r="B23" s="4" t="s">
        <v>962</v>
      </c>
    </row>
    <row r="24" spans="1:3">
      <c r="A24" s="4" t="s">
        <v>964</v>
      </c>
    </row>
    <row r="25" spans="1:3">
      <c r="A25" s="3" t="s">
        <v>919</v>
      </c>
    </row>
    <row r="26" spans="1:3">
      <c r="A26" s="4" t="s">
        <v>949</v>
      </c>
      <c r="B26" s="7" t="n">
        <v>498000</v>
      </c>
      <c r="C26" s="7" t="n">
        <v>1381000</v>
      </c>
    </row>
    <row r="27" spans="1:3">
      <c r="A27" s="4" t="s">
        <v>951</v>
      </c>
      <c r="B27" s="4" t="s">
        <v>965</v>
      </c>
      <c r="C27" s="4" t="s">
        <v>965</v>
      </c>
    </row>
    <row r="28" spans="1:3">
      <c r="A28" s="4" t="s">
        <v>966</v>
      </c>
      <c r="B28" s="4" t="s">
        <v>767</v>
      </c>
      <c r="C28" s="4" t="s">
        <v>767</v>
      </c>
    </row>
    <row r="29" spans="1:3">
      <c r="A29" s="4" t="s">
        <v>967</v>
      </c>
      <c r="B29" s="4" t="s">
        <v>968</v>
      </c>
      <c r="C29" s="4" t="s">
        <v>968</v>
      </c>
    </row>
    <row r="30" spans="1:3">
      <c r="A30" s="4" t="s">
        <v>969</v>
      </c>
      <c r="B30" s="7" t="n">
        <v>17</v>
      </c>
      <c r="C30" s="7" t="n">
        <v>17</v>
      </c>
    </row>
    <row r="31" spans="1:3">
      <c r="A31" s="4" t="s">
        <v>970</v>
      </c>
      <c r="B31" s="7" t="n">
        <v>30</v>
      </c>
      <c r="C31" s="7" t="n">
        <v>30</v>
      </c>
    </row>
    <row r="32" spans="1:3">
      <c r="A32" s="4" t="s">
        <v>971</v>
      </c>
      <c r="B32" s="4" t="s">
        <v>972</v>
      </c>
      <c r="C32" s="4" t="s">
        <v>9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3</v>
      </c>
      <c r="B1" s="2" t="s">
        <v>73</v>
      </c>
      <c r="D1" s="2" t="s">
        <v>1</v>
      </c>
    </row>
    <row r="2" spans="1:5">
      <c r="B2" s="2" t="s">
        <v>2</v>
      </c>
      <c r="C2" s="2" t="s">
        <v>74</v>
      </c>
      <c r="D2" s="2" t="s">
        <v>2</v>
      </c>
      <c r="E2" s="2" t="s">
        <v>74</v>
      </c>
    </row>
    <row r="3" spans="1:5">
      <c r="A3" s="4" t="s">
        <v>974</v>
      </c>
    </row>
    <row r="4" spans="1:5">
      <c r="A4" s="3" t="s">
        <v>975</v>
      </c>
    </row>
    <row r="5" spans="1:5">
      <c r="A5" s="4" t="s">
        <v>538</v>
      </c>
      <c r="C5" s="7" t="n">
        <v>0</v>
      </c>
      <c r="D5" s="7" t="n">
        <v>0</v>
      </c>
      <c r="E5" s="7" t="n">
        <v>0</v>
      </c>
    </row>
    <row r="6" spans="1:5">
      <c r="A6" s="4" t="s">
        <v>976</v>
      </c>
      <c r="B6" s="7" t="n">
        <v>0</v>
      </c>
      <c r="C6" s="6" t="n">
        <v>0</v>
      </c>
      <c r="D6" s="6" t="n">
        <v>0</v>
      </c>
      <c r="E6" s="6" t="n">
        <v>0</v>
      </c>
    </row>
    <row r="7" spans="1:5">
      <c r="A7" s="4" t="s">
        <v>977</v>
      </c>
      <c r="B7" s="6" t="n">
        <v>0</v>
      </c>
      <c r="C7" s="6" t="n">
        <v>0</v>
      </c>
      <c r="D7" s="6" t="n">
        <v>0</v>
      </c>
      <c r="E7" s="6" t="n">
        <v>0</v>
      </c>
    </row>
    <row r="8" spans="1:5">
      <c r="A8" s="4" t="s">
        <v>542</v>
      </c>
      <c r="B8" s="6" t="n">
        <v>0</v>
      </c>
      <c r="C8" s="6" t="n">
        <v>0</v>
      </c>
      <c r="D8" s="6" t="n">
        <v>0</v>
      </c>
      <c r="E8" s="6" t="n">
        <v>0</v>
      </c>
    </row>
    <row r="9" spans="1:5">
      <c r="A9" s="4" t="s">
        <v>978</v>
      </c>
      <c r="B9" s="6" t="n">
        <v>0</v>
      </c>
      <c r="C9" s="6" t="n">
        <v>0</v>
      </c>
      <c r="D9" s="6" t="n">
        <v>0</v>
      </c>
      <c r="E9" s="6" t="n">
        <v>0</v>
      </c>
    </row>
    <row r="10" spans="1:5">
      <c r="A10" s="4" t="s">
        <v>918</v>
      </c>
    </row>
    <row r="11" spans="1:5">
      <c r="A11" s="3" t="s">
        <v>979</v>
      </c>
    </row>
    <row r="12" spans="1:5">
      <c r="A12" s="4" t="s">
        <v>538</v>
      </c>
      <c r="B12" s="6" t="n">
        <v>5820</v>
      </c>
      <c r="C12" s="6" t="n">
        <v>5280</v>
      </c>
      <c r="D12" s="6" t="n">
        <v>5912</v>
      </c>
      <c r="E12" s="6" t="n">
        <v>1393</v>
      </c>
    </row>
    <row r="13" spans="1:5">
      <c r="A13" s="4" t="s">
        <v>921</v>
      </c>
      <c r="B13" s="6" t="n">
        <v>0</v>
      </c>
      <c r="C13" s="6" t="n">
        <v>0</v>
      </c>
      <c r="D13" s="6" t="n">
        <v>0</v>
      </c>
      <c r="E13" s="6" t="n">
        <v>4467</v>
      </c>
    </row>
    <row r="14" spans="1:5">
      <c r="A14" s="4" t="s">
        <v>922</v>
      </c>
      <c r="B14" s="6" t="n">
        <v>10739</v>
      </c>
      <c r="C14" s="6" t="n">
        <v>29</v>
      </c>
      <c r="D14" s="6" t="n">
        <v>10997</v>
      </c>
      <c r="E14" s="6" t="n">
        <v>-551</v>
      </c>
    </row>
    <row r="15" spans="1:5">
      <c r="A15" s="4" t="s">
        <v>980</v>
      </c>
      <c r="B15" s="6" t="n">
        <v>0</v>
      </c>
      <c r="C15" s="6" t="n">
        <v>0</v>
      </c>
      <c r="D15" s="6" t="n">
        <v>-350</v>
      </c>
      <c r="E15" s="6" t="n">
        <v>0</v>
      </c>
    </row>
    <row r="16" spans="1:5">
      <c r="A16" s="4" t="s">
        <v>542</v>
      </c>
      <c r="B16" s="6" t="n">
        <v>16559</v>
      </c>
      <c r="C16" s="6" t="n">
        <v>5309</v>
      </c>
      <c r="D16" s="6" t="n">
        <v>16559</v>
      </c>
      <c r="E16" s="6" t="n">
        <v>5309</v>
      </c>
    </row>
    <row r="17" spans="1:5">
      <c r="A17" s="4" t="s">
        <v>981</v>
      </c>
      <c r="B17" s="7" t="n">
        <v>10739</v>
      </c>
      <c r="C17" s="7" t="n">
        <v>29</v>
      </c>
      <c r="D17" s="7" t="n">
        <v>10997</v>
      </c>
      <c r="E17" s="7" t="n">
        <v>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82</v>
      </c>
      <c r="B1" s="2" t="s">
        <v>2</v>
      </c>
      <c r="D1" s="2" t="s">
        <v>25</v>
      </c>
      <c r="F1" s="2" t="s">
        <v>74</v>
      </c>
      <c r="G1" s="2" t="s">
        <v>906</v>
      </c>
    </row>
    <row r="2" spans="1:7">
      <c r="A2" s="3" t="s">
        <v>983</v>
      </c>
    </row>
    <row r="3" spans="1:7">
      <c r="A3" s="4" t="s">
        <v>984</v>
      </c>
      <c r="B3" s="7" t="n">
        <v>80257</v>
      </c>
      <c r="D3" s="7" t="n">
        <v>81716</v>
      </c>
    </row>
    <row r="4" spans="1:7">
      <c r="A4" s="4" t="s">
        <v>985</v>
      </c>
      <c r="B4" s="6" t="n">
        <v>82216</v>
      </c>
      <c r="D4" s="6" t="n">
        <v>80845</v>
      </c>
    </row>
    <row r="5" spans="1:7">
      <c r="A5" s="4" t="s">
        <v>986</v>
      </c>
      <c r="B5" s="6" t="n">
        <v>64352</v>
      </c>
      <c r="D5" s="6" t="n">
        <v>62761</v>
      </c>
    </row>
    <row r="6" spans="1:7">
      <c r="A6" s="4" t="s">
        <v>987</v>
      </c>
      <c r="B6" s="6" t="n">
        <v>93373</v>
      </c>
      <c r="D6" s="6" t="n">
        <v>94393</v>
      </c>
    </row>
    <row r="7" spans="1:7">
      <c r="A7" s="3" t="s">
        <v>988</v>
      </c>
    </row>
    <row r="8" spans="1:7">
      <c r="A8" s="4" t="s">
        <v>38</v>
      </c>
      <c r="B8" s="6" t="n">
        <v>482966</v>
      </c>
      <c r="C8" s="4" t="s">
        <v>39</v>
      </c>
      <c r="D8" s="6" t="n">
        <v>295270</v>
      </c>
      <c r="E8" s="4" t="s">
        <v>39</v>
      </c>
      <c r="F8" s="7" t="n">
        <v>100074</v>
      </c>
      <c r="G8" s="7" t="n">
        <v>16742</v>
      </c>
    </row>
    <row r="9" spans="1:7">
      <c r="A9" s="4" t="s">
        <v>989</v>
      </c>
      <c r="B9" s="6" t="n">
        <v>494362</v>
      </c>
      <c r="D9" s="6" t="n">
        <v>294701</v>
      </c>
    </row>
    <row r="10" spans="1:7">
      <c r="A10" s="4" t="s">
        <v>990</v>
      </c>
      <c r="B10" s="6" t="n">
        <v>598996</v>
      </c>
      <c r="D10" s="6" t="n">
        <v>343656</v>
      </c>
    </row>
    <row r="11" spans="1:7">
      <c r="A11" s="4" t="s">
        <v>991</v>
      </c>
      <c r="B11" s="7" t="n">
        <v>609418</v>
      </c>
      <c r="D11" s="7" t="n">
        <v>350000</v>
      </c>
    </row>
    <row r="12" spans="1:7">
      <c r="A12" t="n"/>
    </row>
    <row r="13" spans="1:7">
      <c r="A13" s="4" t="s">
        <v>39</v>
      </c>
      <c r="B13" s="4" t="s">
        <v>60</v>
      </c>
    </row>
  </sheetData>
  <mergeCells count="4">
    <mergeCell ref="B1:C1"/>
    <mergeCell ref="D1:E1"/>
    <mergeCell ref="A12:G12"/>
    <mergeCell ref="B13:G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2</v>
      </c>
      <c r="B1" s="2" t="s">
        <v>73</v>
      </c>
      <c r="D1" s="2" t="s">
        <v>1</v>
      </c>
    </row>
    <row r="2" spans="1:5">
      <c r="B2" s="2" t="s">
        <v>2</v>
      </c>
      <c r="C2" s="2" t="s">
        <v>74</v>
      </c>
      <c r="D2" s="2" t="s">
        <v>2</v>
      </c>
      <c r="E2" s="2" t="s">
        <v>74</v>
      </c>
    </row>
    <row r="3" spans="1:5">
      <c r="A3" s="3" t="s">
        <v>243</v>
      </c>
    </row>
    <row r="4" spans="1:5">
      <c r="A4" s="4" t="s">
        <v>993</v>
      </c>
      <c r="B4" s="7" t="n">
        <v>-56233</v>
      </c>
      <c r="C4" s="7" t="n">
        <v>-15942</v>
      </c>
      <c r="D4" s="7" t="n">
        <v>-154887</v>
      </c>
      <c r="E4" s="7" t="n">
        <v>-36883</v>
      </c>
    </row>
    <row r="5" spans="1:5">
      <c r="A5" s="4" t="s">
        <v>994</v>
      </c>
      <c r="B5" s="6" t="n">
        <v>-135</v>
      </c>
      <c r="C5" s="6" t="n">
        <v>-1669</v>
      </c>
      <c r="D5" s="6" t="n">
        <v>-277</v>
      </c>
      <c r="E5" s="6" t="n">
        <v>-1669</v>
      </c>
    </row>
    <row r="6" spans="1:5">
      <c r="A6" s="4" t="s">
        <v>93</v>
      </c>
      <c r="B6" s="7" t="n">
        <v>-56368</v>
      </c>
      <c r="C6" s="7" t="n">
        <v>-17611</v>
      </c>
      <c r="D6" s="7" t="n">
        <v>-155164</v>
      </c>
      <c r="E6" s="7" t="n">
        <v>-3855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995</v>
      </c>
      <c r="B1" s="2" t="s">
        <v>73</v>
      </c>
      <c r="D1" s="2" t="s">
        <v>1</v>
      </c>
    </row>
    <row r="2" spans="1:5">
      <c r="B2" s="2" t="s">
        <v>2</v>
      </c>
      <c r="C2" s="2" t="s">
        <v>74</v>
      </c>
      <c r="D2" s="2" t="s">
        <v>2</v>
      </c>
      <c r="E2" s="2" t="s">
        <v>74</v>
      </c>
    </row>
    <row r="3" spans="1:5">
      <c r="A3" s="3" t="s">
        <v>996</v>
      </c>
    </row>
    <row r="4" spans="1:5">
      <c r="A4" s="4" t="s">
        <v>997</v>
      </c>
      <c r="B4" s="7" t="n">
        <v>2859</v>
      </c>
      <c r="C4" s="7" t="n">
        <v>-2547</v>
      </c>
      <c r="D4" s="7" t="n">
        <v>-5535</v>
      </c>
      <c r="E4" s="7" t="n">
        <v>-3115</v>
      </c>
    </row>
    <row r="5" spans="1:5">
      <c r="A5" s="4" t="s">
        <v>998</v>
      </c>
      <c r="B5" s="6" t="n">
        <v>-68</v>
      </c>
      <c r="C5" s="6" t="n">
        <v>-383</v>
      </c>
      <c r="D5" s="6" t="n">
        <v>-924</v>
      </c>
      <c r="E5" s="6" t="n">
        <v>-462</v>
      </c>
    </row>
    <row r="6" spans="1:5">
      <c r="A6" s="4" t="s">
        <v>999</v>
      </c>
      <c r="B6" s="6" t="n">
        <v>87</v>
      </c>
      <c r="C6" s="6" t="n">
        <v>0</v>
      </c>
      <c r="D6" s="6" t="n">
        <v>0</v>
      </c>
      <c r="E6" s="6" t="n">
        <v>0</v>
      </c>
    </row>
    <row r="7" spans="1:5">
      <c r="A7" s="4" t="s">
        <v>1000</v>
      </c>
      <c r="B7" s="6" t="n">
        <v>107</v>
      </c>
      <c r="C7" s="6" t="n">
        <v>326</v>
      </c>
      <c r="D7" s="6" t="n">
        <v>115</v>
      </c>
      <c r="E7" s="6" t="n">
        <v>326</v>
      </c>
    </row>
    <row r="8" spans="1:5">
      <c r="A8" s="4" t="s">
        <v>1001</v>
      </c>
      <c r="B8" s="6" t="n">
        <v>-45</v>
      </c>
      <c r="C8" s="6" t="n">
        <v>4</v>
      </c>
      <c r="D8" s="6" t="n">
        <v>122</v>
      </c>
      <c r="E8" s="6" t="n">
        <v>4</v>
      </c>
    </row>
    <row r="9" spans="1:5">
      <c r="A9" s="4" t="s">
        <v>1002</v>
      </c>
      <c r="B9" s="6" t="n">
        <v>-2942</v>
      </c>
      <c r="C9" s="6" t="n">
        <v>2930</v>
      </c>
      <c r="D9" s="6" t="n">
        <v>6395</v>
      </c>
      <c r="E9" s="6" t="n">
        <v>3577</v>
      </c>
    </row>
    <row r="10" spans="1:5">
      <c r="A10" s="4" t="s">
        <v>1003</v>
      </c>
      <c r="B10" s="7" t="n">
        <v>-2</v>
      </c>
      <c r="C10" s="7" t="n">
        <v>330</v>
      </c>
      <c r="D10" s="7" t="n">
        <v>173</v>
      </c>
      <c r="E10" s="7" t="n">
        <v>3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40"/>
    <col customWidth="1" max="5" min="5" width="32"/>
    <col customWidth="1" max="6" min="6" width="40"/>
    <col customWidth="1" max="7" min="7" width="21"/>
    <col customWidth="1" max="8" min="8" width="24"/>
  </cols>
  <sheetData>
    <row r="1" spans="1:8">
      <c r="A1" s="1" t="s">
        <v>1004</v>
      </c>
      <c r="B1" s="2" t="s">
        <v>498</v>
      </c>
      <c r="C1" s="2" t="s">
        <v>482</v>
      </c>
      <c r="D1" s="2" t="s">
        <v>1005</v>
      </c>
      <c r="E1" s="2" t="s">
        <v>1006</v>
      </c>
      <c r="F1" s="2" t="s">
        <v>1005</v>
      </c>
      <c r="G1" s="2" t="s">
        <v>500</v>
      </c>
      <c r="H1" s="2" t="s">
        <v>1007</v>
      </c>
    </row>
    <row r="2" spans="1:8">
      <c r="A2" s="3" t="s">
        <v>928</v>
      </c>
    </row>
    <row r="3" spans="1:8">
      <c r="A3" s="4" t="s">
        <v>373</v>
      </c>
      <c r="F3" s="6" t="n">
        <v>47</v>
      </c>
    </row>
    <row r="4" spans="1:8">
      <c r="A4" s="4" t="s">
        <v>375</v>
      </c>
      <c r="F4" s="6" t="n">
        <v>91</v>
      </c>
    </row>
    <row r="5" spans="1:8">
      <c r="A5" s="4" t="s">
        <v>378</v>
      </c>
      <c r="D5" s="7" t="n">
        <v>437025</v>
      </c>
      <c r="F5" s="7" t="n">
        <v>2695600</v>
      </c>
    </row>
    <row r="6" spans="1:8">
      <c r="A6" s="4" t="s">
        <v>1008</v>
      </c>
      <c r="D6" s="6" t="n">
        <v>11775</v>
      </c>
    </row>
    <row r="7" spans="1:8">
      <c r="A7" s="4" t="s">
        <v>470</v>
      </c>
    </row>
    <row r="8" spans="1:8">
      <c r="A8" s="3" t="s">
        <v>928</v>
      </c>
    </row>
    <row r="9" spans="1:8">
      <c r="A9" s="4" t="s">
        <v>1009</v>
      </c>
      <c r="C9" s="4" t="s">
        <v>767</v>
      </c>
    </row>
    <row r="10" spans="1:8">
      <c r="A10" s="4" t="s">
        <v>1010</v>
      </c>
      <c r="G10" s="7" t="n">
        <v>526213</v>
      </c>
    </row>
    <row r="11" spans="1:8">
      <c r="A11" s="4" t="s">
        <v>439</v>
      </c>
    </row>
    <row r="12" spans="1:8">
      <c r="A12" s="3" t="s">
        <v>928</v>
      </c>
    </row>
    <row r="13" spans="1:8">
      <c r="A13" s="4" t="s">
        <v>1010</v>
      </c>
      <c r="B13" s="7" t="n">
        <v>1423</v>
      </c>
      <c r="D13" s="7" t="n">
        <v>1423</v>
      </c>
      <c r="F13" s="6" t="n">
        <v>1423</v>
      </c>
    </row>
    <row r="14" spans="1:8">
      <c r="A14" s="4" t="s">
        <v>373</v>
      </c>
      <c r="D14" s="6" t="n">
        <v>11</v>
      </c>
    </row>
    <row r="15" spans="1:8">
      <c r="A15" s="4" t="s">
        <v>375</v>
      </c>
      <c r="D15" s="6" t="n">
        <v>17</v>
      </c>
    </row>
    <row r="16" spans="1:8">
      <c r="A16" s="4" t="s">
        <v>378</v>
      </c>
      <c r="D16" s="7" t="n">
        <v>209935</v>
      </c>
    </row>
    <row r="17" spans="1:8">
      <c r="A17" s="4" t="s">
        <v>1011</v>
      </c>
    </row>
    <row r="18" spans="1:8">
      <c r="A18" s="3" t="s">
        <v>928</v>
      </c>
    </row>
    <row r="19" spans="1:8">
      <c r="A19" s="4" t="s">
        <v>373</v>
      </c>
      <c r="E19" s="6" t="n">
        <v>19</v>
      </c>
    </row>
    <row r="20" spans="1:8">
      <c r="A20" s="4" t="s">
        <v>1012</v>
      </c>
      <c r="E20" s="6" t="n">
        <v>45</v>
      </c>
    </row>
    <row r="21" spans="1:8">
      <c r="A21" s="4" t="s">
        <v>378</v>
      </c>
      <c r="E21" s="7" t="n">
        <v>763367</v>
      </c>
    </row>
    <row r="22" spans="1:8">
      <c r="A22" s="4" t="s">
        <v>1008</v>
      </c>
      <c r="E22" s="7" t="n">
        <v>25338</v>
      </c>
    </row>
    <row r="23" spans="1:8">
      <c r="A23" s="4" t="s">
        <v>390</v>
      </c>
      <c r="H23" s="7" t="n">
        <v>10</v>
      </c>
    </row>
    <row r="24" spans="1:8">
      <c r="A24" s="4" t="s">
        <v>1013</v>
      </c>
    </row>
    <row r="25" spans="1:8">
      <c r="A25" s="3" t="s">
        <v>928</v>
      </c>
    </row>
    <row r="26" spans="1:8">
      <c r="A26" s="4" t="s">
        <v>1010</v>
      </c>
      <c r="B26" s="7" t="n">
        <v>7699</v>
      </c>
      <c r="D26" s="7" t="n">
        <v>7699</v>
      </c>
      <c r="F26" s="7" t="n">
        <v>7699</v>
      </c>
    </row>
    <row r="27" spans="1:8">
      <c r="A27" s="4" t="s">
        <v>489</v>
      </c>
    </row>
    <row r="28" spans="1:8">
      <c r="A28" s="3" t="s">
        <v>928</v>
      </c>
    </row>
    <row r="29" spans="1:8">
      <c r="A29" s="4" t="s">
        <v>490</v>
      </c>
      <c r="B29" s="4" t="s">
        <v>491</v>
      </c>
      <c r="C29" s="4" t="s">
        <v>4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4</v>
      </c>
      <c r="B1" s="2" t="s">
        <v>1</v>
      </c>
    </row>
    <row r="2" spans="1:3">
      <c r="B2" s="2" t="s">
        <v>2</v>
      </c>
      <c r="C2" s="2" t="s">
        <v>74</v>
      </c>
    </row>
    <row r="3" spans="1:3">
      <c r="A3" s="4" t="s">
        <v>439</v>
      </c>
    </row>
    <row r="4" spans="1:3">
      <c r="A4" s="3" t="s">
        <v>928</v>
      </c>
    </row>
    <row r="5" spans="1:3">
      <c r="A5" s="4" t="s">
        <v>1015</v>
      </c>
      <c r="B5" s="7" t="n">
        <v>12735</v>
      </c>
    </row>
    <row r="6" spans="1:3">
      <c r="A6" s="4" t="s">
        <v>1016</v>
      </c>
      <c r="B6" s="7" t="n">
        <v>670</v>
      </c>
    </row>
    <row r="7" spans="1:3">
      <c r="A7" s="4" t="s">
        <v>1017</v>
      </c>
    </row>
    <row r="8" spans="1:3">
      <c r="A8" s="3" t="s">
        <v>928</v>
      </c>
    </row>
    <row r="9" spans="1:3">
      <c r="A9" s="4" t="s">
        <v>1015</v>
      </c>
      <c r="C9" s="7" t="n">
        <v>10516</v>
      </c>
    </row>
    <row r="10" spans="1:3">
      <c r="A10" s="4" t="s">
        <v>1016</v>
      </c>
      <c r="C10" s="6" t="n">
        <v>2039</v>
      </c>
    </row>
    <row r="11" spans="1:3">
      <c r="A11" s="4" t="s">
        <v>1018</v>
      </c>
    </row>
    <row r="12" spans="1:3">
      <c r="A12" s="3" t="s">
        <v>928</v>
      </c>
    </row>
    <row r="13" spans="1:3">
      <c r="A13" s="4" t="s">
        <v>1015</v>
      </c>
      <c r="C13" s="6" t="n">
        <v>4261</v>
      </c>
    </row>
    <row r="14" spans="1:3">
      <c r="A14" s="4" t="s">
        <v>1016</v>
      </c>
      <c r="C14" s="6" t="n">
        <v>-1454</v>
      </c>
    </row>
    <row r="15" spans="1:3">
      <c r="A15" s="4" t="s">
        <v>1019</v>
      </c>
    </row>
    <row r="16" spans="1:3">
      <c r="A16" s="3" t="s">
        <v>928</v>
      </c>
    </row>
    <row r="17" spans="1:3">
      <c r="A17" s="4" t="s">
        <v>1015</v>
      </c>
      <c r="C17" s="6" t="n">
        <v>25874</v>
      </c>
    </row>
    <row r="18" spans="1:3">
      <c r="A18" s="4" t="s">
        <v>1016</v>
      </c>
      <c r="C18" s="7" t="n">
        <v>-4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0</v>
      </c>
      <c r="B1" s="2" t="s">
        <v>2</v>
      </c>
      <c r="C1" s="2" t="s">
        <v>25</v>
      </c>
      <c r="D1" s="2" t="s">
        <v>74</v>
      </c>
    </row>
    <row r="2" spans="1:4">
      <c r="A2" s="3" t="s">
        <v>928</v>
      </c>
    </row>
    <row r="3" spans="1:4">
      <c r="A3" s="4" t="s">
        <v>34</v>
      </c>
      <c r="B3" s="7" t="n">
        <v>70610</v>
      </c>
      <c r="C3" s="7" t="n">
        <v>62911</v>
      </c>
    </row>
    <row r="4" spans="1:4">
      <c r="A4" s="4" t="s">
        <v>470</v>
      </c>
    </row>
    <row r="5" spans="1:4">
      <c r="A5" s="3" t="s">
        <v>928</v>
      </c>
    </row>
    <row r="6" spans="1:4">
      <c r="A6" s="4" t="s">
        <v>1021</v>
      </c>
      <c r="C6" s="6" t="n">
        <v>501353</v>
      </c>
    </row>
    <row r="7" spans="1:4">
      <c r="A7" s="4" t="s">
        <v>1022</v>
      </c>
      <c r="C7" s="6" t="n">
        <v>42157</v>
      </c>
    </row>
    <row r="8" spans="1:4">
      <c r="A8" s="4" t="s">
        <v>1023</v>
      </c>
      <c r="C8" s="6" t="n">
        <v>59192</v>
      </c>
    </row>
    <row r="9" spans="1:4">
      <c r="A9" s="4" t="s">
        <v>1024</v>
      </c>
      <c r="C9" s="6" t="n">
        <v>17132</v>
      </c>
    </row>
    <row r="10" spans="1:4">
      <c r="A10" s="4" t="s">
        <v>1025</v>
      </c>
      <c r="C10" s="6" t="n">
        <v>42293</v>
      </c>
    </row>
    <row r="11" spans="1:4">
      <c r="A11" s="4" t="s">
        <v>1026</v>
      </c>
      <c r="C11" s="6" t="n">
        <v>1112604</v>
      </c>
    </row>
    <row r="12" spans="1:4">
      <c r="A12" s="4" t="s">
        <v>1027</v>
      </c>
      <c r="C12" s="6" t="n">
        <v>-47660</v>
      </c>
    </row>
    <row r="13" spans="1:4">
      <c r="A13" s="4" t="s">
        <v>1010</v>
      </c>
      <c r="C13" s="6" t="n">
        <v>-526213</v>
      </c>
    </row>
    <row r="14" spans="1:4">
      <c r="A14" s="4" t="s">
        <v>1028</v>
      </c>
      <c r="C14" s="6" t="n">
        <v>586391</v>
      </c>
    </row>
    <row r="15" spans="1:4">
      <c r="A15" s="4" t="s">
        <v>34</v>
      </c>
      <c r="B15" s="6" t="n">
        <v>70610</v>
      </c>
    </row>
    <row r="16" spans="1:4">
      <c r="A16" s="4" t="s">
        <v>439</v>
      </c>
    </row>
    <row r="17" spans="1:4">
      <c r="A17" s="3" t="s">
        <v>928</v>
      </c>
    </row>
    <row r="18" spans="1:4">
      <c r="A18" s="4" t="s">
        <v>1021</v>
      </c>
      <c r="B18" s="6" t="n">
        <v>396665</v>
      </c>
    </row>
    <row r="19" spans="1:4">
      <c r="A19" s="4" t="s">
        <v>1022</v>
      </c>
      <c r="B19" s="6" t="n">
        <v>36345</v>
      </c>
    </row>
    <row r="20" spans="1:4">
      <c r="A20" s="4" t="s">
        <v>1023</v>
      </c>
      <c r="B20" s="6" t="n">
        <v>644</v>
      </c>
    </row>
    <row r="21" spans="1:4">
      <c r="A21" s="4" t="s">
        <v>1026</v>
      </c>
      <c r="B21" s="6" t="n">
        <v>436655</v>
      </c>
    </row>
    <row r="22" spans="1:4">
      <c r="A22" s="4" t="s">
        <v>1010</v>
      </c>
      <c r="B22" s="6" t="n">
        <v>-1423</v>
      </c>
    </row>
    <row r="23" spans="1:4">
      <c r="A23" s="4" t="s">
        <v>1028</v>
      </c>
      <c r="B23" s="6" t="n">
        <v>435232</v>
      </c>
    </row>
    <row r="24" spans="1:4">
      <c r="A24" s="4" t="s">
        <v>1018</v>
      </c>
    </row>
    <row r="25" spans="1:4">
      <c r="A25" s="3" t="s">
        <v>928</v>
      </c>
    </row>
    <row r="26" spans="1:4">
      <c r="A26" s="4" t="s">
        <v>1021</v>
      </c>
      <c r="D26" s="7" t="n">
        <v>76970</v>
      </c>
    </row>
    <row r="27" spans="1:4">
      <c r="A27" s="4" t="s">
        <v>1022</v>
      </c>
      <c r="D27" s="6" t="n">
        <v>2994</v>
      </c>
    </row>
    <row r="28" spans="1:4">
      <c r="A28" s="4" t="s">
        <v>1023</v>
      </c>
      <c r="D28" s="6" t="n">
        <v>635</v>
      </c>
    </row>
    <row r="29" spans="1:4">
      <c r="A29" s="4" t="s">
        <v>1026</v>
      </c>
      <c r="D29" s="6" t="n">
        <v>88656</v>
      </c>
    </row>
    <row r="30" spans="1:4">
      <c r="A30" s="4" t="s">
        <v>1010</v>
      </c>
      <c r="D30" s="6" t="n">
        <v>-13254</v>
      </c>
    </row>
    <row r="31" spans="1:4">
      <c r="A31" s="4" t="s">
        <v>1028</v>
      </c>
      <c r="D31" s="6" t="n">
        <v>75402</v>
      </c>
    </row>
    <row r="32" spans="1:4">
      <c r="A32" s="4" t="s">
        <v>1019</v>
      </c>
    </row>
    <row r="33" spans="1:4">
      <c r="A33" s="3" t="s">
        <v>928</v>
      </c>
    </row>
    <row r="34" spans="1:4">
      <c r="A34" s="4" t="s">
        <v>1021</v>
      </c>
      <c r="D34" s="6" t="n">
        <v>445801</v>
      </c>
    </row>
    <row r="35" spans="1:4">
      <c r="A35" s="4" t="s">
        <v>1022</v>
      </c>
      <c r="D35" s="6" t="n">
        <v>44089</v>
      </c>
    </row>
    <row r="36" spans="1:4">
      <c r="A36" s="4" t="s">
        <v>1023</v>
      </c>
      <c r="D36" s="6" t="n">
        <v>1654</v>
      </c>
    </row>
    <row r="37" spans="1:4">
      <c r="A37" s="4" t="s">
        <v>1026</v>
      </c>
      <c r="D37" s="6" t="n">
        <v>533156</v>
      </c>
    </row>
    <row r="38" spans="1:4">
      <c r="A38" s="4" t="s">
        <v>1010</v>
      </c>
      <c r="D38" s="6" t="n">
        <v>-76434</v>
      </c>
    </row>
    <row r="39" spans="1:4">
      <c r="A39" s="4" t="s">
        <v>1028</v>
      </c>
      <c r="D39" s="6" t="n">
        <v>456722</v>
      </c>
    </row>
    <row r="40" spans="1:4">
      <c r="A40" s="4" t="s">
        <v>1017</v>
      </c>
    </row>
    <row r="41" spans="1:4">
      <c r="A41" s="3" t="s">
        <v>928</v>
      </c>
    </row>
    <row r="42" spans="1:4">
      <c r="A42" s="4" t="s">
        <v>1021</v>
      </c>
      <c r="D42" s="6" t="n">
        <v>113727</v>
      </c>
    </row>
    <row r="43" spans="1:4">
      <c r="A43" s="4" t="s">
        <v>1022</v>
      </c>
      <c r="D43" s="6" t="n">
        <v>7367</v>
      </c>
    </row>
    <row r="44" spans="1:4">
      <c r="A44" s="4" t="s">
        <v>1023</v>
      </c>
      <c r="D44" s="6" t="n">
        <v>0</v>
      </c>
    </row>
    <row r="45" spans="1:4">
      <c r="A45" s="4" t="s">
        <v>1026</v>
      </c>
      <c r="D45" s="6" t="n">
        <v>135312</v>
      </c>
    </row>
    <row r="46" spans="1:4">
      <c r="A46" s="4" t="s">
        <v>1010</v>
      </c>
      <c r="D46" s="6" t="n">
        <v>-350</v>
      </c>
    </row>
    <row r="47" spans="1:4">
      <c r="A47" s="4" t="s">
        <v>1028</v>
      </c>
      <c r="D47" s="6" t="n">
        <v>134962</v>
      </c>
    </row>
    <row r="48" spans="1:4">
      <c r="A48" s="4" t="s">
        <v>1029</v>
      </c>
    </row>
    <row r="49" spans="1:4">
      <c r="A49" s="3" t="s">
        <v>928</v>
      </c>
    </row>
    <row r="50" spans="1:4">
      <c r="A50" s="4" t="s">
        <v>1030</v>
      </c>
      <c r="C50" s="6" t="n">
        <v>183704</v>
      </c>
    </row>
    <row r="51" spans="1:4">
      <c r="A51" s="4" t="s">
        <v>1031</v>
      </c>
    </row>
    <row r="52" spans="1:4">
      <c r="A52" s="3" t="s">
        <v>928</v>
      </c>
    </row>
    <row r="53" spans="1:4">
      <c r="A53" s="4" t="s">
        <v>1030</v>
      </c>
      <c r="B53" s="6" t="n">
        <v>40059</v>
      </c>
    </row>
    <row r="54" spans="1:4">
      <c r="A54" s="4" t="s">
        <v>1032</v>
      </c>
    </row>
    <row r="55" spans="1:4">
      <c r="A55" s="3" t="s">
        <v>928</v>
      </c>
    </row>
    <row r="56" spans="1:4">
      <c r="A56" s="4" t="s">
        <v>1030</v>
      </c>
      <c r="D56" s="6" t="n">
        <v>8057</v>
      </c>
    </row>
    <row r="57" spans="1:4">
      <c r="A57" s="4" t="s">
        <v>1033</v>
      </c>
    </row>
    <row r="58" spans="1:4">
      <c r="A58" s="3" t="s">
        <v>928</v>
      </c>
    </row>
    <row r="59" spans="1:4">
      <c r="A59" s="4" t="s">
        <v>1030</v>
      </c>
      <c r="D59" s="6" t="n">
        <v>40418</v>
      </c>
    </row>
    <row r="60" spans="1:4">
      <c r="A60" s="4" t="s">
        <v>1034</v>
      </c>
    </row>
    <row r="61" spans="1:4">
      <c r="A61" s="3" t="s">
        <v>928</v>
      </c>
    </row>
    <row r="62" spans="1:4">
      <c r="A62" s="4" t="s">
        <v>1030</v>
      </c>
      <c r="D62" s="6" t="n">
        <v>7182</v>
      </c>
    </row>
    <row r="63" spans="1:4">
      <c r="A63" s="4" t="s">
        <v>1035</v>
      </c>
    </row>
    <row r="64" spans="1:4">
      <c r="A64" s="3" t="s">
        <v>928</v>
      </c>
    </row>
    <row r="65" spans="1:4">
      <c r="A65" s="4" t="s">
        <v>1030</v>
      </c>
      <c r="B65" s="6" t="n">
        <v>1324</v>
      </c>
    </row>
    <row r="66" spans="1:4">
      <c r="A66" s="4" t="s">
        <v>1036</v>
      </c>
    </row>
    <row r="67" spans="1:4">
      <c r="A67" s="3" t="s">
        <v>928</v>
      </c>
    </row>
    <row r="68" spans="1:4">
      <c r="A68" s="4" t="s">
        <v>1030</v>
      </c>
      <c r="D68" s="6" t="n">
        <v>0</v>
      </c>
    </row>
    <row r="69" spans="1:4">
      <c r="A69" s="4" t="s">
        <v>1037</v>
      </c>
    </row>
    <row r="70" spans="1:4">
      <c r="A70" s="3" t="s">
        <v>928</v>
      </c>
    </row>
    <row r="71" spans="1:4">
      <c r="A71" s="4" t="s">
        <v>1030</v>
      </c>
      <c r="D71" s="6" t="n">
        <v>1099</v>
      </c>
    </row>
    <row r="72" spans="1:4">
      <c r="A72" s="4" t="s">
        <v>1038</v>
      </c>
    </row>
    <row r="73" spans="1:4">
      <c r="A73" s="3" t="s">
        <v>928</v>
      </c>
    </row>
    <row r="74" spans="1:4">
      <c r="A74" s="4" t="s">
        <v>1030</v>
      </c>
      <c r="D74" s="6" t="n">
        <v>1321</v>
      </c>
    </row>
    <row r="75" spans="1:4">
      <c r="A75" s="4" t="s">
        <v>1039</v>
      </c>
    </row>
    <row r="76" spans="1:4">
      <c r="A76" s="3" t="s">
        <v>928</v>
      </c>
    </row>
    <row r="77" spans="1:4">
      <c r="A77" s="4" t="s">
        <v>1030</v>
      </c>
      <c r="D77" s="6" t="n">
        <v>0</v>
      </c>
    </row>
    <row r="78" spans="1:4">
      <c r="A78" s="4" t="s">
        <v>1040</v>
      </c>
    </row>
    <row r="79" spans="1:4">
      <c r="A79" s="3" t="s">
        <v>928</v>
      </c>
    </row>
    <row r="80" spans="1:4">
      <c r="A80" s="4" t="s">
        <v>1030</v>
      </c>
      <c r="D80" s="6" t="n">
        <v>95</v>
      </c>
    </row>
    <row r="81" spans="1:4">
      <c r="A81" s="4" t="s">
        <v>1041</v>
      </c>
    </row>
    <row r="82" spans="1:4">
      <c r="A82" s="3" t="s">
        <v>928</v>
      </c>
    </row>
    <row r="83" spans="1:4">
      <c r="A83" s="4" t="s">
        <v>1030</v>
      </c>
      <c r="D83" s="6" t="n">
        <v>5715</v>
      </c>
    </row>
    <row r="84" spans="1:4">
      <c r="A84" s="4" t="s">
        <v>1042</v>
      </c>
    </row>
    <row r="85" spans="1:4">
      <c r="A85" s="3" t="s">
        <v>928</v>
      </c>
    </row>
    <row r="86" spans="1:4">
      <c r="A86" s="4" t="s">
        <v>1030</v>
      </c>
      <c r="C86" s="6" t="n">
        <v>43601</v>
      </c>
    </row>
    <row r="87" spans="1:4">
      <c r="A87" s="4" t="s">
        <v>1013</v>
      </c>
    </row>
    <row r="88" spans="1:4">
      <c r="A88" s="3" t="s">
        <v>928</v>
      </c>
    </row>
    <row r="89" spans="1:4">
      <c r="A89" s="4" t="s">
        <v>1010</v>
      </c>
      <c r="B89" s="6" t="n">
        <v>-7699</v>
      </c>
    </row>
    <row r="90" spans="1:4">
      <c r="A90" s="4" t="s">
        <v>1043</v>
      </c>
    </row>
    <row r="91" spans="1:4">
      <c r="A91" s="3" t="s">
        <v>928</v>
      </c>
    </row>
    <row r="92" spans="1:4">
      <c r="A92" s="4" t="s">
        <v>1044</v>
      </c>
      <c r="C92" s="6" t="n">
        <v>-193220</v>
      </c>
    </row>
    <row r="93" spans="1:4">
      <c r="A93" s="4" t="s">
        <v>1045</v>
      </c>
    </row>
    <row r="94" spans="1:4">
      <c r="A94" s="3" t="s">
        <v>928</v>
      </c>
    </row>
    <row r="95" spans="1:4">
      <c r="A95" s="4" t="s">
        <v>1044</v>
      </c>
      <c r="D95" s="6" t="n">
        <v>-13254</v>
      </c>
    </row>
    <row r="96" spans="1:4">
      <c r="A96" s="4" t="s">
        <v>1046</v>
      </c>
    </row>
    <row r="97" spans="1:4">
      <c r="A97" s="3" t="s">
        <v>928</v>
      </c>
    </row>
    <row r="98" spans="1:4">
      <c r="A98" s="4" t="s">
        <v>1044</v>
      </c>
      <c r="D98" s="6" t="n">
        <v>-71940</v>
      </c>
    </row>
    <row r="99" spans="1:4">
      <c r="A99" s="4" t="s">
        <v>1047</v>
      </c>
    </row>
    <row r="100" spans="1:4">
      <c r="A100" s="3" t="s">
        <v>928</v>
      </c>
    </row>
    <row r="101" spans="1:4">
      <c r="A101" s="4" t="s">
        <v>1044</v>
      </c>
      <c r="D101" s="6" t="n">
        <v>0</v>
      </c>
    </row>
    <row r="102" spans="1:4">
      <c r="A102" s="4" t="s">
        <v>1048</v>
      </c>
    </row>
    <row r="103" spans="1:4">
      <c r="A103" s="3" t="s">
        <v>928</v>
      </c>
    </row>
    <row r="104" spans="1:4">
      <c r="A104" s="4" t="s">
        <v>1044</v>
      </c>
      <c r="C104" s="6" t="n">
        <v>-270000</v>
      </c>
    </row>
    <row r="105" spans="1:4">
      <c r="A105" s="4" t="s">
        <v>1049</v>
      </c>
    </row>
    <row r="106" spans="1:4">
      <c r="A106" s="3" t="s">
        <v>928</v>
      </c>
    </row>
    <row r="107" spans="1:4">
      <c r="A107" s="4" t="s">
        <v>1010</v>
      </c>
      <c r="C107" s="6" t="n">
        <v>-7634</v>
      </c>
    </row>
    <row r="108" spans="1:4">
      <c r="A108" s="4" t="s">
        <v>1050</v>
      </c>
    </row>
    <row r="109" spans="1:4">
      <c r="A109" s="3" t="s">
        <v>928</v>
      </c>
    </row>
    <row r="110" spans="1:4">
      <c r="A110" s="4" t="s">
        <v>1010</v>
      </c>
      <c r="D110" s="6" t="n">
        <v>0</v>
      </c>
    </row>
    <row r="111" spans="1:4">
      <c r="A111" s="4" t="s">
        <v>1051</v>
      </c>
    </row>
    <row r="112" spans="1:4">
      <c r="A112" s="3" t="s">
        <v>928</v>
      </c>
    </row>
    <row r="113" spans="1:4">
      <c r="A113" s="4" t="s">
        <v>1010</v>
      </c>
      <c r="D113" s="6" t="n">
        <v>-4467</v>
      </c>
    </row>
    <row r="114" spans="1:4">
      <c r="A114" s="4" t="s">
        <v>1052</v>
      </c>
    </row>
    <row r="115" spans="1:4">
      <c r="A115" s="3" t="s">
        <v>928</v>
      </c>
    </row>
    <row r="116" spans="1:4">
      <c r="A116" s="4" t="s">
        <v>1010</v>
      </c>
      <c r="D116" s="6" t="n">
        <v>0</v>
      </c>
    </row>
    <row r="117" spans="1:4">
      <c r="A117" s="4" t="s">
        <v>1053</v>
      </c>
    </row>
    <row r="118" spans="1:4">
      <c r="A118" s="3" t="s">
        <v>928</v>
      </c>
    </row>
    <row r="119" spans="1:4">
      <c r="A119" s="4" t="s">
        <v>1010</v>
      </c>
      <c r="B119" s="6" t="n">
        <v>-1423</v>
      </c>
    </row>
    <row r="120" spans="1:4">
      <c r="A120" s="4" t="s">
        <v>1054</v>
      </c>
    </row>
    <row r="121" spans="1:4">
      <c r="A121" s="3" t="s">
        <v>928</v>
      </c>
    </row>
    <row r="122" spans="1:4">
      <c r="A122" s="4" t="s">
        <v>1010</v>
      </c>
      <c r="D122" s="6" t="n">
        <v>0</v>
      </c>
    </row>
    <row r="123" spans="1:4">
      <c r="A123" s="4" t="s">
        <v>1055</v>
      </c>
    </row>
    <row r="124" spans="1:4">
      <c r="A124" s="3" t="s">
        <v>928</v>
      </c>
    </row>
    <row r="125" spans="1:4">
      <c r="A125" s="4" t="s">
        <v>1010</v>
      </c>
      <c r="D125" s="6" t="n">
        <v>-27</v>
      </c>
    </row>
    <row r="126" spans="1:4">
      <c r="A126" s="4" t="s">
        <v>1056</v>
      </c>
    </row>
    <row r="127" spans="1:4">
      <c r="A127" s="3" t="s">
        <v>928</v>
      </c>
    </row>
    <row r="128" spans="1:4">
      <c r="A128" s="4" t="s">
        <v>1010</v>
      </c>
      <c r="D128" s="7" t="n">
        <v>-350</v>
      </c>
    </row>
    <row r="129" spans="1:4">
      <c r="A129" s="4" t="s">
        <v>1057</v>
      </c>
    </row>
    <row r="130" spans="1:4">
      <c r="A130" s="3" t="s">
        <v>928</v>
      </c>
    </row>
    <row r="131" spans="1:4">
      <c r="A131" s="4" t="s">
        <v>1058</v>
      </c>
      <c r="C131" s="6" t="n">
        <v>71000</v>
      </c>
    </row>
    <row r="132" spans="1:4">
      <c r="A132" s="4" t="s">
        <v>1059</v>
      </c>
    </row>
    <row r="133" spans="1:4">
      <c r="A133" s="3" t="s">
        <v>928</v>
      </c>
    </row>
    <row r="134" spans="1:4">
      <c r="A134" s="4" t="s">
        <v>1058</v>
      </c>
      <c r="B134" s="6" t="n">
        <v>-56792</v>
      </c>
    </row>
    <row r="135" spans="1:4">
      <c r="A135" s="4" t="s">
        <v>1060</v>
      </c>
    </row>
    <row r="136" spans="1:4">
      <c r="A136" s="3" t="s">
        <v>928</v>
      </c>
    </row>
    <row r="137" spans="1:4">
      <c r="A137" s="4" t="s">
        <v>1058</v>
      </c>
      <c r="C137" s="6" t="n">
        <v>30267</v>
      </c>
    </row>
    <row r="138" spans="1:4">
      <c r="A138" s="4" t="s">
        <v>1061</v>
      </c>
    </row>
    <row r="139" spans="1:4">
      <c r="A139" s="3" t="s">
        <v>928</v>
      </c>
    </row>
    <row r="140" spans="1:4">
      <c r="A140" s="4" t="s">
        <v>1058</v>
      </c>
      <c r="C140" s="7" t="n">
        <v>51295</v>
      </c>
    </row>
    <row r="141" spans="1:4">
      <c r="A141" s="4" t="s">
        <v>1062</v>
      </c>
    </row>
    <row r="142" spans="1:4">
      <c r="A142" s="3" t="s">
        <v>928</v>
      </c>
    </row>
    <row r="143" spans="1:4">
      <c r="A143" s="4" t="s">
        <v>1030</v>
      </c>
      <c r="B143" s="7" t="n">
        <v>184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3</v>
      </c>
      <c r="B1" s="2" t="s">
        <v>2</v>
      </c>
      <c r="C1" s="2" t="s">
        <v>25</v>
      </c>
      <c r="D1" s="2" t="s">
        <v>74</v>
      </c>
    </row>
    <row r="2" spans="1:4">
      <c r="A2" s="3" t="s">
        <v>928</v>
      </c>
    </row>
    <row r="3" spans="1:4">
      <c r="A3" s="4" t="s">
        <v>1064</v>
      </c>
      <c r="B3" s="7" t="n">
        <v>16559</v>
      </c>
      <c r="C3" s="7" t="n">
        <v>5912</v>
      </c>
    </row>
    <row r="4" spans="1:4">
      <c r="A4" s="4" t="s">
        <v>932</v>
      </c>
    </row>
    <row r="5" spans="1:4">
      <c r="A5" s="3" t="s">
        <v>928</v>
      </c>
    </row>
    <row r="6" spans="1:4">
      <c r="A6" s="4" t="s">
        <v>1064</v>
      </c>
      <c r="D6" s="7" t="n">
        <v>4067</v>
      </c>
    </row>
    <row r="7" spans="1:4">
      <c r="A7" s="4" t="s">
        <v>929</v>
      </c>
    </row>
    <row r="8" spans="1:4">
      <c r="A8" s="3" t="s">
        <v>928</v>
      </c>
    </row>
    <row r="9" spans="1:4">
      <c r="A9" s="4" t="s">
        <v>1064</v>
      </c>
      <c r="D9" s="7" t="n">
        <v>4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065</v>
      </c>
      <c r="B1" s="2" t="s">
        <v>73</v>
      </c>
      <c r="E1" s="2" t="s">
        <v>1</v>
      </c>
    </row>
    <row r="2" spans="1:7">
      <c r="B2" s="2" t="s">
        <v>2</v>
      </c>
      <c r="C2" s="2" t="s">
        <v>74</v>
      </c>
      <c r="D2" s="2" t="s">
        <v>1066</v>
      </c>
      <c r="E2" s="2" t="s">
        <v>2</v>
      </c>
      <c r="F2" s="2" t="s">
        <v>74</v>
      </c>
      <c r="G2" s="2" t="s">
        <v>1066</v>
      </c>
    </row>
    <row r="3" spans="1:7">
      <c r="A3" s="4" t="s">
        <v>439</v>
      </c>
    </row>
    <row r="4" spans="1:7">
      <c r="A4" s="3" t="s">
        <v>928</v>
      </c>
    </row>
    <row r="5" spans="1:7">
      <c r="A5" s="4" t="s">
        <v>1015</v>
      </c>
      <c r="B5" s="7" t="n">
        <v>248949</v>
      </c>
      <c r="C5" s="7" t="n">
        <v>36212</v>
      </c>
      <c r="E5" s="7" t="n">
        <v>746682</v>
      </c>
      <c r="F5" s="7" t="n">
        <v>80541</v>
      </c>
    </row>
    <row r="6" spans="1:7">
      <c r="A6" s="4" t="s">
        <v>1067</v>
      </c>
      <c r="B6" s="6" t="n">
        <v>-51121</v>
      </c>
      <c r="C6" s="6" t="n">
        <v>-24126</v>
      </c>
      <c r="E6" s="6" t="n">
        <v>-133978</v>
      </c>
      <c r="F6" s="6" t="n">
        <v>-69626</v>
      </c>
    </row>
    <row r="7" spans="1:7">
      <c r="A7" s="4" t="s">
        <v>1068</v>
      </c>
      <c r="B7" s="7" t="n">
        <v>-37277</v>
      </c>
      <c r="C7" s="7" t="n">
        <v>-21931</v>
      </c>
      <c r="E7" s="7" t="n">
        <v>-94311</v>
      </c>
      <c r="F7" s="7" t="n">
        <v>-60327</v>
      </c>
    </row>
    <row r="8" spans="1:7">
      <c r="A8" s="4" t="s">
        <v>1069</v>
      </c>
      <c r="B8" s="8" t="n">
        <v>-0.19</v>
      </c>
      <c r="C8" s="8" t="n">
        <v>-0.12</v>
      </c>
      <c r="E8" s="8" t="n">
        <v>-0.49</v>
      </c>
      <c r="F8" s="8" t="n">
        <v>-0.33</v>
      </c>
    </row>
    <row r="9" spans="1:7">
      <c r="A9" s="4" t="s">
        <v>1011</v>
      </c>
    </row>
    <row r="10" spans="1:7">
      <c r="A10" s="3" t="s">
        <v>928</v>
      </c>
    </row>
    <row r="11" spans="1:7">
      <c r="A11" s="4" t="s">
        <v>1015</v>
      </c>
      <c r="C11" s="7" t="n">
        <v>32065</v>
      </c>
      <c r="D11" s="7" t="n">
        <v>27149</v>
      </c>
      <c r="F11" s="7" t="n">
        <v>99096</v>
      </c>
      <c r="G11" s="7" t="n">
        <v>76261</v>
      </c>
    </row>
    <row r="12" spans="1:7">
      <c r="A12" s="4" t="s">
        <v>1067</v>
      </c>
      <c r="C12" s="6" t="n">
        <v>-5749</v>
      </c>
      <c r="D12" s="6" t="n">
        <v>-4812</v>
      </c>
      <c r="F12" s="6" t="n">
        <v>-997</v>
      </c>
      <c r="G12" s="6" t="n">
        <v>-37867</v>
      </c>
    </row>
    <row r="13" spans="1:7">
      <c r="A13" s="4" t="s">
        <v>1068</v>
      </c>
      <c r="C13" s="7" t="n">
        <v>-3245</v>
      </c>
      <c r="D13" s="7" t="n">
        <v>-4813</v>
      </c>
      <c r="F13" s="7" t="n">
        <v>1507</v>
      </c>
      <c r="G13" s="7" t="n">
        <v>-37867</v>
      </c>
    </row>
    <row r="14" spans="1:7">
      <c r="A14" s="4" t="s">
        <v>1069</v>
      </c>
      <c r="C14" s="8" t="n">
        <v>-0.01</v>
      </c>
      <c r="D14" s="8" t="n">
        <v>-0.06</v>
      </c>
      <c r="F14" s="8" t="n">
        <v>0.01</v>
      </c>
      <c r="G14" s="8" t="n">
        <v>-0.48</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1070</v>
      </c>
      <c r="B1" s="2" t="s">
        <v>1071</v>
      </c>
      <c r="C1" s="2" t="s">
        <v>498</v>
      </c>
      <c r="D1" s="2" t="s">
        <v>353</v>
      </c>
      <c r="E1" s="2" t="s">
        <v>498</v>
      </c>
      <c r="F1" s="2" t="s">
        <v>353</v>
      </c>
      <c r="G1" s="2" t="s">
        <v>500</v>
      </c>
    </row>
    <row r="2" spans="1:7">
      <c r="A2" s="3" t="s">
        <v>249</v>
      </c>
    </row>
    <row r="3" spans="1:7">
      <c r="A3" s="4" t="s">
        <v>372</v>
      </c>
      <c r="B3" s="6" t="n">
        <v>6</v>
      </c>
    </row>
    <row r="4" spans="1:7">
      <c r="A4" s="3" t="s">
        <v>75</v>
      </c>
    </row>
    <row r="5" spans="1:7">
      <c r="A5" s="4" t="s">
        <v>77</v>
      </c>
      <c r="C5" s="7" t="n">
        <v>30823000</v>
      </c>
      <c r="D5" s="7" t="n">
        <v>16586000</v>
      </c>
      <c r="E5" s="7" t="n">
        <v>87191000</v>
      </c>
      <c r="F5" s="7" t="n">
        <v>44414000</v>
      </c>
    </row>
    <row r="6" spans="1:7">
      <c r="A6" s="4" t="s">
        <v>76</v>
      </c>
      <c r="C6" s="6" t="n">
        <v>218107000</v>
      </c>
      <c r="D6" s="6" t="n">
        <v>12694000</v>
      </c>
      <c r="E6" s="6" t="n">
        <v>651565000</v>
      </c>
      <c r="F6" s="6" t="n">
        <v>15513000</v>
      </c>
    </row>
    <row r="7" spans="1:7">
      <c r="A7" s="4" t="s">
        <v>78</v>
      </c>
      <c r="C7" s="6" t="n">
        <v>248930000</v>
      </c>
      <c r="D7" s="6" t="n">
        <v>29280000</v>
      </c>
      <c r="E7" s="6" t="n">
        <v>738756000</v>
      </c>
      <c r="F7" s="6" t="n">
        <v>59927000</v>
      </c>
    </row>
    <row r="8" spans="1:7">
      <c r="A8" s="3" t="s">
        <v>79</v>
      </c>
    </row>
    <row r="9" spans="1:7">
      <c r="A9" s="4" t="s">
        <v>81</v>
      </c>
      <c r="C9" s="6" t="n">
        <v>7653000</v>
      </c>
      <c r="D9" s="6" t="n">
        <v>5051000</v>
      </c>
      <c r="E9" s="6" t="n">
        <v>21582000</v>
      </c>
      <c r="F9" s="6" t="n">
        <v>13653000</v>
      </c>
    </row>
    <row r="10" spans="1:7">
      <c r="A10" s="4" t="s">
        <v>80</v>
      </c>
      <c r="C10" s="6" t="n">
        <v>187240000</v>
      </c>
      <c r="D10" s="6" t="n">
        <v>9284000</v>
      </c>
      <c r="E10" s="6" t="n">
        <v>568726000</v>
      </c>
      <c r="F10" s="6" t="n">
        <v>10985000</v>
      </c>
    </row>
    <row r="11" spans="1:7">
      <c r="A11" s="4" t="s">
        <v>1072</v>
      </c>
      <c r="C11" s="6" t="n">
        <v>54037000</v>
      </c>
      <c r="D11" s="6" t="n">
        <v>14945000</v>
      </c>
      <c r="E11" s="6" t="n">
        <v>148448000</v>
      </c>
      <c r="F11" s="6" t="n">
        <v>35289000</v>
      </c>
    </row>
    <row r="12" spans="1:7">
      <c r="A12" s="3" t="s">
        <v>1073</v>
      </c>
    </row>
    <row r="13" spans="1:7">
      <c r="A13" s="4" t="s">
        <v>82</v>
      </c>
      <c r="C13" s="6" t="n">
        <v>7232000</v>
      </c>
      <c r="D13" s="6" t="n">
        <v>3184000</v>
      </c>
      <c r="E13" s="6" t="n">
        <v>21379000</v>
      </c>
      <c r="F13" s="6" t="n">
        <v>8352000</v>
      </c>
    </row>
    <row r="14" spans="1:7">
      <c r="A14" s="4" t="s">
        <v>83</v>
      </c>
      <c r="C14" s="6" t="n">
        <v>15936000</v>
      </c>
      <c r="D14" s="6" t="n">
        <v>11953000</v>
      </c>
      <c r="E14" s="6" t="n">
        <v>24184000</v>
      </c>
      <c r="F14" s="6" t="n">
        <v>34628000</v>
      </c>
    </row>
    <row r="15" spans="1:7">
      <c r="A15" s="4" t="s">
        <v>84</v>
      </c>
      <c r="C15" s="6" t="n">
        <v>71384000</v>
      </c>
      <c r="D15" s="6" t="n">
        <v>14986000</v>
      </c>
      <c r="E15" s="6" t="n">
        <v>212596000</v>
      </c>
      <c r="F15" s="6" t="n">
        <v>27794000</v>
      </c>
    </row>
    <row r="16" spans="1:7">
      <c r="A16" s="4" t="s">
        <v>86</v>
      </c>
      <c r="C16" s="6" t="n">
        <v>-40515000</v>
      </c>
      <c r="D16" s="6" t="n">
        <v>-15178000</v>
      </c>
      <c r="E16" s="6" t="n">
        <v>-109711000</v>
      </c>
      <c r="F16" s="6" t="n">
        <v>-35485000</v>
      </c>
    </row>
    <row r="17" spans="1:7">
      <c r="A17" s="3" t="s">
        <v>1074</v>
      </c>
    </row>
    <row r="18" spans="1:7">
      <c r="A18" s="4" t="s">
        <v>1075</v>
      </c>
      <c r="C18" s="6" t="n">
        <v>-13027000</v>
      </c>
      <c r="D18" s="6" t="n">
        <v>-898000</v>
      </c>
      <c r="E18" s="6" t="n">
        <v>-32350000</v>
      </c>
      <c r="F18" s="6" t="n">
        <v>-1855000</v>
      </c>
    </row>
    <row r="19" spans="1:7">
      <c r="A19" s="4" t="s">
        <v>89</v>
      </c>
      <c r="C19" s="6" t="n">
        <v>989000</v>
      </c>
      <c r="D19" s="6" t="n">
        <v>0</v>
      </c>
      <c r="E19" s="6" t="n">
        <v>-54000</v>
      </c>
      <c r="F19" s="6" t="n">
        <v>0</v>
      </c>
    </row>
    <row r="20" spans="1:7">
      <c r="A20" s="4" t="s">
        <v>90</v>
      </c>
      <c r="C20" s="6" t="n">
        <v>-1502000</v>
      </c>
      <c r="D20" s="6" t="n">
        <v>-1887000</v>
      </c>
      <c r="E20" s="6" t="n">
        <v>-6544000</v>
      </c>
      <c r="F20" s="6" t="n">
        <v>-1887000</v>
      </c>
    </row>
    <row r="21" spans="1:7">
      <c r="A21" s="4" t="s">
        <v>91</v>
      </c>
      <c r="C21" s="6" t="n">
        <v>42000</v>
      </c>
      <c r="D21" s="6" t="n">
        <v>352000</v>
      </c>
      <c r="E21" s="6" t="n">
        <v>411000</v>
      </c>
      <c r="F21" s="6" t="n">
        <v>675000</v>
      </c>
    </row>
    <row r="22" spans="1:7">
      <c r="A22" s="4" t="s">
        <v>92</v>
      </c>
      <c r="C22" s="6" t="n">
        <v>-2355000</v>
      </c>
      <c r="D22" s="6" t="n">
        <v>0</v>
      </c>
      <c r="E22" s="6" t="n">
        <v>-6916000</v>
      </c>
      <c r="F22" s="6" t="n">
        <v>0</v>
      </c>
    </row>
    <row r="23" spans="1:7">
      <c r="A23" s="4" t="s">
        <v>93</v>
      </c>
      <c r="C23" s="6" t="n">
        <v>-56368000</v>
      </c>
      <c r="D23" s="6" t="n">
        <v>-17611000</v>
      </c>
      <c r="E23" s="6" t="n">
        <v>-155164000</v>
      </c>
      <c r="F23" s="6" t="n">
        <v>-38552000</v>
      </c>
    </row>
    <row r="24" spans="1:7">
      <c r="A24" s="4" t="s">
        <v>94</v>
      </c>
      <c r="C24" s="6" t="n">
        <v>2000</v>
      </c>
      <c r="D24" s="6" t="n">
        <v>-330000</v>
      </c>
      <c r="E24" s="6" t="n">
        <v>-173000</v>
      </c>
      <c r="F24" s="6" t="n">
        <v>-330000</v>
      </c>
    </row>
    <row r="25" spans="1:7">
      <c r="A25" s="4" t="s">
        <v>95</v>
      </c>
      <c r="C25" s="6" t="n">
        <v>-56366000</v>
      </c>
      <c r="D25" s="6" t="n">
        <v>-17941000</v>
      </c>
      <c r="E25" s="6" t="n">
        <v>-155337000</v>
      </c>
      <c r="F25" s="6" t="n">
        <v>-38882000</v>
      </c>
    </row>
    <row r="26" spans="1:7">
      <c r="A26" s="3" t="s">
        <v>342</v>
      </c>
    </row>
    <row r="27" spans="1:7">
      <c r="A27" s="4" t="s">
        <v>36</v>
      </c>
      <c r="B27" s="7" t="n">
        <v>2810140000</v>
      </c>
      <c r="C27" s="6" t="n">
        <v>2810140000</v>
      </c>
      <c r="E27" s="6" t="n">
        <v>2810140000</v>
      </c>
      <c r="G27" s="7" t="n">
        <v>2525019000</v>
      </c>
    </row>
    <row r="28" spans="1:7">
      <c r="A28" s="4" t="s">
        <v>34</v>
      </c>
      <c r="B28" s="6" t="n">
        <v>70610000</v>
      </c>
      <c r="C28" s="6" t="n">
        <v>70610000</v>
      </c>
      <c r="E28" s="6" t="n">
        <v>70610000</v>
      </c>
      <c r="G28" s="6" t="n">
        <v>62911000</v>
      </c>
    </row>
    <row r="29" spans="1:7">
      <c r="A29" s="3" t="s">
        <v>1076</v>
      </c>
    </row>
    <row r="30" spans="1:7">
      <c r="A30" s="4" t="s">
        <v>27</v>
      </c>
      <c r="B30" s="6" t="n">
        <v>2095788000</v>
      </c>
      <c r="C30" s="6" t="n">
        <v>2095788000</v>
      </c>
      <c r="E30" s="6" t="n">
        <v>2095788000</v>
      </c>
      <c r="G30" s="6" t="n">
        <v>1678398000</v>
      </c>
    </row>
    <row r="31" spans="1:7">
      <c r="A31" s="4" t="s">
        <v>1077</v>
      </c>
    </row>
    <row r="32" spans="1:7">
      <c r="A32" s="3" t="s">
        <v>75</v>
      </c>
    </row>
    <row r="33" spans="1:7">
      <c r="A33" s="4" t="s">
        <v>78</v>
      </c>
      <c r="C33" s="6" t="n">
        <v>247881000</v>
      </c>
      <c r="D33" s="6" t="n">
        <v>29220000</v>
      </c>
      <c r="E33" s="6" t="n">
        <v>735344000</v>
      </c>
      <c r="F33" s="6" t="n">
        <v>59867000</v>
      </c>
    </row>
    <row r="34" spans="1:7">
      <c r="A34" s="3" t="s">
        <v>1076</v>
      </c>
    </row>
    <row r="35" spans="1:7">
      <c r="A35" s="4" t="s">
        <v>27</v>
      </c>
      <c r="B35" s="6" t="n">
        <v>2061167000</v>
      </c>
      <c r="C35" s="6" t="n">
        <v>2061167000</v>
      </c>
      <c r="E35" s="6" t="n">
        <v>2061167000</v>
      </c>
      <c r="G35" s="6" t="n">
        <v>1638074000</v>
      </c>
    </row>
    <row r="36" spans="1:7">
      <c r="A36" s="4" t="s">
        <v>1078</v>
      </c>
    </row>
    <row r="37" spans="1:7">
      <c r="A37" s="3" t="s">
        <v>75</v>
      </c>
    </row>
    <row r="38" spans="1:7">
      <c r="A38" s="4" t="s">
        <v>78</v>
      </c>
      <c r="C38" s="6" t="n">
        <v>1049000</v>
      </c>
      <c r="D38" s="6" t="n">
        <v>60000</v>
      </c>
      <c r="E38" s="6" t="n">
        <v>3412000</v>
      </c>
      <c r="F38" s="6" t="n">
        <v>60000</v>
      </c>
    </row>
    <row r="39" spans="1:7">
      <c r="A39" s="3" t="s">
        <v>1076</v>
      </c>
    </row>
    <row r="40" spans="1:7">
      <c r="A40" s="4" t="s">
        <v>27</v>
      </c>
      <c r="B40" s="6" t="n">
        <v>34621000</v>
      </c>
      <c r="C40" s="6" t="n">
        <v>34621000</v>
      </c>
      <c r="E40" s="6" t="n">
        <v>34621000</v>
      </c>
      <c r="G40" s="6" t="n">
        <v>40324000</v>
      </c>
    </row>
    <row r="41" spans="1:7">
      <c r="A41" s="4" t="s">
        <v>431</v>
      </c>
    </row>
    <row r="42" spans="1:7">
      <c r="A42" s="3" t="s">
        <v>75</v>
      </c>
    </row>
    <row r="43" spans="1:7">
      <c r="A43" s="4" t="s">
        <v>77</v>
      </c>
      <c r="C43" s="6" t="n">
        <v>19686000</v>
      </c>
      <c r="D43" s="6" t="n">
        <v>14579000</v>
      </c>
      <c r="E43" s="6" t="n">
        <v>54302000</v>
      </c>
      <c r="F43" s="6" t="n">
        <v>34985000</v>
      </c>
    </row>
    <row r="44" spans="1:7">
      <c r="A44" s="4" t="s">
        <v>76</v>
      </c>
      <c r="C44" s="6" t="n">
        <v>0</v>
      </c>
      <c r="D44" s="6" t="n">
        <v>0</v>
      </c>
      <c r="E44" s="6" t="n">
        <v>0</v>
      </c>
      <c r="F44" s="6" t="n">
        <v>0</v>
      </c>
    </row>
    <row r="45" spans="1:7">
      <c r="A45" s="4" t="s">
        <v>78</v>
      </c>
      <c r="C45" s="6" t="n">
        <v>19686000</v>
      </c>
      <c r="D45" s="6" t="n">
        <v>14579000</v>
      </c>
      <c r="E45" s="6" t="n">
        <v>54302000</v>
      </c>
      <c r="F45" s="6" t="n">
        <v>34985000</v>
      </c>
    </row>
    <row r="46" spans="1:7">
      <c r="A46" s="3" t="s">
        <v>79</v>
      </c>
    </row>
    <row r="47" spans="1:7">
      <c r="A47" s="4" t="s">
        <v>81</v>
      </c>
      <c r="C47" s="6" t="n">
        <v>7142000</v>
      </c>
      <c r="D47" s="6" t="n">
        <v>4842000</v>
      </c>
      <c r="E47" s="6" t="n">
        <v>19727000</v>
      </c>
      <c r="F47" s="6" t="n">
        <v>12047000</v>
      </c>
    </row>
    <row r="48" spans="1:7">
      <c r="A48" s="4" t="s">
        <v>80</v>
      </c>
      <c r="C48" s="6" t="n">
        <v>0</v>
      </c>
      <c r="D48" s="6" t="n">
        <v>0</v>
      </c>
      <c r="E48" s="6" t="n">
        <v>0</v>
      </c>
      <c r="F48" s="6" t="n">
        <v>0</v>
      </c>
    </row>
    <row r="49" spans="1:7">
      <c r="A49" s="4" t="s">
        <v>1072</v>
      </c>
      <c r="C49" s="6" t="n">
        <v>12544000</v>
      </c>
      <c r="D49" s="6" t="n">
        <v>9737000</v>
      </c>
      <c r="E49" s="6" t="n">
        <v>34575000</v>
      </c>
      <c r="F49" s="6" t="n">
        <v>22938000</v>
      </c>
    </row>
    <row r="50" spans="1:7">
      <c r="A50" s="3" t="s">
        <v>342</v>
      </c>
    </row>
    <row r="51" spans="1:7">
      <c r="A51" s="4" t="s">
        <v>36</v>
      </c>
      <c r="B51" s="6" t="n">
        <v>688124000</v>
      </c>
      <c r="C51" s="6" t="n">
        <v>688124000</v>
      </c>
      <c r="E51" s="6" t="n">
        <v>688124000</v>
      </c>
      <c r="G51" s="6" t="n">
        <v>577399000</v>
      </c>
    </row>
    <row r="52" spans="1:7">
      <c r="A52" s="4" t="s">
        <v>435</v>
      </c>
    </row>
    <row r="53" spans="1:7">
      <c r="A53" s="3" t="s">
        <v>75</v>
      </c>
    </row>
    <row r="54" spans="1:7">
      <c r="A54" s="4" t="s">
        <v>77</v>
      </c>
      <c r="C54" s="6" t="n">
        <v>2994000</v>
      </c>
      <c r="D54" s="6" t="n">
        <v>0</v>
      </c>
      <c r="E54" s="6" t="n">
        <v>5305000</v>
      </c>
      <c r="F54" s="6" t="n">
        <v>0</v>
      </c>
    </row>
    <row r="55" spans="1:7">
      <c r="A55" s="4" t="s">
        <v>76</v>
      </c>
      <c r="C55" s="6" t="n">
        <v>0</v>
      </c>
      <c r="D55" s="6" t="n">
        <v>0</v>
      </c>
      <c r="E55" s="6" t="n">
        <v>0</v>
      </c>
      <c r="F55" s="6" t="n">
        <v>0</v>
      </c>
    </row>
    <row r="56" spans="1:7">
      <c r="A56" s="4" t="s">
        <v>78</v>
      </c>
      <c r="C56" s="6" t="n">
        <v>2994000</v>
      </c>
      <c r="D56" s="6" t="n">
        <v>0</v>
      </c>
      <c r="E56" s="6" t="n">
        <v>5305000</v>
      </c>
      <c r="F56" s="6" t="n">
        <v>0</v>
      </c>
    </row>
    <row r="57" spans="1:7">
      <c r="A57" s="3" t="s">
        <v>79</v>
      </c>
    </row>
    <row r="58" spans="1:7">
      <c r="A58" s="4" t="s">
        <v>81</v>
      </c>
      <c r="C58" s="6" t="n">
        <v>231000</v>
      </c>
      <c r="D58" s="6" t="n">
        <v>0</v>
      </c>
      <c r="E58" s="6" t="n">
        <v>385000</v>
      </c>
      <c r="F58" s="6" t="n">
        <v>0</v>
      </c>
    </row>
    <row r="59" spans="1:7">
      <c r="A59" s="4" t="s">
        <v>80</v>
      </c>
      <c r="C59" s="6" t="n">
        <v>0</v>
      </c>
      <c r="D59" s="6" t="n">
        <v>0</v>
      </c>
      <c r="E59" s="6" t="n">
        <v>0</v>
      </c>
      <c r="F59" s="6" t="n">
        <v>0</v>
      </c>
    </row>
    <row r="60" spans="1:7">
      <c r="A60" s="4" t="s">
        <v>1072</v>
      </c>
      <c r="C60" s="6" t="n">
        <v>2763000</v>
      </c>
      <c r="D60" s="6" t="n">
        <v>0</v>
      </c>
      <c r="E60" s="6" t="n">
        <v>4920000</v>
      </c>
      <c r="F60" s="6" t="n">
        <v>0</v>
      </c>
    </row>
    <row r="61" spans="1:7">
      <c r="A61" s="3" t="s">
        <v>342</v>
      </c>
    </row>
    <row r="62" spans="1:7">
      <c r="A62" s="4" t="s">
        <v>36</v>
      </c>
      <c r="B62" s="6" t="n">
        <v>109375000</v>
      </c>
      <c r="C62" s="6" t="n">
        <v>109375000</v>
      </c>
      <c r="E62" s="6" t="n">
        <v>109375000</v>
      </c>
      <c r="G62" s="6" t="n">
        <v>39945000</v>
      </c>
    </row>
    <row r="63" spans="1:7">
      <c r="A63" s="4" t="s">
        <v>432</v>
      </c>
    </row>
    <row r="64" spans="1:7">
      <c r="A64" s="3" t="s">
        <v>75</v>
      </c>
    </row>
    <row r="65" spans="1:7">
      <c r="A65" s="4" t="s">
        <v>77</v>
      </c>
      <c r="C65" s="6" t="n">
        <v>3600000</v>
      </c>
      <c r="D65" s="6" t="n">
        <v>-10000</v>
      </c>
      <c r="E65" s="6" t="n">
        <v>13744000</v>
      </c>
      <c r="F65" s="6" t="n">
        <v>4980000</v>
      </c>
    </row>
    <row r="66" spans="1:7">
      <c r="A66" s="4" t="s">
        <v>76</v>
      </c>
      <c r="C66" s="6" t="n">
        <v>0</v>
      </c>
      <c r="D66" s="6" t="n">
        <v>0</v>
      </c>
      <c r="E66" s="6" t="n">
        <v>0</v>
      </c>
      <c r="F66" s="6" t="n">
        <v>0</v>
      </c>
    </row>
    <row r="67" spans="1:7">
      <c r="A67" s="4" t="s">
        <v>78</v>
      </c>
      <c r="C67" s="6" t="n">
        <v>3600000</v>
      </c>
      <c r="D67" s="6" t="n">
        <v>-10000</v>
      </c>
      <c r="E67" s="6" t="n">
        <v>13744000</v>
      </c>
      <c r="F67" s="6" t="n">
        <v>4980000</v>
      </c>
    </row>
    <row r="68" spans="1:7">
      <c r="A68" s="3" t="s">
        <v>79</v>
      </c>
    </row>
    <row r="69" spans="1:7">
      <c r="A69" s="4" t="s">
        <v>81</v>
      </c>
      <c r="C69" s="6" t="n">
        <v>145000</v>
      </c>
      <c r="D69" s="6" t="n">
        <v>109000</v>
      </c>
      <c r="E69" s="6" t="n">
        <v>1075000</v>
      </c>
      <c r="F69" s="6" t="n">
        <v>1339000</v>
      </c>
    </row>
    <row r="70" spans="1:7">
      <c r="A70" s="4" t="s">
        <v>80</v>
      </c>
      <c r="C70" s="6" t="n">
        <v>0</v>
      </c>
      <c r="D70" s="6" t="n">
        <v>0</v>
      </c>
      <c r="E70" s="6" t="n">
        <v>0</v>
      </c>
      <c r="F70" s="6" t="n">
        <v>0</v>
      </c>
    </row>
    <row r="71" spans="1:7">
      <c r="A71" s="4" t="s">
        <v>1072</v>
      </c>
      <c r="C71" s="6" t="n">
        <v>3455000</v>
      </c>
      <c r="D71" s="6" t="n">
        <v>-119000</v>
      </c>
      <c r="E71" s="6" t="n">
        <v>12669000</v>
      </c>
      <c r="F71" s="6" t="n">
        <v>3641000</v>
      </c>
    </row>
    <row r="72" spans="1:7">
      <c r="A72" s="3" t="s">
        <v>342</v>
      </c>
    </row>
    <row r="73" spans="1:7">
      <c r="A73" s="4" t="s">
        <v>36</v>
      </c>
      <c r="B73" s="6" t="n">
        <v>126897000</v>
      </c>
      <c r="C73" s="6" t="n">
        <v>126897000</v>
      </c>
      <c r="E73" s="6" t="n">
        <v>126897000</v>
      </c>
      <c r="G73" s="6" t="n">
        <v>127372000</v>
      </c>
    </row>
    <row r="74" spans="1:7">
      <c r="A74" s="4" t="s">
        <v>434</v>
      </c>
    </row>
    <row r="75" spans="1:7">
      <c r="A75" s="3" t="s">
        <v>75</v>
      </c>
    </row>
    <row r="76" spans="1:7">
      <c r="A76" s="4" t="s">
        <v>77</v>
      </c>
      <c r="C76" s="6" t="n">
        <v>4543000</v>
      </c>
      <c r="D76" s="6" t="n">
        <v>2017000</v>
      </c>
      <c r="E76" s="6" t="n">
        <v>13840000</v>
      </c>
      <c r="F76" s="6" t="n">
        <v>4449000</v>
      </c>
    </row>
    <row r="77" spans="1:7">
      <c r="A77" s="4" t="s">
        <v>76</v>
      </c>
      <c r="C77" s="6" t="n">
        <v>0</v>
      </c>
      <c r="D77" s="6" t="n">
        <v>0</v>
      </c>
      <c r="E77" s="6" t="n">
        <v>0</v>
      </c>
      <c r="F77" s="6" t="n">
        <v>0</v>
      </c>
    </row>
    <row r="78" spans="1:7">
      <c r="A78" s="4" t="s">
        <v>78</v>
      </c>
      <c r="C78" s="6" t="n">
        <v>4543000</v>
      </c>
      <c r="D78" s="6" t="n">
        <v>2017000</v>
      </c>
      <c r="E78" s="6" t="n">
        <v>13840000</v>
      </c>
      <c r="F78" s="6" t="n">
        <v>4449000</v>
      </c>
    </row>
    <row r="79" spans="1:7">
      <c r="A79" s="3" t="s">
        <v>79</v>
      </c>
    </row>
    <row r="80" spans="1:7">
      <c r="A80" s="4" t="s">
        <v>81</v>
      </c>
      <c r="C80" s="6" t="n">
        <v>135000</v>
      </c>
      <c r="D80" s="6" t="n">
        <v>100000</v>
      </c>
      <c r="E80" s="6" t="n">
        <v>395000</v>
      </c>
      <c r="F80" s="6" t="n">
        <v>267000</v>
      </c>
    </row>
    <row r="81" spans="1:7">
      <c r="A81" s="4" t="s">
        <v>80</v>
      </c>
      <c r="C81" s="6" t="n">
        <v>0</v>
      </c>
      <c r="D81" s="6" t="n">
        <v>0</v>
      </c>
      <c r="E81" s="6" t="n">
        <v>0</v>
      </c>
      <c r="F81" s="6" t="n">
        <v>0</v>
      </c>
    </row>
    <row r="82" spans="1:7">
      <c r="A82" s="4" t="s">
        <v>1072</v>
      </c>
      <c r="C82" s="6" t="n">
        <v>4408000</v>
      </c>
      <c r="D82" s="6" t="n">
        <v>1917000</v>
      </c>
      <c r="E82" s="6" t="n">
        <v>13445000</v>
      </c>
      <c r="F82" s="6" t="n">
        <v>4182000</v>
      </c>
    </row>
    <row r="83" spans="1:7">
      <c r="A83" s="3" t="s">
        <v>342</v>
      </c>
    </row>
    <row r="84" spans="1:7">
      <c r="A84" s="4" t="s">
        <v>36</v>
      </c>
      <c r="B84" s="6" t="n">
        <v>215348000</v>
      </c>
      <c r="C84" s="6" t="n">
        <v>215348000</v>
      </c>
      <c r="E84" s="6" t="n">
        <v>215348000</v>
      </c>
      <c r="G84" s="6" t="n">
        <v>225574000</v>
      </c>
    </row>
    <row r="85" spans="1:7">
      <c r="A85" s="4" t="s">
        <v>433</v>
      </c>
    </row>
    <row r="86" spans="1:7">
      <c r="A86" s="3" t="s">
        <v>75</v>
      </c>
    </row>
    <row r="87" spans="1:7">
      <c r="A87" s="4" t="s">
        <v>77</v>
      </c>
      <c r="C87" s="6" t="n">
        <v>0</v>
      </c>
      <c r="D87" s="6" t="n">
        <v>0</v>
      </c>
      <c r="E87" s="6" t="n">
        <v>0</v>
      </c>
      <c r="F87" s="6" t="n">
        <v>0</v>
      </c>
    </row>
    <row r="88" spans="1:7">
      <c r="A88" s="4" t="s">
        <v>76</v>
      </c>
      <c r="C88" s="6" t="n">
        <v>15871000</v>
      </c>
      <c r="D88" s="6" t="n">
        <v>12694000</v>
      </c>
      <c r="E88" s="6" t="n">
        <v>46612000</v>
      </c>
      <c r="F88" s="6" t="n">
        <v>15513000</v>
      </c>
    </row>
    <row r="89" spans="1:7">
      <c r="A89" s="4" t="s">
        <v>78</v>
      </c>
      <c r="C89" s="6" t="n">
        <v>15871000</v>
      </c>
      <c r="D89" s="6" t="n">
        <v>12694000</v>
      </c>
      <c r="E89" s="6" t="n">
        <v>46612000</v>
      </c>
      <c r="F89" s="6" t="n">
        <v>15513000</v>
      </c>
    </row>
    <row r="90" spans="1:7">
      <c r="A90" s="3" t="s">
        <v>79</v>
      </c>
    </row>
    <row r="91" spans="1:7">
      <c r="A91" s="4" t="s">
        <v>81</v>
      </c>
      <c r="C91" s="6" t="n">
        <v>0</v>
      </c>
      <c r="D91" s="6" t="n">
        <v>0</v>
      </c>
      <c r="E91" s="6" t="n">
        <v>0</v>
      </c>
      <c r="F91" s="6" t="n">
        <v>0</v>
      </c>
    </row>
    <row r="92" spans="1:7">
      <c r="A92" s="4" t="s">
        <v>80</v>
      </c>
      <c r="C92" s="6" t="n">
        <v>10660000</v>
      </c>
      <c r="D92" s="6" t="n">
        <v>9284000</v>
      </c>
      <c r="E92" s="6" t="n">
        <v>31616000</v>
      </c>
      <c r="F92" s="6" t="n">
        <v>10985000</v>
      </c>
    </row>
    <row r="93" spans="1:7">
      <c r="A93" s="4" t="s">
        <v>1072</v>
      </c>
      <c r="C93" s="6" t="n">
        <v>5211000</v>
      </c>
      <c r="D93" s="6" t="n">
        <v>3410000</v>
      </c>
      <c r="E93" s="6" t="n">
        <v>14996000</v>
      </c>
      <c r="F93" s="6" t="n">
        <v>4528000</v>
      </c>
    </row>
    <row r="94" spans="1:7">
      <c r="A94" s="3" t="s">
        <v>342</v>
      </c>
    </row>
    <row r="95" spans="1:7">
      <c r="A95" s="4" t="s">
        <v>36</v>
      </c>
      <c r="B95" s="6" t="n">
        <v>288998000</v>
      </c>
      <c r="C95" s="6" t="n">
        <v>288998000</v>
      </c>
      <c r="E95" s="6" t="n">
        <v>288998000</v>
      </c>
      <c r="G95" s="6" t="n">
        <v>290184000</v>
      </c>
    </row>
    <row r="96" spans="1:7">
      <c r="A96" s="4" t="s">
        <v>429</v>
      </c>
    </row>
    <row r="97" spans="1:7">
      <c r="A97" s="3" t="s">
        <v>75</v>
      </c>
    </row>
    <row r="98" spans="1:7">
      <c r="A98" s="4" t="s">
        <v>77</v>
      </c>
      <c r="C98" s="6" t="n">
        <v>0</v>
      </c>
      <c r="D98" s="6" t="n">
        <v>0</v>
      </c>
      <c r="E98" s="6" t="n">
        <v>0</v>
      </c>
      <c r="F98" s="6" t="n">
        <v>0</v>
      </c>
    </row>
    <row r="99" spans="1:7">
      <c r="A99" s="4" t="s">
        <v>76</v>
      </c>
      <c r="C99" s="6" t="n">
        <v>202236000</v>
      </c>
      <c r="D99" s="6" t="n">
        <v>0</v>
      </c>
      <c r="E99" s="6" t="n">
        <v>604953000</v>
      </c>
      <c r="F99" s="6" t="n">
        <v>0</v>
      </c>
    </row>
    <row r="100" spans="1:7">
      <c r="A100" s="4" t="s">
        <v>78</v>
      </c>
      <c r="C100" s="6" t="n">
        <v>202236000</v>
      </c>
      <c r="D100" s="6" t="n">
        <v>0</v>
      </c>
      <c r="E100" s="6" t="n">
        <v>604953000</v>
      </c>
      <c r="F100" s="6" t="n">
        <v>0</v>
      </c>
    </row>
    <row r="101" spans="1:7">
      <c r="A101" s="3" t="s">
        <v>79</v>
      </c>
    </row>
    <row r="102" spans="1:7">
      <c r="A102" s="4" t="s">
        <v>81</v>
      </c>
      <c r="C102" s="6" t="n">
        <v>0</v>
      </c>
      <c r="D102" s="6" t="n">
        <v>0</v>
      </c>
      <c r="E102" s="6" t="n">
        <v>0</v>
      </c>
      <c r="F102" s="6" t="n">
        <v>0</v>
      </c>
    </row>
    <row r="103" spans="1:7">
      <c r="A103" s="4" t="s">
        <v>80</v>
      </c>
      <c r="C103" s="6" t="n">
        <v>176580000</v>
      </c>
      <c r="D103" s="6" t="n">
        <v>0</v>
      </c>
      <c r="E103" s="6" t="n">
        <v>537110000</v>
      </c>
      <c r="F103" s="6" t="n">
        <v>0</v>
      </c>
    </row>
    <row r="104" spans="1:7">
      <c r="A104" s="4" t="s">
        <v>1072</v>
      </c>
      <c r="C104" s="6" t="n">
        <v>25656000</v>
      </c>
      <c r="D104" s="7" t="n">
        <v>0</v>
      </c>
      <c r="E104" s="6" t="n">
        <v>67843000</v>
      </c>
      <c r="F104" s="7" t="n">
        <v>0</v>
      </c>
    </row>
    <row r="105" spans="1:7">
      <c r="A105" s="3" t="s">
        <v>342</v>
      </c>
    </row>
    <row r="106" spans="1:7">
      <c r="A106" s="4" t="s">
        <v>36</v>
      </c>
      <c r="B106" s="6" t="n">
        <v>1368895000</v>
      </c>
      <c r="C106" s="6" t="n">
        <v>1368895000</v>
      </c>
      <c r="E106" s="6" t="n">
        <v>1368895000</v>
      </c>
      <c r="G106" s="6" t="n">
        <v>1258308000</v>
      </c>
    </row>
    <row r="107" spans="1:7">
      <c r="A107" s="4" t="s">
        <v>34</v>
      </c>
      <c r="B107" s="6" t="n">
        <v>70610000</v>
      </c>
      <c r="C107" s="6" t="n">
        <v>70610000</v>
      </c>
      <c r="E107" s="6" t="n">
        <v>70610000</v>
      </c>
      <c r="G107" s="6" t="n">
        <v>62911000</v>
      </c>
    </row>
    <row r="108" spans="1:7">
      <c r="A108" s="4" t="s">
        <v>1079</v>
      </c>
    </row>
    <row r="109" spans="1:7">
      <c r="A109" s="3" t="s">
        <v>342</v>
      </c>
    </row>
    <row r="110" spans="1:7">
      <c r="A110" s="4" t="s">
        <v>36</v>
      </c>
      <c r="B110" s="7" t="n">
        <v>12503000</v>
      </c>
      <c r="C110" s="7" t="n">
        <v>12503000</v>
      </c>
      <c r="E110" s="7" t="n">
        <v>12503000</v>
      </c>
      <c r="G110" s="7" t="n">
        <v>6237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6"/>
  </cols>
  <sheetData>
    <row r="1" spans="1:2">
      <c r="A1" s="1" t="s">
        <v>1080</v>
      </c>
      <c r="B1" s="2" t="s">
        <v>1081</v>
      </c>
    </row>
    <row r="2" spans="1:2">
      <c r="A2" s="3" t="s">
        <v>252</v>
      </c>
    </row>
    <row r="3" spans="1:2">
      <c r="A3" s="4" t="s">
        <v>1082</v>
      </c>
      <c r="B3" s="6" t="n">
        <v>1</v>
      </c>
    </row>
    <row r="4" spans="1:2">
      <c r="A4" s="4" t="s">
        <v>372</v>
      </c>
      <c r="B4" s="6" t="n">
        <v>6</v>
      </c>
    </row>
    <row r="5" spans="1:2">
      <c r="A5" s="4" t="s">
        <v>1083</v>
      </c>
      <c r="B5" s="4" t="s">
        <v>522</v>
      </c>
    </row>
    <row r="6" spans="1:2">
      <c r="A6" s="4" t="s">
        <v>1084</v>
      </c>
      <c r="B6" s="4" t="s">
        <v>522</v>
      </c>
    </row>
    <row r="7" spans="1:2">
      <c r="A7" s="4" t="s">
        <v>429</v>
      </c>
    </row>
    <row r="8" spans="1:2">
      <c r="A8" s="3" t="s">
        <v>252</v>
      </c>
    </row>
    <row r="9" spans="1:2">
      <c r="A9" s="4" t="s">
        <v>1085</v>
      </c>
      <c r="B9" s="4" t="s">
        <v>1086</v>
      </c>
    </row>
    <row r="10" spans="1:2">
      <c r="A10" s="4" t="s">
        <v>431</v>
      </c>
    </row>
    <row r="11" spans="1:2">
      <c r="A11" s="3" t="s">
        <v>252</v>
      </c>
    </row>
    <row r="12" spans="1:2">
      <c r="A12" s="4" t="s">
        <v>1085</v>
      </c>
      <c r="B12" s="4" t="s">
        <v>1087</v>
      </c>
    </row>
    <row r="13" spans="1:2">
      <c r="A13" s="4" t="s">
        <v>433</v>
      </c>
    </row>
    <row r="14" spans="1:2">
      <c r="A14" s="3" t="s">
        <v>252</v>
      </c>
    </row>
    <row r="15" spans="1:2">
      <c r="A15" s="4" t="s">
        <v>1085</v>
      </c>
      <c r="B15" s="4" t="s">
        <v>1088</v>
      </c>
    </row>
    <row r="16" spans="1:2">
      <c r="A16" s="4" t="s">
        <v>432</v>
      </c>
    </row>
    <row r="17" spans="1:2">
      <c r="A17" s="3" t="s">
        <v>252</v>
      </c>
    </row>
    <row r="18" spans="1:2">
      <c r="A18" s="4" t="s">
        <v>1085</v>
      </c>
      <c r="B18" s="4" t="s">
        <v>658</v>
      </c>
    </row>
    <row r="19" spans="1:2">
      <c r="A19" s="4" t="s">
        <v>434</v>
      </c>
    </row>
    <row r="20" spans="1:2">
      <c r="A20" s="3" t="s">
        <v>252</v>
      </c>
    </row>
    <row r="21" spans="1:2">
      <c r="A21" s="4" t="s">
        <v>1085</v>
      </c>
      <c r="B21" s="4" t="s">
        <v>1089</v>
      </c>
    </row>
    <row r="22" spans="1:2">
      <c r="A22" s="4" t="s">
        <v>435</v>
      </c>
    </row>
    <row r="23" spans="1:2">
      <c r="A23" s="3" t="s">
        <v>252</v>
      </c>
    </row>
    <row r="24" spans="1:2">
      <c r="A24" s="4" t="s">
        <v>1085</v>
      </c>
      <c r="B24" s="4" t="s">
        <v>1089</v>
      </c>
    </row>
    <row r="25" spans="1:2">
      <c r="A25" s="4" t="s">
        <v>1090</v>
      </c>
    </row>
    <row r="26" spans="1:2">
      <c r="A26" s="3" t="s">
        <v>252</v>
      </c>
    </row>
    <row r="27" spans="1:2">
      <c r="A27" s="4" t="s">
        <v>1085</v>
      </c>
      <c r="B27" s="4" t="s">
        <v>109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2</v>
      </c>
      <c r="B1" s="2" t="s">
        <v>73</v>
      </c>
      <c r="D1" s="2" t="s">
        <v>1</v>
      </c>
    </row>
    <row r="2" spans="1:5">
      <c r="B2" s="2" t="s">
        <v>2</v>
      </c>
      <c r="C2" s="2" t="s">
        <v>74</v>
      </c>
      <c r="D2" s="2" t="s">
        <v>2</v>
      </c>
      <c r="E2" s="2" t="s">
        <v>74</v>
      </c>
    </row>
    <row r="3" spans="1:5">
      <c r="A3" s="3" t="s">
        <v>1093</v>
      </c>
    </row>
    <row r="4" spans="1:5">
      <c r="A4" s="4" t="s">
        <v>1094</v>
      </c>
      <c r="B4" s="7" t="n">
        <v>6000</v>
      </c>
      <c r="C4" s="7" t="n">
        <v>2000</v>
      </c>
      <c r="D4" s="7" t="n">
        <v>12000</v>
      </c>
      <c r="E4" s="7" t="n">
        <v>6000</v>
      </c>
    </row>
    <row r="5" spans="1:5">
      <c r="A5" s="4" t="s">
        <v>1095</v>
      </c>
    </row>
    <row r="6" spans="1:5">
      <c r="A6" s="3" t="s">
        <v>1093</v>
      </c>
    </row>
    <row r="7" spans="1:5">
      <c r="A7" s="4" t="s">
        <v>1096</v>
      </c>
      <c r="D7" s="6" t="n">
        <v>40000</v>
      </c>
      <c r="E7" s="6" t="n">
        <v>22000</v>
      </c>
    </row>
    <row r="8" spans="1:5">
      <c r="A8" s="4" t="s">
        <v>1097</v>
      </c>
    </row>
    <row r="9" spans="1:5">
      <c r="A9" s="3" t="s">
        <v>1093</v>
      </c>
    </row>
    <row r="10" spans="1:5">
      <c r="A10" s="4" t="s">
        <v>1096</v>
      </c>
      <c r="D10" s="6" t="n">
        <v>222</v>
      </c>
      <c r="E10" s="6" t="n">
        <v>22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1"/>
    <col customWidth="1" max="5" min="5" width="14"/>
    <col customWidth="1" max="6" min="6" width="29"/>
    <col customWidth="1" max="7" min="7" width="24"/>
  </cols>
  <sheetData>
    <row r="1" spans="1:7">
      <c r="A1" s="1" t="s">
        <v>1098</v>
      </c>
      <c r="B1" s="2" t="s">
        <v>360</v>
      </c>
      <c r="C1" s="2" t="s">
        <v>351</v>
      </c>
      <c r="D1" s="2" t="s">
        <v>498</v>
      </c>
      <c r="E1" s="2" t="s">
        <v>2</v>
      </c>
      <c r="F1" s="2" t="s">
        <v>1099</v>
      </c>
      <c r="G1" s="2" t="s">
        <v>1100</v>
      </c>
    </row>
    <row r="2" spans="1:7">
      <c r="A2" s="3" t="s">
        <v>347</v>
      </c>
    </row>
    <row r="3" spans="1:7">
      <c r="A3" s="4" t="s">
        <v>375</v>
      </c>
      <c r="F3" s="6" t="n">
        <v>91</v>
      </c>
    </row>
    <row r="4" spans="1:7">
      <c r="A4" s="4" t="s">
        <v>378</v>
      </c>
      <c r="D4" s="7" t="n">
        <v>437025</v>
      </c>
      <c r="F4" s="7" t="n">
        <v>2695600</v>
      </c>
    </row>
    <row r="5" spans="1:7">
      <c r="A5" s="4" t="s">
        <v>1101</v>
      </c>
      <c r="D5" s="4" t="s">
        <v>767</v>
      </c>
    </row>
    <row r="6" spans="1:7">
      <c r="A6" s="4" t="s">
        <v>485</v>
      </c>
      <c r="E6" s="4" t="s">
        <v>486</v>
      </c>
    </row>
    <row r="7" spans="1:7">
      <c r="A7" s="4" t="s">
        <v>1102</v>
      </c>
      <c r="D7" s="4" t="s">
        <v>767</v>
      </c>
      <c r="E7" s="4" t="s">
        <v>767</v>
      </c>
      <c r="F7" s="4" t="s">
        <v>767</v>
      </c>
    </row>
    <row r="8" spans="1:7">
      <c r="A8" s="4" t="s">
        <v>395</v>
      </c>
    </row>
    <row r="9" spans="1:7">
      <c r="A9" s="3" t="s">
        <v>347</v>
      </c>
    </row>
    <row r="10" spans="1:7">
      <c r="A10" s="4" t="s">
        <v>390</v>
      </c>
      <c r="G10" s="8" t="n">
        <v>9.5</v>
      </c>
    </row>
    <row r="11" spans="1:7">
      <c r="A11" s="4" t="s">
        <v>397</v>
      </c>
    </row>
    <row r="12" spans="1:7">
      <c r="A12" s="3" t="s">
        <v>347</v>
      </c>
    </row>
    <row r="13" spans="1:7">
      <c r="A13" s="4" t="s">
        <v>375</v>
      </c>
      <c r="C13" s="6" t="n">
        <v>1</v>
      </c>
    </row>
    <row r="14" spans="1:7">
      <c r="A14" s="4" t="s">
        <v>378</v>
      </c>
      <c r="C14" s="7" t="n">
        <v>22500</v>
      </c>
    </row>
    <row r="15" spans="1:7">
      <c r="A15" s="4" t="s">
        <v>447</v>
      </c>
      <c r="C15" s="7" t="n">
        <v>506</v>
      </c>
    </row>
    <row r="16" spans="1:7">
      <c r="A16" s="4" t="s">
        <v>1101</v>
      </c>
      <c r="C16" s="4" t="s">
        <v>767</v>
      </c>
    </row>
    <row r="17" spans="1:7">
      <c r="A17" s="4" t="s">
        <v>485</v>
      </c>
      <c r="C17" s="4" t="s">
        <v>486</v>
      </c>
    </row>
    <row r="18" spans="1:7">
      <c r="A18" s="4" t="s">
        <v>1102</v>
      </c>
      <c r="B18" s="4" t="s">
        <v>767</v>
      </c>
    </row>
    <row r="19" spans="1:7">
      <c r="A19" s="4" t="s">
        <v>399</v>
      </c>
    </row>
    <row r="20" spans="1:7">
      <c r="A20" s="3" t="s">
        <v>347</v>
      </c>
    </row>
    <row r="21" spans="1:7">
      <c r="A21" s="4" t="s">
        <v>390</v>
      </c>
      <c r="B21" s="8" t="n">
        <v>9.01</v>
      </c>
    </row>
    <row r="22" spans="1:7">
      <c r="A22" s="4" t="s">
        <v>1103</v>
      </c>
      <c r="B22" s="4" t="s">
        <v>812</v>
      </c>
    </row>
    <row r="23" spans="1:7">
      <c r="A23" s="4" t="s">
        <v>465</v>
      </c>
    </row>
    <row r="24" spans="1:7">
      <c r="A24" s="3" t="s">
        <v>347</v>
      </c>
    </row>
    <row r="25" spans="1:7">
      <c r="A25" s="4" t="s">
        <v>378</v>
      </c>
      <c r="D25" s="7" t="n">
        <v>65500</v>
      </c>
    </row>
    <row r="26" spans="1:7">
      <c r="A26" s="4" t="s">
        <v>447</v>
      </c>
      <c r="D26" s="7" t="n">
        <v>1474</v>
      </c>
    </row>
    <row r="27" spans="1:7">
      <c r="A27" s="4" t="s">
        <v>1104</v>
      </c>
    </row>
    <row r="28" spans="1:7">
      <c r="A28" s="3" t="s">
        <v>347</v>
      </c>
    </row>
    <row r="29" spans="1:7">
      <c r="A29" s="4" t="s">
        <v>375</v>
      </c>
      <c r="C29" s="6" t="n">
        <v>5</v>
      </c>
    </row>
    <row r="30" spans="1:7">
      <c r="A30" s="4" t="s">
        <v>378</v>
      </c>
      <c r="C30" s="7" t="n">
        <v>22500</v>
      </c>
    </row>
    <row r="31" spans="1:7">
      <c r="A31" s="4" t="s">
        <v>447</v>
      </c>
      <c r="C31" s="7" t="n">
        <v>50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7"/>
    <col customWidth="1" max="3" min="3" width="16"/>
    <col customWidth="1" max="4" min="4" width="16"/>
  </cols>
  <sheetData>
    <row r="1" spans="1:4">
      <c r="A1" s="1" t="s">
        <v>1105</v>
      </c>
      <c r="B1" s="2" t="s">
        <v>1106</v>
      </c>
      <c r="C1" s="2" t="s">
        <v>1</v>
      </c>
      <c r="D1" s="2" t="s">
        <v>402</v>
      </c>
    </row>
    <row r="2" spans="1:4">
      <c r="B2" s="2" t="s">
        <v>1107</v>
      </c>
      <c r="C2" s="2" t="s">
        <v>2</v>
      </c>
      <c r="D2" s="2" t="s">
        <v>2</v>
      </c>
    </row>
    <row r="3" spans="1:4">
      <c r="A3" s="3" t="s">
        <v>1108</v>
      </c>
    </row>
    <row r="4" spans="1:4">
      <c r="A4" s="4" t="s">
        <v>378</v>
      </c>
      <c r="C4" s="7" t="n">
        <v>437025000</v>
      </c>
      <c r="D4" s="7" t="n">
        <v>2695600000</v>
      </c>
    </row>
    <row r="5" spans="1:4">
      <c r="A5" s="4" t="s">
        <v>426</v>
      </c>
      <c r="C5" s="6" t="n">
        <v>15000000</v>
      </c>
    </row>
    <row r="6" spans="1:4">
      <c r="A6" s="4" t="s">
        <v>441</v>
      </c>
      <c r="C6" s="7" t="n">
        <v>183750000</v>
      </c>
    </row>
    <row r="7" spans="1:4">
      <c r="A7" s="4" t="s">
        <v>465</v>
      </c>
    </row>
    <row r="8" spans="1:4">
      <c r="A8" s="3" t="s">
        <v>1108</v>
      </c>
    </row>
    <row r="9" spans="1:4">
      <c r="A9" s="4" t="s">
        <v>443</v>
      </c>
      <c r="C9" s="4" t="s">
        <v>466</v>
      </c>
    </row>
    <row r="10" spans="1:4">
      <c r="A10" s="4" t="s">
        <v>445</v>
      </c>
      <c r="C10" s="4" t="s">
        <v>467</v>
      </c>
    </row>
    <row r="11" spans="1:4">
      <c r="A11" s="4" t="s">
        <v>378</v>
      </c>
      <c r="C11" s="7" t="n">
        <v>65500000</v>
      </c>
    </row>
    <row r="12" spans="1:4">
      <c r="A12" s="4" t="s">
        <v>441</v>
      </c>
      <c r="C12" s="6" t="n">
        <v>65000000</v>
      </c>
    </row>
    <row r="13" spans="1:4">
      <c r="A13" s="4" t="s">
        <v>447</v>
      </c>
      <c r="C13" s="7" t="n">
        <v>1474000</v>
      </c>
    </row>
    <row r="14" spans="1:4">
      <c r="A14" s="4" t="s">
        <v>397</v>
      </c>
    </row>
    <row r="15" spans="1:4">
      <c r="A15" s="3" t="s">
        <v>1108</v>
      </c>
    </row>
    <row r="16" spans="1:4">
      <c r="A16" s="4" t="s">
        <v>378</v>
      </c>
      <c r="B16" s="7" t="n">
        <v>22500000</v>
      </c>
    </row>
    <row r="17" spans="1:4">
      <c r="A17" s="4" t="s">
        <v>447</v>
      </c>
      <c r="B17" s="7" t="n">
        <v>506000</v>
      </c>
    </row>
    <row r="18" spans="1:4">
      <c r="A18" s="4" t="s">
        <v>1109</v>
      </c>
    </row>
    <row r="19" spans="1:4">
      <c r="A19" s="3" t="s">
        <v>1108</v>
      </c>
    </row>
    <row r="20" spans="1:4">
      <c r="A20" s="4" t="s">
        <v>443</v>
      </c>
      <c r="B20" s="4" t="s">
        <v>1110</v>
      </c>
    </row>
    <row r="21" spans="1:4">
      <c r="A21" s="4" t="s">
        <v>445</v>
      </c>
      <c r="B21" s="4" t="s">
        <v>1111</v>
      </c>
    </row>
    <row r="22" spans="1:4">
      <c r="A22" s="4" t="s">
        <v>378</v>
      </c>
      <c r="B22" s="7" t="n">
        <v>22500000</v>
      </c>
    </row>
    <row r="23" spans="1:4">
      <c r="A23" s="4" t="s">
        <v>426</v>
      </c>
      <c r="B23" s="6" t="n">
        <v>16133000</v>
      </c>
    </row>
    <row r="24" spans="1:4">
      <c r="A24" s="4" t="s">
        <v>441</v>
      </c>
      <c r="B24" s="6" t="n">
        <v>6000000</v>
      </c>
    </row>
    <row r="25" spans="1:4">
      <c r="A25" s="4" t="s">
        <v>447</v>
      </c>
      <c r="B25" s="7" t="n">
        <v>506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Real Estate Investments, Net</vt:lpstr>
      <vt:lpstr>Real Estate Notes Receivable an</vt:lpstr>
      <vt:lpstr>Identified Intangible Assets, N</vt:lpstr>
      <vt:lpstr>Other Assets, Net</vt:lpstr>
      <vt:lpstr>Mortgage Loans Payable, Net</vt:lpstr>
      <vt:lpstr>Line of Credit</vt:lpstr>
      <vt:lpstr>Derivative Financial Instrument</vt:lpstr>
      <vt:lpstr>Identified Intangible Liabiliti</vt:lpstr>
      <vt:lpstr>Commitments and Contingencies</vt:lpstr>
      <vt:lpstr>Redeemable Noncontrolling Inter</vt:lpstr>
      <vt:lpstr>Equity</vt:lpstr>
      <vt:lpstr>Related Party Transactions</vt:lpstr>
      <vt:lpstr>Fair Value Measurements</vt:lpstr>
      <vt:lpstr>Income Taxes</vt:lpstr>
      <vt:lpstr>Business Combinations</vt:lpstr>
      <vt:lpstr>Segment Reporting</vt:lpstr>
      <vt:lpstr>Concentration of Credit Risk</vt:lpstr>
      <vt:lpstr>Per Share Data</vt:lpstr>
      <vt:lpstr>Subsequent Events</vt:lpstr>
      <vt:lpstr>Summary of Significant Accoun28</vt:lpstr>
      <vt:lpstr>Real Estate Investments, Net (T</vt:lpstr>
      <vt:lpstr>Real Estate Notes Receivable 30</vt:lpstr>
      <vt:lpstr>Identified Intangible Assets,31</vt:lpstr>
      <vt:lpstr>Other Assets, Net (Tables)</vt:lpstr>
      <vt:lpstr>Mortgage Loans Payable, Net (Ta</vt:lpstr>
      <vt:lpstr>Derivative Financial Instrume34</vt:lpstr>
      <vt:lpstr>Identified Intangible Liabili35</vt:lpstr>
      <vt:lpstr>Redeemable Noncontrolling Int36</vt:lpstr>
      <vt:lpstr>Equity (Tables)</vt:lpstr>
      <vt:lpstr>Related Party Transactions (Tab</vt:lpstr>
      <vt:lpstr>Fair Value Measurements (Tables</vt:lpstr>
      <vt:lpstr>Income Taxes (Tables)</vt:lpstr>
      <vt:lpstr>Business Combinations (Tables)</vt:lpstr>
      <vt:lpstr>Segment Reporting (Tables)</vt:lpstr>
      <vt:lpstr>Subsequent Events (Tables)</vt:lpstr>
      <vt:lpstr>Organization and Description 44</vt:lpstr>
      <vt:lpstr>Summary of Significant Accoun45</vt:lpstr>
      <vt:lpstr>Real Estate Investments, Net - </vt:lpstr>
      <vt:lpstr>Real Estate Investments, Net 47</vt:lpstr>
      <vt:lpstr>Real Estate Investments, Net 48</vt:lpstr>
      <vt:lpstr>Real Estate Investments, Net 49</vt:lpstr>
      <vt:lpstr>Real Estate Notes Receivable - </vt:lpstr>
      <vt:lpstr>Real Estate Notes Receivable (D</vt:lpstr>
      <vt:lpstr>Identified Intangible Assets,52</vt:lpstr>
      <vt:lpstr>Identified Intangible Assets,53</vt:lpstr>
      <vt:lpstr>Identified Intangible Assets,54</vt:lpstr>
      <vt:lpstr>Other Assets, Net - Other Asset</vt:lpstr>
      <vt:lpstr>Other Assets, Net - Additional </vt:lpstr>
      <vt:lpstr>Mortgage Loans Payable, Net - A</vt:lpstr>
      <vt:lpstr>Mortgage Loans Payable, Net - M</vt:lpstr>
      <vt:lpstr>Mortgage Loans Payable - Princi</vt:lpstr>
      <vt:lpstr>Line of Credit (Detail)</vt:lpstr>
      <vt:lpstr>Derivative Financial Instrume61</vt:lpstr>
      <vt:lpstr>Derivative Financial Instrume62</vt:lpstr>
      <vt:lpstr>Identified Intangible Liabili63</vt:lpstr>
      <vt:lpstr>Identified Intangible Liabili64</vt:lpstr>
      <vt:lpstr>Redeemable Noncontrolling Int65</vt:lpstr>
      <vt:lpstr>Equity Accumulated Other Compre</vt:lpstr>
      <vt:lpstr>Equity (Detail)</vt:lpstr>
      <vt:lpstr>Equity - Status and Changes of </vt:lpstr>
      <vt:lpstr>Related Party Transactions - Ad</vt:lpstr>
      <vt:lpstr>Related Party Transactions - Re</vt:lpstr>
      <vt:lpstr>Related Party Transactions - Sc</vt:lpstr>
      <vt:lpstr>Fair Value Measurements - Asset</vt:lpstr>
      <vt:lpstr>Fair Value Measurements - Addit</vt:lpstr>
      <vt:lpstr>Fair Value Measurements - Unobs</vt:lpstr>
      <vt:lpstr>Fair Value Measurements - Recon</vt:lpstr>
      <vt:lpstr>Fair Value Measurements Fair Va</vt:lpstr>
      <vt:lpstr>Income Taxes -Income (loss) bef</vt:lpstr>
      <vt:lpstr>Income Taxes - Income Tax Expen</vt:lpstr>
      <vt:lpstr>Business Combinations - Additio</vt:lpstr>
      <vt:lpstr>Business Combinations - Schedul</vt:lpstr>
      <vt:lpstr>Business Combinations - Fair Va</vt:lpstr>
      <vt:lpstr>Business Combinations - Fair 82</vt:lpstr>
      <vt:lpstr>Business Combinations - Busines</vt:lpstr>
      <vt:lpstr>Segment Reporting - Summary Inf</vt:lpstr>
      <vt:lpstr>Concentration of Credit Risk - </vt:lpstr>
      <vt:lpstr>Per Share Data (Detail)</vt:lpstr>
      <vt:lpstr>Subsequent Events - Additional </vt:lpstr>
      <vt:lpstr>Subsequent Ev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20:35Z</dcterms:created>
  <dcterms:modified xmlns:dcterms="http://purl.org/dc/terms/" xmlns:xsi="http://www.w3.org/2001/XMLSchema-instance" xsi:type="dcterms:W3CDTF">2016-11-14T15:20:35Z</dcterms:modified>
  <dc:title xmlns:dc="http://purl.org/dc/elements/1.1/">Untitled</dc:title>
  <dc:description xmlns:dc="http://purl.org/dc/elements/1.1/"/>
  <dc:subject xmlns:dc="http://purl.org/dc/elements/1.1/"/>
  <cp:keywords/>
  <cp:category/>
</cp:coreProperties>
</file>